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Investment securities available" sheetId="10" r:id="rId10"/>
    <s:sheet name="Loans" sheetId="11" r:id="rId11"/>
    <s:sheet name="Allowance for loan losses" sheetId="12" r:id="rId12"/>
    <s:sheet name="Premises and equipment" sheetId="13" r:id="rId13"/>
    <s:sheet name="Investment in bank owned life i" sheetId="14" r:id="rId14"/>
    <s:sheet name="Deposits" sheetId="15" r:id="rId15"/>
    <s:sheet name="Borrowings" sheetId="16" r:id="rId16"/>
    <s:sheet name="Income taxes" sheetId="17" r:id="rId17"/>
    <s:sheet name="Earnings (loss) per share" sheetId="18" r:id="rId18"/>
    <s:sheet name="Lease commitments" sheetId="19" r:id="rId19"/>
    <s:sheet name="Commitments and contingencies" sheetId="20" r:id="rId20"/>
    <s:sheet name="Shareholders' equity and regula" sheetId="21" r:id="rId21"/>
    <s:sheet name="Stock incentive plan" sheetId="22" r:id="rId22"/>
    <s:sheet name="Trust preferred securities" sheetId="23" r:id="rId23"/>
    <s:sheet name="Retirement plans" sheetId="24" r:id="rId24"/>
    <s:sheet name="Fair Value" sheetId="25" r:id="rId25"/>
    <s:sheet name="Parent corporation only financi" sheetId="26" r:id="rId26"/>
    <s:sheet name="Summary of Significant Accoun27" sheetId="27" r:id="rId27"/>
    <s:sheet name="Investment securities availab28" sheetId="28" r:id="rId28"/>
    <s:sheet name="Loans (Tables)" sheetId="29" r:id="rId29"/>
    <s:sheet name="Allowance for loan losses (Tabl" sheetId="30" r:id="rId30"/>
    <s:sheet name="Premises and equipment (Tables)" sheetId="31" r:id="rId31"/>
    <s:sheet name="Deposits (Tables)" sheetId="32" r:id="rId32"/>
    <s:sheet name="Borrowings (Tables)" sheetId="33" r:id="rId33"/>
    <s:sheet name="Income taxes (Tables)" sheetId="34" r:id="rId34"/>
    <s:sheet name="Earnings (loss) per share (Tabl" sheetId="35" r:id="rId35"/>
    <s:sheet name="Lease commitments (Tables)" sheetId="36" r:id="rId36"/>
    <s:sheet name="Commitments and contingencies (" sheetId="37" r:id="rId37"/>
    <s:sheet name="Shareholders' equity and regu38" sheetId="38" r:id="rId38"/>
    <s:sheet name="Stock incentive plan (Tables)" sheetId="39" r:id="rId39"/>
    <s:sheet name="Fair Value (Tables)" sheetId="40" r:id="rId40"/>
    <s:sheet name="Parent corporation only finan41" sheetId="41" r:id="rId41"/>
    <s:sheet name="Summary of Significant Accoun42" sheetId="42" r:id="rId42"/>
    <s:sheet name="Investment securities availab43" sheetId="43" r:id="rId43"/>
    <s:sheet name="Investment securities availab44" sheetId="44" r:id="rId44"/>
    <s:sheet name="Investment securities availab45" sheetId="45" r:id="rId45"/>
    <s:sheet name="Investment securities availab46" sheetId="46" r:id="rId46"/>
    <s:sheet name="Investment securities availab47" sheetId="47" r:id="rId47"/>
    <s:sheet name="Loans (Details)" sheetId="48" r:id="rId48"/>
    <s:sheet name="Loans (Details 1)" sheetId="49" r:id="rId49"/>
    <s:sheet name="Loans (Details 2)" sheetId="50" r:id="rId50"/>
    <s:sheet name="Loans (Details 3)" sheetId="51" r:id="rId51"/>
    <s:sheet name="Loans (Details 4)" sheetId="52" r:id="rId52"/>
    <s:sheet name="Loans (Details 5)" sheetId="53" r:id="rId53"/>
    <s:sheet name="Loans (Details 6)" sheetId="54" r:id="rId54"/>
    <s:sheet name="Loans (Details 7)" sheetId="55" r:id="rId55"/>
    <s:sheet name="Loans (Details 8)" sheetId="56" r:id="rId56"/>
    <s:sheet name="Loans (Details 9)" sheetId="57" r:id="rId57"/>
    <s:sheet name="Loans (Details Textual)" sheetId="58" r:id="rId58"/>
    <s:sheet name="Allowance for loan losses (Deta" sheetId="59" r:id="rId59"/>
    <s:sheet name="Allowance for loan losses (De60" sheetId="60" r:id="rId60"/>
    <s:sheet name="Allowance for loan losses (De61" sheetId="61" r:id="rId61"/>
    <s:sheet name="Allowance for loan losses (De62" sheetId="62" r:id="rId62"/>
    <s:sheet name="Premises and equipment (Details" sheetId="63" r:id="rId63"/>
    <s:sheet name="Premises and equipment (Detai64" sheetId="64" r:id="rId64"/>
    <s:sheet name="Investment in bank owned life65" sheetId="65" r:id="rId65"/>
    <s:sheet name="Deposits (Details)" sheetId="66" r:id="rId66"/>
    <s:sheet name="Deposits (Details 1)" sheetId="67" r:id="rId67"/>
    <s:sheet name="Deposits (Details Textual)" sheetId="68" r:id="rId68"/>
    <s:sheet name="Borrowings (Details)" sheetId="69" r:id="rId69"/>
    <s:sheet name="Borrowings (Details 1)" sheetId="70" r:id="rId70"/>
    <s:sheet name="Borrowings (Details Textual)" sheetId="71" r:id="rId71"/>
    <s:sheet name="Income taxes (Details)" sheetId="72" r:id="rId72"/>
    <s:sheet name="Income taxes (Details 1)" sheetId="73" r:id="rId73"/>
    <s:sheet name="Income taxes (Details 2)" sheetId="74" r:id="rId74"/>
    <s:sheet name="Income taxes (Details Textual)" sheetId="75" r:id="rId75"/>
    <s:sheet name="Earnings (loss) per share (Deta" sheetId="76" r:id="rId76"/>
    <s:sheet name="Earnings (loss) per share (De77" sheetId="77" r:id="rId77"/>
    <s:sheet name="Lease commitments (Details)" sheetId="78" r:id="rId78"/>
    <s:sheet name="Lease commitments (Details Text" sheetId="79" r:id="rId79"/>
    <s:sheet name="Commitments and contingencies80" sheetId="80" r:id="rId80"/>
    <s:sheet name="Commitments and contingencies81" sheetId="81" r:id="rId81"/>
    <s:sheet name="Shareholders' equity and regu82" sheetId="82" r:id="rId82"/>
    <s:sheet name="Shareholders' equity and regu83" sheetId="83" r:id="rId83"/>
    <s:sheet name="Stock incentive plan (Details)" sheetId="84" r:id="rId84"/>
    <s:sheet name="Stock incentive plan (Details 1" sheetId="85" r:id="rId85"/>
    <s:sheet name="Stock incentive plan (Details 2" sheetId="86" r:id="rId86"/>
    <s:sheet name="Stock incentive plan (Details T" sheetId="87" r:id="rId87"/>
    <s:sheet name="Trust preferred securities (Det" sheetId="88" r:id="rId88"/>
    <s:sheet name="Retirement plans (Details Textu" sheetId="89" r:id="rId89"/>
    <s:sheet name="Fair Value (Details)" sheetId="90" r:id="rId90"/>
    <s:sheet name="Fair Value (Details 1)" sheetId="91" r:id="rId91"/>
    <s:sheet name="Fair Value (Details 2)" sheetId="92" r:id="rId92"/>
    <s:sheet name="Fair Value (Details 3)" sheetId="93" r:id="rId93"/>
    <s:sheet name="Parent corporation only finan94" sheetId="94" r:id="rId94"/>
    <s:sheet name="Parent corporation only finan95" sheetId="95" r:id="rId95"/>
    <s:sheet name="Parent corporation only finan96" sheetId="96" r:id="rId96"/>
  </s:sheets>
  <s:definedNames/>
  <s:calcPr calcId="124519" calcMode="auto" fullCalcOnLoad="1"/>
</s:workbook>
</file>

<file path=xl/sharedStrings.xml><?xml version="1.0" encoding="utf-8"?>
<sst xmlns="http://schemas.openxmlformats.org/spreadsheetml/2006/main" uniqueCount="1189">
  <si>
    <t>Document And Entity Information - USD ($)</t>
  </si>
  <si>
    <t>12 Months Ended</t>
  </si>
  <si>
    <t>Dec. 31, 2015</t>
  </si>
  <si>
    <t>Feb. 2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Village Bank &amp; Trust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VBFC</t>
  </si>
  <si>
    <t>Entity Common Stock, Shares Outstanding</t>
  </si>
  <si>
    <t>Consolidated Balance Sheets - USD ($) $ in Thousands</t>
  </si>
  <si>
    <t>Dec. 31, 2014</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 1,000,000 shares authorized; 5,715 shares issued and outstanding at December 31, 2015 14,738 shares issued and outstanding December 31, 2014</t>
  </si>
  <si>
    <t>Common stock, $4 par value - 10,000,000 shares authorized; 1,417,775 shares issued and outstanding at December 31, 2015 350,622 shares issued and outstanding at December 31, 2014</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Interest income</t>
  </si>
  <si>
    <t>Investment securities</t>
  </si>
  <si>
    <t>Total interest income</t>
  </si>
  <si>
    <t>Interest expense</t>
  </si>
  <si>
    <t>Borrowed funds</t>
  </si>
  <si>
    <t>Total interest expense</t>
  </si>
  <si>
    <t>Net interest income</t>
  </si>
  <si>
    <t>(Recovery of) provision for loan losses</t>
  </si>
  <si>
    <t>Net interest income after (recovery of) provision for loan losses</t>
  </si>
  <si>
    <t>Noninterest income</t>
  </si>
  <si>
    <t>Service charges and fees</t>
  </si>
  <si>
    <t>Gain on sale of loans</t>
  </si>
  <si>
    <t>Gain (loss) on sale of investment securities</t>
  </si>
  <si>
    <t>Rental income</t>
  </si>
  <si>
    <t>Other</t>
  </si>
  <si>
    <t>Total noninterest income</t>
  </si>
  <si>
    <t>Noninterest expense</t>
  </si>
  <si>
    <t>Salaries and benefits</t>
  </si>
  <si>
    <t>Commissions</t>
  </si>
  <si>
    <t>Occupancy</t>
  </si>
  <si>
    <t>Equipment</t>
  </si>
  <si>
    <t>Write down of assets held for sale</t>
  </si>
  <si>
    <t>Supplies</t>
  </si>
  <si>
    <t>Professional and outside services</t>
  </si>
  <si>
    <t>Advertising and marketing</t>
  </si>
  <si>
    <t>Foreclosed assets, net</t>
  </si>
  <si>
    <t>FDIC insurance premium</t>
  </si>
  <si>
    <t>Other operating expense</t>
  </si>
  <si>
    <t>Total noninterest expense</t>
  </si>
  <si>
    <t>Income (loss) before income taxes</t>
  </si>
  <si>
    <t>Income tax expense</t>
  </si>
  <si>
    <t>Net income (loss)</t>
  </si>
  <si>
    <t>Preferred stock dividends and amortization of discount</t>
  </si>
  <si>
    <t>Preferred stock principal forgiveness</t>
  </si>
  <si>
    <t>Preferred stock dividend forgiveness</t>
  </si>
  <si>
    <t>Net income (loss) available to common shareholders</t>
  </si>
  <si>
    <t>Earnings (loss) per share, basic (in dollars per share)</t>
  </si>
  <si>
    <t>Earnings (loss) per share, diluted (in dollars per share)</t>
  </si>
  <si>
    <t>Consolidated Statements of Comprehensive Income (Loss) - USD ($) $ in Thousands</t>
  </si>
  <si>
    <t>Other comprehensive income (loss)</t>
  </si>
  <si>
    <t>Unrealized holding gains (losses) arising during the period</t>
  </si>
  <si>
    <t>Tax effect</t>
  </si>
  <si>
    <t>Net change in unrealized holding gains (losses) on securities available for sale, net of tax</t>
  </si>
  <si>
    <t>Reclassification adjustment</t>
  </si>
  <si>
    <t>Reclassification adjustment for (gains) losses realized in net income (loss)</t>
  </si>
  <si>
    <t>Reclassification for (gains) losses included in net income (loss), net of tax</t>
  </si>
  <si>
    <t>Minimum pension adjustment</t>
  </si>
  <si>
    <t>Minimum pension adjustment, net of tax</t>
  </si>
  <si>
    <t>Total other comprehensive income (loss)</t>
  </si>
  <si>
    <t>Total comprehensive income (loss)</t>
  </si>
  <si>
    <t>Consolidated Statements of Shareholders' Equity - USD ($) $ in Thousands</t>
  </si>
  <si>
    <t>Total</t>
  </si>
  <si>
    <t>Preferred Stock [Member]</t>
  </si>
  <si>
    <t>Common Stock [Member]</t>
  </si>
  <si>
    <t>Additional Paid-in Capital [Member]</t>
  </si>
  <si>
    <t>Accumulated Deficit [Member]</t>
  </si>
  <si>
    <t>Warrant [Member]</t>
  </si>
  <si>
    <t>Discount on Preferred Stock [Member]</t>
  </si>
  <si>
    <t>Stock in Directors Rabbi Trust [Member]</t>
  </si>
  <si>
    <t>Directors Deferred Fees Obligation [Member]</t>
  </si>
  <si>
    <t>Accumulated Other Comprehensive Income (loss) [Member]</t>
  </si>
  <si>
    <t>Balance at Dec. 31, 2012</t>
  </si>
  <si>
    <t>Amortization of preferred stock discount</t>
  </si>
  <si>
    <t>Preferred stock dividend</t>
  </si>
  <si>
    <t>Restricted stock issuance</t>
  </si>
  <si>
    <t>Issuance of common stock</t>
  </si>
  <si>
    <t>Stock based compensation</t>
  </si>
  <si>
    <t>Directors Deferred Fees</t>
  </si>
  <si>
    <t>Minimum pension adjustment (net of income taxes of $5)</t>
  </si>
  <si>
    <t>Change in unrealized gain on investment securities available-for-sale, net of reclassification and tax effect</t>
  </si>
  <si>
    <t>Balance at Dec. 31, 2013</t>
  </si>
  <si>
    <t>Reverse stock split</t>
  </si>
  <si>
    <t>Balance at Dec. 31, 2014</t>
  </si>
  <si>
    <t>Preferred stock exchanged for common stock</t>
  </si>
  <si>
    <t>Balance at Dec. 31, 2015</t>
  </si>
  <si>
    <t>Consolidated Statements of Shareholders' Equity [Parenthetical] - USD ($) $ in Thousands</t>
  </si>
  <si>
    <t>Issuance of common stock, offering expense</t>
  </si>
  <si>
    <t>Minimum pension adjustment, income taxes</t>
  </si>
  <si>
    <t>Consolidated Statements of Cash Flows - USD ($) $ in Thousands</t>
  </si>
  <si>
    <t>Cash Flows from Operating Activities</t>
  </si>
  <si>
    <t>Adjustments to reconcile net income (loss) to net cash provided by (used in) operating activities:</t>
  </si>
  <si>
    <t>Depreciation and amortization</t>
  </si>
  <si>
    <t>Deferred income taxes</t>
  </si>
  <si>
    <t>Valuation allowance deferred income taxes</t>
  </si>
  <si>
    <t>Provision for (recovery of) loan losses</t>
  </si>
  <si>
    <t>Write-down of other real estate owned</t>
  </si>
  <si>
    <t>Valuation allowance other real estate owned</t>
  </si>
  <si>
    <t>Write-down of assets held for sale</t>
  </si>
  <si>
    <t>(Gain) loss on securities sold</t>
  </si>
  <si>
    <t>Gain on loans sold</t>
  </si>
  <si>
    <t>(Gain) loss on sale and disposal of premises and equipment</t>
  </si>
  <si>
    <t>(Gain) loss on sale of other real estate owned</t>
  </si>
  <si>
    <t>Stock compensation expense</t>
  </si>
  <si>
    <t>Proceeds from sale of mortgage loans</t>
  </si>
  <si>
    <t>Origination of mortgage loans for sale</t>
  </si>
  <si>
    <t>Amortization of premiums and accretion of discounts on securities, net</t>
  </si>
  <si>
    <t>Decrease (increase) in interest receivable</t>
  </si>
  <si>
    <t>Increase in bank owned life insurance</t>
  </si>
  <si>
    <t>Decrease (increase) in other assets</t>
  </si>
  <si>
    <t>Increase in interest payable</t>
  </si>
  <si>
    <t>Increase (decrease) in other liabilities</t>
  </si>
  <si>
    <t>Net cash (used in) provided by operating activities</t>
  </si>
  <si>
    <t>Cash Flows from Investing Activities</t>
  </si>
  <si>
    <t>Purchases of available for sale securities</t>
  </si>
  <si>
    <t>Proceeds from the sale or calls of available for sale securities</t>
  </si>
  <si>
    <t>Net decrease (increase) in loans</t>
  </si>
  <si>
    <t>Proceeds from sale of other real estate owned</t>
  </si>
  <si>
    <t>Purchases of premises and equipment</t>
  </si>
  <si>
    <t>Proceeds from sale of premises and equipment</t>
  </si>
  <si>
    <t>Net cash (used in) provided by investing activities</t>
  </si>
  <si>
    <t>Cash Flows from Financing Activities</t>
  </si>
  <si>
    <t>Net proceeds from sale of common stock, net of expenses of $990</t>
  </si>
  <si>
    <t>Net decrease in deposits</t>
  </si>
  <si>
    <t>Net decrease in Federal Home Loan Bank Advances</t>
  </si>
  <si>
    <t>Net increase (decrease) in other borrowing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Assets moved to held for sale</t>
  </si>
  <si>
    <t>Accrual of additions on held for sale</t>
  </si>
  <si>
    <t>Dividends on preferred stock accrued</t>
  </si>
  <si>
    <t>Non-Cash conversion of preferred shares</t>
  </si>
  <si>
    <t>Forgiveness of principal and accrued dividends</t>
  </si>
  <si>
    <t>Summary of Significant Accounting Policies</t>
  </si>
  <si>
    <t>Accounting Policies [Abstract]</t>
  </si>
  <si>
    <t>Significant Accounting Policies [Text Block]</t>
  </si>
  <si>
    <t xml:space="preserve"> Note 1.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The Company is the holding company of Village Bank (the “Bank”). The Bank opened to the public on December 13, 1999 as a traditional community bank offering deposit and loan services to individuals and businesses in the Richmond, Virginia metropolitan area. Village Bank Mortgage Corporation (“Village Mortgage”)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markets in the Richmond, Virginia metropolitan area. Accordingly, the ultimate collectability of those loans collateralized by real estate is particularly susceptible to changes in market conditions in the Richmond area. The consolidated financial statements include the accounts of the Company, the Bank and Village Mortgage. All material intercompany balances and transactions have been eliminated in consolidation.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and the estimate of the fair value of assets held for sale.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 The Company, through the Bank’s mortgage banking subsidiary, Village Bank Mortgage,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 6,076,000 4,449,000 7,744,000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Village Mortgage,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45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5, Village Mortgage had rate lock commitments to originate mortgage loans aggregating approximately $ 9,132,000 14,373,000 23,505,000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5, 2014 and 2013, and the sale of residential mortgage loans in the secondary market; the extent of which are disclosed in the Consolidated Statements of Cash Flows. Loans are stated at the principal amount outstanding, net of unearned income. Loan origination fees and certain direct loan origination costs are deferred and amortized to interest income over the life of the loan as an adjustment to the loan’s yield over the term of the loan. Interest is accrued on outstanding principal balances, unless the Company considers collection to be doubtful. Commercial and unsecured consumer loans are designated as non-accrual when payment is delinquent 90 90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 represent credit risk was approximately $ 1,484,000 1,571,000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A loan or lease is accounted for as a troubled debt restructuring if we, for economic or legal reasons related to the borrower’s financial condition, grant a significant concession to the borrower that we would not otherwise consider. A troubled debt restructuring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roubled debt restructuring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at December 31, 2015 was $ 1,748,000 Assets held for sale at December 31, 2015 are the Company’s previous headquarters building at the Watkins Centre and a branch building we previously closed. They were transferred from premises and equipment to assets held for sale at cost less accumulated depreciation at the date of transfer, December 31, 2013 and June 29, 2015 respectively, which were lower than their respective fair values, adjusted for net selling costs, at that date. The Company periodically evaluates the value of assets held for sale and records an impairment charge for any subsequent declines in fair value less selling costs. Land is carried at cost. Premises and equipment are carried at cost less accumulated depreciation and amortization. Depreciation of buildings and improvements is computed using the straight-line method over the estimated useful lives of the assets of 39 3 7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t identified any material uncertain tax position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and deposits are reported net. The Company did not pay income taxes in 2015, 2014 and 2013. Comprehensive income is defined to include all changes in equity except those resulting from investments by owners and distributions to owners. Total comprehensive income (loss) consists of net income (loss) and other comprehensive income (loss). The Company’s other comprehensive income (loss) and accumulated other comprehensive income (loss) are comprised of unrealized gains and losses on investment securities available for sale and amortization of the unfunded pension liability. At December 31, 2015 and 2014 the accumulated other comprehensive income was comprised of unrealized losses on securities available for sale of $ 439,000 644,000 68,000 77,000 Basic earnings (loss) per common share represent net income available to common shareholders, which represents net income (loss) less dividends paid or payable to preferred stock shareholders, divided by the weighted-average number of common shares outstanding during the period. For diluted earnings per common share, net income available to common shareholders is divided by the weighted average number of common shares issued and outstanding for each period plus amounts representing the dilutive effect of stock options, restricted stock, and warrants, as well as any adjustment to income that would result from the assumed issuance. The effects of stock options, restricted stock, and warrants are excluded from the computation of diluted earnings per common share in periods in which the effect would be antidilutive. Stock options, restricted stock, and warrants are antidilutive if the underlying average market price of the stock that can be purchased for the period is less than the exercise price of the option or warrant. Potential common shares that may be issued by the Company relate solely to outstanding stock options, restricted stock, and warrants and are determined using the treasury stock method. On May 26, 2015, the Company’s shareholders approved the adoption of the Village Bank and Trust Financial Corp. 2015 Stock Incentive Plan (the “2015 Plan”) authorizing the issuance of up to 60,000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7 for the methods and assumptions the Bank uses in estimating fair values of financial instruments. Our deposits are insured by the FDIC up to the limits set forth under applicable law, currently $ 250,000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 The Company has one reportable segment, “Community Banking.” All of the Company’s activities are interrelated, and each activity is dependent and assessed based on how each of the activities supports the others. For example, lending is dependent upon the ability of the Company to fund itself with deposits and borrowings while managing interest rates and credit risk. Accordingly, all significant operating decisions are based upon analysis of the Company as one segment or unit. New accounting pronouncements In January 2014, the FASB issued ASU 2014-01, “Investments  Equity Method and Joint Ventures: Accounting for Investments in Qualified Affordable Housing Projects”. This ASU applies to all reporting entities that invest in qualified affordable housing projects through limited liability entities that are flow through entities for tax purposes. The amendments in the ASU eliminate the effective yield election and permit reporting entities to make an accounting policy election to account for their investments in qualified affordable housing projects using the proportional amortization method if certain conditions are met. Those not electing the proportional amortization method would account for the investment using the equity method or cost method. The amendments in this ASU are effective for public business entities for annual periods beginning after December 15, 2014. The adoption of this guidance did not have a material effect on the Company’s financial condition or results of operations. In January 2014, the FASB issued ASU 2014-04, “Receivables  Troubled Debt Restructurings by Creditors”.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are effective for annual periods beginning after December 15, 2014. The adoption of this guidance did not have a material effect on the Company’s financial condition or results of operation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In August 2015 the FASB issued ASU 2015-14 which changed the effective date by one year. The company is evaluating the effect ASU 2014-09 will have on its consolidated financial statements.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e Company does not expect this ASU to have a significant impact on its financial condition or results of operations. In November 2015, the FASB issued ASU 2015-17, “Balance Sheet Classification of Deferred Taxes”. ASU 2015-17 eliminates the guidance in Topic 740, “Income Taxes”, that required an entity to separate deferred tax liabilities and assets of the same tax jurisdiction or a tax filing group, as well as any related valuation allowance, be offset and presented as a single noncurrent amount in a classified balance sheet. The new guidance requires that all deferred tax assets and liabilities, along with any related valuation allowance, be classified as noncurrent on the balance sheet. As a result each jurisdiction will now only have one net noncurrent deferred tax asset or liability. The guidance in this ASU is effective for public business entities for fiscal years, and for interim periods within those fiscal years, beginning after December 15, 2016. Early adoption is permitted as of the beginning of any interim or annual reporting period. The Company does not expect this ASU to have a significant impact on its financial condition of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his ASU requires lessees to recognize assets and liabilities arising from most operating leases on the statement of financial position. The Company is currently evaluating the impact of ASU 2016-02, which is effective for the Company on January 1, 2019.</t>
  </si>
  <si>
    <t>Investments, Debt and Equity Securities [Abstract]</t>
  </si>
  <si>
    <t>Investments in Debt and Marketable Equity Securities (and Certain Trading Assets) Disclosure [Text Block]</t>
  </si>
  <si>
    <t xml:space="preserve"> Note 2. Investment securities available for sale Gross Gross Amortized Unrealized Unrealized Estimated Cost Gains Losses Fair Value December 31, 2015 U.S. Government agencies $ 34,286 $ - $ (573) $ 33,713 Mortgage-backed securities 3,043 1 (43) 3,001 Municipals 1,255 - (50) 1,205 $ 38,584 $ 1 $ (666) $ 37,919 December 31, 2014 U.S. Government agencies $ 34,219 $ - $ (872) $ 33,347 Mortgage-backed securities 484 2 (2) 484 Municipals 5,815 2 (106) 5,711 $ 40,518 $ 4 $ (980) $ 39,542 Investment securities with book values of approximately $ 5,968,000 17,567,000 2015 2014 2013 Gross realized gains $ 13 $ 218 $ 217 Gross realized losses (7) (428) - $ 6 $ (210) $ 217 The Company sold approximately $ 8 22 6 210 The sale of these securities, which had fixed interest rates, allowed the Company to decrease its exposure to the anticipated upward movement in interest rates that would result in unrealized losses being recognized in shareholders’ equity. In 2014, approximately $ 15 Securities in a loss Securities in a loss position for less than position for more than 12 Months 12 Months Total Fair Unrealized Fair Unrealized Fair Unrealized Value Losses Value Losses Value Losses December 31, 2015 US Government Agencies $ 18,598 $ (329) $ 15,115 $ (244) $ 33,713 $ (573) Municipals 707 (14) 497 (36) 1,204 (50) Mortgage-backed securities 2,899 (43) - - 2,899 (43) $ 22,204 $ (386) $ 15,612 $ (280) $ 37,816 $ (666) December 31, 2014 US Government Agencies $ - $ - $ 33,347 $ (872) $ 33,347 $ (872) Municipals - - 5,497 (106) 5,497 (106) Mortgage-backed securities - - 363 (2) 363 (2) $ - $ - $ 39,207 $ (980) $ 39,207 $ (980)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December 31, 2015. Amortized Estimated Cost Fair Value One to five years $ 13,111 $ 12,926 Five to ten years 19,697 19,294 More than ten years 5,776 5,699 Total $ 38,584 $ 37,919 </t>
  </si>
  <si>
    <t>Receivables [Abstract]</t>
  </si>
  <si>
    <t>Loans, Notes, Trade and Other Receivables Disclosure [Text Block]</t>
  </si>
  <si>
    <t xml:space="preserve"> Loans 2015 2014 Construction and land development Residential $ 5,202 $ 4,315 Commercial 25,948 25,152 31,150 29,467 Commercial real estate Owner occupied 69,256 58,804 Non-owner occupied 38,037 38,892 Multifamily 8,537 11,438 Farmland 388 434 116,218 109,568 Consumer real estate Home equity lines 20,333 20,082 Secured by 1-4 family residential, First deed of trust 56,776 61,837 Second deed of trust 6,485 7,854 83,594 89,773 Commercial and industrial loans (except those secured by real estate) 20,086 22,165 Guaranteed student loans 53,989 33,562 Consumer and other 1,734 1,611 Total loans 306,771 286,146 Deferred loan cost, net 670 722 Less: allowance for loan losses (3,562) (5,729) $ 303,879 $ 281,139 The Bank purchased two portfolios of rehabilitated student loans guaranteed by the Department of Education (“DOE”) totaling approximately $15 million on June 10, 2015 and approximately $9 million on October 23, 2015. The Bank had previously purchased two portfolios of approximately $19 million on July 29, 2014 and approximately $14 million on December 30, 2014. The guarantee covers approximately 98% of principal and accrued interest. The loans are serviced by a third-party servicer that specializes in handling the special needs of the DOE student loan programs. Loans pledged as collateral with the Federal Home Loan Bank of Atlanta (“FHLB”) as part of their lending arrangements with the Company totaled $7,891,000 at December 31, 2015. The Company had not pledged any loans at December 31, 2014. The following is a summary of loans directly or indirectly with executive officers or directors of the Company for the years ended December 31, 2015 and 2014 (in thousands): 2015 2014 Beginning balance $ 8,258 $ 7,929 Additions 5,504 4,888 Reductions (5,689) (4,559) Ending balance $ 8,073 $ 8,258 Executive officers and directors also had unused credit lines totaling $1,375,000 and $1,670,000 at December 31, 2015 and 2014, respectively. All loans and credit lines to executive officers and directors were made in the ordinary course of business at the Company’s normal credit terms, including interest rate and collateralization prevailing at the time for comparable transactions with other perso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 Year-end nonaccrual loans segregated by type as of December 31, 2015 and 2014 were as follows (in thousands): 2015 2014 Construction and land development Residential $ - $ 164 Commercial 52 217 52 381 Commercial real estate Owner occupied 1,078 2,316 Non-owner occupied - - Farmland - 21 1,078 2,337 Consumer real estate Home equity lines 154 800 Secured by 1-4 family residential, First deed of trust 1,498 2,416 Second deed of trust 421 702 2,073 3,918 Commercial and industrial loans (except those secured by real estate) 508 819 Consumer and other 7 23 Total loans $ 3,718 $ 7,478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Risk Rated Risk Rated Risk Rated Risk Rated Total 1-4 5 6 7 Loans December 31, 2015 Construction and land development Residential $ 5,202 $ - $ - $ - $ 5,202 Commercial 24,053 572 1,323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20,086 Guaranteed Student loans 53,989 - - - 53,989 Consumer and other 1,649 62 23 - 1,734 Total loans $ 288,129 $ 9,385 $ 9,257 $ - $ 306,771 Risk Rated Risk Rated Risk Rated Risk Rated Total 1-4 5 6 7 Loans December 31, 2014 Construction and land development Residential $ 3,946 $ 205 $ 164 $ - $ 4,315 Commercial 20,641 1,622 2,889 - 25,152 24,587 1,827 3,053 - 29,467 Commercial real estate Owner occupied 47,175 5,234 6,395 - 58,804 Non-owner occupied 36,439 1,811 642 - 38,892 Multifamily 10,703 735 - 11,438 Farmland 413 21 - 434 94,730 7,780 7,058 - 109,568 Consumer real estate Home equity lines 18,107 465 1,510 - 20,082 Secured by 1-4 family residential First deed of trust 52,513 4,763 4,561 - 61,837 Second deed of trust 6,456 434 964 - 7,854 77,076 5,662 7,035 - 89,773 Commercial and industrial loans (except those secured by real estate) 19,026 2,297 390 452 22,165 Guaranteed student loans 33,562 33,562 Consumer and other 1,488 74 49 - 1,611 Total loans $ 250,469 $ 17,640 $ 17,585 $ 452 $ 286,146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Recorded Greater Investment &gt; 30-59 Days 60-89 Days Than Total Past Total 90 Days and Past Due Past Due 90 Days Due Current Loans Accruing December 31, 2014 Construction and land development Residential $ - $ - $ - $ - $ 4,315 $ 4,315 $ - Commercial 92 391 - 483 24,669 25,152 - 92 391 - 483 28,984 29,467 - Commercial real estate Owner occupied 715 - - 715 58,089 58,804 - Non-owner occupied - - - - 38,892 38,892 - Multifamily - - - - 11,438 11,438 - Farmland - - - - 434 434 - 715 - - 715 108,853 109,568 - Consumer real estate Home equity lines 31 139 - 170 19,912 20,082 - Secured by 1-4 family residential First deed of trust - 153 - 153 61,684 61,837 - Second deed of trust 56 - - 56 7,798 7,854 - 87 292 - 379 89,394 89,773 - Commercial and industrial loans (except those secured by real estate) - 47 - 47 22,118 22,165 - Guaranteed student loans 671 392 720 1,783 31,779 33,562 720 Consumer and other - 8 - 8 1,603 1,611 - Total loans $ 1,565 $ 1,130 $ 720 $ 3,415 $ 282,731 $ 286,146 $ 720 Loans greater than 90 days past due are student loans that are guaranteed by the DOE which covers approximately 98% of the principal and interest. Accordingly, these loans will not be placed on nonaccrual status.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December 31, 2014 Unpaid Recorded Principal Related Investment Balance Allowance With no related allowance recorded Construction and land development Residential $ 164 $ 164 $ - Commercial 3,379 3,379 - 3,543 3,543 - Commercial real estate Owner occupied 1,686 1,686 Non-owner occupied 6,593 6,593 - Multifamily 2,322 2,322 - Farmland 21 450 - 10,622 11,051 - Consumer real estate Home equity lines 800 800 - Secured by 1-4 family residential First deed of trust 6,485 6,493 - Second deed of trust 1,103 1,373 - 8,388 8,666 - Commercial and industrial loans (except those secured by real estate) 263 365 - Consumer and other 23 36 - 22,839 23,661 - With an allowance recorded Construction and land development Commercial 589 589 26 Commercial real estate Owner occupied 6,625 6,640 905 Non-Owner occupied 6,625 6,640 905 Consumer real estate Secured by 1-4 family residential First deed of trust 1,415 1,415 200 Second deed of trust 257 257 142 1,672 1,672 342 Commercial and industrial loans (except those secured by real estate) 555 555 239 9,441 9,456 1,512 Total Construction and land development Residential 164 164 - Commercial 3,968 3,968 26 4,132 4,132 26 Commercial real estate Owner occupied 8,311 8,326 905 Non-owner occupied 6,593 6,593 - Multifamily 2,322 2,322 - Farmland 21 450 - 17,247 17,691 905 Consumer real estate Home equity lines 800 800 - Secured by 1-4 family residential, First deed of trust 7,900 7,908 200 Second deed of trust 1,360 1,630 142 10,060 10,338 342 Commercial and industrial loans (except those secured by real estate) 818 920 239 Consumer and other 23 36 - $ 32,280 $ 33,117 $ 1,512 The following is a summary of average recorded investment in impaired loans with and without valuation allowance and interest income recognized on those loans for periods indicated (in thousands): December 31, 2015 2014 Average Interest Average Interest Recorded Income Recorded Income Investment Recognized Investment Recognized With no related allowance recorded Construction and land development Residential $ 61 $ - $ 181 $ 2 Commercial 1,769 95 3,642 205 1,830 95 3,823 207 Commercial real estate Owner occupied 1,349 69 1,705 93 Non-owner occupied 4,435 121 6,693 320 Multifamily - - 2,347 141 Farmland - - 21 - 5,784 190 10,766 554 Consumer real estate Home equity lines 890 51 800 27 Secured by 1-4 family residential First deed of trust 5,374 233 6,581 352 Second deed of trust 1,121 47 1,112 51 7,385 331 8,493 430 Commercial and industrial loans (except those secured by real estate) 344 44 274 15 Consumer and other 9 1 26 2 15,352 661 23,382 1,208 With an allowance recorded Construction and land development Commercial 844 23 601 33 Commercial real estate Owner occupied 6,088 226 5,853 272 Non-Owner occupied 369 24 - - 6,457 250 5,853 272 Consumer real estate Home equity lines 22 - - - Secured by 1-4 family residential First deed of trust 1,434 26 1,464 45 Second deed of trust 277 15 263 11 1,733 41 1,727 56 Commercial and industrial loans (except those secured by real estate) 317 5 570 33 9,351 319 8,751 394 Total Construction and land development Residential 61 - 181 2 Commercial 2,613 118 4,243 238 2,674 118 4,424 240 Commercial real estate Owner occupied 7,437 295 7,558 365 Non-owner occupied 4,804 145 6,693 320 Multifamily - - 2,347 141 Farmland - - 21 - 12,241 440 16,619 826 Consumer real estate Home equity lines 912 51 800 27 Secured by 1-4 family residential, First deed of trust 6,808 259 8,045 397 Second deed of trust 1,398 62 1,375 62 9,118 372 10,220 486 Commercial and industrial loans (except those secured by real estate) 661 49 844 48 Consumer and other 9 1 26 2 $ 24,703 $ 980 $ 32,133 $ 1,602 As of December 31, 2015, 2014 and 2013, the Company had impaired loans of $3,718,000, $7,478,000 and $18,647,000, respectively, which were on nonaccrual status. These loans had valuation allowances of $370,000, $1,087,000 and $1,189,000 as of December 31, 2015, 2014 and 2013, respectively. Cumulative interest income that would have been recorded had nonaccrual loans been performing would have been $146,000, $224,000 and $1,093,000 for 2015, 2014 and 2013, respectively.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as of December 31, 2015 (dollars in thousands). Specific Valuation Total Performing Nonaccrual Allowance December 31, 2015 Construction and land development Residential $ - $ - $ - $ - Commercial 1,699 1,699 - 2 1,699 1,699 - 2 Commercial real estate Owner occupied 5,730 5,458 272 184 Non-owner occupied 2,866 2,866 - 26 Multifamily - - - - 8,596 8,324 272 210 Consumer real estate Home equity lines 87 - 87 - Secured by 1-4 family residential First deeds of trust 4,283 3,544 739 236 Second deeds of trust 693 693 - 1 5,063 4,237 826 237 Commercial and industrial loans (except those secured by real estate) 127 - 127 18 Consumer and other - - - - $ 15,485 $ 14,260 $ 1,225 $ 467 Number of loans 66 51 15 13 Specific Valuation Total Performing Nonaccrual Allowance December 31, 2014 Construction and land development Residential $ 7 - $ 7 $ - Commercial 3,895 3,751 144 17 3,902 3,751 151 17 Commercial real estate Owner occupied 6,317 5,149 1,168 325 Non-owner occupied 6,593 6,593 - - Multifamily 2,322 2,322 - - 15,232 14,064 1,168 325 Consumer real estate Home equity lines - - - - Secured by 1-4 family residential - - - - First deeds of trust 6,990 5,494 1,496 200 Second deeds of trust 762 658 104 5 7,752 6,152 1,600 205 Commercial and industrial loans (except those secured by real estate) 239 - 239 12 Consumer and other 16 - 16 - $ 27,141 $ 23,967 $ 3,174 $ 559 Number of loans 107 77 30 21 The following table provides information about TDRs identified during the indicated periods (dollars in thousands). December 31, 2015 December 31, 2014 Pre- Post- Pre- Post- Modification Modification Modification Modification Number of Recorded Recorded Number of Recorded Recorded Loans Balance Balance Loans Balance Balance Construction and land development Commercial - $ - $ - 1 $ 45 $ 45 - - - 1 45 45 Commercial real estate Owner occupied - - - 7 729 729 - - - 7 729 729 Consumer real estate Home equity lines 1 87 87 - - - Secured by 1-4 family residential First deed of trust - - - 2 727 727 Second deed of trust - - - 2 104 104 1 87 87 4 831 831 1 $ 87 $ 87 12 $ 1,605 $ 1,605 The following table provides information about defaults on TDRs for the indicated periods (dollars in thousands). December 31, 2015 December 31, 2014 Number of Recorded Number of Recorded Loans Balance Loans Balance Construction and land development Residential - $ - 1 $ 7 Commercial - 5 144 - - 6 151 Commercial real estate Owner occupied 1 156 1 160 1 156 1 160 Consumer real estate Secured by 1-4 family residential First deed of trust 11 889 14 1,037 Second deed of trust 2 94 2 104 13 983 16 1,141 Commercial and industrial (except those secured by real estate) 1 127 2 240 15 $ 1,266 25 $ 1,692 </t>
  </si>
  <si>
    <t>Provision for Loan and Lease Losses [Abstract]</t>
  </si>
  <si>
    <t>Allowance for Credit Losses [Text Block]</t>
  </si>
  <si>
    <t xml:space="preserve"> Note 4. Allowance for loan losses Beginning Provision for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Student loans 217 13 - - 230 Consumer and other 30 60 (55) 26 61 $ 5,729 $ (2,000) $ (816) $ 649 $ 3,562 Year Ended December 31, 2014 Construction and land development Residential $ 135 $ (103) $ - $ 2 $ 34 Commercial 1,274 (1,016) (100) 44 202 1,409 (1,119) (100) 46 236 Commercial real estate Owner occupied 1,200 1,268 (631) - 1,837 Non-owner occupied 670 430 (518) 25 607 Multifamily 19 58 - - 77 Farmland 337 (111) (96) - 130 2,226 1,645 (1,245) 25 2,651 Consumer real estate Home equity lines 424 506 (476) 15 469 Secured by 1-4 family residential First deed of trust 1,992 (442) (277) 72 1,345 Second deed of trust 394 (223) (86) 190 275 2,810 (159) (839) 277 2,089 Commercial and industrial loans (except those secured by real estate) 724 (447) (172) 401 506 Student loans - 217 - - 217 Consumer and other 70 (37) (25) 22 30 $ 7,239 $ 100 $ (2,381) $ 771 $ 5,729 Beginning Provision for Ending Balance Loan Losses Charge-offs Recoveries Balance Year Ended December 31, 2013 Construction and land development Residential $ 495 $ (462) $ - $ 102 $ 135 Commercial 4,611 (3,482) (279) 424 1,274 5,106 (3,944) (279) 526 1,409 Commercial real estate Owner occupied 1,359 252 (454) 43 1,200 Non-owner occupied 817 452 (619) 20 670 Multifamily 23 (4) - - 19 Farmland - 1,233 (896) - 337 2,199 1,933 (1,969) 63 2,226 Consumer real estate Home equity lines 658 23 (266) 9 424 Secured by 1-4 family residential First deed of trust 1,358 2,493 (1,953) 94 1,992 Second deed of trust 224 498 (367) 39 394 2,240 3,014 (2,586) 142 2,810 Commercial and industrial loans (except those secured by real estate) 1,162 145 (760) 177 724 Consumer and other 101 25 (65) 9 70 $ 10,808 $ 1,173 $ (5,659) $ 917 $ 7,239 Overall the recovery of loan losses recorded for the year ended December 31, 2015 was due primarily to credit quality improvements and an enhanced model for evaluating inherent losses in the Bank’s loan portfolio. December 31, 2015 2014 2013 Classified assets $ 15,375 $ 30,684 $ 61,690 Nonaccrual loans 3,718 7,478 18,647 Foreclosed real estate 6,249 12,638 16,742 During the fourth quarter of 2015, we adopted a software solution for the analysis of the allowance for loan losses. While our methodology of evaluating the adequacy of the allowance for loan losses generally did not change, the software is more robust in that it: · allows us to take a more measureable approach to our evaluation of qualitative factors such as economic conditions that may affect loss experience; and · is widely used by community banks which provides peer data that can be used as a benchmark for comparison to our analysis. In addition to the adoption of the software solution for our analysis, we reviewed the last twenty years of historical loss data for peer banks in Virginia to assist us in our evaluation of environmental factors and other conditions that could affect the loan portfolio and the overall adequacy of the allowance for loan losses.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acceptable given the continued higher level of classified assets and was within a reasonable range around the estimate of losses. At December 31, 2015 the allowance for loan losses included an unallocated portion of approximately 59 · The recovery of loan losses totaling $ 1,119 3,944 7.81 4.82 0.27 1,643 12,945 · The recovery of loan losses totaling $ 866 0.96 0.57 1,220 90 6,179 7,021 · The recovery of loan losses totaling $ 1,143 1.36 0.24 562 215 Recorded Investment in Loans Allowance Loans Loans aquired Loans aquired Ending with deteriorated Ending with deteriorated Balance Individually Collectively credit quaility Balance Individually Collectively credit quaility Year Ended December 31, 2015 Construction and land development Residential $ 30 $ - $ 30 $ - $ 5,202 $ - $ 5,202 $ - Commercial 291 2 289 - 25,948 1,822 24,126 - 321 2 319 - 31,150 1,822 29,328 - Commercial real estate Owner occupied 1,167 383 784 - 69,256 6,785 62,471 - Non-owner occupied 460 26 434 - 38,037 2,867 35,170 - Multifamily 51 - 51 - 8,537 - 8,537 - Farmland 17 - 17 - 388 - 388 - 1,695 409 1,286 - 116,218 9,652 106,566 - Consumer real estate Home equity lines 448 - 448 - 20,333 1,238 19,095 - Secured by 1-4 family residential First deed of trust 602 324 278 - 56,776 5,759 51,017 - Second deed of trust 111 98 13 - 6,485 1,212 5,273 - 1,161 422 739 - 83,594 8,209 75,385 - Commercial and industrial loans (except those secured by real estate) 94 18 76 - 20,086 826 19,260 - Student loans 230 - 230 53,989 - 53,989 - Consumer and other 61 - 61 - 1,734 - 1,734 - $ 3,562 $ 851 $ 2,711 $ - $ 306,771 $ 20,509 $ 286,262 $ - Year Ended December 31, 2014 Construction and land development Residential $ 34 $ - $ 34 $ - $ 4,315 $ 164 $ 4,151 $ - Commercial 202 26 176 - 25,152 3,968 21,184 - 236 26 210 - 29,467 4,132 25,335 - Commercial real estate Owner occupied 1,837 905 932 - 58,804 8,311 50,493 - Non-owner occupied 607 - 607 - 38,892 6,593 32,299 - Multifamily 77 - 77 - 11,438 2,322 9,116 - Farmland 130 - 130 - 434 21 413 - 2,651 905 1,746 - 109,568 17,247 92,321 - Consumer real estate Home equity lines 469 - 469 - 20,082 800 19,282 - Secured by 1-4 family residential First deed of trust 1,345 200 1,145 - 61,837 7,900 53,937 - Second deed of trust 275 142 133 - 7,854 1,360 6,494 - 2,089 342 1,747 - 89,773 10,060 79,713 - Commercial and industrial loans (except those secured by real estate) 506 239 267 - 22,165 818 21,347 - Student loans 217 - 217 33,562 - 33,562 - Consumer and other 30 - 30 - 1,611 23 1,588 - $ 5,729 $ 1,512 $ 4,217 $ - $ 286,146 $ 32,280 $ 253,866 $ - Year Ended December 31, 2013 Construction and land development Residential $ 135 $ - $ 135 $ - $ 2,931 $ 216 $ 2,715 $ - Commercial 1,274 227 1,047 - 28,179 5,205 22,974 - 1,409 227 1,182 - 31,110 5,421 25,689 - Commercial real estate Owner occupied 1,200 673 527 - 73,584 11,713 61,871 - Non-owner occupied 670 371 299 - 43,868 13,066 30,802 - Multifamily 19 - 19 - 11,560 2,373 9,187 - Farmland 337 - 337 - 1,463 117 1,346 - 2,226 1,044 1,182 - 130,475 27,269 103,206 - Consumer real estate Home equity lines 424 - 424 - 21,246 1,630 19,616 - Secured by 1-4 family residential - First deed of trust 1,992 484 1,508 - 66,873 10,361 56,512 - Second deed of trust 394 32 362 - 8,675 1,257 7,418 - 2,810 516 2,294 - 96,794 13,248 83,546 - Commercial and industrial loans (except those secured by real estate) 724 43 681 - 26,254 5,513 20,741 - Consumer and other 70 - 70 - 1,930 32 1,898 - $ 7,239 $ 1,830 $ 5,409 $ - $ 286,563 $ 51,483 $ 235,080 $ - </t>
  </si>
  <si>
    <t>Premises and equipment</t>
  </si>
  <si>
    <t>Property, Plant and Equipment [Abstract]</t>
  </si>
  <si>
    <t>Property, Plant and Equipment Disclosure [Text Block]</t>
  </si>
  <si>
    <t xml:space="preserve"> Note 5. Premises and equipment 2015 2014 Land $ 4,858 $ 4,930 Buildings and improvements 9,216 9,311 Furniture, fixtures and equipment 7,437 7,395 Total premises and equipment 21,511 21,636 Less: Accumulated depreciation and amortization (7,840) (7,335) Premises and equipment, net $ 13,671 $ 14,301 Depreciation and amortization of premises and equipment for 2015, 2014 and 2013 amounted to $ 843,000 681,000 1,311,000</t>
  </si>
  <si>
    <t>Investment in bank owned life insurance</t>
  </si>
  <si>
    <t>Investments, All Other Investments [Abstract]</t>
  </si>
  <si>
    <t>Life Insurance, Corporate or Bank Owned [Text Block]</t>
  </si>
  <si>
    <t xml:space="preserve"> Note 6. Investment in bank owned life insurance The Bank is owner and designated beneficiary on life insurance policies in the aggregate face amount of $ 14,254,000 7,130,000 6,947,000</t>
  </si>
  <si>
    <t>Deposits [Abstract]</t>
  </si>
  <si>
    <t>Deposit Liabilities Disclosures [Text Block]</t>
  </si>
  <si>
    <t xml:space="preserve"> Note 7. Deposits 2015 2014 Demand accounts $ 78,282 $ 77,496 Interest checking accounts 44,256 42,924 Money market accounts 64,841 64,987 Savings accounts 19,403 20,643 Time deposits of $250,000 and over 9,717 9,965 Other time deposits 148,349 162,845 Total $ 364,848 $ 378,860 Greater than Year Ending Less Than or Equal to December 31, $250,000 $250,000 Total 2016 $ 82,213 $ 5,450 $ 87,663 2017 26,551 1,146 27,697 2018 18,315 2,267 20,582 2019 4,816 - 4,816 2020 16,454 854 17,308 $ 148,349 $ 9,717 $ 158,066 Deposits held at the Company by related parties, which include officers, directors, greater than 5 6,240,000 7,305,000</t>
  </si>
  <si>
    <t>Borrowings</t>
  </si>
  <si>
    <t>Debt Disclosure [Abstract]</t>
  </si>
  <si>
    <t>Debt Disclosure [Text Block]</t>
  </si>
  <si>
    <t xml:space="preserve"> 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 685,000 1,073,000 6,000,000 2018 14,000,000 Maturity Interest Advance Type Date Rate Amount Fixed Rate Credit 02/25/2016 2.65 % $ 1,000 Fixed Rate Credit 04/11/2016 2.71 % 1,000 Fixed Rate Credit 06/01/2016 0.56 % 800 Fixed Rate Credit 12/01/2016 0.81 % 800 Fixed Rate Credit 06/01/2017 1.06 % 800 Fixed Rate Credit 12/01/2017 1.27 % 800 Fixed Rate Credit 06/01/2018 1.48 % 800 $ 6,000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se repurchase agreements was $ 508,000 3,302,000 Year Ended December 31, 2015 2014 Maximum outstanding during the year FHLB advances $ 14,000 $ 18,000 Balance outstanding at end of year FHLB advances 6,000 14,000 Average amount outstanding during the year FHLB advances 9,027 15,468 Average interest rate during the year FHLB advances 1.88 % 2.16 % Average interest rate at end of year FHLB advances 1.58 % 2.07 %</t>
  </si>
  <si>
    <t>Income taxes</t>
  </si>
  <si>
    <t>Income Tax Disclosure [Abstract]</t>
  </si>
  <si>
    <t>Income Tax Disclosure [Text Block]</t>
  </si>
  <si>
    <t xml:space="preserve"> Note 9. Income taxes 2015 2014 Deferred tax assets Net operating loss carryforward $ 8,475 $ 8,017 Capital loss carryforward 69 - State net operating loss carryfoward 11 - Allowance for loan losses 1,211 1,948 Unrealized loss on available-for-sale securities 226 332 Interest on nonaccrual loans 50 76 Expenses and writedowns related to foreclosed property 991 1,095 Merger stock options replacement - 90 Stock compensation 140 45 Employee benefits 1,015 954 Pension expense 35 40 Depreciation - - Other, net 38 32 Goodwill 39 55 Total deferred tax assets 12,300 12,684 Deferred tax liabilities Depreciation 43 11 Amortization of intangibles 34 67 Total deferred tax liabilities 77 78 Net deferred tax asset prior to valuation allowance 12,223 12,606 Less Unrealized gain/(loss) on available-for-sale securities (226) (332) Net deferred tax asset subject to valuation allowance 11,997 12,274 Less valuation allowance 11,997 12,274 Net deferred tax asset $ 226 $ 332 The net deferred tax asset is included in other assets on the consolidated balance sheet. Accounting Standards Codification Topic 740, Income Taxes 12,274,000 11,997,000 23,563,000 1,257,000 908,000 2015 2014 2013 Current tax expense (benefit) $ - $ 67 $ 71 Deferred tax expense (benefit) 277 (401) (1,852) Valuation allowance (277) 334 1,781 Provision (benefit) for income taxes $ - $ - $ - 2015 2014 2013 Net income (loss) before income taxes $ 646 $ (1,037) $ (4,007) Computed "expected" tax benefit $ 220 $ (352) $ (1,362) Valuation allowance change (277) 334 1,781 State taxes, net of fed - 44 46 Cash surrender value of life insurance (62) (62) (64) Other 119 36 (401) Provision (benefit) for income taxes $ - $ - $ - Commercial banking organizations conducting business in Virginia are not subject to Virginia income taxes. Instead, they are subject to a franchise tax based on bank capital. Due to the Company’s adjusted capital level we were not subject to franchise tax expense for the years ended December 31, 2015, 2014 and 2013. The Company is currently under an IRS examination of its federal tax return for the year ended December 31, 2013. The outcome of this audit is currently unknown, but we do not believe it will have a material impact on the Company’s financial condition or results of operations.</t>
  </si>
  <si>
    <t>Earnings (loss) per share</t>
  </si>
  <si>
    <t>Earnings Per Share [Abstract]</t>
  </si>
  <si>
    <t>Earnings Per Share [Text Block]</t>
  </si>
  <si>
    <t xml:space="preserve"> Note 10. Earnings (loss) per share 2015 2014 2013 Numerator Net income (loss) - basic and diluted $ 646 $ (1,037) $ (4,007) Preferred stock dividend and accretion (674) 1,436 886 Preferred stock principal forgiveness 4,404 - - Preferred stock dividend forgiveness 2,215 - - Net income (loss) available to common shareholders $ 6,591 $ (2,473) $ (4,893) Denominator Weighted average shares outstanding - basic 1,166 334 271 Dilutive effect of common stock options and restricted stock awards 35 - - Weighted average shares outstanding - diluted 1,201 334 271 Earnings (loss) per share - basic $ 5.65 $ (7.39) $ (18.06) Earnings (loss) per share - diluted $ 5.49 $ (7.39) $ (18.06) Outstanding options and warrants to purchase common stock were considered in the computation of diluted earnings per share for the periods presented. Stock options for 6,830 5,338 14,642 320</t>
  </si>
  <si>
    <t>Lease commitments</t>
  </si>
  <si>
    <t>Leases [Abstract]</t>
  </si>
  <si>
    <t>Leases of Lessee Disclosure [Text Block]</t>
  </si>
  <si>
    <t xml:space="preserve"> Note 11. Lease commitments Certain premises and equipment are leased under various operating leases. Total rent expense charged to operations was $422,000, $439,000 and $446,000 in 2015, 2014 and 2013, respectively. 2016 $ 399 2017 316 2018 314 2019 212 2020 206 $ 1,447 </t>
  </si>
  <si>
    <t>Commitments and contingencies</t>
  </si>
  <si>
    <t>Commitments and Contingencies Disclosure [Abstract]</t>
  </si>
  <si>
    <t>Commitments and Contingencies Disclosure [Text Block]</t>
  </si>
  <si>
    <t xml:space="preserve"> Note 12.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Contract Contract Amount Amount 2015 2014 Undisbursed credit lines $ 46,656 $ 38,064 Commitments to extend or originate credit 9,132 9,207 Standby letters of credit 1,484 1,571 Total commitments to extend credit $ 57,272 $ 48,842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3. The distribution of commitments to extend credit approximates the distribution of loans outstanding. Consent Order  On December 22, 2015, the Bank was notified by the Federal Deposit Insurance Corporation (the “FDIC”) and the Virginia Bureau of Financial Institutions (the “Supervisory Authorities”) that the Consent Order (the “Consent Order”) under which the Bank has been operating since February 3, 2012 was terminated effective December 14, 2015. While in place, the Consent Order’s requirements and restraints on the Bank’s operations and activities included the following: ⋅ The Bank was required to retain a consultant to develop a written analysis and assessment of the Bank’s management and staffing needs for the purpose of providing qualified management for the Bank. ⋅ The Bank was required to maintain Tier 1 capital equal to or greater than 8 11 ⋅ The Bank was required to eliminate from its books, by charge-off or collection, all assets or portions of assets classified “loss” and 50 ⋅ The Bank was prohibited from extending, directly or indirectly, any additional credit to, or for the benefit of, any borrower who had a loan or other extension of credit from the Bank that had been charged off or classified, in whole or in part, “loss” or “doubtful” and was uncollected. ⋅ The Bank was prohibited from extending, directly or indirectly, any additional credit to any borrower who had a loan or other extension of credit from the Bank that had been classified “substandard.” ⋅ The Bank was required to notify the Supervisory Authorities at least 60 days prior to undertaking asset growth that exceeded 10 ⋅ The Bank was prohibited from declaring or paying dividends, paying bonuses, or paying any form of payment outside the ordinary course of business resulting in a reduction of capital without the prior written approval of the Supervisory Authorities. In addition, the Bank was prohibited from making any distributions of interest, principal, or other sums on subordinated debentures without prior written approval of the Supervisory Authorities. ⋅ The Bank was prohibited from accepting, renewing, or rolling over any brokered deposits unless it was in compliance with the requirements of the FDIC regulations governing brokered deposits. ⋅ The Bank was required to prepare and submit written plans or reports to the Supervisory Authorities concerning liquidity, contingency funding, interest rate risk, reducing classified assets, lending and collection policies, internal loan review and grading system, managing the Bank’s other real estate owned, overall operation of the Bank, budget for all categories of income and expense for the year 2011, managing interest rate risk, and the Bank’s information technology function. Under the Consent Order, the Bank’s board of directors also agreed to increase its participation in the affairs of the Bank, including assuming full responsibility for the approval of policies and objectives for the supervision of all of the Bank’s activities. The Bank was also required to establish a board committee to monitor and coordinate compliance with the Consent Order. Memorandum of Understanding  As indicated above, the Consent Order was terminated effective December 14, 2015. In place of the Consent Order, the Bank’s board of directors has made certain written assurances to the Supervisory Authorities in the form of a Memorandum of Understanding (the “MOU”) concerning asset quality, earnings, regulatory violations, minimum capital levels, asset growth, restrictions on paying dividends and a requirement to furnish progress reports to the Supervisory Authorities. The MOU is considered an informal regulatory action. Written Agreement  In June 2012, the Company entered into a written agreement (“Written Agreement”) with the Federal Reserve Bank of Richmond (the “Reserve Bank”). Pursuant to the terms of the Written Agreement, the Company developed and submitted to the Reserve Bank written plans to maintain sufficient capital and correct any violations of Section 23A of the Federal Reserve Act and Regulation W. In addition, the Company submitted a written statement of its planned sources and uses of cash for debt service, operation expenses, and other purposes. The Company also has agreed that it will not, without prior regulatory approval: ⋅ pay or declare any dividends; ⋅ make any other form of payment representing a reduction in Bank’s capital; ⋅ make any distributions of interest, principal or other sums on subordinated debentures or trust preferred securities; ⋅ incur, increase or guarantee any debt; or ⋅ purchase or redeem any shares of its stock. The Company has taken numerous steps to comply with the terms of the MOU and Written Agreement. As of December 31, 2015, we believe we have complied with all requirements of the MOU and Written Agreement with the exception of the correction of the violations of Section 23A of the Federal Reserve Act and Regulation W. IRS Examination  The Company is currently under an IRS examination of its payroll tax filings for the periods ended December 31, 2013 and 2014. The outcome of this audit is currently unknown, but we do not believe it will have a material impact on the Company’s financial condition or results of operations.</t>
  </si>
  <si>
    <t>Shareholders' equity and regulatory matters</t>
  </si>
  <si>
    <t>Shareholders Equity And Regulatory Matters [Abstract]</t>
  </si>
  <si>
    <t>Shareholders Equity And Regulatory Matters [Text Block]</t>
  </si>
  <si>
    <t xml:space="preserve"> Note 13. Shareholders’ equity and regulatory matters On May 1, 2009, as part of the Capital Purchase Program (the “TARP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499,029 4.43 14,738,000 13 20 10,208,000 2.03 6.162 5 534,000 10,742,000 95 5 14,738,000 14,006,000 732,000 The preferred stock qualifies as Tier 1 capital and accrued cumulative dividends at a rate of 5 9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 In accordance with the Company’s Written Agreement with the Reserve Bank, the Company has been deferring quarterly cash dividends on the preferred stock since May 2011. The total arrearage on such preferred stock as of December 31, 2015 was $ 2,077,477 2,215,009 In February 2012, the Bank entered into the Consent Order with the Supervisory Authorities that provided that, within 90 days from the date of the order and during the life of the order, the Bank must have a leverage capital ratio equal to or greater than 8 11 12.85 In November 2013, the Company participated in a successful auction of the Company’s preferred stock by the Treasury that resulted in the purchase of the preferred stock by private and institutional investors. On December 4, 2013, the Company issued 67,907 1,684,075 24.80 30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are established by regulation to ensure capital adequacy require the Bank to maintain minimum amounts and ratios (set forth in the table below) of total and Tier 1 Capital (as defined in the regulations) to risk-weighted assets, and of Tier 1 Capital to average assets (the Leverage ratio). Federal regulatory agencies are required by law to adopt regulations defining five capital tiers: well capitalized, adequately capitalized, undercapitalized, significantly undercapitalized, and critically undercapitalized. The Bank met the ratio criteria to be categorized as a “well capitalized” institution as of December 31, 2015, 2014 and 2013. However, due to the minimum capital ratios required by the prior Consent Order, the Bank was considered adequately capitalized in 2014 and 2013. The MOU requires the Bank to maintain a leverage ratio of at least 8 12 9.33 14.02 In July 2013, the Board of Governors of the Federal Reserve Board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7.0 4.0 6.0 8.5 For Capital Actual Adequacy Purposes To be Well Capitalized Amount Ratio Amount Ratio Amount Ratio December 31, 2015 Total capital (to risk-weighted assets) Consolidated $ 42,397,000 13.90 % $ 24,394,000 8.00 % $ 30,492,000 10.00 % Village Bank 42,695,000 14.02 % 24,369,000 8.00 % 30,461,000 10.00 % Tier 1 capital (to risk- weighted assets) Consolidated 35,977,000 11.80 % 12,197,000 4.00 % 18,295,000 6.00 % Village Bank 39,133,000 12.85 % 12,184,000 4.00 % 18,277,000 6.00 % Leverage ratio (Tier 1 capital to average assets) Consolidated 35,977,000 8.43 % 17,062,000 4.00 % 21,328,000 5.00 % Village Bank 39,133,000 9.33 % 16,776,000 4.00 % 20,970,000 5.00 % Common equity tier 1 (to risk- weighted assets) Village Bank 39,133,000 12.85 % 13,707,000 4.50 % 15,231,000 6.50 % December 31, 2014 Total capital (to risk- weighted assets) Consolidated $ 31,946,000 11.17 % $ 22,875,000 8.00 % $ 28,594,000 10.00 % Village Bank 34,253,000 12.08 % 22,926,000 8.00 % 28,358,000 10.00 % Tier 1 capital (to risk- weighted assets) Consolidated 21,037,000 7.36 % 11,437,000 4.00 % 17,156,000 6.00 % Village Bank 30,681,000 10.82 % 11,343,000 4.00 % 17,015,000 6.00 % Leverage ratio (Tier 1 capital to average assets) Consolidated 21,037,000 4.90 % 17,170,000 4.00 % 21,463,000 5.00 % Village Bank 30,681,000 7.18 % 17,084,000 4.00 % 21,355,000 5.00 % (1) Under the Consent Order, the Bank was not considered well capitalized even though it met the ratio requirements to be classified as such at December 31, 2014. The MOU requires the total capital to risk-weighted assets to be at least 12 8 The Company is currently prohibited by its Written Agreement with the Reserve Bank from making dividend or interest payments on the TARP Program preferred stock or trust preferred capital notes without prior regulatory approval. In addition, the MOU with the Supervisory Authorities provides that the Bank will not pay any dividends, pay bonuses or make any other form of payment outside the ordinary course of business resulting in a reduction of capital, without regulatory approval.</t>
  </si>
  <si>
    <t>Stock incentive plan</t>
  </si>
  <si>
    <t>Disclosure of Compensation Related Costs, Share-based Payments [Abstract]</t>
  </si>
  <si>
    <t>Disclosure of Compensation Related Costs, Share-based Payments [Text Block]</t>
  </si>
  <si>
    <t xml:space="preserve"> Note 14.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Year Ended December 31, 2015 2014 Weighted Weighted Average Average Exercise Fair Value Intrinsic Exercise Fair Value Intrinsic Options Price Per Share Value Options Price Per Share Value Options outstanding, beginning of period 6,830 $ 92.34 $ 52.74 6,210 $ 99.03 $ 64.96 Granted - - - 884 25.28 15.52 Forfeited (3,901) 168.79 95.85 (264) 25.28 80.33 Exercised - - - - - - Options outstanding, end of period 2,929 $ 24.47 $ 12.71 $ - 6,830 $ 92.34 $ 57.97 $ - Options exercisable, end of period 1,730 5,318 Year Ended December 31, 2013 Weighted Average Exercise Fair Value Intrinsic Options Price Per Share Value Options outstanding, beginning of period 15,977 $ 155.36 $ 74.40 Granted 1,760 25.28 9.76 Forfeited (11,527) 123.20 79.84 Exercised - - - Options outstanding, end of period 6,210 $ 99.03 $ 64.96 $ - Options exercisable, end of period 4,607 Outstanding Exercisable Weighted Average Remaining Weighted Weighted Years of Average Average Range of Number of Contractual Exercise Number of Exercise Exercise Prices Options Life Price Options Price $16.00-$25.76 2,929 28.70 $ 24.47 1,730 $ 23.75 During the third quarter of 2015, we granted certain officers 40,675 restricted shares of common stock with a weighted average fair market value of $19.72 at the date of grant. During the first and third quarters of 2014, we granted certain officers 4,423 6,278 1,625 21.28 27.04 27.69 43,405 11,767 The fair value of the stock is calculated under the same methodology as stock options and the expense is recognized over the vesting period. Unamortized stock-based compensation related to non-vested share based compensation arrangements granted under the Incentive Plan as of December 31, 2015 and 2014 was $ 514,000 329,000 514,000 2.27 Weighted- Average Aggregate Grant-Date Intrinsic Shares Fair-Value Value December 31, 2014 14,084 $ 25.41 $ 267,596 Granted 40,675 19.72 772,825 Vested (11,354) 15.99 (215,726) Forfeited - - - December 31, 2015 43,405 $ 22.54 $ 824,695 Stock-based compensation expense was $ 262,000 131,000 11,000</t>
  </si>
  <si>
    <t>Trust preferred securities</t>
  </si>
  <si>
    <t>Trust Preferred Securities [Abstract]</t>
  </si>
  <si>
    <t>Trust Preferred Securities [Text Block]</t>
  </si>
  <si>
    <t xml:space="preserve"> Note 15. Trust preferred securities During the first quarter of 2005, Southern Community Financial Capital Trust I, a wholly-owned subsidiary of the Company, was formed for the purpose of issuing redeemable securities. On February 24, 2005 5.2 three-month LIBOR plus 2.15% 2.69 2.40 March 15, 2035 5.2 During the third quarter of 2007, Village Financial Statutory Trust II, a whollyowned subsidiary of the Company, was formed for the purpose of issuing redeemable securities. On September 20, 2007 3.6 three-month LIBOR plus 1.4% 1.94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In consideration of our agreements with our regulators, which require regulatory approval to make interest payments on these securities, the Company has deferred an aggregate of $ 1,273,000 The Company received notification on February 26, 2016 from the Reserve Bank approving the payment of all accrued and deferred interest payments on trust preferred securities bringing the Company current as of March 2016.</t>
  </si>
  <si>
    <t>Retirement plans</t>
  </si>
  <si>
    <t>Compensation and Retirement Disclosure [Abstract]</t>
  </si>
  <si>
    <t>Pension and Other Postretirement Benefits Disclosure [Text Block]</t>
  </si>
  <si>
    <t xml:space="preserve"> Note 16. Retirement plans 401K Plan : The Bank provides a qualified 401K plan to all eligible employees which is administered through the Virginia Bankers Association Benefits Corporation. Employees are eligible to participate in the plan after three months of employment. Eligible employees may, subject to statutory limitations, contribute a portion of their salary to the plan through payroll deduction. Due to the recent economic conditions the Bank ceased its matching program in 2009 however beginning January 2013 the Bank reinstituted the 401K match. The Bank provided a matching contribution of $.50 for every $ 1.00 4 159,000 150,000 165,000 Supplemental Executive Retirement Plan : The Bank established the Village Bank Supplemental Executive Retirement Plan (the “SERP”) on January 1, 2005 to provide supplemental retirement income to certain executive officers as designated by the Personnel Committee, later replaced by the Compensation Committee, and approved by the board of directors. While we are subject to the regulatory agreements, the respective regulatory agencies also review and approve new participants or changes in benefits under the SERP. The SERP is an unfunded employee pension plan under the provisions of ERISA. An eligible employee, once designated by the Committee and approved by the board of directors in writing to participate in the SERP, becomes a participant in the SERP 60 10 1,972,000 1,840,000 201,000 257,000 462,000 183,000 182,000 189,000 Directors’ Deferral Plan : The Bank established the Village Bank Outside Directors Deferral Plan (the “Directors Deferral Plan”) on January 1, 2005 under which non-employee directors of Village Bank have the opportunity to defer receipt of all or a portion of certain compensation until retirement or departure from the board of directors. Deferral of compensation under the Directors Deferral Plan is voluntary by non-employee directors and to participate in the plan a director must file a deferral election as provided in the plan. A director shall become an active participant with respect to a plan year (as defined in the plan) only if he is expected to have compensation during the plan year and he timely files a deferral election. A separate account is established for each participant in the plan and each account shall, in addition to compensation deferred at the election of the participant, be credited with interest on the balance of the account, the rate of such interest to be established by the board of directors in its sole discretion at the beginning of each plan year. For those directors electing to purchase stock, the obligation will only be settled by delivery of the fixed number of shares they purchased. At December 31, 2015 and 2014, the Bank’s liability under the Directors Deferral Plan was $ 82,000 206,000 87,000 123,000 165,000 48,055 35,389 1,034,382 877,644</t>
  </si>
  <si>
    <t>Fair Value</t>
  </si>
  <si>
    <t>Fair Value Disclosures [Abstract]</t>
  </si>
  <si>
    <t>Fair Value Disclosures [Text Block]</t>
  </si>
  <si>
    <t xml:space="preserve"> Note 17. Fair Value Effective January 1, 2008, the Company adopted the provisions of FASB Codification Topic 820: Fair Value Measurements FASB Codification Topic 820: Fair Value Measurements and Disclosures · Level 1 Inputs · Level 2 Inputs · Level 3 Inputs The Company used the following methods to determine the fair value of each type of financial instrument: Securities Impaired loans Real estate owned: Assets held for sale: Assets measured at fair value under Topic 820 on a recurring and non-recurring basis are summarized below (in thousands): Fair Value Measurement at December 31, 2015 Using Quoted Prices in Active Other Significant Markets for Observable Unobservable Carrying Identical Assets Inputs Inputs Value (Level 1) (Level 2) (Level 3) Financial Assets - Recurring US Government Agencies $ 33,713 3,307 30,406 - Mortgage-backed securities 3,001 - 3,001 - Municipals 1,205 - 1,205 - Financial Assets - Non-Recurring Impaired loans 20,509 - 16,331 4,178 Assets held for sale 12,631 - 12,631 - Real estate owned 6,249 - 6,190 59 Fair Value Measurement at December 31, 2014 Using Quoted Prices in Active Other Significant Markets for Observable Unobservable Carrying Identical Assets Inputs Inputs Value (Level 1) (Level 2) (Level 3) Financial Assets - Recurring US Government Agencies $ 33,347 - 33,347 - Mortgage-backed securities 484 - 484 - Municipals 5,711 - 5,711 - - Financial Assets - Non-Recurring Impaired loans 32,280 - 30,028 2,252 Assets held for sale 11,743 11,743 - Real estate owned 12,638 - 12,168 470 The following table presents qualitative information about Level 3 fair value measurements for financial instruments for the years ended December 31, 2015 and 2014 (dollars in thousands): December 31, 2015 Range Fair Value Valuation Unobservable (Weighted Estimate Techniques Input Average) Impaired loans - real estate secured $ 1,042 Appraisal (1) or Internal Valuation (2) Selling costs 6%-10% (7%) Discount for lack of marketability and age of appraisal 6%-30% (10%) Impaired loans - non-real estate secured $ 605 Appraisal (1) or Discounted Cash Flow Selling costs 10% Discount for lack of marketability or practical life 0%-50% (20%) Real estate owned $ 59 Appraisal (1) or Internal Valuation (2) Selling costs 6%-10% (7%) Discount for lack of marketability and age of appraisal 6%-30% (15%) Assets held for sale $ 12,631 Appraisal (1) or Internal Valuation (2) Selling costs 6%-10% (7%) Discount for lack of marketability and age of appraisal 6%-30% (15%) December 31, 2014 Range Fair Value Valuation Unobservable (Weighted Estimate Techniques Input Average) Impaired loans - real estate secured $ 1,438 Appraisal (1) or Internal Valuation (2) Selling costs 6%-10% (7%) Discount for lack of marketability and age of appraisal 6%-30% (10%) Impaired loans - non-real estate secured $ 825 Appraisal (1) or Discounted Cash Flow Selling costs 10% Discount for lack of marketability or practical life 0%-50% (20%) Real estate owned $ 470 Appraisal (1) or Internal Valuation (2) Selling costs 6%-10% (7%) Discount for lack of marketability and age of appraisal 6%-30% (15%) Assets held for sale $ 11,743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Impaired Real Estate Assets Held Loans Owned for Sale Total Assets Balance at December 31, 2013 $ 4,253 $ 1,529 $ 11,601 $ 17,383 Total realized and unrealized gains (losses) Included in earnings - 381 - 381 Included in other comprehensive income - - - - Net transfers in and/or out of Level 3 (1,990) (573) 142 (2,421) Balance at December 31, 2014 $ 2,263 $ 1,337 $ 11,743 $ 15,343 Total realized and unrealized gains (losses) Included in earnings - 142 - 142 Included in other comprehensive income - - - - Net transfers in and/or out of Level 3 (616) (1,420) 888 (1,148) Balance at December 31, 2015 $ 1,647 $ 59 $ 12,631 $ 14,337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 or quarter valuation process. Cash and cash equivalents  The carrying amount of cash and cash equivalents approximates fair value. Investment securities  The fair value of investment securities held-to-maturity and available-for-sale is estimated based on quoted prices for similar assets or liabilities determined by bid quotations received from independent pricing services. The carrying amount of other investments approximates fair value. Loans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Deposits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 Borrowings  The fair value of borrowings is based on the discounted value of contractual cash flows using the rates currently offered for borrowings of similar remaining maturities. Accrued interest  December 31, December 31, Level in Fair 2015 2014 Value Carrying Estimated Carrying Estimated Hierarchy Value Fair Value Value Fair Value (In thousands) Financial assets Cash Level 1 $ 17,076 $ 17,076 $ 25,115 $ 25,115 Cash equivalents Level 2 186 186 23,988 23,988 Investment securities available for sale Level 1 3,307 3,307 - - Investment securities available for sale Level 2 34,612 34,612 39,542 39,542 Federal Home Loan Bank stock Level 2 685 685 1,073 1,073 Loans held for sale Level 2 14,373 14,373 9,914 9,914 Loans Level 2 286,262 274,230 253,855 249,942 Impaired loans Level 2 18,862 18,862 30,028 30,028 Impaired loans Level 3 1,647 1,647 2,263 2,263 Assets held for sale Level 2 12,631 12,631 11,743 11,743 Other real estate owned Level 2 6,190 6,190 12,168 12,168 Other real estate owned Level 3 59 59 470 470 Bank owned life insurance Level 3 7,130 7,130 6,947 6,947 Accrued interest receivable Level 2 2,060 2,060 1,372 1,372 Financial liabilities Deposits Level 2 364,848 365,294 378,860 379,857 FHLB borrowings Level 2 6,000 6,004 14,000 14,065 Trust preferred securities Level 2 8,764 8,984 8,764 7,274 Other borrowings Level 2 508 508 3,302 3,303 Accrued interest payable Level 2 1,346 1,346 1,167 1,167 </t>
  </si>
  <si>
    <t>Parent corporation only financial statements</t>
  </si>
  <si>
    <t>Condensed Financial Information of Parent Company Only Disclosure [Abstract]</t>
  </si>
  <si>
    <t>Condensed Financial Information of Parent Company Only Disclosure [Text Block]</t>
  </si>
  <si>
    <t xml:space="preserve"> Note 18. Parent corporation only financial statements (Parent Corporation Only) Condensed Balance Sheet (in thousands) December 31, December 31, 2015 2014 Assets Cash and due from banks $ 3,494 $ 84 Investment in subsidiaries 38,665 30,158 Investment in special purpose subsidiary 264 264 Prepaid expenses and other assets 45 2,062 $ 42,468 $ 32,568 Liabilities and Shareholders' Equity Liabilities Balance due to nonbank subsidiaries $ 8,764 $ 8,764 Other liabilities 3,345 4,746 Total liabilities 12,109 13,510 Shareholders' equity Preferred stock 23 59 Common stock 5,562 1,339 Additional paid-in capital 58,498 58,188 Warrant surplus 732 732 Accumulated deficit (33,949) (40,539) Stock in directors rabbi trust (1,034) (878) Directors deferred fees obligation 1,034 878 Accumulated other comprehensive loss (507) (721) Total shareholders' equity 30,359 19,058 $ 42,468 $ 32,568 (Parent Corporation Only) Condensed Statements of Operations and Comprehensive (Income) Loss Years Ended December 31, 2015, 2014 and 2013 (in thousands) 2015 2014 2013 Interest income Village Bank money market $ 10 $ 1 $ 3 Interest expense Interest on accrued and upaid dividends - - 55 Interest on trust preferred securities 213 215 183 Total interest expense 213 215 238 Net interest expense (203) (214) (235) Noninterest expense Write down of assets held for sale 1,759 - - Supplies 48 54 57 Professional and outside services 412 53 54 Other 52 52 35 Total noninterest expense 2,271 159 146 Net loss before undistributed income (loss) of subsidiary (2,474) (373) (381) Undistributed income (loss) of subsidiary 3,120 (664) (3,626) Net income (loss) before income tax expense (benefit) 646 (1,037) (4,007) Income tax expense (benefit) - - - Net income (loss) $ 646 $ (1,037) $ (4,007) Total comprehensive income (loss) $ 860 $ 2,080 $ (7,679) (Parent Corporation Only) Condensed Statements of Cash Flows Years Ended December 31, 2015, 2014 and 2013 (in thousands) December December 31, December 31, 2015 2014 2013 Cash Flows from Operating Activities Net income (loss) $ 646 $ (1,037) $ (4,007) Adjustments to reconcile net income (loss) to net cash used in operating activities Depreciation and amortization - - 2 Writedown on assets held for sale 1,759 - - Undistributed (income) loss of subsidiary (3,120) 664 3,626 (Increase) decrease in other assets 258 (239) (8) Increase (decrease) in other liabilities (19) 247 252 Net cash used in operating activities (476) (365) (135) Cash Flows from Investing Activities Investment in subsidiary (5,000) - (1,684) Net cash used in investing activities (5,000) - (1,684) Cash Flows from Financing Activities Proceeds from issuance of common stock (79) (11) 1,684 Net proceeds from sale of common stock, net of expenses of $990 8,965 - - Net cash provided by (used in) financing activities 8,886 (11) 1,684 Net increase (decrease) in cash 3,410 (376) (135) Cash, beginning of year 84 460 595 Cash, end of year $ 3,494 $ 84 $ 460 </t>
  </si>
  <si>
    <t>Summary of Significant Accounting Policies (Policies)</t>
  </si>
  <si>
    <t>Description Of Company [Policy Text Block]</t>
  </si>
  <si>
    <t xml:space="preserve"> The Company is the holding company of Village Bank (the “Bank”). The Bank opened to the public on December 13, 1999 as a traditional community bank offering deposit and loan services to individuals and businesses in the Richmond, Virginia metropolitan area. Village Bank Mortgage Corporation (“Village Mortgage”)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markets in the Richmond, Virginia metropolitan area. Accordingly, the ultimate collectability of those loans collateralized by real estate is particularly susceptible to changes in market conditions in the Richmond area.</t>
  </si>
  <si>
    <t>Basis of Accounting, Policy [Policy Text Block]</t>
  </si>
  <si>
    <t xml:space="preserve"> The consolidated financial statements include the accounts of the Company, the Bank and Village Mortgage. All material intercompany balances and transactions have been eliminated in consolidation.</t>
  </si>
  <si>
    <t>Use of Estimates, Policy [Policy Text Block]</t>
  </si>
  <si>
    <t xml:space="preserve">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and the estimate of the fair value of assets held for sale.</t>
  </si>
  <si>
    <t>Investment, Policy [Policy Text Block]</t>
  </si>
  <si>
    <t xml:space="preserve"> Investment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t>
  </si>
  <si>
    <t>Finance, Loan and Lease Receivables, Held-for-sale, Policy [Policy Text Block]</t>
  </si>
  <si>
    <t xml:space="preserve"> Loans held for sale The Company, through the Bank’s mortgage banking subsidiary, Village Bank Mortgage,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 6,076,000 4,449,000 7,744,000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Village Mortgage,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45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5, Village Mortgage had rate lock commitments to originate mortgage loans aggregating approximately $ 9,132,000 14,373,000 23,505,000</t>
  </si>
  <si>
    <t>Transfers and Servicing of Financial Assets, Policy [Policy Text Block]</t>
  </si>
  <si>
    <t xml:space="preserve">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5, 2014 and 2013, and the sale of residential mortgage loans in the secondary market; the extent of which are disclosed in the Consolidated Statements of Cash Flows.</t>
  </si>
  <si>
    <t>Finance, Loans and Leases Receivable, Policy [Policy Text Block]</t>
  </si>
  <si>
    <t xml:space="preserve">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Interest is accrued on outstanding principal balances, unless the Company considers collection to be doubtful. Commercial and unsecured consumer loans are designated as non-accrual when payment is delinquent 90 90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 represent credit risk was approximately $ 1,484,000 1,571,000</t>
  </si>
  <si>
    <t>Loans and Leases Receivable, Allowance for Loan Losses Policy [Policy Text Block]</t>
  </si>
  <si>
    <t xml:space="preserv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t>
  </si>
  <si>
    <t>Loans and Leases Receivable, Troubled Debt Restructuring Policy [Policy Text Block]</t>
  </si>
  <si>
    <t xml:space="preserve"> Troubled debt restructurings A loan or lease is accounted for as a troubled debt restructuring if we, for economic or legal reasons related to the borrower’s financial condition, grant a significant concession to the borrower that we would not otherwise consider. A troubled debt restructuring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roubled debt restructuring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t>
  </si>
  <si>
    <t>Loans and Leases Receivable, Real Estate Acquired Through Foreclosure, Policy [Policy Text Block]</t>
  </si>
  <si>
    <t xml:space="preserve"> Real estate acquired in settlement of loan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at December 31, 2015 was $ 1,748,000</t>
  </si>
  <si>
    <t>Discontinued Operations, Policy [Policy Text Block]</t>
  </si>
  <si>
    <t xml:space="preserve"> Assets held for sale at December 31, 2015 are the Company’s previous headquarters building at the Watkins Centre and a branch building we previously closed. They were transferred from premises and equipment to assets held for sale at cost less accumulated depreciation at the date of transfer, December 31, 2013 and June 29, 2015 respectively, which were lower than their respective fair values, adjusted for net selling costs, at that date. The Company periodically evaluates the value of assets held for sale and records an impairment charge for any subsequent declines in fair value less selling costs.</t>
  </si>
  <si>
    <t>Property, Plant and Equipment, Policy [Policy Text Block]</t>
  </si>
  <si>
    <t xml:space="preserve"> Premises and equipment Land is carried at cost. Premises and equipment are carried at cost less accumulated depreciation and amortization. Depreciation of buildings and improvements is computed using the straight-line method over the estimated useful lives of the assets of 39 3 7</t>
  </si>
  <si>
    <t>Income Tax, Policy [Policy Text Block]</t>
  </si>
  <si>
    <t xml:space="preserve"> Income taxes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t identified any material uncertain tax positions.</t>
  </si>
  <si>
    <t>Cash and Cash Equivalents, Policy [Policy Text Block]</t>
  </si>
  <si>
    <t xml:space="preserve">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and deposits are reported net. The Company did not pay income taxes in 2015, 2014 and 2013.</t>
  </si>
  <si>
    <t>Comprehensive Income, Policy [Policy Text Block]</t>
  </si>
  <si>
    <t xml:space="preserve"> Comprehensive income Comprehensive income is defined to include all changes in equity except those resulting from investments by owners and distributions to owners. Total comprehensive income (loss) consists of net income (loss) and other comprehensive income (loss). The Company’s other comprehensive income (loss) and accumulated other comprehensive income (loss) are comprised of unrealized gains and losses on investment securities available for sale and amortization of the unfunded pension liability. At December 31, 2015 and 2014 the accumulated other comprehensive income was comprised of unrealized losses on securities available for sale of $ 439,000 644,000 68,000 77,000</t>
  </si>
  <si>
    <t>Earnings Per Share, Policy [Policy Text Block]</t>
  </si>
  <si>
    <t xml:space="preserve"> Earnings per common share Basic earnings (loss) per common share represent net income available to common shareholders, which represents net income (loss) less dividends paid or payable to preferred stock shareholders, divided by the weighted-average number of common shares outstanding during the period. For diluted earnings per common share, net income available to common shareholders is divided by the weighted average number of common shares issued and outstanding for each period plus amounts representing the dilutive effect of stock options, restricted stock, and warrants, as well as any adjustment to income that would result from the assumed issuance. The effects of stock options, restricted stock, and warrants are excluded from the computation of diluted earnings per common share in periods in which the effect would be antidilutive. Stock options, restricted stock, and warrants are antidilutive if the underlying average market price of the stock that can be purchased for the period is less than the exercise price of the option or warrant. Potential common shares that may be issued by the Company relate solely to outstanding stock options, restricted stock, and warrants and are determined using the treasury stock method.</t>
  </si>
  <si>
    <t>Share-based Compensation, Option and Incentive Plans Policy [Policy Text Block]</t>
  </si>
  <si>
    <t xml:space="preserve"> Stock incentive plan On May 26, 2015, the Company’s shareholders approved the adoption of the Village Bank and Trust Financial Corp. 2015 Stock Incentive Plan (the “2015 Plan”) authorizing the issuance of up to 60,000</t>
  </si>
  <si>
    <t>Fair Value of Financial Instruments, Policy [Policy Text Block]</t>
  </si>
  <si>
    <t xml:space="preserve"> 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7 for the methods and assumptions the Bank uses in estimating fair values of financial instruments.</t>
  </si>
  <si>
    <t>Self Insurance Reserve [Policy Text Block]</t>
  </si>
  <si>
    <t xml:space="preserve"> Insurance of Accounts, Assessments and Regulation by the FDIC. Our deposits are insured by the FDIC up to the limits set forth under applicable law, currently $ 250,000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t>
  </si>
  <si>
    <t>Segment Reporting, Policy [Policy Text Block]</t>
  </si>
  <si>
    <t xml:space="preserve"> Segments The Company has one reportable segment, “Community Banking.” All of the Company’s activities are interrelated, and each activity is dependent and assessed based on how each of the activities supports the others. For example, lending is dependent upon the ability of the Company to fund itself with deposits and borrowings while managing interest rates and credit risk. Accordingly, all significant operating decisions are based upon analysis of the Company as one segment or unit.</t>
  </si>
  <si>
    <t>New Accounting Pronouncements, Policy [Policy Text Block]</t>
  </si>
  <si>
    <t xml:space="preserve"> New accounting pronouncements In January 2014, the FASB issued ASU 2014-01, “Investments  Equity Method and Joint Ventures: Accounting for Investments in Qualified Affordable Housing Projects”. This ASU applies to all reporting entities that invest in qualified affordable housing projects through limited liability entities that are flow through entities for tax purposes. The amendments in the ASU eliminate the effective yield election and permit reporting entities to make an accounting policy election to account for their investments in qualified affordable housing projects using the proportional amortization method if certain conditions are met. Those not electing the proportional amortization method would account for the investment using the equity method or cost method. The amendments in this ASU are effective for public business entities for annual periods beginning after December 15, 2014. The adoption of this guidance did not have a material effect on the Company’s financial condition or results of operations. In January 2014, the FASB issued ASU 2014-04, “Receivables  Troubled Debt Restructurings by Creditors”.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are effective for annual periods beginning after December 15, 2014. The adoption of this guidance did not have a material effect on the Company’s financial condition or results of operation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In August 2015 the FASB issued ASU 2015-14 which changed the effective date by one year. The company is evaluating the effect ASU 2014-09 will have on its consolidated financial statements.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e Company does not expect this ASU to have a significant impact on its financial condition or results of operations. In November 2015, the FASB issued ASU 2015-17, “Balance Sheet Classification of Deferred Taxes”. ASU 2015-17 eliminates the guidance in Topic 740, “Income Taxes”, that required an entity to separate deferred tax liabilities and assets of the same tax jurisdiction or a tax filing group, as well as any related valuation allowance, be offset and presented as a single noncurrent amount in a classified balance sheet. The new guidance requires that all deferred tax assets and liabilities, along with any related valuation allowance, be classified as noncurrent on the balance sheet. As a result each jurisdiction will now only have one net noncurrent deferred tax asset or liability. The guidance in this ASU is effective for public business entities for fiscal years, and for interim periods within those fiscal years, beginning after December 15, 2016. Early adoption is permitted as of the beginning of any interim or annual reporting period. The Company does not expect this ASU to have a significant impact on its financial condition of results of operation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of ASU 2016-01 will have on its consolidated financial statements. In February 2016, the FASB issued ASU 2016-02, “Leases”. This ASU requires lessees to recognize assets and liabilities arising from most operating leases on the statement of financial position. The Company is currently evaluating the impact of ASU 2016-02, which is effective for the Company on January 1, 2019.</t>
  </si>
  <si>
    <t>Investment securities available for sale (Tables)</t>
  </si>
  <si>
    <t>Available-for-sale Securities [Table Text Block]</t>
  </si>
  <si>
    <t xml:space="preserve"> The amortized cost and estimated fair value of investment securities available for sale as of December 31, 2015 and 2014 are as follows (in thousands): Gross Gross Amortized Unrealized Unrealized Estimated Cost Gains Losses Fair Value December 31, 2015 U.S. Government agencies $ 34,286 $ - $ (573) $ 33,713 Mortgage-backed securities 3,043 1 (43) 3,001 Municipals 1,255 - (50) 1,205 $ 38,584 $ 1 $ (666) $ 37,919 December 31, 2014 U.S. Government agencies $ 34,219 $ - $ (872) $ 33,347 Mortgage-backed securities 484 2 (2) 484 Municipals 5,815 2 (106) 5,711 $ 40,518 $ 4 $ (980) $ 39,542 </t>
  </si>
  <si>
    <t>Available For Sale Securities Realized Gross Gains And Losses [Table Text Block]</t>
  </si>
  <si>
    <t xml:space="preserve"> Gross realized gains and losses pertaining to available for sale securities are detailed as follows for the years ending December 31, 2015, 2014 and 2013 (in thousands): 2015 2014 2013 Gross realized gains $ 13 $ 218 $ 217 Gross realized losses (7) (428) - $ 6 $ (210) $ 217 </t>
  </si>
  <si>
    <t>Available-for-sale Securities, Continuous Unrealized Loss Position, Fair Value [Table Text Block]</t>
  </si>
  <si>
    <t xml:space="preserve"> Investment securities available for sale that have an unrealized loss position at December 31, 2015 and December 31, 2014 are detailed below (in thousands): Securities in a loss Securities in a loss position for less than position for more than 12 Months 12 Months Total Fair Unrealized Fair Unrealized Fair Unrealized Value Losses Value Losses Value Losses December 31, 2015 US Government Agencies $ 18,598 $ (329) $ 15,115 $ (244) $ 33,713 $ (573) Municipals 707 (14) 497 (36) 1,204 (50) Mortgage-backed securities 2,899 (43) - - 2,899 (43) $ 22,204 $ (386) $ 15,612 $ (280) $ 37,816 $ (666) December 31, 2014 US Government Agencies $ - $ - $ 33,347 $ (872) $ 33,347 $ (872) Municipals - - 5,497 (106) 5,497 (106) Mortgage-backed securities - - 363 (2) 363 (2) $ - $ - $ 39,207 $ (980) $ 39,207 $ (980) </t>
  </si>
  <si>
    <t>Investments Classified by Contractual Maturity Date [Table Text Block]</t>
  </si>
  <si>
    <t xml:space="preserve"> The amortized cost and estimated fair value of investment securities available for sale as of December 31, 2015, by contractual maturity, are as follows (in thousands): Amortized Estimated Cost Fair Value One to five years $ 13,111 $ 12,926 Five to ten years 19,697 19,294 More than ten years 5,776 5,699 Total $ 38,584 $ 37,919 </t>
  </si>
  <si>
    <t>Loans (Tables)</t>
  </si>
  <si>
    <t>Composition of loan portfolio (excluding mortgage loans held for sale) [Table Text Block]</t>
  </si>
  <si>
    <t xml:space="preserve"> Loans classified by type as of December 31, 2015 and 2014 are as follows (in thousands): 2015 2014 Construction and land development Residential $ 5,202 $ 4,315 Commercial 25,948 25,152 31,150 29,467 Commercial real estate Owner occupied 69,256 58,804 Non-owner occupied 38,037 38,892 Multifamily 8,537 11,438 Farmland 388 434 116,218 109,568 Consumer real estate Home equity lines 20,333 20,082 Secured by 1-4 family residential, First deed of trust 56,776 61,837 Second deed of trust 6,485 7,854 83,594 89,773 Commercial and industrial loans (except those secured by real estate) 20,086 22,165 Guaranteed student loans 53,989 33,562 Consumer and other 1,734 1,611 Total loans 306,771 286,146 Deferred loan cost, net 670 722 Less: allowance for loan losses (3,562) (5,729) $ 303,879 $ 281,139 </t>
  </si>
  <si>
    <t>Summary Of Loans Directly Or Indirectly With Executive Officers Or Directors [Table Text Block]</t>
  </si>
  <si>
    <t xml:space="preserve"> The 2015 2014 Beginning balance $ 8,258 $ 7,929 Additions 5,504 4,888 Reductions (5,689) (4,559) Ending balance $ 8,073 $ 8,258 </t>
  </si>
  <si>
    <t>Schedule of Financing Receivables, Non Accrual Status [Table Text Block]</t>
  </si>
  <si>
    <t xml:space="preserve"> Year-end nonaccrual loans segregated by type as of December 31, 2015 and 2014 were as follows (in thousands): 2015 2014 Construction and land development Residential $ - $ 164 Commercial 52 217 52 381 Commercial real estate Owner occupied 1,078 2,316 Non-owner occupied - - Farmland - 21 1,078 2,337 Consumer real estate Home equity lines 154 800 Secured by 1-4 family residential, First deed of trust 1,498 2,416 Second deed of trust 421 702 2,073 3,918 Commercial and industrial loans (except those secured by real estate) 508 819 Consumer and other 7 23 Total loans $ 3,718 $ 7,478 </t>
  </si>
  <si>
    <t>Information on Risk Rating of Loans [Table Text Block]</t>
  </si>
  <si>
    <t xml:space="preserve"> Risk Rated Risk Rated Risk Rated Risk Rated Total 1-4 5 6 7 Loans December 31, 2015 Construction and land development Residential $ 5,202 $ - $ - $ - $ 5,202 Commercial 24,053 572 1,323 25,948 29,255 572 1,323 - 31,150 Commercial real estate Owner occupied 64,261 2,850 2,145 - 69,256 Non-owner occupied 35,887 2,055 95 - 38,037 Multifamily 8,337 200 - - 8,537 Farmland 388 - - - 388 108,873 5,105 2,240 - 116,218 Consumer real estate Home equity lines 18,539 435 1,359 - 20,333 Secured by 1-4 family residential First deed of trust 51,200 2,710 2,866 - 56,776 Second deed of trust 5,751 128 606 - 6,485 75,490 3,273 4,831 - 83,594 Commercial and industrial loans (except those secured by real estate) 18,873 373 840 20,086 Guaranteed Student loans 53,989 - - - 53,989 Consumer and other 1,649 62 23 - 1,734 Total loans $ 288,129 $ 9,385 $ 9,257 $ - $ 306,771 Risk Rated Risk Rated Risk Rated Risk Rated Total 1-4 5 6 7 Loans December 31, 2014 Construction and land development Residential $ 3,946 $ 205 $ 164 $ - $ 4,315 Commercial 20,641 1,622 2,889 - 25,152 24,587 1,827 3,053 - 29,467 Commercial real estate Owner occupied 47,175 5,234 6,395 - 58,804 Non-owner occupied 36,439 1,811 642 - 38,892 Multifamily 10,703 735 - 11,438 Farmland 413 21 - 434 94,730 7,780 7,058 - 109,568 Consumer real estate Home equity lines 18,107 465 1,510 - 20,082 Secured by 1-4 family residential First deed of trust 52,513 4,763 4,561 - 61,837 Second deed of trust 6,456 434 964 - 7,854 77,076 5,662 7,035 - 89,773 Commercial and industrial loans (except those secured by real estate) 19,026 2,297 390 452 22,165 Guaranteed student loans 33,562 33,562 Consumer and other 1,488 74 49 - 1,611 Total loans $ 250,469 $ 17,640 $ 17,585 $ 452 $ 286,146 </t>
  </si>
  <si>
    <t>Aging of Recorded Investment in Past Due Loans And Leases [Table Text Block]</t>
  </si>
  <si>
    <t xml:space="preserve"> The following tables present the aging of the recorded investment in past due loans as of the dates indicated (in thousands): Recorded Greater Investment &gt; 30-59 Days 60-89 Days Than Total Past Total 90 Days and Past Due Past Due 90 Days Due Current Loans Accruing December 31, 2015 Construction and land development Residential $ - $ - $ - $ - $ 5,202 $ 5,202 $ - Commercial - - - - 25,948 25,948 - - - - - 31,150 31,150 - Commercial real estate Owner occupied 327 - - 327 68,929 69,256 - Non-owner occupied - 110 - 110 37,927 38,037 - Multifamily - - - - 8,537 8,537 - Farmland - - - - 388 388 - 327 110 - 437 115,781 116,218 - Consumer real estate Home equity lines - - - - 20,333 20,333 - Secured by 1-4 family residential First deed of trust 163 292 - 455 56,321 56,776 - Second deed of trust 94 - - 94 6,391 6,485 - 257 292 - 549 83,045 83,594 - Commercial and industrial loans (except those secured by real estate) - - - - 20,086 20,086 - Guaranteed student loans 7,816 1,252 8,590 17,658 36,331 53,989 8,590 Consumer and other 10 - - 10 1,724 1,734 - Total loans $ 8,410 $ 1,654 $ 8,590 $ 18,654 $ 288,117 $ 306,771 $ 8,590 Recorded Greater Investment &gt; 30-59 Days 60-89 Days Than Total Past Total 90 Days and Past Due Past Due 90 Days Due Current Loans Accruing December 31, 2014 Construction and land development Residential $ - $ - $ - $ - $ 4,315 $ 4,315 $ - Commercial 92 391 - 483 24,669 25,152 - 92 391 - 483 28,984 29,467 - Commercial real estate Owner occupied 715 - - 715 58,089 58,804 - Non-owner occupied - - - - 38,892 38,892 - Multifamily - - - - 11,438 11,438 - Farmland - - - - 434 434 - 715 - - 715 108,853 109,568 - Consumer real estate Home equity lines 31 139 - 170 19,912 20,082 - Secured by 1-4 family residential First deed of trust - 153 - 153 61,684 61,837 - Second deed of trust 56 - - 56 7,798 7,854 - 87 292 - 379 89,394 89,773 - Commercial and industrial loans (except those secured by real estate) - 47 - 47 22,118 22,165 - Guaranteed student loans 671 392 720 1,783 31,779 33,562 720 Consumer and other - 8 - 8 1,603 1,611 - Total loans $ 1,565 $ 1,130 $ 720 $ 3,415 $ 282,731 $ 286,146 $ 720 </t>
  </si>
  <si>
    <t>Summary of impaired loans [Table Text Block]</t>
  </si>
  <si>
    <t xml:space="preserve"> Impaired loans are set forth in the following table as of the dates indicated (in thousands): December 31, 2015 Unpaid Recorded Principal Related Investment Balance Allowance With no related allowance recorded Construction and land development Commercial $ 123 $ 190 $ - Commercial real estate Owner occupied 1,066 1,066 Non-owner occupied 2,418 2,418 - 3,484 3,484 - Consumer real estate Home equity lines 1,238 1,247 - Secured by 1-4 family residential First deed of trust 3,984 3,988 - Second deed of trust 962 1,232 - 6,184 6,467 - Commercial and industrial loans (except those secured by real estate) 690 920 - 10,481 11,061 - With an allowance recorded Construction and land development Commercial 1,699 1,699 2 Commercial real estate Owner occupied 5,719 5,734 383 Non-Owner occupied 449 449 26 6,168 6,183 409 Consumer real estate Secured by 1-4 family residential First deed of trust 1,775 1,775 324 Second deed of trust 250 250 98 2,025 2,025 422 Commercial and industrial loans (except those secured by real estate) 136 238 18 10,028 10,145 851 Total Construction and land development Commercial 1,822 1,889 2 1,822 1,889 2 Commercial real estate Owner occupied 6,785 6,800 383 Non-owner occupied 2,867 2,867 26 9,652 9,667 409 Consumer real estate Home equity lines 1,238 1,247 - Secured by 1-4 family residential, First deed of trust 5,759 5,763 324 Second deed of trust 1,212 1,482 98 8,209 8,492 422 Commercial and industrial loans (except those secured by real estate) 826 1,158 18 $ 20,509 $ 21,206 $ 851 December 31, 2014 Unpaid Recorded Principal Related Investment Balance Allowance With no related allowance recorded Construction and land development Residential $ 164 $ 164 $ - Commercial 3,379 3,379 - 3,543 3,543 - Commercial real estate Owner occupied 1,686 1,686 Non-owner occupied 6,593 6,593 - Multifamily 2,322 2,322 - Farmland 21 450 - 10,622 11,051 - Consumer real estate Home equity lines 800 800 - Secured by 1-4 family residential First deed of trust 6,485 6,493 - Second deed of trust 1,103 1,373 - 8,388 8,666 - Commercial and industrial loans (except those secured by real estate) 263 365 - Consumer and other 23 36 - 22,839 23,661 - With an allowance recorded Construction and land development Commercial 589 589 26 Commercial real estate Owner occupied 6,625 6,640 905 Non-Owner occupied 6,625 6,640 905 Consumer real estate Secured by 1-4 family residential First deed of trust 1,415 1,415 200 Second deed of trust 257 257 142 1,672 1,672 342 Commercial and industrial loans (except those secured by real estate) 555 555 239 9,441 9,456 1,512 Total Construction and land development Residential 164 164 - Commercial 3,968 3,968 26 4,132 4,132 26 Commercial real estate Owner occupied 8,311 8,326 905 Non-owner occupied 6,593 6,593 - Multifamily 2,322 2,322 - Farmland 21 450 - 17,247 17,691 905 Consumer real estate Home equity lines 800 800 - Secured by 1-4 family residential, First deed of trust 7,900 7,908 200 Second deed of trust 1,360 1,630 142 10,060 10,338 342 Commercial and industrial loans (except those secured by real estate) 818 920 239 Consumer and other 23 36 - $ 32,280 $ 33,117 $ 1,512 </t>
  </si>
  <si>
    <t>Summary of average recorded investment in impaired loans [Table Text Block]</t>
  </si>
  <si>
    <t xml:space="preserve"> December 31, 2015 2014 Average Interest Average Interest Recorded Income Recorded Income Investment Recognized Investment Recognized With no related allowance recorded Construction and land development Residential $ 61 $ - $ 181 $ 2 Commercial 1,769 95 3,642 205 1,830 95 3,823 207 Commercial real estate Owner occupied 1,349 69 1,705 93 Non-owner occupied 4,435 121 6,693 320 Multifamily - - 2,347 141 Farmland - - 21 - 5,784 190 10,766 554 Consumer real estate Home equity lines 890 51 800 27 Secured by 1-4 family residential First deed of trust 5,374 233 6,581 352 Second deed of trust 1,121 47 1,112 51 7,385 331 8,493 430 Commercial and industrial loans (except those secured by real estate) 344 44 274 15 Consumer and other 9 1 26 2 15,352 661 23,382 1,208 With an allowance recorded Construction and land development Commercial 844 23 601 33 Commercial real estate Owner occupied 6,088 226 5,853 272 Non-Owner occupied 369 24 - - 6,457 250 5,853 272 Consumer real estate Home equity lines 22 - - - Secured by 1-4 family residential First deed of trust 1,434 26 1,464 45 Second deed of trust 277 15 263 11 1,733 41 1,727 56 Commercial and industrial loans (except those secured by real estate) 317 5 570 33 9,351 319 8,751 394 Total Construction and land development Residential 61 - 181 2 Commercial 2,613 118 4,243 238 2,674 118 4,424 240 Commercial real estate Owner occupied 7,437 295 7,558 365 Non-owner occupied 4,804 145 6,693 320 Multifamily - - 2,347 141 Farmland - - 21 - 12,241 440 16,619 826 Consumer real estate Home equity lines 912 51 800 27 Secured by 1-4 family residential, First deed of trust 6,808 259 8,045 397 Second deed of trust 1,398 62 1,375 62 9,118 372 10,220 486 Commercial and industrial loans (except those secured by real estate) 661 49 844 48 Consumer and other 9 1 26 2 $ 24,703 $ 980 $ 32,133 $ 1,602 </t>
  </si>
  <si>
    <t>Troubled Debt Restructurings on Financing Receivables [Table Text Block]</t>
  </si>
  <si>
    <t xml:space="preserve"> Specific Valuation Total Performing Nonaccrual Allowance December 31, 2015 Construction and land development Residential $ - $ - $ - $ - Commercial 1,699 1,699 - 2 1,699 1,699 - 2 Commercial real estate Owner occupied 5,730 5,458 272 184 Non-owner occupied 2,866 2,866 - 26 Multifamily - - - - 8,596 8,324 272 210 Consumer real estate Home equity lines 87 - 87 - Secured by 1-4 family residential First deeds of trust 4,283 3,544 739 236 Second deeds of trust 693 693 - 1 5,063 4,237 826 237 Commercial and industrial loans (except those secured by real estate) 127 - 127 18 Consumer and other - - - - $ 15,485 $ 14,260 $ 1,225 $ 467 Number of loans 66 51 15 13 Specific Valuation Total Performing Nonaccrual Allowance December 31, 2014 Construction and land development Residential $ 7 - $ 7 $ - Commercial 3,895 3,751 144 17 3,902 3,751 151 17 Commercial real estate Owner occupied 6,317 5,149 1,168 325 Non-owner occupied 6,593 6,593 - - Multifamily 2,322 2,322 - - 15,232 14,064 1,168 325 Consumer real estate Home equity lines - - - - Secured by 1-4 family residential - - - - First deeds of trust 6,990 5,494 1,496 200 Second deeds of trust 762 658 104 5 7,752 6,152 1,600 205 Commercial and industrial loans (except those secured by real estate) 239 - 239 12 Consumer and other 16 - 16 - $ 27,141 $ 23,967 $ 3,174 $ 559 Number of loans 107 77 30 21 </t>
  </si>
  <si>
    <t>Troubled Debt Restructurings On Financing Receivables Modification [Table Text Block]</t>
  </si>
  <si>
    <t xml:space="preserve"> The following table provides information about TDRs identified during the indicated periods (dollars in thousands). December 31, 2015 December 31, 2014 Pre- Post- Pre- Post- Modification Modification Modification Modification Number of Recorded Recorded Number of Recorded Recorded Loans Balance Balance Loans Balance Balance Construction and land development Commercial - $ - $ - 1 $ 45 $ 45 - - - 1 45 45 Commercial real estate Owner occupied - - - 7 729 729 - - - 7 729 729 Consumer real estate Home equity lines 1 87 87 - - - Secured by 1-4 family residential First deed of trust - - - 2 727 727 Second deed of trust - - - 2 104 104 1 87 87 4 831 831 1 $ 87 $ 87 12 $ 1,605 $ 1,605 The following table provides information about defaults on TDRs for the indicated periods (dollars in thousands). December 31, 2015 December 31, 2014 Number of Recorded Number of Recorded Loans Balance Loans Balance Construction and land development Residential - $ - 1 $ 7 Commercial - 5 144 - - 6 151 Commercial real estate Owner occupied 1 156 1 160 1 156 1 160 Consumer real estate Secured by 1-4 family residential First deed of trust 11 889 14 1,037 Second deed of trust 2 94 2 104 13 983 16 1,141 Commercial and industrial (except those secured by real estate) 1 127 2 240 15 $ 1,266 25 $ 1,692 </t>
  </si>
  <si>
    <t>Allowance for loan losses (Tables)</t>
  </si>
  <si>
    <t>Allowance for Credit Losses on Financing Receivables [Table Text Block]</t>
  </si>
  <si>
    <t xml:space="preserve"> Note 4. Allowance for loan losses Beginning Provision for Ending Balance Loan Losses Charge-offs Recoveries Balance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Student loans 217 13 - - 230 Consumer and other 30 60 (55) 26 61 $ 5,729 $ (2,000) $ (816) $ 649 $ 3,562 Year Ended December 31, 2014 Construction and land development Residential $ 135 $ (103) $ - $ 2 $ 34 Commercial 1,274 (1,016) (100) 44 202 1,409 (1,119) (100) 46 236 Commercial real estate Owner occupied 1,200 1,268 (631) - 1,837 Non-owner occupied 670 430 (518) 25 607 Multifamily 19 58 - - 77 Farmland 337 (111) (96) - 130 2,226 1,645 (1,245) 25 2,651 Consumer real estate Home equity lines 424 506 (476) 15 469 Secured by 1-4 family residential First deed of trust 1,992 (442) (277) 72 1,345 Second deed of trust 394 (223) (86) 190 275 2,810 (159) (839) 277 2,089 Commercial and industrial loans (except those secured by real estate) 724 (447) (172) 401 506 Student loans - 217 - - 217 Consumer and other 70 (37) (25) 22 30 $ 7,239 $ 100 $ (2,381) $ 771 $ 5,729 Beginning Provision for Ending Balance Loan Losses Charge-offs Recoveries Balance Year Ended December 31, 2013 Construction and land development Residential $ 495 $ (462) $ - $ 102 $ 135 Commercial 4,611 (3,482) (279) 424 1,274 5,106 (3,944) (279) 526 1,409 Commercial real estate Owner occupied 1,359 252 (454) 43 1,200 Non-owner occupied 817 452 (619) 20 670 Multifamily 23 (4) - - 19 Farmland - 1,233 (896) - 337 2,199 1,933 (1,969) 63 2,226 Consumer real estate Home equity lines 658 23 (266) 9 424 Secured by 1-4 family residential First deed of trust 1,358 2,493 (1,953) 94 1,992 Second deed of trust 224 498 (367) 39 394 2,240 3,014 (2,586) 142 2,810 Commercial and industrial loans (except those secured by real estate) 1,162 145 (760) 177 724 Consumer and other 101 25 (65) 9 70 $ 10,808 $ 1,173 $ (5,659) $ 917 $ 7,239 </t>
  </si>
  <si>
    <t>Schedule of Improvements in Financing Receivable Credit Quality Indicators [Table Text Block]</t>
  </si>
  <si>
    <t xml:space="preserve"> December 31, 2015 2014 2013 Classified assets $ 15,375 $ 30,684 $ 61,690 Nonaccrual loans 3,718 7,478 18,647 Foreclosed real estate 6,249 12,638 16,742 </t>
  </si>
  <si>
    <t>Allowances For Loans Losses And Loans Evaluated For Impairment [Table Text Block]</t>
  </si>
  <si>
    <t xml:space="preserve"> Recorded Investment in Loans Allowance Loans Loans aquired Loans aquired Ending with deteriorated Ending with deteriorated Balance Individually Collectively credit quaility Balance Individually Collectively credit quaility Year Ended December 31, 2015 Construction and land development Residential $ 30 $ - $ 30 $ - $ 5,202 $ - $ 5,202 $ - Commercial 291 2 289 - 25,948 1,822 24,126 - 321 2 319 - 31,150 1,822 29,328 - Commercial real estate Owner occupied 1,167 383 784 - 69,256 6,785 62,471 - Non-owner occupied 460 26 434 - 38,037 2,867 35,170 - Multifamily 51 - 51 - 8,537 - 8,537 - Farmland 17 - 17 - 388 - 388 - 1,695 409 1,286 - 116,218 9,652 106,566 - Consumer real estate Home equity lines 448 - 448 - 20,333 1,238 19,095 - Secured by 1-4 family residential First deed of trust 602 324 278 - 56,776 5,759 51,017 - Second deed of trust 111 98 13 - 6,485 1,212 5,273 - 1,161 422 739 - 83,594 8,209 75,385 - Commercial and industrial loans (except those secured by real estate) 94 18 76 - 20,086 826 19,260 - Student loans 230 - 230 53,989 - 53,989 - Consumer and other 61 - 61 - 1,734 - 1,734 - $ 3,562 $ 851 $ 2,711 $ - $ 306,771 $ 20,509 $ 286,262 $ - Year Ended December 31, 2014 Construction and land development Residential $ 34 $ - $ 34 $ - $ 4,315 $ 164 $ 4,151 $ - Commercial 202 26 176 - 25,152 3,968 21,184 - 236 26 210 - 29,467 4,132 25,335 - Commercial real estate Owner occupied 1,837 905 932 - 58,804 8,311 50,493 - Non-owner occupied 607 - 607 - 38,892 6,593 32,299 - Multifamily 77 - 77 - 11,438 2,322 9,116 - Farmland 130 - 130 - 434 21 413 - 2,651 905 1,746 - 109,568 17,247 92,321 - Consumer real estate Home equity lines 469 - 469 - 20,082 800 19,282 - Secured by 1-4 family residential First deed of trust 1,345 200 1,145 - 61,837 7,900 53,937 - Second deed of trust 275 142 133 - 7,854 1,360 6,494 - 2,089 342 1,747 - 89,773 10,060 79,713 - Commercial and industrial loans (except those secured by real estate) 506 239 267 - 22,165 818 21,347 - Student loans 217 - 217 33,562 - 33,562 - Consumer and other 30 - 30 - 1,611 23 1,588 - $ 5,729 $ 1,512 $ 4,217 $ - $ 286,146 $ 32,280 $ 253,866 $ - Year Ended December 31, 2013 Construction and land development Residential $ 135 $ - $ 135 $ - $ 2,931 $ 216 $ 2,715 $ - Commercial 1,274 227 1,047 - 28,179 5,205 22,974 - 1,409 227 1,182 - 31,110 5,421 25,689 - Commercial real estate Owner occupied 1,200 673 527 - 73,584 11,713 61,871 - Non-owner occupied 670 371 299 - 43,868 13,066 30,802 - Multifamily 19 - 19 - 11,560 2,373 9,187 - Farmland 337 - 337 - 1,463 117 1,346 - 2,226 1,044 1,182 - 130,475 27,269 103,206 - Consumer real estate Home equity lines 424 - 424 - 21,246 1,630 19,616 - Secured by 1-4 family residential - First deed of trust 1,992 484 1,508 - 66,873 10,361 56,512 - Second deed of trust 394 32 362 - 8,675 1,257 7,418 - 2,810 516 2,294 - 96,794 13,248 83,546 - Commercial and industrial loans (except those secured by real estate) 724 43 681 - 26,254 5,513 20,741 - Consumer and other 70 - 70 - 1,930 32 1,898 - $ 7,239 $ 1,830 $ 5,409 $ - $ 286,563 $ 51,483 $ 235,080 $ - </t>
  </si>
  <si>
    <t>Premises and equipment (Tables)</t>
  </si>
  <si>
    <t>Property, Plant and Equipment [Table Text Block]</t>
  </si>
  <si>
    <t xml:space="preserve"> The following is a summary of premises and equipment as of December 31, 2015 and 2014 (in thousands): 2015 2014 Land $ 4,858 $ 4,930 Buildings and improvements 9,216 9,311 Furniture, fixtures and equipment 7,437 7,395 Total premises and equipment 21,511 21,636 Less: Accumulated depreciation and amortization (7,840) (7,335) Premises and equipment, net $ 13,671 $ 14,301 </t>
  </si>
  <si>
    <t>Deposits (Tables)</t>
  </si>
  <si>
    <t>Summary Of Deposits [Table Text Block]</t>
  </si>
  <si>
    <t xml:space="preserve"> Deposits as of December 31, 2015 and 2014 were as follows (in thousands): 2015 2014 Demand accounts $ 78,282 $ 77,496 Interest checking accounts 44,256 42,924 Money market accounts 64,841 64,987 Savings accounts 19,403 20,643 Time deposits of $250,000 and over 9,717 9,965 Other time deposits 148,349 162,845 Total $ 364,848 $ 378,860 </t>
  </si>
  <si>
    <t>Scheduled Of Maturities Of Time Deposits [Table Text Block]</t>
  </si>
  <si>
    <t xml:space="preserve"> The following are the scheduled maturities of time deposits as of December 31, 2015 (in thousands): Greater than Year Ending Less Than or Equal to December 31, $250,000 $250,000 Total 2016 $ 82,213 $ 5,450 $ 87,663 2017 26,551 1,146 27,697 2018 18,315 2,267 20,582 2019 4,816 - 4,816 2020 16,454 854 17,308 $ 148,349 $ 9,717 $ 158,066 </t>
  </si>
  <si>
    <t>Borrowings (Tables)</t>
  </si>
  <si>
    <t>Federal Home Loan Bank, Advances [Table Text Block]</t>
  </si>
  <si>
    <t xml:space="preserve"> As of December 31, 2015, the Company had advances from the FHLB that consisted of the following (in thousands): Maturity Interest Advance Type Date Rate Amount Fixed Rate Credit 02/25/2016 2.65 % $ 1,000 Fixed Rate Credit 04/11/2016 2.71 % 1,000 Fixed Rate Credit 06/01/2016 0.56 % 800 Fixed Rate Credit 12/01/2016 0.81 % 800 Fixed Rate Credit 06/01/2017 1.06 % 800 Fixed Rate Credit 12/01/2017 1.27 % 800 Fixed Rate Credit 06/01/2018 1.48 % 800 $ 6,000 </t>
  </si>
  <si>
    <t>Schedule of Debt [Table Text Block]</t>
  </si>
  <si>
    <t xml:space="preserve"> Information related to borrowings as of December 31, 2015 and 2014 is as follows (dollars in thousands): Year Ended December 31, 2015 2014 Maximum outstanding during the year FHLB advances $ 14,000 $ 18,000 Balance outstanding at end of year FHLB advances 6,000 14,000 Average amount outstanding during the year FHLB advances 9,027 15,468 Average interest rate during the year FHLB advances 1.88 % 2.16 % Average interest rate at end of year FHLB advances 1.58 % 2.07 %</t>
  </si>
  <si>
    <t>Income taxes (Tables)</t>
  </si>
  <si>
    <t>Schedule of Deferred Tax Assets and Liabilities [Table Text Block]</t>
  </si>
  <si>
    <t xml:space="preserve"> The following summarizes the tax effects of temporary differences which comprise net deferred tax assets and liabilities at December 31, 2015 and 2014 (in thousands): 2015 2014 Deferred tax assets Net operating loss carryforward $ 8,475 $ 8,017 Capital loss carryforward 69 - State net operating loss carryfoward 11 - Allowance for loan losses 1,211 1,948 Unrealized loss on available-for-sale securities 226 332 Interest on nonaccrual loans 50 76 Expenses and writedowns related to foreclosed property 991 1,095 Merger stock options replacement - 90 Stock compensation 140 45 Employee benefits 1,015 954 Pension expense 35 40 Depreciation - - Other, net 38 32 Goodwill 39 55 Total deferred tax assets 12,300 12,684 Deferred tax liabilities Depreciation 43 11 Amortization of intangibles 34 67 Total deferred tax liabilities 77 78 Net deferred tax asset prior to valuation allowance 12,223 12,606 Less Unrealized gain/(loss) on available-for-sale securities (226) (332) Net deferred tax asset subject to valuation allowance 11,997 12,274 Less valuation allowance 11,997 12,274 Net deferred tax asset $ 226 $ 332 </t>
  </si>
  <si>
    <t>Schedule of Components of Income Tax Expense (Benefit) [Table Text Block]</t>
  </si>
  <si>
    <t xml:space="preserve"> The income tax expense (benefit) charged to operations for the years ended December 31, 2015, 2014 and 2013 consists of the following (in thousands): 2015 2014 2013 Current tax expense (benefit) $ - $ 67 $ 71 Deferred tax expense (benefit) 277 (401) (1,852) Valuation allowance (277) 334 1,781 Provision (benefit) for income taxes $ - $ - $ - </t>
  </si>
  <si>
    <t>Schedule of Effective Income Tax Rate Reconciliation [Table Text Block]</t>
  </si>
  <si>
    <t xml:space="preserve"> A reconciliation of income taxes computed at the federal statutory income tax rate to total income taxes is as follows for the years ended December 31, 2015, 2014 and 2013 (in thousands): 2015 2014 2013 Net income (loss) before income taxes $ 646 $ (1,037) $ (4,007) Computed "expected" tax benefit $ 220 $ (352) $ (1,362) Valuation allowance change (277) 334 1,781 State taxes, net of fed - 44 46 Cash surrender value of life insurance (62) (62) (64) Other 119 36 (401) Provision (benefit) for income taxes $ - $ - $ - </t>
  </si>
  <si>
    <t>Earnings (loss) per share (Tables)</t>
  </si>
  <si>
    <t>Schedule of Earnings Per Share, Basic and Diluted [Table Text Block]</t>
  </si>
  <si>
    <t xml:space="preserve"> The following table presents the basic and diluted earnings per share computations (in thousands except per share data): 2015 2014 2013 Numerator Net income (loss) - basic and diluted $ 646 $ (1,037) $ (4,007) Preferred stock dividend and accretion (674) 1,436 886 Preferred stock principal forgiveness 4,404 - - Preferred stock dividend forgiveness 2,215 - - Net income (loss) available to common shareholders $ 6,591 $ (2,473) $ (4,893) Denominator Weighted average shares outstanding - basic 1,166 334 271 Dilutive effect of common stock options and restricted stock awards 35 - - Weighted average shares outstanding - diluted 1,201 334 271 Earnings (loss) per share - basic $ 5.65 $ (7.39) $ (18.06) Earnings (loss) per share - diluted $ 5.49 $ (7.39) $ (18.06) </t>
  </si>
  <si>
    <t>Lease commitments (Tables)</t>
  </si>
  <si>
    <t>Schedule of Future Minimum Rental Payments for Operating Leases [Table Text Block]</t>
  </si>
  <si>
    <t xml:space="preserve"> At December 31, 2015, the minimum total rental commitment under such non-cancelable operating leases was as follows (in thousands): 2016 $ 399 2017 316 2018 314 2019 212 2020 206 $ 1,447 </t>
  </si>
  <si>
    <t>Commitments and contingencies (Tables)</t>
  </si>
  <si>
    <t>Schedule of Fair Value, Off-balance Sheet Risks [Table Text Block]</t>
  </si>
  <si>
    <t xml:space="preserve"> At December 31, 2015 and 2014, the Company had outstanding the following approximate off-balance-sheet financial instruments whose contract amounts represent credit risk (in thousands): Contract Contract Amount Amount 2015 2014 Undisbursed credit lines $ 46,656 $ 38,064 Commitments to extend or originate credit 9,132 9,207 Standby letters of credit 1,484 1,571 Total commitments to extend credit $ 57,272 $ 48,842 </t>
  </si>
  <si>
    <t>Shareholders' equity and regulatory matters (Tables)</t>
  </si>
  <si>
    <t>Schedule of Compliance with Regulatory Capital Requirements under Banking Regulations [Table Text Block]</t>
  </si>
  <si>
    <t xml:space="preserve"> The capital amounts and ratios at December 31, 2015 and 2014 for the Company and the Bank are presented in the table below (dollars in thousands): For Capital Actual Adequacy Purposes To be Well Capitalized Amount Ratio Amount Ratio Amount Ratio December 31, 2015 Total capital (to risk-weighted assets) Consolidated $ 42,397,000 13.90 % $ 24,394,000 8.00 % $ 30,492,000 10.00 % Village Bank 42,695,000 14.02 % 24,369,000 8.00 % 30,461,000 10.00 % Tier 1 capital (to risk- weighted assets) Consolidated 35,977,000 11.80 % 12,197,000 4.00 % 18,295,000 6.00 % Village Bank 39,133,000 12.85 % 12,184,000 4.00 % 18,277,000 6.00 % Leverage ratio (Tier 1 capital to average assets) Consolidated 35,977,000 8.43 % 17,062,000 4.00 % 21,328,000 5.00 % Village Bank 39,133,000 9.33 % 16,776,000 4.00 % 20,970,000 5.00 % Common equity tier 1 (to risk- weighted assets) Village Bank 39,133,000 12.85 % 13,707,000 4.50 % 15,231,000 6.50 % December 31, 2014 Total capital (to risk- weighted assets) Consolidated $ 31,946,000 11.17 % $ 22,875,000 8.00 % $ 28,594,000 10.00 % Village Bank 34,253,000 12.08 % 22,926,000 8.00 % 28,358,000 10.00 % Tier 1 capital (to risk- weighted assets) Consolidated 21,037,000 7.36 % 11,437,000 4.00 % 17,156,000 6.00 % Village Bank 30,681,000 10.82 % 11,343,000 4.00 % 17,015,000 6.00 % Leverage ratio (Tier 1 capital to average assets) Consolidated 21,037,000 4.90 % 17,170,000 4.00 % 21,463,000 5.00 % Village Bank 30,681,000 7.18 % 17,084,000 4.00 % 21,355,000 5.00 % (1) Under the Consent Order, the Bank was not considered well capitalized even though it met the ratio requirements to be classified as such at December 31, 2014. The MOU requires the total capital to risk-weighted assets to be at least 12 8</t>
  </si>
  <si>
    <t>Stock incentive plan (Tables)</t>
  </si>
  <si>
    <t>Schedule of Stock Options Roll Forward [Table Text Block]</t>
  </si>
  <si>
    <t xml:space="preserve"> The following table summarizes options outstanding under the stock incentive plan at the indicated dates: Year Ended December 31, 2015 2014 Weighted Weighted Average Average Exercise Fair Value Intrinsic Exercise Fair Value Intrinsic Options Price Per Share Value Options Price Per Share Value Options outstanding, beginning of period 6,830 $ 92.34 $ 52.74 6,210 $ 99.03 $ 64.96 Granted - - - 884 25.28 15.52 Forfeited (3,901) 168.79 95.85 (264) 25.28 80.33 Exercised - - - - - - Options outstanding, end of period 2,929 $ 24.47 $ 12.71 $ - 6,830 $ 92.34 $ 57.97 $ - Options exercisable, end of period 1,730 5,318 Year Ended December 31, 2013 Weighted Average Exercise Fair Value Intrinsic Options Price Per Share Value Options outstanding, beginning of period 15,977 $ 155.36 $ 74.40 Granted 1,760 25.28 9.76 Forfeited (11,527) 123.20 79.84 Exercised - - - Options outstanding, end of period 6,210 $ 99.03 $ 64.96 $ - Options exercisable, end of period 4,607 </t>
  </si>
  <si>
    <t>Schedule of Share-based Compensation, Shares Authorized under Stock Option Plans, by Exercise Price Range [Table Text Block]</t>
  </si>
  <si>
    <t xml:space="preserve"> The following table summarizes information about stock options outstanding at December 31, 2015: Outstanding Exercisable Weighted Average Remaining Weighted Weighted Years of Average Average Range of Number of Contractual Exercise Number of Exercise Exercise Prices Options Life Price Options Price $16.00-$25.76 2,929 28.70 $ 24.47 1,730 $ 23.75 </t>
  </si>
  <si>
    <t>Schedule of Nonvested Restricted Stock Units Activity [Table Text Block]</t>
  </si>
  <si>
    <t xml:space="preserve"> A summary of changes in the Company’s nonvested restricted stock awards for the year follows: Weighted- Average Aggregate Grant-Date Intrinsic Shares Fair-Value Value December 31, 2014 14,084 $ 25.41 $ 267,596 Granted 40,675 19.72 772,825 Vested (11,354) 15.99 (215,726) Forfeited - - - December 31, 2015 43,405 $ 22.54 $ 824,695 </t>
  </si>
  <si>
    <t>Fair Value (Tables)</t>
  </si>
  <si>
    <t>Fair Value Measurements, Recurring and Nonrecurring [Table Text Block]</t>
  </si>
  <si>
    <t xml:space="preserve"> Assets measured at fair value under Topic 820 on a recurring and non-recurring basis are summarized below (in thousands): Fair Value Measurement at December 31, 2015 Using Quoted Prices in Active Other Significant Markets for Observable Unobservable Carrying Identical Assets Inputs Inputs Value (Level 1) (Level 2) (Level 3) Financial Assets - Recurring US Government Agencies $ 33,713 3,307 30,406 - Mortgage-backed securities 3,001 - 3,001 - Municipals 1,205 - 1,205 - Financial Assets - Non-Recurring Impaired loans 20,509 - 16,331 4,178 Assets held for sale 12,631 - 12,631 - Real estate owned 6,249 - 6,190 59 Fair Value Measurement at December 31, 2014 Using Quoted Prices in Active Other Significant Markets for Observable Unobservable Carrying Identical Assets Inputs Inputs Value (Level 1) (Level 2) (Level 3) Financial Assets - Recurring US Government Agencies $ 33,347 - 33,347 - Mortgage-backed securities 484 - 484 - Municipals 5,711 - 5,711 - - Financial Assets - Non-Recurring Impaired loans 32,280 - 30,028 2,252 Assets held for sale 11,743 11,743 - Real estate owned 12,638 - 12,168 470 </t>
  </si>
  <si>
    <t>Fair Value Inputs, Assets, Quantitative Information [Table Text Block]</t>
  </si>
  <si>
    <t xml:space="preserve"> December 31, 2015 Range Fair Value Valuation Unobservable (Weighted Estimate Techniques Input Average) Impaired loans - real estate secured $ 1,042 Appraisal (1) or Internal Valuation (2) Selling costs 6%-10% (7%) Discount for lack of marketability and age of appraisal 6%-30% (10%) Impaired loans - non-real estate secured $ 605 Appraisal (1) or Discounted Cash Flow Selling costs 10% Discount for lack of marketability or practical life 0%-50% (20%) Real estate owned $ 59 Appraisal (1) or Internal Valuation (2) Selling costs 6%-10% (7%) Discount for lack of marketability and age of appraisal 6%-30% (15%) Assets held for sale $ 12,631 Appraisal (1) or Internal Valuation (2) Selling costs 6%-10% (7%) Discount for lack of marketability and age of appraisal 6%-30% (15%) December 31, 2014 Range Fair Value Valuation Unobservable (Weighted Estimate Techniques Input Average) Impaired loans - real estate secured $ 1,438 Appraisal (1) or Internal Valuation (2) Selling costs 6%-10% (7%) Discount for lack of marketability and age of appraisal 6%-30% (10%) Impaired loans - non-real estate secured $ 825 Appraisal (1) or Discounted Cash Flow Selling costs 10% Discount for lack of marketability or practical life 0%-50% (20%) Real estate owned $ 470 Appraisal (1) or Internal Valuation (2) Selling costs 6%-10% (7%) Discount for lack of marketability and age of appraisal 6%-30% (15%) Assets held for sale $ 11,743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Assets Measured on Recurring Basis, Unobservable Input Reconciliation [Table Text Block]</t>
  </si>
  <si>
    <t xml:space="preserve"> The following table presents the changes in the Level 3 fair value category for the years ended December 31, 2015 and 2014 (in thousands): Impaired Real Estate Assets Held Loans Owned for Sale Total Assets Balance at December 31, 2013 $ 4,253 $ 1,529 $ 11,601 $ 17,383 Total realized and unrealized gains (losses) Included in earnings - 381 - 381 Included in other comprehensive income - - - - Net transfers in and/or out of Level 3 (1,990) (573) 142 (2,421) Balance at December 31, 2014 $ 2,263 $ 1,337 $ 11,743 $ 15,343 Total realized and unrealized gains (losses) Included in earnings - 142 - 142 Included in other comprehensive income - - - - Net transfers in and/or out of Level 3 (616) (1,420) 888 (1,148) Balance at December 31, 2015 $ 1,647 $ 59 $ 12,631 $ 14,337 </t>
  </si>
  <si>
    <t>Fair Value, by Balance Sheet Grouping [Table Text Block]</t>
  </si>
  <si>
    <t xml:space="preserve"> The carrying amounts of accrued interest receivable and payable approximate fair value. December 31, December 31, Level in Fair 2015 2014 Value Carrying Estimated Carrying Estimated Hierarchy Value Fair Value Value Fair Value (In thousands) Financial assets Cash Level 1 $ 17,076 $ 17,076 $ 25,115 $ 25,115 Cash equivalents Level 2 186 186 23,988 23,988 Investment securities available for sale Level 1 3,307 3,307 - - Investment securities available for sale Level 2 34,612 34,612 39,542 39,542 Federal Home Loan Bank stock Level 2 685 685 1,073 1,073 Loans held for sale Level 2 14,373 14,373 9,914 9,914 Loans Level 2 286,262 274,230 253,855 249,942 Impaired loans Level 2 18,862 18,862 30,028 30,028 Impaired loans Level 3 1,647 1,647 2,263 2,263 Assets held for sale Level 2 12,631 12,631 11,743 11,743 Other real estate owned Level 2 6,190 6,190 12,168 12,168 Other real estate owned Level 3 59 59 470 470 Bank owned life insurance Level 3 7,130 7,130 6,947 6,947 Accrued interest receivable Level 2 2,060 2,060 1,372 1,372 Financial liabilities Deposits Level 2 364,848 365,294 378,860 379,857 FHLB borrowings Level 2 6,000 6,004 14,000 14,065 Trust preferred securities Level 2 8,764 8,984 8,764 7,274 Other borrowings Level 2 508 508 3,302 3,303 Accrued interest payable Level 2 1,346 1,346 1,167 1,167 </t>
  </si>
  <si>
    <t>Parent corporation only financial statements (Tables)</t>
  </si>
  <si>
    <t>Condensed Balance Sheet [Table Text Block]</t>
  </si>
  <si>
    <t xml:space="preserve"> Village Bank and Trust Financial Corp. (Parent Corporation Only) Condensed Balance Sheet (in thousands) December 31, December 31, 2015 2014 Assets Cash and due from banks $ 3,494 $ 84 Investment in subsidiaries 38,665 30,158 Investment in special purpose subsidiary 264 264 Prepaid expenses and other assets 45 2,062 $ 42,468 $ 32,568 Liabilities and Shareholders' Equity Liabilities Balance due to nonbank subsidiaries $ 8,764 $ 8,764 Other liabilities 3,345 4,746 Total liabilities 12,109 13,510 Shareholders' equity Preferred stock 23 59 Common stock 5,562 1,339 Additional paid-in capital 58,498 58,188 Warrant surplus 732 732 Accumulated deficit (33,949) (40,539) Stock in directors rabbi trust (1,034) (878) Directors deferred fees obligation 1,034 878 Accumulated other comprehensive loss (507) (721) Total shareholders' equity 30,359 19,058 $ 42,468 $ 32,568 </t>
  </si>
  <si>
    <t>Condensed Income Statement [Table Text Block]</t>
  </si>
  <si>
    <t xml:space="preserve"> Village Bank and Trust Financial Corp. (Parent Corporation Only) Condensed Statements of Operations and Comprehensive (Income) Loss Years Ended December 31, 2015, 2014 and 2013 (in thousands) 2015 2014 2013 Interest income Village Bank money market $ 10 $ 1 $ 3 Interest expense Interest on accrued and upaid dividends - - 55 Interest on trust preferred securities 213 215 183 Total interest expense 213 215 238 Net interest expense (203) (214) (235) Noninterest expense Write down of assets held for sale 1,759 - - Supplies 48 54 57 Professional and outside services 412 53 54 Other 52 52 35 Total noninterest expense 2,271 159 146 Net loss before undistributed income (loss) of subsidiary (2,474) (373) (381) Undistributed income (loss) of subsidiary 3,120 (664) (3,626) Net income (loss) before income tax expense (benefit) 646 (1,037) (4,007) Income tax expense (benefit) - - - Net income (loss) $ 646 $ (1,037) $ (4,007) Total comprehensive income (loss) $ 860 $ 2,080 $ (7,679) </t>
  </si>
  <si>
    <t>Condensed Cash Flow Statement [Table Text Block]</t>
  </si>
  <si>
    <t xml:space="preserve"> Village Bank and Trust Financial Corp. (Parent Corporation Only) Condensed Statements of Cash Flows Years Ended December 31, 2015, 2014 and 2013 (in thousands) December December 31, December 31, 2015 2014 2013 Cash Flows from Operating Activities Net income (loss) $ 646 $ (1,037) $ (4,007) Adjustments to reconcile net income (loss) to net cash used in operating activities Depreciation and amortization - - 2 Writedown on assets held for sale 1,759 - - Undistributed (income) loss of subsidiary (3,120) 664 3,626 (Increase) decrease in other assets 258 (239) (8) Increase (decrease) in other liabilities (19) 247 252 Net cash used in operating activities (476) (365) (135) Cash Flows from Investing Activities Investment in subsidiary (5,000) - (1,684) Net cash used in investing activities (5,000) - (1,684) Cash Flows from Financing Activities Proceeds from issuance of common stock (79) (11) 1,684 Net proceeds from sale of common stock, net of expenses of $990 8,965 - - Net cash provided by (used in) financing activities 8,886 (11) 1,684 Net increase (decrease) in cash 3,410 (376) (135) Cash, beginning of year 84 460 595 Cash, end of year $ 3,494 $ 84 $ 460 </t>
  </si>
  <si>
    <t>Summary of Significant Accounting Policies (Details Textual) - USD ($)</t>
  </si>
  <si>
    <t>Accounting Policies [Line Items]</t>
  </si>
  <si>
    <t>Gain (Loss) on Sale of Mortgage Loans</t>
  </si>
  <si>
    <t>Loan Commitments To Third Party Investors</t>
  </si>
  <si>
    <t>Participating Mortgage Loans, Mortgage Obligations, Amount</t>
  </si>
  <si>
    <t>Interest and Fee Income, Loans Held-for-sale, Mortgages</t>
  </si>
  <si>
    <t>Loan Non Accrual Period</t>
  </si>
  <si>
    <t>90 days</t>
  </si>
  <si>
    <t>Loan Accrual Period</t>
  </si>
  <si>
    <t>Fair Value Disclosure, Off-balance Sheet Risks, Amount, Liability</t>
  </si>
  <si>
    <t>Real Estate Owned, Valuation Allowance, Ending Balance</t>
  </si>
  <si>
    <t>Accumulated Other Comprehensive Income (Loss), Available-for-sale Securities Adjustment, Net of Tax</t>
  </si>
  <si>
    <t>Accumulated Other Comprehensive Income (Loss), Pension and Other Postretirement Benefit Plans, Net of Tax</t>
  </si>
  <si>
    <t>Cash, FDIC Insured Amount</t>
  </si>
  <si>
    <t>Standby Letters of Credit [Member]</t>
  </si>
  <si>
    <t>Building and Building Improvements [Member]</t>
  </si>
  <si>
    <t>Property, Plant and Equipment, Useful Life</t>
  </si>
  <si>
    <t>39 years</t>
  </si>
  <si>
    <t>Minimum [Member]</t>
  </si>
  <si>
    <t>Period of issuance and closing range</t>
  </si>
  <si>
    <t>30 days</t>
  </si>
  <si>
    <t>3 years</t>
  </si>
  <si>
    <t>Maximum [Member]</t>
  </si>
  <si>
    <t>45 days</t>
  </si>
  <si>
    <t>7 years</t>
  </si>
  <si>
    <t>Stock Incentive Plan 2000 [Member]</t>
  </si>
  <si>
    <t>Share-based Compensation Arrangement by Share-based Payment Award, Number of Shares Authorized</t>
  </si>
  <si>
    <t>Investment securities available for sale (Details) - USD ($) $ in Thousands</t>
  </si>
  <si>
    <t>Schedule of Available-for-sale Securities [Line Items]</t>
  </si>
  <si>
    <t>Amortized Cost</t>
  </si>
  <si>
    <t>Gross Unrealized Gains</t>
  </si>
  <si>
    <t>Gross Unrealized Losses</t>
  </si>
  <si>
    <t>Estimated Fair Value</t>
  </si>
  <si>
    <t>U.S. Government Agencies [Member]</t>
  </si>
  <si>
    <t>Mortgage Backed Securities [Member]</t>
  </si>
  <si>
    <t>Municipals [Member]</t>
  </si>
  <si>
    <t>Investment securities available for sale (Details 1) - USD ($) $ in Thousands</t>
  </si>
  <si>
    <t>Gross realized gains</t>
  </si>
  <si>
    <t>Gross realized losses</t>
  </si>
  <si>
    <t>Available-for-sale Securities, Gross Realized Gain (Loss)</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3) - USD ($) $ in Thousands</t>
  </si>
  <si>
    <t>Available-for-sale Securities, Debt Maturities, Amortized Cost Basis, Fiscal Year Maturity [Abstract]</t>
  </si>
  <si>
    <t>One to five years</t>
  </si>
  <si>
    <t>Five to ten years</t>
  </si>
  <si>
    <t>More than ten years</t>
  </si>
  <si>
    <t>Available-for-sale Securities, Debt Maturities, Fair Value, Fiscal Year Maturity [Abstract]</t>
  </si>
  <si>
    <t>Investment securities available for sale (Details Textual) - USD ($)</t>
  </si>
  <si>
    <t>Purchase Of Rehabilitated Student Loans With Variable Interest Rates</t>
  </si>
  <si>
    <t>Pledged Assets Separately Reported, Securities Pledged for Repurchase Agreements, at Fair Value</t>
  </si>
  <si>
    <t>Proceeds from Sale of Available-for-sale Securities, Debt</t>
  </si>
  <si>
    <t>Loans (Details) - USD ($) $ in Thousands</t>
  </si>
  <si>
    <t>Dec. 31, 2012</t>
  </si>
  <si>
    <t>Accounts, Notes, Loans and Financing Receivable [Line Items]</t>
  </si>
  <si>
    <t>Total loans</t>
  </si>
  <si>
    <t>Deferred loan cost, net</t>
  </si>
  <si>
    <t>Less: Allowance for loan losses</t>
  </si>
  <si>
    <t>Commercial Real Estate [Member]</t>
  </si>
  <si>
    <t>Residential [Member]</t>
  </si>
  <si>
    <t>Commercial [Member]</t>
  </si>
  <si>
    <t>Home equity lines [Member]</t>
  </si>
  <si>
    <t>Construction and Land Development [Member]</t>
  </si>
  <si>
    <t>Construction and Land Development [Member] | Residential [Member]</t>
  </si>
  <si>
    <t>Construction and Land Development [Member] | Commercial [Member]</t>
  </si>
  <si>
    <t>Owner Occupied [Member]</t>
  </si>
  <si>
    <t>Non-Owner Occupied [Member]</t>
  </si>
  <si>
    <t>Multifamily [Member]</t>
  </si>
  <si>
    <t>Farmland [Member]</t>
  </si>
  <si>
    <t>First Deed of Trust [Member]</t>
  </si>
  <si>
    <t>Second Deed of Trust [Member]</t>
  </si>
  <si>
    <t>Consumer Real Estate [Member]</t>
  </si>
  <si>
    <t>Commercial and industrial loans (except those secured by real estate) [Member]</t>
  </si>
  <si>
    <t>Guaranteed student loans [Member]</t>
  </si>
  <si>
    <t>Consumer And Other [Member]</t>
  </si>
  <si>
    <t>Loans (Details 1) - USD ($) $ in Thousands</t>
  </si>
  <si>
    <t>Beginning balance</t>
  </si>
  <si>
    <t>Additions</t>
  </si>
  <si>
    <t>Reductions</t>
  </si>
  <si>
    <t>Ending balance</t>
  </si>
  <si>
    <t>Loans (Details 2) - USD ($) $ in Thousands</t>
  </si>
  <si>
    <t>Financing Receivable, Recorded Investment, Past Due [Line Items]</t>
  </si>
  <si>
    <t>Financing Receivable, Recorded Investment, Nonaccrual Status</t>
  </si>
  <si>
    <t>Commercial Real Estate - Owner Occupied [Member]</t>
  </si>
  <si>
    <t>Commercial Real Estate - Non-Owner Occupied [Member]</t>
  </si>
  <si>
    <t>Commercial Real Estate - Farmland [Member]</t>
  </si>
  <si>
    <t>Consumer Real Estate, Secured by 1-4 Family Residential [Member]</t>
  </si>
  <si>
    <t>Consumer Real Estate, Secured by 1-4 Family Residential, First Deed of Trust [Member]</t>
  </si>
  <si>
    <t>Consumer Real Estate, Secured by 1-4 Family Residential, Second Deed of Trust [Member]</t>
  </si>
  <si>
    <t>Commercial And Industrial Loans Except Those Secured By Real Estate [Member]</t>
  </si>
  <si>
    <t>Loans (Details 3)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Home equity lines [Member]</t>
  </si>
  <si>
    <t>Risk Rated 1-4 [Member] | Consumer Real Estate, Secured by 1-4 Family Residential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Home equity lines [Member]</t>
  </si>
  <si>
    <t>Risk Rated 5 [Member] | Consumer Real Estate, Secured by 1-4 Family Residential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Home equity lines [Member]</t>
  </si>
  <si>
    <t>Risk Rate 6 [Member] | Consumer Real Estate, Secured by 1-4 Family Residential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Home equity lines [Member]</t>
  </si>
  <si>
    <t>Risk Rated 7 [Member] | Consumer Real Estate, Secured by 1-4 Family Residential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Details 4) - USD ($) $ in Thousand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 xml:space="preserve"> </t>
  </si>
  <si>
    <t>Consumer Real Estate, Secured by 1-4 Family Residential [Member] | Financing Receivables, 30 to 59 Days Past Due [Member]</t>
  </si>
  <si>
    <t>Consumer Real Estate, Secured by 1-4 Family Residential [Member] | Financing Receivables, 60 to 89 Days Past Due [Member]</t>
  </si>
  <si>
    <t>Consumer Real Estate, Secured by 1-4 Family Residential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Details 5) - USD ($) $ in Thousands</t>
  </si>
  <si>
    <t>With No Related Allowance Recorded [Abstract]</t>
  </si>
  <si>
    <t>Recorded Investment</t>
  </si>
  <si>
    <t>Unpaid Principal Balance</t>
  </si>
  <si>
    <t>With Allowance Recorded [Abstract]</t>
  </si>
  <si>
    <t>Related Allowance</t>
  </si>
  <si>
    <t>Total [Abstract]</t>
  </si>
  <si>
    <t>Loans (Details 6) - USD ($) $ in Thousands</t>
  </si>
  <si>
    <t>Impaired Loans With No Related Allowance Recorded [Abstract]</t>
  </si>
  <si>
    <t>Average Recorded Investment</t>
  </si>
  <si>
    <t>Interest Income Recognized</t>
  </si>
  <si>
    <t>Impaired Loans With Related Allowance Recorded [Abstract]</t>
  </si>
  <si>
    <t>Loans (Details 7) $ in Thousands</t>
  </si>
  <si>
    <t>Dec. 31, 2015USD ($)Loans</t>
  </si>
  <si>
    <t>Dec. 31, 2014USD ($)Loans</t>
  </si>
  <si>
    <t>Information concerning Troubled Debt Restructurings [Abstract]</t>
  </si>
  <si>
    <t>Number of Loans | Loans</t>
  </si>
  <si>
    <t>Home Equity Line of Credit [Member]</t>
  </si>
  <si>
    <t>Specific Valuation Allowance [Member]</t>
  </si>
  <si>
    <t>Specific Valuation Allowance [Member] | Construction and Land Development [Member]</t>
  </si>
  <si>
    <t>Specific Valuation Allowance [Member] | Owner Occupied [Member]</t>
  </si>
  <si>
    <t>Specific Valuation Allowance [Member] | Non-Owner Occupied [Member]</t>
  </si>
  <si>
    <t>Specific Valuation Allowance [Member] | Multifamily [Member]</t>
  </si>
  <si>
    <t>Specific Valuation Allowance [Member] | Consumer Real Estate [Member]</t>
  </si>
  <si>
    <t>Specific Valuation Allowance [Member] | Consumer Real Estate, Secured by 1-4 Family Residential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nsumer And Other [Member]</t>
  </si>
  <si>
    <t>Specific Valuation Allowance [Member] | Residential [Member]</t>
  </si>
  <si>
    <t>Specific Valuation Allowance [Member] | Commercial [Member]</t>
  </si>
  <si>
    <t>Specific Valuation Allowance [Member] | Commercial Real Estate [Member]</t>
  </si>
  <si>
    <t>Specific Valuation Allowance [Member] | Home Equity Line of Credit [Member]</t>
  </si>
  <si>
    <t>Performing Financing Receivable [Member]</t>
  </si>
  <si>
    <t>Performing Financing Receivable [Member] | Construction and Land Development [Member]</t>
  </si>
  <si>
    <t>Performing Financing Receivable [Member] | Owner Occupied [Member]</t>
  </si>
  <si>
    <t>Performing Financing Receivable [Member] | Non-Owner Occupied [Member]</t>
  </si>
  <si>
    <t>Performing Financing Receivable [Member] | Multifamily [Member]</t>
  </si>
  <si>
    <t>Performing Financing Receivable [Member] | Consumer Real Estate [Member]</t>
  </si>
  <si>
    <t>Performing Financing Receivable [Member] | Consumer Real Estate, Secured by 1-4 Family Residential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Performing Financing Receivable [Member] | Consumer And Other [Member]</t>
  </si>
  <si>
    <t>Performing Financing Receivable [Member] | Residential [Member]</t>
  </si>
  <si>
    <t>Performing Financing Receivable [Member] | Commercial [Member]</t>
  </si>
  <si>
    <t>Performing Financing Receivable [Member] | Commercial Real Estate [Member]</t>
  </si>
  <si>
    <t>Performing Financing Receivable [Member] | Home Equity Line of Credit [Member]</t>
  </si>
  <si>
    <t>Nonperforming Financing Receivable [Member]</t>
  </si>
  <si>
    <t>Nonperforming Financing Receivable [Member] | Construction and Land Development [Member]</t>
  </si>
  <si>
    <t>Nonperforming Financing Receivable [Member] | Owner Occupied [Member]</t>
  </si>
  <si>
    <t>Nonperforming Financing Receivable [Member] | Non-Owner Occupied [Member]</t>
  </si>
  <si>
    <t>Nonperforming Financing Receivable [Member] | Multifamily [Member]</t>
  </si>
  <si>
    <t>Nonperforming Financing Receivable [Member] | Consumer Real Estate [Member]</t>
  </si>
  <si>
    <t>Nonperforming Financing Receivable [Member] | Consumer Real Estate, Secured by 1-4 Family Residential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Nonperforming Financing Receivable [Member] | Consumer And Other [Member]</t>
  </si>
  <si>
    <t>Nonperforming Financing Receivable [Member] | Residential [Member]</t>
  </si>
  <si>
    <t>Nonperforming Financing Receivable [Member] | Commercial [Member]</t>
  </si>
  <si>
    <t>Nonperforming Financing Receivable [Member] | Commercial Real Estate [Member]</t>
  </si>
  <si>
    <t>Nonperforming Financing Receivable [Member] | Home Equity Line of Credit [Member]</t>
  </si>
  <si>
    <t>Loans (Details 8) $ in Thousands</t>
  </si>
  <si>
    <t>Information about TDRs Identified during the Period [Line Items]</t>
  </si>
  <si>
    <t>Pre-Modification Recorded Investment</t>
  </si>
  <si>
    <t>Post-Modification Recorded Investment</t>
  </si>
  <si>
    <t>Loans (Details 9) $ in Thousands</t>
  </si>
  <si>
    <t>Defaults on TDRs [Line Items]</t>
  </si>
  <si>
    <t>Recorded Balance | $</t>
  </si>
  <si>
    <t>Residential Mortgage [Member]</t>
  </si>
  <si>
    <t>Commercial Loan [Member]</t>
  </si>
  <si>
    <t>Loans (Details Textual) - USD ($)</t>
  </si>
  <si>
    <t>Jun. 10, 2015</t>
  </si>
  <si>
    <t>Oct. 23, 2015</t>
  </si>
  <si>
    <t>Dec. 30, 2014</t>
  </si>
  <si>
    <t>Jul. 29, 2014</t>
  </si>
  <si>
    <t>Financing Receivable, Allowance for Credit Losses</t>
  </si>
  <si>
    <t>Impaired Financing Receivable, Interest Income, Cash Basis Method, Total</t>
  </si>
  <si>
    <t>Loans Pledged as Collateral</t>
  </si>
  <si>
    <t>Fair Value Disclosure, Off-balance Sheet Risks, Face Amount, Liability</t>
  </si>
  <si>
    <t>Payments to Purchase Other Loans Held-for-sale</t>
  </si>
  <si>
    <t>Percentages Of Principal And Accrued Interest Covered By Guarantee</t>
  </si>
  <si>
    <t>98.00%</t>
  </si>
  <si>
    <t>Allowance for loan losses (Details) - USD ($) $ in Thousands</t>
  </si>
  <si>
    <t>Financing Receivable, Allowance for Credit Losses [Line Items]</t>
  </si>
  <si>
    <t>Provision for Loan and Lease Losses</t>
  </si>
  <si>
    <t>Charge-offs</t>
  </si>
  <si>
    <t>Recoveries</t>
  </si>
  <si>
    <t>Allowance for loan losses (Details 1) - USD ($) $ in Thousands</t>
  </si>
  <si>
    <t>Classified assets</t>
  </si>
  <si>
    <t>Nonaccrual loans</t>
  </si>
  <si>
    <t>Foreclosed real estate</t>
  </si>
  <si>
    <t>Allowance for loan losses (Details 2) - USD ($) $ in Thousands</t>
  </si>
  <si>
    <t>Allowance Ending Balance</t>
  </si>
  <si>
    <t>Allowance Individually Evaluated for Impairment</t>
  </si>
  <si>
    <t>Allowance Collectively Evaluated for Impairment</t>
  </si>
  <si>
    <t>Allowance Loans acquired with Deteriorated Credit Quality</t>
  </si>
  <si>
    <t>Loans Ending Balance</t>
  </si>
  <si>
    <t>Loans Individually Evaluated for Impairment</t>
  </si>
  <si>
    <t>Loans Collectively Evaluated for Impairment</t>
  </si>
  <si>
    <t>Loans Acquired with Deteriorated Credit Quality</t>
  </si>
  <si>
    <t>Allowance for loan losses (Details Textual)) - USD ($) $ in Thousands</t>
  </si>
  <si>
    <t>Loans and Leases Receivable, Allowance</t>
  </si>
  <si>
    <t>Allowance for Loan and Lease Loss, Recovery of Bad Debts</t>
  </si>
  <si>
    <t>Allowance for Loan and Lease Losses, Write-offs</t>
  </si>
  <si>
    <t>Unallocated Financing Receivable [Member]</t>
  </si>
  <si>
    <t>Commercial Real Estate Portfoliio [Member]</t>
  </si>
  <si>
    <t>Increase (Decrease) in Finance Receivables</t>
  </si>
  <si>
    <t>Percentage Of Recovery Loss On Portfolio From Historical Experience</t>
  </si>
  <si>
    <t>0.57%</t>
  </si>
  <si>
    <t>0.96%</t>
  </si>
  <si>
    <t>Consumer Real Estate Portfoliio [Member]</t>
  </si>
  <si>
    <t>0.24%</t>
  </si>
  <si>
    <t>1.36%</t>
  </si>
  <si>
    <t>0.27%</t>
  </si>
  <si>
    <t>4.82%</t>
  </si>
  <si>
    <t>7.81%</t>
  </si>
  <si>
    <t>Premises and equipment (Details) - USD ($) $ in Thousands</t>
  </si>
  <si>
    <t>Property, Plant and Equipment [Line Items]</t>
  </si>
  <si>
    <t>Total premises and equipment</t>
  </si>
  <si>
    <t>Less: Accumulated depreciation and amortization</t>
  </si>
  <si>
    <t>Land [Member]</t>
  </si>
  <si>
    <t>Furniture Fixtures And Equipments Member [Member]</t>
  </si>
  <si>
    <t>Premises and equipment (Details Textual) - USD ($)</t>
  </si>
  <si>
    <t>Depreciation, Depletion and Amortization, Total</t>
  </si>
  <si>
    <t>Investment in bank owned life insurance (Details Textual) - USD ($)</t>
  </si>
  <si>
    <t>Investment in bank owned life insurance [Abstract]</t>
  </si>
  <si>
    <t>Bank owned life insurance, face amount</t>
  </si>
  <si>
    <t>Cash surrender value</t>
  </si>
  <si>
    <t>Deposits (Details) - USD ($) $ in Thousands</t>
  </si>
  <si>
    <t>Deposits [Line Items]</t>
  </si>
  <si>
    <t>Demand accounts</t>
  </si>
  <si>
    <t>Interest checking accounts</t>
  </si>
  <si>
    <t>Money market accounts</t>
  </si>
  <si>
    <t>Savings accounts</t>
  </si>
  <si>
    <t>Time deposits of $250,000 and over</t>
  </si>
  <si>
    <t>Other time deposits</t>
  </si>
  <si>
    <t>Deposits (Details 1) $ in Thousands</t>
  </si>
  <si>
    <t>Dec. 31, 2015USD ($)</t>
  </si>
  <si>
    <t>Time deposit [Line Items]</t>
  </si>
  <si>
    <t>Time Deposits</t>
  </si>
  <si>
    <t>Less Than 250,000 [Member]</t>
  </si>
  <si>
    <t>Greater than or Equal to 250,000 [Member]</t>
  </si>
  <si>
    <t>Deposits (Details Textual) - USD ($)</t>
  </si>
  <si>
    <t>Related Party Deposit Liabilities Percentage</t>
  </si>
  <si>
    <t>5.00%</t>
  </si>
  <si>
    <t>Related Party Deposit Liabilities</t>
  </si>
  <si>
    <t>Borrowings (Details) $ in Thousands</t>
  </si>
  <si>
    <t>Federal Home Loan Bank, Advances [Line Items]</t>
  </si>
  <si>
    <t>Advances from Federal Home Loan Banks, Total</t>
  </si>
  <si>
    <t>Federal Home Loan Bank, Advances One [Member]</t>
  </si>
  <si>
    <t>Federal Home Loan Bank, Advances, Interest Rate, Type</t>
  </si>
  <si>
    <t>Fixed Rate Credit</t>
  </si>
  <si>
    <t>Federal Home Loan Bank, Advances, Date</t>
  </si>
  <si>
    <t>Feb. 25,
		2016</t>
  </si>
  <si>
    <t>Federal Home Loan Bank, Advances, Interest Rate</t>
  </si>
  <si>
    <t>2.65%</t>
  </si>
  <si>
    <t>Federal Home Loan Bank, Advances Two [Member]</t>
  </si>
  <si>
    <t>Apr. 11,
		2016</t>
  </si>
  <si>
    <t>2.71%</t>
  </si>
  <si>
    <t>Federal Home Loan Bank, Advances Three [Member]</t>
  </si>
  <si>
    <t>Jun. 1,
		2016</t>
  </si>
  <si>
    <t>0.56%</t>
  </si>
  <si>
    <t>Federal Home Loan Bank, Advances Four [Member]</t>
  </si>
  <si>
    <t>Dec. 1,
		2016</t>
  </si>
  <si>
    <t>0.81%</t>
  </si>
  <si>
    <t>Federal Home Loan Bank, Advances Five [Member]</t>
  </si>
  <si>
    <t>Jun. 1,
		2017</t>
  </si>
  <si>
    <t>1.06%</t>
  </si>
  <si>
    <t>Federal Home Loan Bank, Advances Six [Member]</t>
  </si>
  <si>
    <t>Dec. 1,
		2017</t>
  </si>
  <si>
    <t>1.27%</t>
  </si>
  <si>
    <t>Federal Home Loan Bank, Advances Seven [Member]</t>
  </si>
  <si>
    <t>Jun. 1,
		2018</t>
  </si>
  <si>
    <t>1.48%</t>
  </si>
  <si>
    <t>Borrowings (Details 1) - Federal Home Loan Bank Advances [Member] - USD ($) $ in Thousands</t>
  </si>
  <si>
    <t>Debt Instrument [Line Items]</t>
  </si>
  <si>
    <t>Maximum outstanding during the year FHLB advances</t>
  </si>
  <si>
    <t>Balance outstanding at end of year FHLB advances</t>
  </si>
  <si>
    <t>Average amount outstanding during the year FHLB advances</t>
  </si>
  <si>
    <t>Average interest rate during the year FHLB advances</t>
  </si>
  <si>
    <t>1.88%</t>
  </si>
  <si>
    <t>2.16%</t>
  </si>
  <si>
    <t>Average interest rate at end of year FHLB advances</t>
  </si>
  <si>
    <t>1.58%</t>
  </si>
  <si>
    <t>2.07%</t>
  </si>
  <si>
    <t>Borrowings (Details Textual) - USD ($)</t>
  </si>
  <si>
    <t>Federal Home Loan Bank Stock</t>
  </si>
  <si>
    <t>Long-term Federal Home Loan Bank Advances</t>
  </si>
  <si>
    <t>Federal Home Loan Bank, Advances, Branch of FHLB Bank, Due Date</t>
  </si>
  <si>
    <t>Securities Sold under Agreements to Repurchase</t>
  </si>
  <si>
    <t>Income taxes (Details) - USD ($) $ in Thousands</t>
  </si>
  <si>
    <t>Deferred tax assets</t>
  </si>
  <si>
    <t>Net operating loss carryforward</t>
  </si>
  <si>
    <t>Capital loss carryforward</t>
  </si>
  <si>
    <t>State net operating loss carryfoward</t>
  </si>
  <si>
    <t>Unrealized loss on available-for-sale securities</t>
  </si>
  <si>
    <t>Interest on nonaccrual loans</t>
  </si>
  <si>
    <t>Expenses and writedowns related to foreclosed property</t>
  </si>
  <si>
    <t>Merger stock options replacement</t>
  </si>
  <si>
    <t>Stock compensation</t>
  </si>
  <si>
    <t>Employee benefits</t>
  </si>
  <si>
    <t>Pension expense</t>
  </si>
  <si>
    <t>Depreciation</t>
  </si>
  <si>
    <t>Other, net</t>
  </si>
  <si>
    <t>Goodwill</t>
  </si>
  <si>
    <t>Total deferred tax assets</t>
  </si>
  <si>
    <t>Deferred tax liabilities</t>
  </si>
  <si>
    <t>Amortization of intangibles</t>
  </si>
  <si>
    <t>Total deferred tax liabilities</t>
  </si>
  <si>
    <t>Net deferred tax asset prior to valuation allowance</t>
  </si>
  <si>
    <t>Less Unrealized gain/(loss) on available-for-sale securities</t>
  </si>
  <si>
    <t>Net deferred tax asset subject to valuation allowance</t>
  </si>
  <si>
    <t>Less valuation allowance</t>
  </si>
  <si>
    <t>Net deferred tax asset</t>
  </si>
  <si>
    <t>Income taxes (Details 1) - USD ($) $ in Thousands</t>
  </si>
  <si>
    <t>Current tax expense (benefit)</t>
  </si>
  <si>
    <t>Deferred tax expense (benefit)</t>
  </si>
  <si>
    <t>Valuation allowance</t>
  </si>
  <si>
    <t>Provision (benefit) for income taxes</t>
  </si>
  <si>
    <t>Income taxes (Details 2) - USD ($) $ in Thousands</t>
  </si>
  <si>
    <t>Net income (loss) before income taxes</t>
  </si>
  <si>
    <t>Computed "expected" tax benefit</t>
  </si>
  <si>
    <t>Valuation allowance change</t>
  </si>
  <si>
    <t>State taxes, net of fed</t>
  </si>
  <si>
    <t>Cash surrender value of life insurance</t>
  </si>
  <si>
    <t>Income taxes (Details Textual) - USD ($)</t>
  </si>
  <si>
    <t>Deferred Tax Assets, Valuation Allowance</t>
  </si>
  <si>
    <t>Operating Loss Carryforwards</t>
  </si>
  <si>
    <t>Operating Loss Carry Forwards Expiration Period</t>
  </si>
  <si>
    <t>31/12/2028</t>
  </si>
  <si>
    <t>Operating Loss Carry forwards Subject To Limitation By Irs Per Year</t>
  </si>
  <si>
    <t>Operating Loss Carryforwards Subject To Limitation By Irs</t>
  </si>
  <si>
    <t>Net Deferred Tax Asset Subject To Valuation Allowance</t>
  </si>
  <si>
    <t>Earnings (loss) per share (Details) - USD ($) $ / shares in Units, $ in Thousands</t>
  </si>
  <si>
    <t>Numerator</t>
  </si>
  <si>
    <t>Net income (loss) - basic and diluted</t>
  </si>
  <si>
    <t>Preferred stock dividend and accretion</t>
  </si>
  <si>
    <t>Denominator</t>
  </si>
  <si>
    <t>Weighted average shares outstanding - basic (in shares)</t>
  </si>
  <si>
    <t>Dilutive effect of common stock options and restricted stock awards (in shares)</t>
  </si>
  <si>
    <t>Weighted average shares outstanding - diluted (in shares)</t>
  </si>
  <si>
    <t>Earnings (loss) per share - basic (in dollars per share)</t>
  </si>
  <si>
    <t>Earnings (loss) per share - diluted (in dollars per share)</t>
  </si>
  <si>
    <t>Earnings (loss) per share (Details Textual) - shares</t>
  </si>
  <si>
    <t>Antidilutive Securities Excluded from Computation of Earnings Per Share [Line Items]</t>
  </si>
  <si>
    <t>Antidilutive Securities Excluded from Computation of Earnings Per Share, Amount</t>
  </si>
  <si>
    <t>Stock Option [Member]</t>
  </si>
  <si>
    <t>Lease commitments (Details) $ in Thousands</t>
  </si>
  <si>
    <t>Operating Leases, Future Minimum Payments Due, Fiscal Year Maturity [Abstract]</t>
  </si>
  <si>
    <t>Operating Leases, Future Minimum Payments Due, Total</t>
  </si>
  <si>
    <t>Lease commitments (Details Textual) - USD ($)</t>
  </si>
  <si>
    <t>Operating Leases, Rent Expense, Minimum Rentals</t>
  </si>
  <si>
    <t>Commitments and contingencies (Details) - USD ($) $ in Thousands</t>
  </si>
  <si>
    <t>Fair Value, Off-balance Sheet Risks, Disclosure Information [Line Items]</t>
  </si>
  <si>
    <t>Undisbursed credit lines [Member]</t>
  </si>
  <si>
    <t>Commitments to extend or originate credit [Member]</t>
  </si>
  <si>
    <t>Commitments and contingencies (Details Textual)</t>
  </si>
  <si>
    <t>Number Of Days Required To Notify Supervisory Authorities Prior To Undertaking Asset Growth</t>
  </si>
  <si>
    <t>60 days</t>
  </si>
  <si>
    <t>Tier One Risk Based Capital Requirement</t>
  </si>
  <si>
    <t>8.00%</t>
  </si>
  <si>
    <t>Capital To Risk Weighted Assets Requirement</t>
  </si>
  <si>
    <t>11.00%</t>
  </si>
  <si>
    <t>Percentage Of Asset Growth</t>
  </si>
  <si>
    <t>10.00%</t>
  </si>
  <si>
    <t>Percentage of assets classified Doubtful required to be eliminated from books per Consent Order in hundredths</t>
  </si>
  <si>
    <t>50.00%</t>
  </si>
  <si>
    <t>Shareholders' equity and regulatory matters (Details) - USD ($) $ in Thousands</t>
  </si>
  <si>
    <t>Mar. 27, 2015</t>
  </si>
  <si>
    <t>Total capital (to risk-weighted assets), Amount [Abstract]</t>
  </si>
  <si>
    <t>Actual Amount</t>
  </si>
  <si>
    <t>For Capital Adequacy Purposes</t>
  </si>
  <si>
    <t>To be Well Capitalized Amount</t>
  </si>
  <si>
    <t>Total capital (to risk-weighted assets), Ratio [Abstract]</t>
  </si>
  <si>
    <t>Actual Ratio (in percentage)</t>
  </si>
  <si>
    <t>13.90%</t>
  </si>
  <si>
    <t>11.17%</t>
  </si>
  <si>
    <t>For Capital Adequacy Purposes (in percentage)</t>
  </si>
  <si>
    <t>To be Well Capitalized (in percentage)</t>
  </si>
  <si>
    <t>Tier 1 capital (to risk-capital to average assets), Amount [Abstract]</t>
  </si>
  <si>
    <t>[1]</t>
  </si>
  <si>
    <t>Tier 1 capital (to risk-capital to average assets), Ratio [Abstract]</t>
  </si>
  <si>
    <t>11.80%</t>
  </si>
  <si>
    <t>7.36%</t>
  </si>
  <si>
    <t>4.00%</t>
  </si>
  <si>
    <t>6.00%</t>
  </si>
  <si>
    <t>Leverage ratio (Tier 1 capital to average assets), Amount [Abstract]</t>
  </si>
  <si>
    <t>Leverage ratio (Tier 1 capital to average assets), Ratio [Abstract]</t>
  </si>
  <si>
    <t>8.43%</t>
  </si>
  <si>
    <t>4.90%</t>
  </si>
  <si>
    <t>9.33%</t>
  </si>
  <si>
    <t>Common equity (Tier 1 risk based capital to risk weighted assets), Ratio [Abstract]</t>
  </si>
  <si>
    <t>4.50%</t>
  </si>
  <si>
    <t>7.00%</t>
  </si>
  <si>
    <t>Subsidiaries [Member]</t>
  </si>
  <si>
    <t>14.02%</t>
  </si>
  <si>
    <t>12.08%</t>
  </si>
  <si>
    <t>12.85%</t>
  </si>
  <si>
    <t>10.82%</t>
  </si>
  <si>
    <t>7.18%</t>
  </si>
  <si>
    <t>Common equity (Tier 1 risk based capital to risk weighted assets), Amount [Abstract]</t>
  </si>
  <si>
    <t>6.50%</t>
  </si>
  <si>
    <t>Under the Consent Order, the Bank was not considered well capitalized even though it met the ratio requirements to be classified as such at December 31, 2014. The MOU requires the total capital to risk-weighted assets to be at least 12% and the leverage ratio to be at least 8%.</t>
  </si>
  <si>
    <t>Shareholders' equity and regulatory matters (Details Textual) - USD ($)</t>
  </si>
  <si>
    <t>May. 01, 2009</t>
  </si>
  <si>
    <t>Feb. 28, 2012</t>
  </si>
  <si>
    <t>Gross Proceeds From Rights Offerings</t>
  </si>
  <si>
    <t>Forgiven Of Accrued Dividend On Preferred Stock</t>
  </si>
  <si>
    <t>Class of Warrant or Right, Number of Securities Called by Warrants or Rights</t>
  </si>
  <si>
    <t>Class of Warrant or Right, Exercise Price of Warrants or Rights</t>
  </si>
  <si>
    <t>Percentage Of Premium Over Closing Price In Hundred</t>
  </si>
  <si>
    <t>30.00%</t>
  </si>
  <si>
    <t>Proceeds from Issuance of Private Placement</t>
  </si>
  <si>
    <t>Share Price</t>
  </si>
  <si>
    <t>Dividends Payable</t>
  </si>
  <si>
    <t>Cumulative Dividend Rate Per Annum For First Five Years</t>
  </si>
  <si>
    <t>Cumulative Dividend Rate Per Annum</t>
  </si>
  <si>
    <t>9.00%</t>
  </si>
  <si>
    <t>Fair Value Of Preferred Stock Estimated Using Discounted Cash Flow Methodology</t>
  </si>
  <si>
    <t>13.00%</t>
  </si>
  <si>
    <t>Preferred Stock, Shares Issued</t>
  </si>
  <si>
    <t>Preferred Stock, Par or Stated Value Per Share</t>
  </si>
  <si>
    <t>Preferred Stock, Liquidation Preference Per Share</t>
  </si>
  <si>
    <t>Discounted Cash Flow Methodology Number Of Payments</t>
  </si>
  <si>
    <t>Fair Value Of Securities Using Pricing Model</t>
  </si>
  <si>
    <t>Aggregate Fair Value Attributable Percentage</t>
  </si>
  <si>
    <t>95.00%</t>
  </si>
  <si>
    <t>Fair Value Assumptions, Expected Volatility Rate</t>
  </si>
  <si>
    <t>25.00%</t>
  </si>
  <si>
    <t>Fair Value Assumptions, Risk Free Interest Rate</t>
  </si>
  <si>
    <t>2.03%</t>
  </si>
  <si>
    <t>Fair Value Assumptions, Expected Dividend Rate</t>
  </si>
  <si>
    <t>6.162%</t>
  </si>
  <si>
    <t>Preference Stock Issued During Period Value New Issues</t>
  </si>
  <si>
    <t>Fair Value Assumptions, Expected Term</t>
  </si>
  <si>
    <t>5 years</t>
  </si>
  <si>
    <t>Payments to Acquire Businesses, Gross</t>
  </si>
  <si>
    <t>Tier One Risk Based Capital to Risk Weighted Assets</t>
  </si>
  <si>
    <t>Capital to Risk Weighted Assets</t>
  </si>
  <si>
    <t>Tier One Leverage Capital to Average Assets</t>
  </si>
  <si>
    <t>Common Equity Tier One Risk Based Capital to Risk Weighted Assets</t>
  </si>
  <si>
    <t>Excess Common Equity Tier One Capital to Risk Weighted Assets</t>
  </si>
  <si>
    <t>2.50%</t>
  </si>
  <si>
    <t>Common Equity Tier One Risk Based Capital Required for Capital Adequacy to Risk Weighted Assets</t>
  </si>
  <si>
    <t>Tier One Risk Based Capital Required for Capital Adequacy to Risk Weighted Assets</t>
  </si>
  <si>
    <t>Tier One Leverage Capital Required for Capital Adequacy to Average Assets</t>
  </si>
  <si>
    <t>Minimum Leverage Ratio To Be Maintained As Per Consent Order</t>
  </si>
  <si>
    <t>Minimum Capital To Risk Weighted Assets Ratio To Be Maintained As Per Consent Order</t>
  </si>
  <si>
    <t>12.00%</t>
  </si>
  <si>
    <t>Excess Tier One Risk Based Capital to Risk Weighted Assets</t>
  </si>
  <si>
    <t>8.50%</t>
  </si>
  <si>
    <t>Village Financial Statutory Trust II [Member]</t>
  </si>
  <si>
    <t>Number Of Securities Issued During Period Upon Exercise Of Basic Subscription Rights</t>
  </si>
  <si>
    <t>Number Of Securities Issued Upon Exercise Of Oversubscription Privileges</t>
  </si>
  <si>
    <t>Percentage Of Number Of Shares Pursuant To Over Subscription</t>
  </si>
  <si>
    <t>36.90%</t>
  </si>
  <si>
    <t>Stock and Warrants Issued During Period, Value, Preferred Stock and Warrants</t>
  </si>
  <si>
    <t>Directors And Executive Officers [Member]</t>
  </si>
  <si>
    <t>Stock Issued During Period, Shares, New Issues</t>
  </si>
  <si>
    <t>Standby Offering [Member]</t>
  </si>
  <si>
    <t>Conversion of Stock, Shares Issued</t>
  </si>
  <si>
    <t>Conversion of Stock, Shares Converted</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 1) - $16.00-$25.76 [Member]</t>
  </si>
  <si>
    <t>Dec. 31, 2015$ / sharesshares</t>
  </si>
  <si>
    <t>Share-based Compensation, Shares Authorized under Stock Option Plans, Exercise Price Range [Line Items]</t>
  </si>
  <si>
    <t>Outstanding Number of Options (in shares) | shares</t>
  </si>
  <si>
    <t>Outstanding Weighted Average Remaining Years of Contractual Life</t>
  </si>
  <si>
    <t>28 years 8 months 12 days</t>
  </si>
  <si>
    <t>Outstanding Weighted Average Exercise Price (in dollars per share) | $ / shares</t>
  </si>
  <si>
    <t>Exercisable Number of Options (in shares) | shares</t>
  </si>
  <si>
    <t>Exercisable Weighted Average Exercise Price (in dollars per share) | $ / shares</t>
  </si>
  <si>
    <t>Stock incentive plan (Details 2) - Restricted Stock [Member] - USD ($) $ / shares in Units, $ in Thousands</t>
  </si>
  <si>
    <t>3 Months Ended</t>
  </si>
  <si>
    <t>Sep. 30, 2014</t>
  </si>
  <si>
    <t>Mar. 31, 2014</t>
  </si>
  <si>
    <t>Schedule Of Nonvested Restricted Stock Units Activity [Line Items]</t>
  </si>
  <si>
    <t>Begining Balance</t>
  </si>
  <si>
    <t>Shares, Granted</t>
  </si>
  <si>
    <t>Shares, Vested</t>
  </si>
  <si>
    <t>Shares, Forfeited</t>
  </si>
  <si>
    <t>Ending Balance</t>
  </si>
  <si>
    <t>Weighted-Average Grant-Date Fair-Value, Granted</t>
  </si>
  <si>
    <t>Weighted-Average Grant-Date Fair-Value, Vested</t>
  </si>
  <si>
    <t>Weighted-Average Grant-Date Fair-Value, Forfeited</t>
  </si>
  <si>
    <t>Aggregate Intrinsic Value, Granted</t>
  </si>
  <si>
    <t>Aggregate Intrinsic Value, Vested</t>
  </si>
  <si>
    <t>Aggregate Intrinsic Value, Forfeited</t>
  </si>
  <si>
    <t>Stock incentive plan (Details Textual) - USD ($)</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2 years 3 months 7 days</t>
  </si>
  <si>
    <t>Allocated Share-based Compensation Expense</t>
  </si>
  <si>
    <t>Share-based Compensation, Shares Authorized under Stock Option Plans, Exercise Price Range, Lower Range Limit</t>
  </si>
  <si>
    <t>Share-based Compensation, Shares Authorized under Stock Option Plans, Exercise Price Range, Upper Range Limit</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Beginning Balance</t>
  </si>
  <si>
    <t>Share-based Compensation Arrangement by Share-based Payment Award, Award Vesting Period</t>
  </si>
  <si>
    <t>Trust preferred securities (Details Textual) - USD ($)</t>
  </si>
  <si>
    <t>Trust preferred capital notes</t>
  </si>
  <si>
    <t>Deferred interest payments on the junior subordinated debt securities</t>
  </si>
  <si>
    <t>Percentage of Tier one risk based capital required for capital adequacy (in hundredths)</t>
  </si>
  <si>
    <t>Southern Community Financial Capital Trust I [Member]</t>
  </si>
  <si>
    <t>Debt Instrument, Issuance Date</t>
  </si>
  <si>
    <t>Feb. 24,
		2005</t>
  </si>
  <si>
    <t>Debt Instrument, description of variable rate basis</t>
  </si>
  <si>
    <t>three-month LIBOR plus 2.15%</t>
  </si>
  <si>
    <t>Interest rate (in hundredths)</t>
  </si>
  <si>
    <t>2.69%</t>
  </si>
  <si>
    <t>2.40%</t>
  </si>
  <si>
    <t>Maturity date</t>
  </si>
  <si>
    <t>Mar. 15,
		2035</t>
  </si>
  <si>
    <t>Principal assets of the trust</t>
  </si>
  <si>
    <t>Sep. 20,
		2007</t>
  </si>
  <si>
    <t>three-month LIBOR plus 1.4%</t>
  </si>
  <si>
    <t>1.94%</t>
  </si>
  <si>
    <t>Dec. 31,
		2037</t>
  </si>
  <si>
    <t>Trust Preferred Securities [Member]</t>
  </si>
  <si>
    <t>Retirement plans (Details Textual) - USD ($)</t>
  </si>
  <si>
    <t>Defined Benefit Plan Disclosure [Line Items]</t>
  </si>
  <si>
    <t>Defined Contribution Plan, Employer Discretionary Contribution Amount</t>
  </si>
  <si>
    <t>Defined Contribution Retirement Plan Employee Contribution</t>
  </si>
  <si>
    <t>Defined Contribution Plan, Employer Matching Contribution, Percent of Employees' Gross Pay</t>
  </si>
  <si>
    <t>Defined Contribution Retirement Plan Vesting Period</t>
  </si>
  <si>
    <t>3 months</t>
  </si>
  <si>
    <t>DefinedContributionPlanContributionsMadeByEmployerAndEmployee</t>
  </si>
  <si>
    <t>Bank Owned Life Insurance Income</t>
  </si>
  <si>
    <t>Supplemental Employee Retirement Plan [Member]</t>
  </si>
  <si>
    <t>Defined Contribution Retirement Plan Participant Approval Period</t>
  </si>
  <si>
    <t>Deferred Compensation Arrangement with Individual, Requisite Service Period</t>
  </si>
  <si>
    <t>10 years</t>
  </si>
  <si>
    <t>Pension and Other Postretirement Defined Benefit Plans, Liabilities, Total</t>
  </si>
  <si>
    <t>Defined Contribution Plan, Cost Recognized</t>
  </si>
  <si>
    <t>Directors Deferral Plan [Member]</t>
  </si>
  <si>
    <t>Common Stock, Shares Held in Employee Trust</t>
  </si>
  <si>
    <t>Common Stock, Shares Held in Employee Trust, Shares</t>
  </si>
  <si>
    <t>Fair Value (Details) - USD ($) $ in Thousands</t>
  </si>
  <si>
    <t>Fair Value, Assets and Liabilities Measured on Recurring and Nonrecurring Basis [Line Items]</t>
  </si>
  <si>
    <t>Reported Value Measurement [Member] | Fair Value, Inputs, Level 2 [Member]</t>
  </si>
  <si>
    <t>Impaired loans</t>
  </si>
  <si>
    <t>Real estate owned</t>
  </si>
  <si>
    <t>Reported Value Measurement [Member] | Fair Value, Inputs, Level 3 [Member]</t>
  </si>
  <si>
    <t>Fair Value, Measurements, Recurring [Member] | Fair Value, Inputs, Level 1 [Member]</t>
  </si>
  <si>
    <t>US Government Agencies</t>
  </si>
  <si>
    <t>Mortgage-backed securities</t>
  </si>
  <si>
    <t>Municipals</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Fair Value Inputs, Assets, Quantitative Information [Line Items]</t>
  </si>
  <si>
    <t>Fair Value Measurements, Valuation Techniques</t>
  </si>
  <si>
    <t>Appraisal (1) or Internal Valuation (2)</t>
  </si>
  <si>
    <t>Selling costs (in hundredths)</t>
  </si>
  <si>
    <t>Discount for lack of marketability and age of appraisal (in hundredths)</t>
  </si>
  <si>
    <t>Weighted Average [Member]</t>
  </si>
  <si>
    <t>15.00%</t>
  </si>
  <si>
    <t>Impaired Loans Real Estate Secured [Member]</t>
  </si>
  <si>
    <t>Assets, Fair Value Disclosure</t>
  </si>
  <si>
    <t>[1],[2]</t>
  </si>
  <si>
    <t>Impaired Loans Real Estate Secured [Member] | Appraisal or Internal Valuation Technique [Member] | Minimum [Member]</t>
  </si>
  <si>
    <t>Impaired Loans Real Estate Secured [Member] | Appraisal or Internal Valuation Technique [Member] | Maximum [Member]</t>
  </si>
  <si>
    <t>Impaired Loans Real Estate Secured [Member] | Appraisal or Internal Valuation Technique [Member] | Weighted Average [Member]</t>
  </si>
  <si>
    <t>Impaired Loans Non Real Estate Secured [Member]</t>
  </si>
  <si>
    <t>Impaired Loans Non Real Estate Secured [Member] | Appraisal or Internal Valuation Technique [Member]</t>
  </si>
  <si>
    <t>Impaired Loans Non Real Estate Secured [Member] | Appraisal or Internal Valuation Technique [Member] | Minimum [Member]</t>
  </si>
  <si>
    <t>0.00%</t>
  </si>
  <si>
    <t>Impaired Loans Non Real Estate Secured [Member] | Appraisal or Internal Valuation Technique [Member] | Maximum [Member]</t>
  </si>
  <si>
    <t>Impaired Loans Non Real Estate Secured [Member] | Appraisal or Internal Valuation Technique [Member] | Weighted Average [Member]</t>
  </si>
  <si>
    <t>20.00%</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Internal valuations may be conducted to determine Fair Value for assets with nominal carrying balances.</t>
  </si>
  <si>
    <t>[2]</t>
  </si>
  <si>
    <t>Fair Value is generally determined through independent appraisals of the underlying collateral, which generally included various level 3 inputs which are not identifiable.</t>
  </si>
  <si>
    <t>Fair Value (Details 2) - USD ($) $ in Thousands</t>
  </si>
  <si>
    <t>Unobservable Input Reconciliation, Calculation [Roll Forward]</t>
  </si>
  <si>
    <t>Balance at beginning of year</t>
  </si>
  <si>
    <t>Total realized and unrealized gains (losses) Included in earnings</t>
  </si>
  <si>
    <t>Included in other comprehensive income</t>
  </si>
  <si>
    <t>Net transfers in and/or out of Level 3</t>
  </si>
  <si>
    <t>Balance at end of period</t>
  </si>
  <si>
    <t>Impaired Loans [Member]</t>
  </si>
  <si>
    <t>Assets Held For Sale [Member]</t>
  </si>
  <si>
    <t>Fair Value (Details 3)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Other real estate owned</t>
  </si>
  <si>
    <t>Financial liabilities [Abstract]</t>
  </si>
  <si>
    <t>FHLB borrowings</t>
  </si>
  <si>
    <t>Fair Value, Inputs, Level 2 [Member] | Estimate of Fair Value Measurement [Member]</t>
  </si>
  <si>
    <t>Fair Value, Inputs, Level 3 [Member] | Reported Value Measurement [Member]</t>
  </si>
  <si>
    <t>Fair Value, Inputs, Level 3 [Member] | Estimate of Fair Value Measurement [Member]</t>
  </si>
  <si>
    <t>Parent corporation only financial statements (Details) - USD ($) $ in Thousands</t>
  </si>
  <si>
    <t>Liabilities</t>
  </si>
  <si>
    <t>Preferred stock</t>
  </si>
  <si>
    <t>Common stock</t>
  </si>
  <si>
    <t>Parent Company [Member]</t>
  </si>
  <si>
    <t>Investment in subsidiaries</t>
  </si>
  <si>
    <t>Investment in special purpose subsidiary</t>
  </si>
  <si>
    <t>Prepaid expenses and other assets</t>
  </si>
  <si>
    <t>Balance due to nonbank subsidiaries</t>
  </si>
  <si>
    <t>Warrant surplus</t>
  </si>
  <si>
    <t>Parent corporation only financial statements (Details 1) - USD ($) $ in Thousands</t>
  </si>
  <si>
    <t>Net interest expense</t>
  </si>
  <si>
    <t>Net income (loss) before income tax expense (benefit)</t>
  </si>
  <si>
    <t>Income tax expense (benefit)</t>
  </si>
  <si>
    <t>Village Bank money market</t>
  </si>
  <si>
    <t>Interest on accrued and upaid dividends</t>
  </si>
  <si>
    <t>Interest on trust preferred securities</t>
  </si>
  <si>
    <t>Net loss before undistributed income (loss) of subsidiary</t>
  </si>
  <si>
    <t>Undistributed income (loss) of subsidiary</t>
  </si>
  <si>
    <t>Parent corporation only financial statements (Details 2) - USD ($) $ in Thousands</t>
  </si>
  <si>
    <t>Adjustments to reconcile net income (loss) to net cash used in operating activities</t>
  </si>
  <si>
    <t>Writedown on assets held for sale</t>
  </si>
  <si>
    <t>(Increase) decrease in other assets</t>
  </si>
  <si>
    <t>Net cash used in operating activities</t>
  </si>
  <si>
    <t>Net cash used in investing activities</t>
  </si>
  <si>
    <t>Proceeds from issuance of common stock</t>
  </si>
  <si>
    <t>Net cash provided by (used in) financing activities</t>
  </si>
  <si>
    <t>Net increase (decrease) in cash</t>
  </si>
  <si>
    <t>Undistributed (income) loss of subsidiary</t>
  </si>
  <si>
    <t>Investment in subsidia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290476</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12715000</v>
      </c>
    </row>
    <row r="17" spans="1:4">
      <c t="s" r="A17" s="4">
        <v>28</v>
      </c>
      <c t="s" r="B17" s="4">
        <v>29</v>
      </c>
    </row>
    <row r="18" spans="1:4">
      <c t="s" r="A18" s="4">
        <v>30</v>
      </c>
      <c t="n" r="C18" s="6">
        <v>1417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9</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51</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7076</v>
      </c>
      <c t="n" r="C3" s="7">
        <v>25115</v>
      </c>
    </row>
    <row r="4" spans="1:3">
      <c t="s" r="A4" s="4">
        <v>35</v>
      </c>
      <c t="n" r="B4" s="6">
        <v>186</v>
      </c>
      <c t="n" r="C4" s="6">
        <v>23988</v>
      </c>
    </row>
    <row r="5" spans="1:3">
      <c t="s" r="A5" s="4">
        <v>36</v>
      </c>
      <c t="n" r="B5" s="6">
        <v>17262</v>
      </c>
      <c t="n" r="C5" s="6">
        <v>49103</v>
      </c>
    </row>
    <row r="6" spans="1:3">
      <c t="s" r="A6" s="4">
        <v>37</v>
      </c>
      <c t="n" r="B6" s="6">
        <v>37919</v>
      </c>
      <c t="n" r="C6" s="6">
        <v>39542</v>
      </c>
    </row>
    <row r="7" spans="1:3">
      <c t="s" r="A7" s="4">
        <v>38</v>
      </c>
      <c t="n" r="B7" s="6">
        <v>14373</v>
      </c>
      <c t="n" r="C7" s="6">
        <v>9914</v>
      </c>
    </row>
    <row r="8" spans="1:3">
      <c t="s" r="A8" s="3">
        <v>39</v>
      </c>
    </row>
    <row r="9" spans="1:3">
      <c t="s" r="A9" s="4">
        <v>40</v>
      </c>
      <c t="n" r="B9" s="6">
        <v>306771</v>
      </c>
      <c t="n" r="C9" s="6">
        <v>286146</v>
      </c>
    </row>
    <row r="10" spans="1:3">
      <c t="s" r="A10" s="4">
        <v>41</v>
      </c>
      <c t="n" r="B10" s="6">
        <v>-3562</v>
      </c>
      <c t="n" r="C10" s="6">
        <v>-5729</v>
      </c>
    </row>
    <row r="11" spans="1:3">
      <c t="s" r="A11" s="4">
        <v>42</v>
      </c>
      <c t="n" r="B11" s="6">
        <v>670</v>
      </c>
      <c t="n" r="C11" s="6">
        <v>722</v>
      </c>
    </row>
    <row r="12" spans="1:3">
      <c t="s" r="A12" s="4">
        <v>43</v>
      </c>
      <c t="n" r="B12" s="6">
        <v>303879</v>
      </c>
      <c t="n" r="C12" s="6">
        <v>281139</v>
      </c>
    </row>
    <row r="13" spans="1:3">
      <c t="s" r="A13" s="4">
        <v>44</v>
      </c>
      <c t="n" r="B13" s="6">
        <v>6249</v>
      </c>
      <c t="n" r="C13" s="6">
        <v>12638</v>
      </c>
    </row>
    <row r="14" spans="1:3">
      <c t="s" r="A14" s="4">
        <v>45</v>
      </c>
      <c t="n" r="B14" s="6">
        <v>12631</v>
      </c>
      <c t="n" r="C14" s="6">
        <v>13502</v>
      </c>
    </row>
    <row r="15" spans="1:3">
      <c t="s" r="A15" s="4">
        <v>46</v>
      </c>
      <c t="n" r="B15" s="6">
        <v>13671</v>
      </c>
      <c t="n" r="C15" s="6">
        <v>14301</v>
      </c>
    </row>
    <row r="16" spans="1:3">
      <c t="s" r="A16" s="4">
        <v>47</v>
      </c>
      <c t="n" r="B16" s="6">
        <v>7130</v>
      </c>
      <c t="n" r="C16" s="6">
        <v>6947</v>
      </c>
    </row>
    <row r="17" spans="1:3">
      <c t="s" r="A17" s="4">
        <v>48</v>
      </c>
      <c t="n" r="B17" s="6">
        <v>2060</v>
      </c>
      <c t="n" r="C17" s="6">
        <v>1372</v>
      </c>
    </row>
    <row r="18" spans="1:3">
      <c t="s" r="A18" s="4">
        <v>49</v>
      </c>
      <c t="n" r="B18" s="6">
        <v>4767</v>
      </c>
      <c t="n" r="C18" s="6">
        <v>5546</v>
      </c>
    </row>
    <row r="19" spans="1:3">
      <c t="s" r="A19" s="4">
        <v>50</v>
      </c>
      <c t="n" r="B19" s="6">
        <v>419941</v>
      </c>
      <c t="n" r="C19" s="6">
        <v>434004</v>
      </c>
    </row>
    <row r="20" spans="1:3">
      <c t="s" r="A20" s="3">
        <v>51</v>
      </c>
    </row>
    <row r="21" spans="1:3">
      <c t="s" r="A21" s="4">
        <v>52</v>
      </c>
      <c t="n" r="B21" s="6">
        <v>78282</v>
      </c>
      <c t="n" r="C21" s="6">
        <v>77496</v>
      </c>
    </row>
    <row r="22" spans="1:3">
      <c t="s" r="A22" s="4">
        <v>53</v>
      </c>
      <c t="n" r="B22" s="6">
        <v>286566</v>
      </c>
      <c t="n" r="C22" s="6">
        <v>301364</v>
      </c>
    </row>
    <row r="23" spans="1:3">
      <c t="s" r="A23" s="4">
        <v>54</v>
      </c>
      <c t="n" r="B23" s="6">
        <v>364848</v>
      </c>
      <c t="n" r="C23" s="6">
        <v>378860</v>
      </c>
    </row>
    <row r="24" spans="1:3">
      <c t="s" r="A24" s="4">
        <v>55</v>
      </c>
      <c t="n" r="B24" s="6">
        <v>6000</v>
      </c>
      <c t="n" r="C24" s="6">
        <v>14000</v>
      </c>
    </row>
    <row r="25" spans="1:3">
      <c t="s" r="A25" s="4">
        <v>56</v>
      </c>
      <c t="n" r="B25" s="6">
        <v>8764</v>
      </c>
      <c t="n" r="C25" s="6">
        <v>8764</v>
      </c>
    </row>
    <row r="26" spans="1:3">
      <c t="s" r="A26" s="4">
        <v>57</v>
      </c>
      <c t="n" r="B26" s="6">
        <v>508</v>
      </c>
      <c t="n" r="C26" s="6">
        <v>3302</v>
      </c>
    </row>
    <row r="27" spans="1:3">
      <c t="s" r="A27" s="4">
        <v>58</v>
      </c>
      <c t="n" r="B27" s="6">
        <v>1346</v>
      </c>
      <c t="n" r="C27" s="6">
        <v>1167</v>
      </c>
    </row>
    <row r="28" spans="1:3">
      <c t="s" r="A28" s="4">
        <v>59</v>
      </c>
      <c t="n" r="B28" s="6">
        <v>8116</v>
      </c>
      <c t="n" r="C28" s="6">
        <v>8853</v>
      </c>
    </row>
    <row r="29" spans="1:3">
      <c t="s" r="A29" s="4">
        <v>60</v>
      </c>
      <c t="n" r="B29" s="6">
        <v>389582</v>
      </c>
      <c t="n" r="C29" s="6">
        <v>414946</v>
      </c>
    </row>
    <row r="30" spans="1:3">
      <c t="s" r="A30" s="3">
        <v>61</v>
      </c>
    </row>
    <row r="31" spans="1:3">
      <c t="s" r="A31" s="4">
        <v>62</v>
      </c>
      <c t="n" r="B31" s="6">
        <v>23</v>
      </c>
      <c t="n" r="C31" s="6">
        <v>59</v>
      </c>
    </row>
    <row r="32" spans="1:3">
      <c t="s" r="A32" s="4">
        <v>63</v>
      </c>
      <c t="n" r="B32" s="6">
        <v>5562</v>
      </c>
      <c t="n" r="C32" s="6">
        <v>1339</v>
      </c>
    </row>
    <row r="33" spans="1:3">
      <c t="s" r="A33" s="4">
        <v>64</v>
      </c>
      <c t="n" r="B33" s="6">
        <v>58497</v>
      </c>
      <c t="n" r="C33" s="6">
        <v>58188</v>
      </c>
    </row>
    <row r="34" spans="1:3">
      <c t="s" r="A34" s="4">
        <v>65</v>
      </c>
      <c t="n" r="B34" s="6">
        <v>-33948</v>
      </c>
      <c t="n" r="C34" s="6">
        <v>-40539</v>
      </c>
    </row>
    <row r="35" spans="1:3">
      <c t="s" r="A35" s="4">
        <v>66</v>
      </c>
      <c t="n" r="B35" s="6">
        <v>732</v>
      </c>
      <c t="n" r="C35" s="6">
        <v>732</v>
      </c>
    </row>
    <row r="36" spans="1:3">
      <c t="s" r="A36" s="4">
        <v>67</v>
      </c>
      <c t="n" r="B36" s="6">
        <v>-1034</v>
      </c>
      <c t="n" r="C36" s="6">
        <v>-878</v>
      </c>
    </row>
    <row r="37" spans="1:3">
      <c t="s" r="A37" s="4">
        <v>68</v>
      </c>
      <c t="n" r="B37" s="6">
        <v>1034</v>
      </c>
      <c t="n" r="C37" s="6">
        <v>878</v>
      </c>
    </row>
    <row r="38" spans="1:3">
      <c t="s" r="A38" s="4">
        <v>69</v>
      </c>
      <c t="n" r="B38" s="6">
        <v>-507</v>
      </c>
      <c t="n" r="C38" s="6">
        <v>-721</v>
      </c>
    </row>
    <row r="39" spans="1:3">
      <c t="s" r="A39" s="4">
        <v>70</v>
      </c>
      <c t="n" r="B39" s="6">
        <v>30359</v>
      </c>
      <c t="n" r="C39" s="6">
        <v>19058</v>
      </c>
    </row>
    <row r="40" spans="1:3">
      <c t="s" r="A40" s="4">
        <v>71</v>
      </c>
      <c t="n" r="B40" s="7">
        <v>419941</v>
      </c>
      <c t="n" r="C40" s="7">
        <v>434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3</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row r="10" spans="1:2">
      <c t="s" r="A10" s="4">
        <v>293</v>
      </c>
      <c t="s" r="B10" s="4">
        <v>294</v>
      </c>
    </row>
    <row r="11" spans="1:2">
      <c t="s" r="A11" s="4">
        <v>295</v>
      </c>
      <c t="s" r="B11" s="4">
        <v>296</v>
      </c>
    </row>
    <row r="12" spans="1:2">
      <c t="s" r="A12" s="4">
        <v>297</v>
      </c>
      <c t="s" r="B12" s="4">
        <v>298</v>
      </c>
    </row>
    <row r="13" spans="1:2">
      <c t="s" r="A13" s="4">
        <v>299</v>
      </c>
      <c t="s" r="B13" s="4">
        <v>300</v>
      </c>
    </row>
    <row r="14" spans="1:2">
      <c t="s" r="A14" s="4">
        <v>301</v>
      </c>
      <c t="s" r="B14" s="4">
        <v>302</v>
      </c>
    </row>
    <row r="15" spans="1:2">
      <c t="s" r="A15" s="4">
        <v>303</v>
      </c>
      <c t="s" r="B15" s="4">
        <v>304</v>
      </c>
    </row>
    <row r="16" spans="1:2">
      <c t="s" r="A16" s="4">
        <v>305</v>
      </c>
      <c t="s" r="B16" s="4">
        <v>306</v>
      </c>
    </row>
    <row r="17" spans="1:2">
      <c t="s" r="A17" s="4">
        <v>307</v>
      </c>
      <c t="s" r="B17" s="4">
        <v>308</v>
      </c>
    </row>
    <row r="18" spans="1:2">
      <c t="s" r="A18" s="4">
        <v>309</v>
      </c>
      <c t="s" r="B18" s="4">
        <v>310</v>
      </c>
    </row>
    <row r="19" spans="1:2">
      <c t="s" r="A19" s="4">
        <v>311</v>
      </c>
      <c t="s" r="B19" s="4">
        <v>312</v>
      </c>
    </row>
    <row r="20" spans="1:2">
      <c t="s" r="A20" s="4">
        <v>313</v>
      </c>
      <c t="s" r="B20" s="4">
        <v>314</v>
      </c>
    </row>
    <row r="21" spans="1:2">
      <c t="s" r="A21" s="4">
        <v>315</v>
      </c>
      <c t="s" r="B21" s="4">
        <v>316</v>
      </c>
    </row>
    <row r="22" spans="1:2">
      <c t="s" r="A22" s="4">
        <v>317</v>
      </c>
      <c t="s" r="B22" s="4">
        <v>318</v>
      </c>
    </row>
    <row r="23" spans="1:2">
      <c t="s" r="A23" s="4">
        <v>319</v>
      </c>
      <c t="s" r="B23" s="4">
        <v>320</v>
      </c>
    </row>
    <row r="24" spans="1:2">
      <c t="s" r="A24" s="4">
        <v>321</v>
      </c>
      <c t="s" r="B24" s="4">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16</v>
      </c>
    </row>
    <row r="4" spans="1:2">
      <c t="s" r="A4" s="4">
        <v>324</v>
      </c>
      <c t="s" r="B4" s="4">
        <v>325</v>
      </c>
    </row>
    <row r="5" spans="1:2">
      <c t="s" r="A5" s="4">
        <v>326</v>
      </c>
      <c t="s" r="B5" s="4">
        <v>327</v>
      </c>
    </row>
    <row r="6" spans="1:2">
      <c t="s" r="A6" s="4">
        <v>328</v>
      </c>
      <c t="s" r="B6" s="4">
        <v>329</v>
      </c>
    </row>
    <row r="7" spans="1:2">
      <c t="s" r="A7" s="4">
        <v>330</v>
      </c>
      <c t="s" r="B7" s="4">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19</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row r="9" spans="1:2">
      <c t="s" r="A9" s="4">
        <v>343</v>
      </c>
      <c t="s" r="B9" s="4">
        <v>344</v>
      </c>
    </row>
    <row r="10" spans="1:2">
      <c t="s" r="A10" s="4">
        <v>345</v>
      </c>
      <c t="s" r="B10" s="4">
        <v>346</v>
      </c>
    </row>
    <row r="11" spans="1:2">
      <c t="s" r="A11" s="4">
        <v>347</v>
      </c>
      <c t="s" r="B11" s="4">
        <v>348</v>
      </c>
    </row>
    <row r="12" spans="1:2">
      <c t="s" r="A12" s="4">
        <v>349</v>
      </c>
      <c t="s" r="B12" s="4">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72</v>
      </c>
      <c t="s" r="B1" s="2">
        <v>2</v>
      </c>
      <c t="s" r="C1" s="2">
        <v>32</v>
      </c>
    </row>
    <row r="2" spans="1:3">
      <c t="s" r="A2" s="4">
        <v>73</v>
      </c>
      <c t="n" r="B2" s="7">
        <v>4</v>
      </c>
      <c t="n" r="C2" s="7">
        <v>4</v>
      </c>
    </row>
    <row r="3" spans="1:3">
      <c t="s" r="A3" s="4">
        <v>74</v>
      </c>
      <c t="n" r="B3" s="7">
        <v>1000</v>
      </c>
      <c t="n" r="C3" s="7">
        <v>1000</v>
      </c>
    </row>
    <row r="4" spans="1:3">
      <c t="s" r="A4" s="4">
        <v>75</v>
      </c>
      <c t="n" r="B4" s="6">
        <v>1000000</v>
      </c>
      <c t="n" r="C4" s="6">
        <v>1000000</v>
      </c>
    </row>
    <row r="5" spans="1:3">
      <c t="s" r="A5" s="4">
        <v>76</v>
      </c>
      <c t="n" r="B5" s="6">
        <v>5715</v>
      </c>
      <c t="n" r="C5" s="6">
        <v>14738</v>
      </c>
    </row>
    <row r="6" spans="1:3">
      <c t="s" r="A6" s="4">
        <v>77</v>
      </c>
      <c t="n" r="B6" s="6">
        <v>5715</v>
      </c>
      <c t="n" r="C6" s="6">
        <v>14738</v>
      </c>
    </row>
    <row r="7" spans="1:3">
      <c t="s" r="A7" s="4">
        <v>78</v>
      </c>
      <c t="n" r="B7" s="7">
        <v>4</v>
      </c>
      <c t="n" r="C7" s="7">
        <v>4</v>
      </c>
    </row>
    <row r="8" spans="1:3">
      <c t="s" r="A8" s="4">
        <v>79</v>
      </c>
      <c t="n" r="B8" s="6">
        <v>10000000</v>
      </c>
      <c t="n" r="C8" s="6">
        <v>10000000</v>
      </c>
    </row>
    <row r="9" spans="1:3">
      <c t="s" r="A9" s="4">
        <v>80</v>
      </c>
      <c t="n" r="B9" s="6">
        <v>1417775</v>
      </c>
      <c t="n" r="C9" s="6">
        <v>350622</v>
      </c>
    </row>
    <row r="10" spans="1:3">
      <c t="s" r="A10" s="4">
        <v>81</v>
      </c>
      <c t="n" r="B10" s="6">
        <v>1417775</v>
      </c>
      <c t="n" r="C10" s="6">
        <v>350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222</v>
      </c>
    </row>
    <row r="4" spans="1:2">
      <c t="s" r="A4" s="4">
        <v>352</v>
      </c>
      <c t="s" r="B4" s="4">
        <v>353</v>
      </c>
    </row>
    <row r="5" spans="1:2">
      <c t="s" r="A5" s="4">
        <v>354</v>
      </c>
      <c t="s" r="B5" s="4">
        <v>355</v>
      </c>
    </row>
    <row r="6" spans="1:2">
      <c t="s" r="A6" s="4">
        <v>356</v>
      </c>
      <c t="s" r="B6" s="4">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8</v>
      </c>
      <c t="s" r="B1" s="2">
        <v>1</v>
      </c>
    </row>
    <row r="2" spans="1:2">
      <c t="s" r="B2" s="2">
        <v>2</v>
      </c>
    </row>
    <row r="3" spans="1:2">
      <c t="s" r="A3" s="3">
        <v>226</v>
      </c>
    </row>
    <row r="4" spans="1:2">
      <c t="s" r="A4" s="4">
        <v>359</v>
      </c>
      <c t="s" r="B4" s="4">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61</v>
      </c>
      <c t="s" r="B1" s="2">
        <v>1</v>
      </c>
    </row>
    <row r="2" spans="1:2">
      <c t="s" r="B2" s="2">
        <v>2</v>
      </c>
    </row>
    <row r="3" spans="1:2">
      <c t="s" r="A3" s="3">
        <v>233</v>
      </c>
    </row>
    <row r="4" spans="1:2">
      <c t="s" r="A4" s="4">
        <v>362</v>
      </c>
      <c t="s" r="B4" s="4">
        <v>363</v>
      </c>
    </row>
    <row r="5" spans="1:2">
      <c t="s" r="A5" s="4">
        <v>364</v>
      </c>
      <c t="s" r="B5" s="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66</v>
      </c>
      <c t="s" r="B1" s="2">
        <v>1</v>
      </c>
    </row>
    <row r="2" spans="1:2">
      <c t="s" r="B2" s="2">
        <v>2</v>
      </c>
    </row>
    <row r="3" spans="1:2">
      <c t="s" r="A3" s="3">
        <v>237</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71</v>
      </c>
      <c t="s" r="B1" s="2">
        <v>1</v>
      </c>
    </row>
    <row r="2" spans="1:2">
      <c t="s" r="B2" s="2">
        <v>2</v>
      </c>
    </row>
    <row r="3" spans="1:2">
      <c t="s" r="A3" s="3">
        <v>241</v>
      </c>
    </row>
    <row r="4" spans="1:2">
      <c t="s" r="A4" s="4">
        <v>372</v>
      </c>
      <c t="s" r="B4" s="4">
        <v>373</v>
      </c>
    </row>
    <row r="5" spans="1:2">
      <c t="s" r="A5" s="4">
        <v>374</v>
      </c>
      <c t="s" r="B5" s="4">
        <v>375</v>
      </c>
    </row>
    <row r="6" spans="1:2">
      <c t="s" r="A6" s="4">
        <v>376</v>
      </c>
      <c t="s" r="B6" s="4">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78</v>
      </c>
      <c t="s" r="B1" s="2">
        <v>1</v>
      </c>
    </row>
    <row r="2" spans="1:2">
      <c t="s" r="B2" s="2">
        <v>2</v>
      </c>
    </row>
    <row r="3" spans="1:2">
      <c t="s" r="A3" s="3">
        <v>245</v>
      </c>
    </row>
    <row r="4" spans="1:2">
      <c t="s" r="A4" s="4">
        <v>379</v>
      </c>
      <c t="s" r="B4" s="4">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49</v>
      </c>
    </row>
    <row r="4" spans="1:2">
      <c t="s" r="A4" s="4">
        <v>382</v>
      </c>
      <c t="s" r="B4" s="4">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84</v>
      </c>
      <c t="s" r="B1" s="2">
        <v>1</v>
      </c>
    </row>
    <row r="2" spans="1:2">
      <c t="s" r="B2" s="2">
        <v>2</v>
      </c>
    </row>
    <row r="3" spans="1:2">
      <c t="s" r="A3" s="3">
        <v>253</v>
      </c>
    </row>
    <row r="4" spans="1:2">
      <c t="s" r="A4" s="4">
        <v>385</v>
      </c>
      <c t="s" r="B4"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57</v>
      </c>
    </row>
    <row r="4" spans="1:2">
      <c t="s" r="A4" s="4">
        <v>388</v>
      </c>
      <c t="s" r="B4" s="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61</v>
      </c>
    </row>
    <row r="4" spans="1:2">
      <c t="s" r="A4" s="4">
        <v>391</v>
      </c>
      <c t="s" r="B4" s="4">
        <v>392</v>
      </c>
    </row>
    <row r="5" spans="1:2">
      <c t="s" r="A5" s="4">
        <v>393</v>
      </c>
      <c t="s" r="B5" s="4">
        <v>394</v>
      </c>
    </row>
    <row r="6" spans="1:2">
      <c t="s" r="A6" s="4">
        <v>395</v>
      </c>
      <c t="s" r="B6" s="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82</v>
      </c>
      <c t="s" r="B1" s="2">
        <v>1</v>
      </c>
    </row>
    <row r="2" spans="1:4">
      <c t="s" r="B2" s="2">
        <v>2</v>
      </c>
      <c t="s" r="C2" s="2">
        <v>32</v>
      </c>
      <c t="s" r="D2" s="2">
        <v>83</v>
      </c>
    </row>
    <row r="3" spans="1:4">
      <c t="s" r="A3" s="3">
        <v>84</v>
      </c>
    </row>
    <row r="4" spans="1:4">
      <c t="s" r="A4" s="4">
        <v>39</v>
      </c>
      <c t="n" r="B4" s="7">
        <v>14833</v>
      </c>
      <c t="n" r="C4" s="7">
        <v>15309</v>
      </c>
      <c t="n" r="D4" s="7">
        <v>18444</v>
      </c>
    </row>
    <row r="5" spans="1:4">
      <c t="s" r="A5" s="4">
        <v>85</v>
      </c>
      <c t="n" r="B5" s="6">
        <v>616</v>
      </c>
      <c t="n" r="C5" s="6">
        <v>1182</v>
      </c>
      <c t="n" r="D5" s="6">
        <v>1083</v>
      </c>
    </row>
    <row r="6" spans="1:4">
      <c t="s" r="A6" s="4">
        <v>35</v>
      </c>
      <c t="n" r="B6" s="6">
        <v>55</v>
      </c>
      <c t="n" r="C6" s="6">
        <v>87</v>
      </c>
      <c t="n" r="D6" s="6">
        <v>87</v>
      </c>
    </row>
    <row r="7" spans="1:4">
      <c t="s" r="A7" s="4">
        <v>86</v>
      </c>
      <c t="n" r="B7" s="6">
        <v>15504</v>
      </c>
      <c t="n" r="C7" s="6">
        <v>16578</v>
      </c>
      <c t="n" r="D7" s="6">
        <v>19614</v>
      </c>
    </row>
    <row r="8" spans="1:4">
      <c t="s" r="A8" s="3">
        <v>87</v>
      </c>
    </row>
    <row r="9" spans="1:4">
      <c t="s" r="A9" s="4">
        <v>51</v>
      </c>
      <c t="n" r="B9" s="6">
        <v>2481</v>
      </c>
      <c t="n" r="C9" s="6">
        <v>3006</v>
      </c>
      <c t="n" r="D9" s="6">
        <v>3666</v>
      </c>
    </row>
    <row r="10" spans="1:4">
      <c t="s" r="A10" s="4">
        <v>88</v>
      </c>
      <c t="n" r="B10" s="6">
        <v>386</v>
      </c>
      <c t="n" r="C10" s="6">
        <v>554</v>
      </c>
      <c t="n" r="D10" s="6">
        <v>759</v>
      </c>
    </row>
    <row r="11" spans="1:4">
      <c t="s" r="A11" s="4">
        <v>89</v>
      </c>
      <c t="n" r="B11" s="6">
        <v>2867</v>
      </c>
      <c t="n" r="C11" s="6">
        <v>3560</v>
      </c>
      <c t="n" r="D11" s="6">
        <v>4425</v>
      </c>
    </row>
    <row r="12" spans="1:4">
      <c t="s" r="A12" s="4">
        <v>90</v>
      </c>
      <c t="n" r="B12" s="6">
        <v>12637</v>
      </c>
      <c t="n" r="C12" s="6">
        <v>13018</v>
      </c>
      <c t="n" r="D12" s="6">
        <v>15189</v>
      </c>
    </row>
    <row r="13" spans="1:4">
      <c t="s" r="A13" s="4">
        <v>91</v>
      </c>
      <c t="n" r="B13" s="6">
        <v>-2000</v>
      </c>
      <c t="n" r="C13" s="6">
        <v>100</v>
      </c>
      <c t="n" r="D13" s="6">
        <v>1173</v>
      </c>
    </row>
    <row r="14" spans="1:4">
      <c t="s" r="A14" s="4">
        <v>92</v>
      </c>
      <c t="n" r="B14" s="6">
        <v>14637</v>
      </c>
      <c t="n" r="C14" s="6">
        <v>12918</v>
      </c>
      <c t="n" r="D14" s="6">
        <v>14016</v>
      </c>
    </row>
    <row r="15" spans="1:4">
      <c t="s" r="A15" s="3">
        <v>93</v>
      </c>
    </row>
    <row r="16" spans="1:4">
      <c t="s" r="A16" s="4">
        <v>94</v>
      </c>
      <c t="n" r="B16" s="6">
        <v>2520</v>
      </c>
      <c t="n" r="C16" s="6">
        <v>2245</v>
      </c>
      <c t="n" r="D16" s="6">
        <v>2314</v>
      </c>
    </row>
    <row r="17" spans="1:4">
      <c t="s" r="A17" s="4">
        <v>95</v>
      </c>
      <c t="n" r="B17" s="6">
        <v>6076</v>
      </c>
      <c t="n" r="C17" s="6">
        <v>4449</v>
      </c>
      <c t="n" r="D17" s="6">
        <v>7744</v>
      </c>
    </row>
    <row r="18" spans="1:4">
      <c t="s" r="A18" s="4">
        <v>96</v>
      </c>
      <c t="n" r="B18" s="6">
        <v>6</v>
      </c>
      <c t="n" r="C18" s="6">
        <v>-210</v>
      </c>
      <c t="n" r="D18" s="6">
        <v>217</v>
      </c>
    </row>
    <row r="19" spans="1:4">
      <c t="s" r="A19" s="4">
        <v>97</v>
      </c>
      <c t="n" r="B19" s="6">
        <v>1105</v>
      </c>
      <c t="n" r="C19" s="6">
        <v>965</v>
      </c>
      <c t="n" r="D19" s="6">
        <v>854</v>
      </c>
    </row>
    <row r="20" spans="1:4">
      <c t="s" r="A20" s="4">
        <v>98</v>
      </c>
      <c t="n" r="B20" s="6">
        <v>351</v>
      </c>
      <c t="n" r="C20" s="6">
        <v>440</v>
      </c>
      <c t="n" r="D20" s="6">
        <v>1126</v>
      </c>
    </row>
    <row r="21" spans="1:4">
      <c t="s" r="A21" s="4">
        <v>99</v>
      </c>
      <c t="n" r="B21" s="6">
        <v>10058</v>
      </c>
      <c t="n" r="C21" s="6">
        <v>7889</v>
      </c>
      <c t="n" r="D21" s="6">
        <v>12255</v>
      </c>
    </row>
    <row r="22" spans="1:4">
      <c t="s" r="A22" s="3">
        <v>100</v>
      </c>
    </row>
    <row r="23" spans="1:4">
      <c t="s" r="A23" s="4">
        <v>101</v>
      </c>
      <c t="n" r="B23" s="6">
        <v>10846</v>
      </c>
      <c t="n" r="C23" s="6">
        <v>10685</v>
      </c>
      <c t="n" r="D23" s="6">
        <v>11905</v>
      </c>
    </row>
    <row r="24" spans="1:4">
      <c t="s" r="A24" s="4">
        <v>102</v>
      </c>
      <c t="n" r="B24" s="6">
        <v>1555</v>
      </c>
      <c t="n" r="C24" s="6">
        <v>1165</v>
      </c>
      <c t="n" r="D24" s="6">
        <v>2003</v>
      </c>
    </row>
    <row r="25" spans="1:4">
      <c t="s" r="A25" s="4">
        <v>103</v>
      </c>
      <c t="n" r="B25" s="6">
        <v>1730</v>
      </c>
      <c t="n" r="C25" s="6">
        <v>1690</v>
      </c>
      <c t="n" r="D25" s="6">
        <v>2064</v>
      </c>
    </row>
    <row r="26" spans="1:4">
      <c t="s" r="A26" s="4">
        <v>104</v>
      </c>
      <c t="n" r="B26" s="6">
        <v>765</v>
      </c>
      <c t="n" r="C26" s="6">
        <v>708</v>
      </c>
      <c t="n" r="D26" s="6">
        <v>715</v>
      </c>
    </row>
    <row r="27" spans="1:4">
      <c t="s" r="A27" s="4">
        <v>105</v>
      </c>
      <c t="n" r="B27" s="6">
        <v>2649</v>
      </c>
      <c t="n" r="C27" s="6">
        <v>0</v>
      </c>
      <c t="n" r="D27" s="6">
        <v>0</v>
      </c>
    </row>
    <row r="28" spans="1:4">
      <c t="s" r="A28" s="4">
        <v>106</v>
      </c>
      <c t="n" r="B28" s="6">
        <v>278</v>
      </c>
      <c t="n" r="C28" s="6">
        <v>344</v>
      </c>
      <c t="n" r="D28" s="6">
        <v>436</v>
      </c>
    </row>
    <row r="29" spans="1:4">
      <c t="s" r="A29" s="4">
        <v>107</v>
      </c>
      <c t="n" r="B29" s="6">
        <v>2930</v>
      </c>
      <c t="n" r="C29" s="6">
        <v>2550</v>
      </c>
      <c t="n" r="D29" s="6">
        <v>2420</v>
      </c>
    </row>
    <row r="30" spans="1:4">
      <c t="s" r="A30" s="4">
        <v>108</v>
      </c>
      <c t="n" r="B30" s="6">
        <v>325</v>
      </c>
      <c t="n" r="C30" s="6">
        <v>321</v>
      </c>
      <c t="n" r="D30" s="6">
        <v>249</v>
      </c>
    </row>
    <row r="31" spans="1:4">
      <c t="s" r="A31" s="4">
        <v>109</v>
      </c>
      <c t="n" r="B31" s="6">
        <v>153</v>
      </c>
      <c t="n" r="C31" s="6">
        <v>1244</v>
      </c>
      <c t="n" r="D31" s="6">
        <v>7082</v>
      </c>
    </row>
    <row r="32" spans="1:4">
      <c t="s" r="A32" s="4">
        <v>110</v>
      </c>
      <c t="n" r="B32" s="6">
        <v>916</v>
      </c>
      <c t="n" r="C32" s="6">
        <v>968</v>
      </c>
      <c t="n" r="D32" s="6">
        <v>1048</v>
      </c>
    </row>
    <row r="33" spans="1:4">
      <c t="s" r="A33" s="4">
        <v>111</v>
      </c>
      <c t="n" r="B33" s="6">
        <v>1902</v>
      </c>
      <c t="n" r="C33" s="6">
        <v>2169</v>
      </c>
      <c t="n" r="D33" s="6">
        <v>2356</v>
      </c>
    </row>
    <row r="34" spans="1:4">
      <c t="s" r="A34" s="4">
        <v>112</v>
      </c>
      <c t="n" r="B34" s="6">
        <v>24049</v>
      </c>
      <c t="n" r="C34" s="6">
        <v>21844</v>
      </c>
      <c t="n" r="D34" s="6">
        <v>30278</v>
      </c>
    </row>
    <row r="35" spans="1:4">
      <c t="s" r="A35" s="4">
        <v>113</v>
      </c>
      <c t="n" r="B35" s="6">
        <v>646</v>
      </c>
      <c t="n" r="C35" s="6">
        <v>-1037</v>
      </c>
      <c t="n" r="D35" s="6">
        <v>-4007</v>
      </c>
    </row>
    <row r="36" spans="1:4">
      <c t="s" r="A36" s="4">
        <v>114</v>
      </c>
      <c t="n" r="B36" s="6">
        <v>0</v>
      </c>
      <c t="n" r="C36" s="6">
        <v>0</v>
      </c>
      <c t="n" r="D36" s="6">
        <v>0</v>
      </c>
    </row>
    <row r="37" spans="1:4">
      <c t="s" r="A37" s="4">
        <v>115</v>
      </c>
      <c t="n" r="B37" s="6">
        <v>646</v>
      </c>
      <c t="n" r="C37" s="6">
        <v>-1037</v>
      </c>
      <c t="n" r="D37" s="6">
        <v>-4007</v>
      </c>
    </row>
    <row r="38" spans="1:4">
      <c t="s" r="A38" s="4">
        <v>116</v>
      </c>
      <c t="n" r="B38" s="6">
        <v>-674</v>
      </c>
      <c t="n" r="C38" s="6">
        <v>-1436</v>
      </c>
      <c t="n" r="D38" s="6">
        <v>-886</v>
      </c>
    </row>
    <row r="39" spans="1:4">
      <c t="s" r="A39" s="4">
        <v>117</v>
      </c>
      <c t="n" r="B39" s="6">
        <v>4404</v>
      </c>
      <c t="n" r="C39" s="6">
        <v>0</v>
      </c>
      <c t="n" r="D39" s="6">
        <v>0</v>
      </c>
    </row>
    <row r="40" spans="1:4">
      <c t="s" r="A40" s="4">
        <v>118</v>
      </c>
      <c t="n" r="B40" s="6">
        <v>2215</v>
      </c>
      <c t="n" r="C40" s="6">
        <v>0</v>
      </c>
      <c t="n" r="D40" s="6">
        <v>0</v>
      </c>
    </row>
    <row r="41" spans="1:4">
      <c t="s" r="A41" s="4">
        <v>119</v>
      </c>
      <c t="n" r="B41" s="7">
        <v>6591</v>
      </c>
      <c t="n" r="C41" s="7">
        <v>-2473</v>
      </c>
      <c t="n" r="D41" s="7">
        <v>-4893</v>
      </c>
    </row>
    <row r="42" spans="1:4">
      <c t="s" r="A42" s="4">
        <v>120</v>
      </c>
      <c t="n" r="B42" s="8">
        <v>5.65</v>
      </c>
      <c t="n" r="C42" s="8">
        <v>-7.39</v>
      </c>
      <c t="n" r="D42" s="8">
        <v>-18.06</v>
      </c>
    </row>
    <row r="43" spans="1:4">
      <c t="s" r="A43" s="4">
        <v>121</v>
      </c>
      <c t="n" r="B43" s="8">
        <v>5.49</v>
      </c>
      <c t="n" r="C43" s="8">
        <v>-7.39</v>
      </c>
      <c t="n" r="D43" s="8">
        <v>-1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73</v>
      </c>
    </row>
    <row r="4" spans="1:2">
      <c t="s" r="A4" s="4">
        <v>398</v>
      </c>
      <c t="s" r="B4" s="4">
        <v>399</v>
      </c>
    </row>
    <row r="5" spans="1:2">
      <c t="s" r="A5" s="4">
        <v>400</v>
      </c>
      <c t="s" r="B5" s="4">
        <v>401</v>
      </c>
    </row>
    <row r="6" spans="1:2">
      <c t="s" r="A6" s="4">
        <v>402</v>
      </c>
      <c t="s" r="B6" s="4">
        <v>403</v>
      </c>
    </row>
    <row r="7" spans="1:2">
      <c t="s" r="A7" s="4">
        <v>404</v>
      </c>
      <c t="s" r="B7" s="4">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06</v>
      </c>
      <c t="s" r="B1" s="2">
        <v>1</v>
      </c>
    </row>
    <row r="2" spans="1:2">
      <c t="s" r="B2" s="2">
        <v>2</v>
      </c>
    </row>
    <row r="3" spans="1:2">
      <c t="s" r="A3" s="3">
        <v>277</v>
      </c>
    </row>
    <row r="4" spans="1:2">
      <c t="s" r="A4" s="4">
        <v>407</v>
      </c>
      <c t="s" r="B4" s="4">
        <v>408</v>
      </c>
    </row>
    <row r="5" spans="1:2">
      <c t="s" r="A5" s="4">
        <v>409</v>
      </c>
      <c t="s" r="B5" s="4">
        <v>410</v>
      </c>
    </row>
    <row r="6" spans="1:2">
      <c t="s" r="A6" s="4">
        <v>411</v>
      </c>
      <c t="s" r="B6" s="4">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3</v>
      </c>
      <c t="s" r="B1" s="2">
        <v>1</v>
      </c>
    </row>
    <row r="2" spans="1:4">
      <c t="s" r="B2" s="2">
        <v>2</v>
      </c>
      <c t="s" r="C2" s="2">
        <v>32</v>
      </c>
      <c t="s" r="D2" s="2">
        <v>83</v>
      </c>
    </row>
    <row r="3" spans="1:4">
      <c t="s" r="A3" s="3">
        <v>414</v>
      </c>
    </row>
    <row r="4" spans="1:4">
      <c t="s" r="A4" s="4">
        <v>415</v>
      </c>
      <c t="n" r="B4" s="7">
        <v>6076000</v>
      </c>
      <c t="n" r="C4" s="7">
        <v>4449000</v>
      </c>
      <c t="n" r="D4" s="7">
        <v>7744000</v>
      </c>
    </row>
    <row r="5" spans="1:4">
      <c t="s" r="A5" s="4">
        <v>416</v>
      </c>
      <c t="n" r="B5" s="6">
        <v>23505000</v>
      </c>
    </row>
    <row r="6" spans="1:4">
      <c t="s" r="A6" s="4">
        <v>417</v>
      </c>
      <c t="n" r="B6" s="6">
        <v>9132000</v>
      </c>
    </row>
    <row r="7" spans="1:4">
      <c t="s" r="A7" s="4">
        <v>418</v>
      </c>
      <c t="n" r="B7" s="7">
        <v>14373000</v>
      </c>
    </row>
    <row r="8" spans="1:4">
      <c t="s" r="A8" s="4">
        <v>419</v>
      </c>
      <c t="s" r="B8" s="4">
        <v>420</v>
      </c>
    </row>
    <row r="9" spans="1:4">
      <c t="s" r="A9" s="4">
        <v>421</v>
      </c>
      <c t="s" r="B9" s="4">
        <v>420</v>
      </c>
    </row>
    <row r="10" spans="1:4">
      <c t="s" r="A10" s="4">
        <v>422</v>
      </c>
      <c t="n" r="B10" s="7">
        <v>57272000</v>
      </c>
      <c t="n" r="C10" s="6">
        <v>48842000</v>
      </c>
    </row>
    <row r="11" spans="1:4">
      <c t="s" r="A11" s="4">
        <v>423</v>
      </c>
      <c t="n" r="B11" s="6">
        <v>1748000</v>
      </c>
    </row>
    <row r="12" spans="1:4">
      <c t="s" r="A12" s="4">
        <v>424</v>
      </c>
      <c t="n" r="B12" s="6">
        <v>439000</v>
      </c>
      <c t="n" r="C12" s="6">
        <v>644000</v>
      </c>
    </row>
    <row r="13" spans="1:4">
      <c t="s" r="A13" s="4">
        <v>425</v>
      </c>
      <c t="n" r="B13" s="6">
        <v>68000</v>
      </c>
      <c t="n" r="C13" s="6">
        <v>77000</v>
      </c>
    </row>
    <row r="14" spans="1:4">
      <c t="s" r="A14" s="4">
        <v>426</v>
      </c>
      <c t="n" r="B14" s="6">
        <v>250000</v>
      </c>
    </row>
    <row r="15" spans="1:4">
      <c t="s" r="A15" s="4">
        <v>427</v>
      </c>
    </row>
    <row r="16" spans="1:4">
      <c t="s" r="A16" s="3">
        <v>414</v>
      </c>
    </row>
    <row r="17" spans="1:4">
      <c t="s" r="A17" s="4">
        <v>422</v>
      </c>
      <c t="n" r="B17" s="7">
        <v>1484000</v>
      </c>
      <c t="n" r="C17" s="7">
        <v>1571000</v>
      </c>
    </row>
    <row r="18" spans="1:4">
      <c t="s" r="A18" s="4">
        <v>428</v>
      </c>
    </row>
    <row r="19" spans="1:4">
      <c t="s" r="A19" s="3">
        <v>414</v>
      </c>
    </row>
    <row r="20" spans="1:4">
      <c t="s" r="A20" s="4">
        <v>429</v>
      </c>
      <c t="s" r="B20" s="4">
        <v>430</v>
      </c>
    </row>
    <row r="21" spans="1:4">
      <c t="s" r="A21" s="4">
        <v>431</v>
      </c>
    </row>
    <row r="22" spans="1:4">
      <c t="s" r="A22" s="3">
        <v>414</v>
      </c>
    </row>
    <row r="23" spans="1:4">
      <c t="s" r="A23" s="4">
        <v>432</v>
      </c>
      <c t="s" r="B23" s="4">
        <v>433</v>
      </c>
    </row>
    <row r="24" spans="1:4">
      <c t="s" r="A24" s="4">
        <v>429</v>
      </c>
      <c t="s" r="B24" s="4">
        <v>434</v>
      </c>
    </row>
    <row r="25" spans="1:4">
      <c t="s" r="A25" s="4">
        <v>435</v>
      </c>
    </row>
    <row r="26" spans="1:4">
      <c t="s" r="A26" s="3">
        <v>414</v>
      </c>
    </row>
    <row r="27" spans="1:4">
      <c t="s" r="A27" s="4">
        <v>432</v>
      </c>
      <c t="s" r="B27" s="4">
        <v>436</v>
      </c>
    </row>
    <row r="28" spans="1:4">
      <c t="s" r="A28" s="4">
        <v>429</v>
      </c>
      <c t="s" r="B28" s="4">
        <v>437</v>
      </c>
    </row>
    <row r="29" spans="1:4">
      <c t="s" r="A29" s="4">
        <v>438</v>
      </c>
    </row>
    <row r="30" spans="1:4">
      <c t="s" r="A30" s="3">
        <v>414</v>
      </c>
    </row>
    <row r="31" spans="1:4">
      <c t="s" r="A31" s="4">
        <v>439</v>
      </c>
      <c t="n" r="B31" s="6">
        <v>6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40</v>
      </c>
      <c t="s" r="B1" s="2">
        <v>2</v>
      </c>
      <c t="s" r="C1" s="2">
        <v>32</v>
      </c>
    </row>
    <row r="2" spans="1:3">
      <c t="s" r="A2" s="3">
        <v>441</v>
      </c>
    </row>
    <row r="3" spans="1:3">
      <c t="s" r="A3" s="4">
        <v>442</v>
      </c>
      <c t="n" r="B3" s="7">
        <v>38584</v>
      </c>
      <c t="n" r="C3" s="7">
        <v>40518</v>
      </c>
    </row>
    <row r="4" spans="1:3">
      <c t="s" r="A4" s="4">
        <v>443</v>
      </c>
      <c t="n" r="B4" s="6">
        <v>1</v>
      </c>
      <c t="n" r="C4" s="6">
        <v>4</v>
      </c>
    </row>
    <row r="5" spans="1:3">
      <c t="s" r="A5" s="4">
        <v>444</v>
      </c>
      <c t="n" r="B5" s="6">
        <v>-666</v>
      </c>
      <c t="n" r="C5" s="6">
        <v>-980</v>
      </c>
    </row>
    <row r="6" spans="1:3">
      <c t="s" r="A6" s="4">
        <v>445</v>
      </c>
      <c t="n" r="B6" s="6">
        <v>37919</v>
      </c>
      <c t="n" r="C6" s="6">
        <v>39542</v>
      </c>
    </row>
    <row r="7" spans="1:3">
      <c t="s" r="A7" s="4">
        <v>446</v>
      </c>
    </row>
    <row r="8" spans="1:3">
      <c t="s" r="A8" s="3">
        <v>441</v>
      </c>
    </row>
    <row r="9" spans="1:3">
      <c t="s" r="A9" s="4">
        <v>442</v>
      </c>
      <c t="n" r="B9" s="6">
        <v>34286</v>
      </c>
      <c t="n" r="C9" s="6">
        <v>34219</v>
      </c>
    </row>
    <row r="10" spans="1:3">
      <c t="s" r="A10" s="4">
        <v>443</v>
      </c>
      <c t="n" r="B10" s="6">
        <v>0</v>
      </c>
      <c t="n" r="C10" s="6">
        <v>0</v>
      </c>
    </row>
    <row r="11" spans="1:3">
      <c t="s" r="A11" s="4">
        <v>444</v>
      </c>
      <c t="n" r="B11" s="6">
        <v>-573</v>
      </c>
      <c t="n" r="C11" s="6">
        <v>-872</v>
      </c>
    </row>
    <row r="12" spans="1:3">
      <c t="s" r="A12" s="4">
        <v>445</v>
      </c>
      <c t="n" r="B12" s="6">
        <v>33713</v>
      </c>
      <c t="n" r="C12" s="6">
        <v>33347</v>
      </c>
    </row>
    <row r="13" spans="1:3">
      <c t="s" r="A13" s="4">
        <v>447</v>
      </c>
    </row>
    <row r="14" spans="1:3">
      <c t="s" r="A14" s="3">
        <v>441</v>
      </c>
    </row>
    <row r="15" spans="1:3">
      <c t="s" r="A15" s="4">
        <v>442</v>
      </c>
      <c t="n" r="B15" s="6">
        <v>3043</v>
      </c>
      <c t="n" r="C15" s="6">
        <v>484</v>
      </c>
    </row>
    <row r="16" spans="1:3">
      <c t="s" r="A16" s="4">
        <v>443</v>
      </c>
      <c t="n" r="B16" s="6">
        <v>1</v>
      </c>
      <c t="n" r="C16" s="6">
        <v>2</v>
      </c>
    </row>
    <row r="17" spans="1:3">
      <c t="s" r="A17" s="4">
        <v>444</v>
      </c>
      <c t="n" r="B17" s="6">
        <v>-43</v>
      </c>
      <c t="n" r="C17" s="6">
        <v>-2</v>
      </c>
    </row>
    <row r="18" spans="1:3">
      <c t="s" r="A18" s="4">
        <v>445</v>
      </c>
      <c t="n" r="B18" s="6">
        <v>3001</v>
      </c>
      <c t="n" r="C18" s="6">
        <v>484</v>
      </c>
    </row>
    <row r="19" spans="1:3">
      <c t="s" r="A19" s="4">
        <v>448</v>
      </c>
    </row>
    <row r="20" spans="1:3">
      <c t="s" r="A20" s="3">
        <v>441</v>
      </c>
    </row>
    <row r="21" spans="1:3">
      <c t="s" r="A21" s="4">
        <v>442</v>
      </c>
      <c t="n" r="B21" s="6">
        <v>1255</v>
      </c>
      <c t="n" r="C21" s="6">
        <v>5815</v>
      </c>
    </row>
    <row r="22" spans="1:3">
      <c t="s" r="A22" s="4">
        <v>443</v>
      </c>
      <c t="n" r="B22" s="6">
        <v>0</v>
      </c>
      <c t="n" r="C22" s="6">
        <v>2</v>
      </c>
    </row>
    <row r="23" spans="1:3">
      <c t="s" r="A23" s="4">
        <v>444</v>
      </c>
      <c t="n" r="B23" s="6">
        <v>-50</v>
      </c>
      <c t="n" r="C23" s="6">
        <v>-106</v>
      </c>
    </row>
    <row r="24" spans="1:3">
      <c t="s" r="A24" s="4">
        <v>445</v>
      </c>
      <c t="n" r="B24" s="7">
        <v>1205</v>
      </c>
      <c t="n" r="C24" s="7">
        <v>57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49</v>
      </c>
      <c t="s" r="B1" s="2">
        <v>1</v>
      </c>
    </row>
    <row r="2" spans="1:4">
      <c t="s" r="B2" s="2">
        <v>2</v>
      </c>
      <c t="s" r="C2" s="2">
        <v>32</v>
      </c>
      <c t="s" r="D2" s="2">
        <v>83</v>
      </c>
    </row>
    <row r="3" spans="1:4">
      <c t="s" r="A3" s="3">
        <v>441</v>
      </c>
    </row>
    <row r="4" spans="1:4">
      <c t="s" r="A4" s="4">
        <v>450</v>
      </c>
      <c t="n" r="B4" s="7">
        <v>13</v>
      </c>
      <c t="n" r="C4" s="7">
        <v>218</v>
      </c>
      <c t="n" r="D4" s="7">
        <v>217</v>
      </c>
    </row>
    <row r="5" spans="1:4">
      <c t="s" r="A5" s="4">
        <v>451</v>
      </c>
      <c t="n" r="B5" s="6">
        <v>-7</v>
      </c>
      <c t="n" r="C5" s="6">
        <v>-428</v>
      </c>
      <c t="n" r="D5" s="6">
        <v>0</v>
      </c>
    </row>
    <row r="6" spans="1:4">
      <c t="s" r="A6" s="4">
        <v>452</v>
      </c>
      <c t="n" r="B6" s="7">
        <v>6</v>
      </c>
      <c t="n" r="C6" s="7">
        <v>-210</v>
      </c>
      <c t="n" r="D6" s="7">
        <v>2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53</v>
      </c>
      <c t="s" r="B1" s="2">
        <v>2</v>
      </c>
      <c t="s" r="C1" s="2">
        <v>32</v>
      </c>
    </row>
    <row r="2" spans="1:3">
      <c t="s" r="A2" s="3">
        <v>441</v>
      </c>
    </row>
    <row r="3" spans="1:3">
      <c t="s" r="A3" s="4">
        <v>454</v>
      </c>
      <c t="n" r="B3" s="7">
        <v>22204</v>
      </c>
      <c t="n" r="C3" s="7">
        <v>0</v>
      </c>
    </row>
    <row r="4" spans="1:3">
      <c t="s" r="A4" s="4">
        <v>455</v>
      </c>
      <c t="n" r="B4" s="6">
        <v>-386</v>
      </c>
      <c t="n" r="C4" s="6">
        <v>0</v>
      </c>
    </row>
    <row r="5" spans="1:3">
      <c t="s" r="A5" s="4">
        <v>456</v>
      </c>
      <c t="n" r="B5" s="6">
        <v>15612</v>
      </c>
      <c t="n" r="C5" s="6">
        <v>39207</v>
      </c>
    </row>
    <row r="6" spans="1:3">
      <c t="s" r="A6" s="4">
        <v>457</v>
      </c>
      <c t="n" r="B6" s="6">
        <v>-280</v>
      </c>
      <c t="n" r="C6" s="6">
        <v>-980</v>
      </c>
    </row>
    <row r="7" spans="1:3">
      <c t="s" r="A7" s="4">
        <v>458</v>
      </c>
      <c t="n" r="B7" s="6">
        <v>37816</v>
      </c>
      <c t="n" r="C7" s="6">
        <v>39207</v>
      </c>
    </row>
    <row r="8" spans="1:3">
      <c t="s" r="A8" s="4">
        <v>459</v>
      </c>
      <c t="n" r="B8" s="6">
        <v>-666</v>
      </c>
      <c t="n" r="C8" s="6">
        <v>-980</v>
      </c>
    </row>
    <row r="9" spans="1:3">
      <c t="s" r="A9" s="4">
        <v>446</v>
      </c>
    </row>
    <row r="10" spans="1:3">
      <c t="s" r="A10" s="3">
        <v>441</v>
      </c>
    </row>
    <row r="11" spans="1:3">
      <c t="s" r="A11" s="4">
        <v>454</v>
      </c>
      <c t="n" r="B11" s="6">
        <v>18598</v>
      </c>
      <c t="n" r="C11" s="6">
        <v>0</v>
      </c>
    </row>
    <row r="12" spans="1:3">
      <c t="s" r="A12" s="4">
        <v>455</v>
      </c>
      <c t="n" r="B12" s="6">
        <v>-329</v>
      </c>
      <c t="n" r="C12" s="6">
        <v>0</v>
      </c>
    </row>
    <row r="13" spans="1:3">
      <c t="s" r="A13" s="4">
        <v>456</v>
      </c>
      <c t="n" r="B13" s="6">
        <v>15115</v>
      </c>
      <c t="n" r="C13" s="6">
        <v>33347</v>
      </c>
    </row>
    <row r="14" spans="1:3">
      <c t="s" r="A14" s="4">
        <v>457</v>
      </c>
      <c t="n" r="B14" s="6">
        <v>-244</v>
      </c>
      <c t="n" r="C14" s="6">
        <v>-872</v>
      </c>
    </row>
    <row r="15" spans="1:3">
      <c t="s" r="A15" s="4">
        <v>458</v>
      </c>
      <c t="n" r="B15" s="6">
        <v>33713</v>
      </c>
      <c t="n" r="C15" s="6">
        <v>33347</v>
      </c>
    </row>
    <row r="16" spans="1:3">
      <c t="s" r="A16" s="4">
        <v>459</v>
      </c>
      <c t="n" r="B16" s="6">
        <v>-573</v>
      </c>
      <c t="n" r="C16" s="6">
        <v>-872</v>
      </c>
    </row>
    <row r="17" spans="1:3">
      <c t="s" r="A17" s="4">
        <v>448</v>
      </c>
    </row>
    <row r="18" spans="1:3">
      <c t="s" r="A18" s="3">
        <v>441</v>
      </c>
    </row>
    <row r="19" spans="1:3">
      <c t="s" r="A19" s="4">
        <v>454</v>
      </c>
      <c t="n" r="B19" s="6">
        <v>707</v>
      </c>
      <c t="n" r="C19" s="6">
        <v>0</v>
      </c>
    </row>
    <row r="20" spans="1:3">
      <c t="s" r="A20" s="4">
        <v>455</v>
      </c>
      <c t="n" r="B20" s="6">
        <v>-14</v>
      </c>
      <c t="n" r="C20" s="6">
        <v>0</v>
      </c>
    </row>
    <row r="21" spans="1:3">
      <c t="s" r="A21" s="4">
        <v>456</v>
      </c>
      <c t="n" r="B21" s="6">
        <v>497</v>
      </c>
      <c t="n" r="C21" s="6">
        <v>5497</v>
      </c>
    </row>
    <row r="22" spans="1:3">
      <c t="s" r="A22" s="4">
        <v>457</v>
      </c>
      <c t="n" r="B22" s="6">
        <v>-36</v>
      </c>
      <c t="n" r="C22" s="6">
        <v>-106</v>
      </c>
    </row>
    <row r="23" spans="1:3">
      <c t="s" r="A23" s="4">
        <v>458</v>
      </c>
      <c t="n" r="B23" s="6">
        <v>1204</v>
      </c>
      <c t="n" r="C23" s="6">
        <v>5497</v>
      </c>
    </row>
    <row r="24" spans="1:3">
      <c t="s" r="A24" s="4">
        <v>459</v>
      </c>
      <c t="n" r="B24" s="6">
        <v>-50</v>
      </c>
      <c t="n" r="C24" s="6">
        <v>-106</v>
      </c>
    </row>
    <row r="25" spans="1:3">
      <c t="s" r="A25" s="4">
        <v>447</v>
      </c>
    </row>
    <row r="26" spans="1:3">
      <c t="s" r="A26" s="3">
        <v>441</v>
      </c>
    </row>
    <row r="27" spans="1:3">
      <c t="s" r="A27" s="4">
        <v>454</v>
      </c>
      <c t="n" r="B27" s="6">
        <v>2899</v>
      </c>
      <c t="n" r="C27" s="6">
        <v>0</v>
      </c>
    </row>
    <row r="28" spans="1:3">
      <c t="s" r="A28" s="4">
        <v>455</v>
      </c>
      <c t="n" r="B28" s="6">
        <v>-43</v>
      </c>
      <c t="n" r="C28" s="6">
        <v>0</v>
      </c>
    </row>
    <row r="29" spans="1:3">
      <c t="s" r="A29" s="4">
        <v>456</v>
      </c>
      <c t="n" r="B29" s="6">
        <v>0</v>
      </c>
      <c t="n" r="C29" s="6">
        <v>363</v>
      </c>
    </row>
    <row r="30" spans="1:3">
      <c t="s" r="A30" s="4">
        <v>457</v>
      </c>
      <c t="n" r="B30" s="6">
        <v>0</v>
      </c>
      <c t="n" r="C30" s="6">
        <v>-2</v>
      </c>
    </row>
    <row r="31" spans="1:3">
      <c t="s" r="A31" s="4">
        <v>458</v>
      </c>
      <c t="n" r="B31" s="6">
        <v>2899</v>
      </c>
      <c t="n" r="C31" s="6">
        <v>363</v>
      </c>
    </row>
    <row r="32" spans="1:3">
      <c t="s" r="A32" s="4">
        <v>459</v>
      </c>
      <c t="n" r="B32" s="7">
        <v>-43</v>
      </c>
      <c t="n" r="C32" s="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32</v>
      </c>
    </row>
    <row r="2" spans="1:3">
      <c t="s" r="A2" s="3">
        <v>461</v>
      </c>
    </row>
    <row r="3" spans="1:3">
      <c t="s" r="A3" s="4">
        <v>462</v>
      </c>
      <c t="n" r="B3" s="7">
        <v>13111</v>
      </c>
    </row>
    <row r="4" spans="1:3">
      <c t="s" r="A4" s="4">
        <v>463</v>
      </c>
      <c t="n" r="B4" s="6">
        <v>19697</v>
      </c>
    </row>
    <row r="5" spans="1:3">
      <c t="s" r="A5" s="4">
        <v>464</v>
      </c>
      <c t="n" r="B5" s="6">
        <v>5776</v>
      </c>
    </row>
    <row r="6" spans="1:3">
      <c t="s" r="A6" s="4">
        <v>135</v>
      </c>
      <c t="n" r="B6" s="6">
        <v>38584</v>
      </c>
    </row>
    <row r="7" spans="1:3">
      <c t="s" r="A7" s="3">
        <v>465</v>
      </c>
    </row>
    <row r="8" spans="1:3">
      <c t="s" r="A8" s="4">
        <v>462</v>
      </c>
      <c t="n" r="B8" s="6">
        <v>12926</v>
      </c>
    </row>
    <row r="9" spans="1:3">
      <c t="s" r="A9" s="4">
        <v>463</v>
      </c>
      <c t="n" r="B9" s="6">
        <v>19294</v>
      </c>
    </row>
    <row r="10" spans="1:3">
      <c t="s" r="A10" s="4">
        <v>464</v>
      </c>
      <c t="n" r="B10" s="6">
        <v>5699</v>
      </c>
    </row>
    <row r="11" spans="1:3">
      <c t="s" r="A11" s="4">
        <v>135</v>
      </c>
      <c t="n" r="B11" s="7">
        <v>37919</v>
      </c>
      <c t="n" r="C11" s="7">
        <v>395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2</v>
      </c>
      <c t="s" r="D2" s="2">
        <v>83</v>
      </c>
    </row>
    <row r="3" spans="1:4">
      <c t="s" r="A3" s="3">
        <v>441</v>
      </c>
    </row>
    <row r="4" spans="1:4">
      <c t="s" r="A4" s="4">
        <v>467</v>
      </c>
      <c t="n" r="C4" s="7">
        <v>15000000</v>
      </c>
    </row>
    <row r="5" spans="1:4">
      <c t="s" r="A5" s="4">
        <v>468</v>
      </c>
      <c t="n" r="B5" s="7">
        <v>5968000</v>
      </c>
      <c t="n" r="C5" s="6">
        <v>17567000</v>
      </c>
    </row>
    <row r="6" spans="1:4">
      <c t="s" r="A6" s="4">
        <v>469</v>
      </c>
      <c t="n" r="B6" s="6">
        <v>8000000</v>
      </c>
      <c t="n" r="C6" s="6">
        <v>22000000</v>
      </c>
    </row>
    <row r="7" spans="1:4">
      <c t="s" r="A7" s="4">
        <v>452</v>
      </c>
      <c t="n" r="B7" s="7">
        <v>6000</v>
      </c>
      <c t="n" r="C7" s="7">
        <v>-210000</v>
      </c>
      <c t="n" r="D7" s="7">
        <v>21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470</v>
      </c>
      <c t="s" r="B1" s="2">
        <v>2</v>
      </c>
      <c t="s" r="C1" s="2">
        <v>32</v>
      </c>
      <c t="s" r="D1" s="2">
        <v>83</v>
      </c>
      <c t="s" r="E1" s="2">
        <v>471</v>
      </c>
    </row>
    <row r="2" spans="1:5">
      <c t="s" r="A2" s="3">
        <v>472</v>
      </c>
    </row>
    <row r="3" spans="1:5">
      <c t="s" r="A3" s="4">
        <v>473</v>
      </c>
      <c t="n" r="B3" s="7">
        <v>306771</v>
      </c>
      <c t="n" r="C3" s="7">
        <v>286146</v>
      </c>
      <c t="n" r="D3" s="7">
        <v>286563</v>
      </c>
    </row>
    <row r="4" spans="1:5">
      <c t="s" r="A4" s="4">
        <v>474</v>
      </c>
      <c t="n" r="B4" s="6">
        <v>670</v>
      </c>
      <c t="n" r="C4" s="6">
        <v>722</v>
      </c>
    </row>
    <row r="5" spans="1:5">
      <c t="s" r="A5" s="4">
        <v>475</v>
      </c>
      <c t="n" r="B5" s="6">
        <v>-3562</v>
      </c>
      <c t="n" r="C5" s="6">
        <v>-5729</v>
      </c>
      <c t="n" r="D5" s="6">
        <v>-7239</v>
      </c>
      <c t="n" r="E5" s="7">
        <v>-10808</v>
      </c>
    </row>
    <row r="6" spans="1:5">
      <c t="s" r="A6" s="4">
        <v>43</v>
      </c>
      <c t="n" r="B6" s="6">
        <v>303879</v>
      </c>
      <c t="n" r="C6" s="6">
        <v>281139</v>
      </c>
    </row>
    <row r="7" spans="1:5">
      <c t="s" r="A7" s="4">
        <v>476</v>
      </c>
    </row>
    <row r="8" spans="1:5">
      <c t="s" r="A8" s="3">
        <v>472</v>
      </c>
    </row>
    <row r="9" spans="1:5">
      <c t="s" r="A9" s="4">
        <v>473</v>
      </c>
      <c t="n" r="B9" s="6">
        <v>116218</v>
      </c>
      <c t="n" r="C9" s="6">
        <v>109568</v>
      </c>
    </row>
    <row r="10" spans="1:5">
      <c t="s" r="A10" s="4">
        <v>477</v>
      </c>
    </row>
    <row r="11" spans="1:5">
      <c t="s" r="A11" s="3">
        <v>472</v>
      </c>
    </row>
    <row r="12" spans="1:5">
      <c t="s" r="A12" s="4">
        <v>473</v>
      </c>
      <c t="n" r="B12" s="6">
        <v>5202</v>
      </c>
      <c t="n" r="C12" s="6">
        <v>4315</v>
      </c>
      <c t="n" r="D12" s="6">
        <v>2931</v>
      </c>
    </row>
    <row r="13" spans="1:5">
      <c t="s" r="A13" s="4">
        <v>475</v>
      </c>
      <c t="n" r="B13" s="6">
        <v>-30</v>
      </c>
      <c t="n" r="C13" s="6">
        <v>-34</v>
      </c>
      <c t="n" r="D13" s="6">
        <v>-135</v>
      </c>
      <c t="n" r="E13" s="6">
        <v>-495</v>
      </c>
    </row>
    <row r="14" spans="1:5">
      <c t="s" r="A14" s="4">
        <v>478</v>
      </c>
    </row>
    <row r="15" spans="1:5">
      <c t="s" r="A15" s="3">
        <v>472</v>
      </c>
    </row>
    <row r="16" spans="1:5">
      <c t="s" r="A16" s="4">
        <v>473</v>
      </c>
      <c t="n" r="B16" s="6">
        <v>25948</v>
      </c>
      <c t="n" r="C16" s="6">
        <v>25152</v>
      </c>
      <c t="n" r="D16" s="6">
        <v>28179</v>
      </c>
    </row>
    <row r="17" spans="1:5">
      <c t="s" r="A17" s="4">
        <v>475</v>
      </c>
      <c t="n" r="B17" s="6">
        <v>-291</v>
      </c>
      <c t="n" r="C17" s="6">
        <v>-202</v>
      </c>
      <c t="n" r="D17" s="6">
        <v>-1274</v>
      </c>
      <c t="n" r="E17" s="6">
        <v>-4611</v>
      </c>
    </row>
    <row r="18" spans="1:5">
      <c t="s" r="A18" s="4">
        <v>479</v>
      </c>
    </row>
    <row r="19" spans="1:5">
      <c t="s" r="A19" s="3">
        <v>472</v>
      </c>
    </row>
    <row r="20" spans="1:5">
      <c t="s" r="A20" s="4">
        <v>473</v>
      </c>
      <c t="n" r="B20" s="6">
        <v>20333</v>
      </c>
      <c t="n" r="C20" s="6">
        <v>20082</v>
      </c>
      <c t="n" r="D20" s="6">
        <v>21246</v>
      </c>
    </row>
    <row r="21" spans="1:5">
      <c t="s" r="A21" s="4">
        <v>475</v>
      </c>
      <c t="n" r="B21" s="6">
        <v>-448</v>
      </c>
      <c t="n" r="C21" s="6">
        <v>-469</v>
      </c>
      <c t="n" r="D21" s="6">
        <v>-424</v>
      </c>
      <c t="n" r="E21" s="6">
        <v>-658</v>
      </c>
    </row>
    <row r="22" spans="1:5">
      <c t="s" r="A22" s="4">
        <v>480</v>
      </c>
    </row>
    <row r="23" spans="1:5">
      <c t="s" r="A23" s="3">
        <v>472</v>
      </c>
    </row>
    <row r="24" spans="1:5">
      <c t="s" r="A24" s="4">
        <v>473</v>
      </c>
      <c t="n" r="B24" s="6">
        <v>31150</v>
      </c>
      <c t="n" r="C24" s="6">
        <v>29467</v>
      </c>
    </row>
    <row r="25" spans="1:5">
      <c t="s" r="A25" s="4">
        <v>475</v>
      </c>
      <c t="n" r="B25" s="6">
        <v>-321</v>
      </c>
      <c t="n" r="C25" s="6">
        <v>-236</v>
      </c>
      <c t="n" r="D25" s="6">
        <v>-1409</v>
      </c>
      <c t="n" r="E25" s="6">
        <v>-5106</v>
      </c>
    </row>
    <row r="26" spans="1:5">
      <c t="s" r="A26" s="4">
        <v>481</v>
      </c>
    </row>
    <row r="27" spans="1:5">
      <c t="s" r="A27" s="3">
        <v>472</v>
      </c>
    </row>
    <row r="28" spans="1:5">
      <c t="s" r="A28" s="4">
        <v>473</v>
      </c>
      <c t="n" r="B28" s="6">
        <v>5202</v>
      </c>
      <c t="n" r="C28" s="6">
        <v>4315</v>
      </c>
    </row>
    <row r="29" spans="1:5">
      <c t="s" r="A29" s="4">
        <v>482</v>
      </c>
    </row>
    <row r="30" spans="1:5">
      <c t="s" r="A30" s="3">
        <v>472</v>
      </c>
    </row>
    <row r="31" spans="1:5">
      <c t="s" r="A31" s="4">
        <v>473</v>
      </c>
      <c t="n" r="B31" s="6">
        <v>25948</v>
      </c>
      <c t="n" r="C31" s="6">
        <v>25152</v>
      </c>
    </row>
    <row r="32" spans="1:5">
      <c t="s" r="A32" s="4">
        <v>483</v>
      </c>
    </row>
    <row r="33" spans="1:5">
      <c t="s" r="A33" s="3">
        <v>472</v>
      </c>
    </row>
    <row r="34" spans="1:5">
      <c t="s" r="A34" s="4">
        <v>473</v>
      </c>
      <c t="n" r="B34" s="6">
        <v>69256</v>
      </c>
      <c t="n" r="C34" s="6">
        <v>58804</v>
      </c>
    </row>
    <row r="35" spans="1:5">
      <c t="s" r="A35" s="4">
        <v>475</v>
      </c>
      <c t="n" r="B35" s="6">
        <v>-1167</v>
      </c>
      <c t="n" r="C35" s="6">
        <v>-1837</v>
      </c>
      <c t="n" r="D35" s="6">
        <v>-1200</v>
      </c>
      <c t="n" r="E35" s="6">
        <v>-1359</v>
      </c>
    </row>
    <row r="36" spans="1:5">
      <c t="s" r="A36" s="4">
        <v>484</v>
      </c>
    </row>
    <row r="37" spans="1:5">
      <c t="s" r="A37" s="3">
        <v>472</v>
      </c>
    </row>
    <row r="38" spans="1:5">
      <c t="s" r="A38" s="4">
        <v>473</v>
      </c>
      <c t="n" r="B38" s="6">
        <v>38037</v>
      </c>
      <c t="n" r="C38" s="6">
        <v>38892</v>
      </c>
    </row>
    <row r="39" spans="1:5">
      <c t="s" r="A39" s="4">
        <v>475</v>
      </c>
      <c t="n" r="B39" s="6">
        <v>-460</v>
      </c>
      <c t="n" r="C39" s="6">
        <v>-607</v>
      </c>
      <c t="n" r="D39" s="6">
        <v>-670</v>
      </c>
      <c t="n" r="E39" s="6">
        <v>-817</v>
      </c>
    </row>
    <row r="40" spans="1:5">
      <c t="s" r="A40" s="4">
        <v>485</v>
      </c>
    </row>
    <row r="41" spans="1:5">
      <c t="s" r="A41" s="3">
        <v>472</v>
      </c>
    </row>
    <row r="42" spans="1:5">
      <c t="s" r="A42" s="4">
        <v>473</v>
      </c>
      <c t="n" r="B42" s="6">
        <v>8537</v>
      </c>
      <c t="n" r="C42" s="6">
        <v>11438</v>
      </c>
    </row>
    <row r="43" spans="1:5">
      <c t="s" r="A43" s="4">
        <v>475</v>
      </c>
      <c t="n" r="B43" s="6">
        <v>-51</v>
      </c>
      <c t="n" r="C43" s="6">
        <v>-77</v>
      </c>
      <c t="n" r="D43" s="6">
        <v>-19</v>
      </c>
      <c t="n" r="E43" s="6">
        <v>-23</v>
      </c>
    </row>
    <row r="44" spans="1:5">
      <c t="s" r="A44" s="4">
        <v>486</v>
      </c>
    </row>
    <row r="45" spans="1:5">
      <c t="s" r="A45" s="3">
        <v>472</v>
      </c>
    </row>
    <row r="46" spans="1:5">
      <c t="s" r="A46" s="4">
        <v>473</v>
      </c>
      <c t="n" r="B46" s="6">
        <v>388</v>
      </c>
      <c t="n" r="C46" s="6">
        <v>434</v>
      </c>
    </row>
    <row r="47" spans="1:5">
      <c t="s" r="A47" s="4">
        <v>475</v>
      </c>
      <c t="n" r="B47" s="6">
        <v>-17</v>
      </c>
      <c t="n" r="C47" s="6">
        <v>-130</v>
      </c>
      <c t="n" r="D47" s="6">
        <v>-337</v>
      </c>
      <c t="n" r="E47" s="6">
        <v>0</v>
      </c>
    </row>
    <row r="48" spans="1:5">
      <c t="s" r="A48" s="4">
        <v>487</v>
      </c>
    </row>
    <row r="49" spans="1:5">
      <c t="s" r="A49" s="3">
        <v>472</v>
      </c>
    </row>
    <row r="50" spans="1:5">
      <c t="s" r="A50" s="4">
        <v>473</v>
      </c>
      <c t="n" r="B50" s="6">
        <v>56776</v>
      </c>
      <c t="n" r="C50" s="6">
        <v>61837</v>
      </c>
    </row>
    <row r="51" spans="1:5">
      <c t="s" r="A51" s="4">
        <v>475</v>
      </c>
      <c t="n" r="B51" s="6">
        <v>-602</v>
      </c>
      <c t="n" r="C51" s="6">
        <v>-1345</v>
      </c>
      <c t="n" r="D51" s="6">
        <v>-1992</v>
      </c>
      <c t="n" r="E51" s="6">
        <v>-1358</v>
      </c>
    </row>
    <row r="52" spans="1:5">
      <c t="s" r="A52" s="4">
        <v>488</v>
      </c>
    </row>
    <row r="53" spans="1:5">
      <c t="s" r="A53" s="3">
        <v>472</v>
      </c>
    </row>
    <row r="54" spans="1:5">
      <c t="s" r="A54" s="4">
        <v>473</v>
      </c>
      <c t="n" r="B54" s="6">
        <v>6485</v>
      </c>
      <c t="n" r="C54" s="6">
        <v>7854</v>
      </c>
    </row>
    <row r="55" spans="1:5">
      <c t="s" r="A55" s="4">
        <v>475</v>
      </c>
      <c t="n" r="B55" s="6">
        <v>-111</v>
      </c>
      <c t="n" r="C55" s="6">
        <v>-275</v>
      </c>
      <c t="n" r="D55" s="6">
        <v>-394</v>
      </c>
      <c t="n" r="E55" s="6">
        <v>-224</v>
      </c>
    </row>
    <row r="56" spans="1:5">
      <c t="s" r="A56" s="4">
        <v>489</v>
      </c>
    </row>
    <row r="57" spans="1:5">
      <c t="s" r="A57" s="3">
        <v>472</v>
      </c>
    </row>
    <row r="58" spans="1:5">
      <c t="s" r="A58" s="4">
        <v>473</v>
      </c>
      <c t="n" r="B58" s="6">
        <v>83594</v>
      </c>
      <c t="n" r="C58" s="6">
        <v>89773</v>
      </c>
    </row>
    <row r="59" spans="1:5">
      <c t="s" r="A59" s="4">
        <v>490</v>
      </c>
    </row>
    <row r="60" spans="1:5">
      <c t="s" r="A60" s="3">
        <v>472</v>
      </c>
    </row>
    <row r="61" spans="1:5">
      <c t="s" r="A61" s="4">
        <v>473</v>
      </c>
      <c t="n" r="B61" s="6">
        <v>20086</v>
      </c>
      <c t="n" r="C61" s="6">
        <v>22165</v>
      </c>
    </row>
    <row r="62" spans="1:5">
      <c t="s" r="A62" s="4">
        <v>475</v>
      </c>
      <c t="n" r="B62" s="6">
        <v>-94</v>
      </c>
      <c t="n" r="C62" s="6">
        <v>-506</v>
      </c>
      <c t="n" r="D62" s="6">
        <v>-724</v>
      </c>
      <c t="n" r="E62" s="6">
        <v>-1162</v>
      </c>
    </row>
    <row r="63" spans="1:5">
      <c t="s" r="A63" s="4">
        <v>491</v>
      </c>
    </row>
    <row r="64" spans="1:5">
      <c t="s" r="A64" s="3">
        <v>472</v>
      </c>
    </row>
    <row r="65" spans="1:5">
      <c t="s" r="A65" s="4">
        <v>473</v>
      </c>
      <c t="n" r="B65" s="6">
        <v>53989</v>
      </c>
      <c t="n" r="C65" s="6">
        <v>33562</v>
      </c>
    </row>
    <row r="66" spans="1:5">
      <c t="s" r="A66" s="4">
        <v>475</v>
      </c>
      <c t="n" r="B66" s="6">
        <v>-230</v>
      </c>
      <c t="n" r="C66" s="6">
        <v>-217</v>
      </c>
      <c t="n" r="D66" s="6">
        <v>0</v>
      </c>
    </row>
    <row r="67" spans="1:5">
      <c t="s" r="A67" s="4">
        <v>492</v>
      </c>
    </row>
    <row r="68" spans="1:5">
      <c t="s" r="A68" s="3">
        <v>472</v>
      </c>
    </row>
    <row r="69" spans="1:5">
      <c t="s" r="A69" s="4">
        <v>473</v>
      </c>
      <c t="n" r="B69" s="6">
        <v>1734</v>
      </c>
      <c t="n" r="C69" s="6">
        <v>1611</v>
      </c>
    </row>
    <row r="70" spans="1:5">
      <c t="s" r="A70" s="4">
        <v>475</v>
      </c>
      <c t="n" r="B70" s="7">
        <v>-61</v>
      </c>
      <c t="n" r="C70" s="7">
        <v>-30</v>
      </c>
      <c t="n" r="D70" s="7">
        <v>-70</v>
      </c>
      <c t="n" r="E70" s="7">
        <v>-1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93</v>
      </c>
      <c t="s" r="B1" s="2">
        <v>1</v>
      </c>
    </row>
    <row r="2" spans="1:3">
      <c t="s" r="B2" s="2">
        <v>2</v>
      </c>
      <c t="s" r="C2" s="2">
        <v>32</v>
      </c>
    </row>
    <row r="3" spans="1:3">
      <c t="s" r="A3" s="3">
        <v>472</v>
      </c>
    </row>
    <row r="4" spans="1:3">
      <c t="s" r="A4" s="4">
        <v>494</v>
      </c>
      <c t="n" r="B4" s="7">
        <v>8258</v>
      </c>
      <c t="n" r="C4" s="7">
        <v>7929</v>
      </c>
    </row>
    <row r="5" spans="1:3">
      <c t="s" r="A5" s="4">
        <v>495</v>
      </c>
      <c t="n" r="B5" s="6">
        <v>5504</v>
      </c>
      <c t="n" r="C5" s="6">
        <v>4888</v>
      </c>
    </row>
    <row r="6" spans="1:3">
      <c t="s" r="A6" s="4">
        <v>496</v>
      </c>
      <c t="n" r="B6" s="6">
        <v>-5689</v>
      </c>
      <c t="n" r="C6" s="6">
        <v>-4559</v>
      </c>
    </row>
    <row r="7" spans="1:3">
      <c t="s" r="A7" s="4">
        <v>497</v>
      </c>
      <c t="n" r="B7" s="7">
        <v>8073</v>
      </c>
      <c t="n" r="C7" s="7">
        <v>8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v>
      </c>
      <c t="s" r="B1" s="2">
        <v>1</v>
      </c>
    </row>
    <row r="2" spans="1:4">
      <c t="s" r="B2" s="2">
        <v>2</v>
      </c>
      <c t="s" r="C2" s="2">
        <v>32</v>
      </c>
      <c t="s" r="D2" s="2">
        <v>83</v>
      </c>
    </row>
    <row r="3" spans="1:4">
      <c t="s" r="A3" s="4">
        <v>115</v>
      </c>
      <c t="n" r="B3" s="7">
        <v>646</v>
      </c>
      <c t="n" r="C3" s="7">
        <v>-1037</v>
      </c>
      <c t="n" r="D3" s="7">
        <v>-4007</v>
      </c>
    </row>
    <row r="4" spans="1:4">
      <c t="s" r="A4" s="3">
        <v>123</v>
      </c>
    </row>
    <row r="5" spans="1:4">
      <c t="s" r="A5" s="4">
        <v>124</v>
      </c>
      <c t="n" r="B5" s="6">
        <v>317</v>
      </c>
      <c t="n" r="C5" s="6">
        <v>4499</v>
      </c>
      <c t="n" r="D5" s="6">
        <v>-5359</v>
      </c>
    </row>
    <row r="6" spans="1:4">
      <c t="s" r="A6" s="4">
        <v>125</v>
      </c>
      <c t="n" r="B6" s="6">
        <v>108</v>
      </c>
      <c t="n" r="C6" s="6">
        <v>1529</v>
      </c>
      <c t="n" r="D6" s="6">
        <v>-1822</v>
      </c>
    </row>
    <row r="7" spans="1:4">
      <c t="s" r="A7" s="4">
        <v>126</v>
      </c>
      <c t="n" r="B7" s="6">
        <v>209</v>
      </c>
      <c t="n" r="C7" s="6">
        <v>2970</v>
      </c>
      <c t="n" r="D7" s="6">
        <v>-3537</v>
      </c>
    </row>
    <row r="8" spans="1:4">
      <c t="s" r="A8" s="3">
        <v>127</v>
      </c>
    </row>
    <row r="9" spans="1:4">
      <c t="s" r="A9" s="4">
        <v>128</v>
      </c>
      <c t="n" r="B9" s="6">
        <v>-6</v>
      </c>
      <c t="n" r="C9" s="6">
        <v>210</v>
      </c>
      <c t="n" r="D9" s="6">
        <v>-217</v>
      </c>
    </row>
    <row r="10" spans="1:4">
      <c t="s" r="A10" s="4">
        <v>125</v>
      </c>
      <c t="n" r="B10" s="6">
        <v>-2</v>
      </c>
      <c t="n" r="C10" s="6">
        <v>72</v>
      </c>
      <c t="n" r="D10" s="6">
        <v>-74</v>
      </c>
    </row>
    <row r="11" spans="1:4">
      <c t="s" r="A11" s="4">
        <v>129</v>
      </c>
      <c t="n" r="B11" s="6">
        <v>-4</v>
      </c>
      <c t="n" r="C11" s="6">
        <v>138</v>
      </c>
      <c t="n" r="D11" s="6">
        <v>-143</v>
      </c>
    </row>
    <row r="12" spans="1:4">
      <c t="s" r="A12" s="4">
        <v>130</v>
      </c>
      <c t="n" r="B12" s="6">
        <v>14</v>
      </c>
      <c t="n" r="C12" s="6">
        <v>14</v>
      </c>
      <c t="n" r="D12" s="6">
        <v>13</v>
      </c>
    </row>
    <row r="13" spans="1:4">
      <c t="s" r="A13" s="4">
        <v>125</v>
      </c>
      <c t="n" r="B13" s="6">
        <v>5</v>
      </c>
      <c t="n" r="C13" s="6">
        <v>5</v>
      </c>
      <c t="n" r="D13" s="6">
        <v>5</v>
      </c>
    </row>
    <row r="14" spans="1:4">
      <c t="s" r="A14" s="4">
        <v>131</v>
      </c>
      <c t="n" r="B14" s="6">
        <v>9</v>
      </c>
      <c t="n" r="C14" s="6">
        <v>9</v>
      </c>
      <c t="n" r="D14" s="6">
        <v>8</v>
      </c>
    </row>
    <row r="15" spans="1:4">
      <c t="s" r="A15" s="4">
        <v>132</v>
      </c>
      <c t="n" r="B15" s="6">
        <v>214</v>
      </c>
      <c t="n" r="C15" s="6">
        <v>3117</v>
      </c>
      <c t="n" r="D15" s="6">
        <v>-3672</v>
      </c>
    </row>
    <row r="16" spans="1:4">
      <c t="s" r="A16" s="4">
        <v>133</v>
      </c>
      <c t="n" r="B16" s="7">
        <v>860</v>
      </c>
      <c t="n" r="C16" s="7">
        <v>2080</v>
      </c>
      <c t="n" r="D16" s="7">
        <v>-7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8</v>
      </c>
      <c t="s" r="B1" s="2">
        <v>2</v>
      </c>
      <c t="s" r="C1" s="2">
        <v>32</v>
      </c>
      <c t="s" r="D1" s="2">
        <v>83</v>
      </c>
    </row>
    <row r="2" spans="1:4">
      <c t="s" r="A2" s="3">
        <v>499</v>
      </c>
    </row>
    <row r="3" spans="1:4">
      <c t="s" r="A3" s="4">
        <v>500</v>
      </c>
      <c t="n" r="B3" s="7">
        <v>3718</v>
      </c>
      <c t="n" r="C3" s="7">
        <v>7478</v>
      </c>
      <c t="n" r="D3" s="7">
        <v>18647</v>
      </c>
    </row>
    <row r="4" spans="1:4">
      <c t="s" r="A4" s="4">
        <v>476</v>
      </c>
    </row>
    <row r="5" spans="1:4">
      <c t="s" r="A5" s="3">
        <v>499</v>
      </c>
    </row>
    <row r="6" spans="1:4">
      <c t="s" r="A6" s="4">
        <v>500</v>
      </c>
      <c t="n" r="B6" s="6">
        <v>1078</v>
      </c>
      <c t="n" r="C6" s="6">
        <v>2337</v>
      </c>
    </row>
    <row r="7" spans="1:4">
      <c t="s" r="A7" s="4">
        <v>477</v>
      </c>
    </row>
    <row r="8" spans="1:4">
      <c t="s" r="A8" s="3">
        <v>499</v>
      </c>
    </row>
    <row r="9" spans="1:4">
      <c t="s" r="A9" s="4">
        <v>500</v>
      </c>
      <c t="n" r="B9" s="6">
        <v>0</v>
      </c>
      <c t="n" r="C9" s="6">
        <v>164</v>
      </c>
    </row>
    <row r="10" spans="1:4">
      <c t="s" r="A10" s="4">
        <v>478</v>
      </c>
    </row>
    <row r="11" spans="1:4">
      <c t="s" r="A11" s="3">
        <v>499</v>
      </c>
    </row>
    <row r="12" spans="1:4">
      <c t="s" r="A12" s="4">
        <v>500</v>
      </c>
      <c t="n" r="B12" s="6">
        <v>52</v>
      </c>
      <c t="n" r="C12" s="6">
        <v>217</v>
      </c>
    </row>
    <row r="13" spans="1:4">
      <c t="s" r="A13" s="4">
        <v>479</v>
      </c>
    </row>
    <row r="14" spans="1:4">
      <c t="s" r="A14" s="3">
        <v>499</v>
      </c>
    </row>
    <row r="15" spans="1:4">
      <c t="s" r="A15" s="4">
        <v>500</v>
      </c>
      <c t="n" r="B15" s="6">
        <v>154</v>
      </c>
      <c t="n" r="C15" s="6">
        <v>800</v>
      </c>
    </row>
    <row r="16" spans="1:4">
      <c t="s" r="A16" s="4">
        <v>480</v>
      </c>
    </row>
    <row r="17" spans="1:4">
      <c t="s" r="A17" s="3">
        <v>499</v>
      </c>
    </row>
    <row r="18" spans="1:4">
      <c t="s" r="A18" s="4">
        <v>500</v>
      </c>
      <c t="n" r="B18" s="6">
        <v>52</v>
      </c>
      <c t="n" r="C18" s="6">
        <v>381</v>
      </c>
    </row>
    <row r="19" spans="1:4">
      <c t="s" r="A19" s="4">
        <v>501</v>
      </c>
    </row>
    <row r="20" spans="1:4">
      <c t="s" r="A20" s="3">
        <v>499</v>
      </c>
    </row>
    <row r="21" spans="1:4">
      <c t="s" r="A21" s="4">
        <v>500</v>
      </c>
      <c t="n" r="B21" s="6">
        <v>1078</v>
      </c>
      <c t="n" r="C21" s="6">
        <v>2316</v>
      </c>
    </row>
    <row r="22" spans="1:4">
      <c t="s" r="A22" s="4">
        <v>502</v>
      </c>
    </row>
    <row r="23" spans="1:4">
      <c t="s" r="A23" s="3">
        <v>499</v>
      </c>
    </row>
    <row r="24" spans="1:4">
      <c t="s" r="A24" s="4">
        <v>500</v>
      </c>
      <c t="n" r="B24" s="6">
        <v>0</v>
      </c>
      <c t="n" r="C24" s="6">
        <v>0</v>
      </c>
    </row>
    <row r="25" spans="1:4">
      <c t="s" r="A25" s="4">
        <v>503</v>
      </c>
    </row>
    <row r="26" spans="1:4">
      <c t="s" r="A26" s="3">
        <v>499</v>
      </c>
    </row>
    <row r="27" spans="1:4">
      <c t="s" r="A27" s="4">
        <v>500</v>
      </c>
      <c t="n" r="B27" s="6">
        <v>0</v>
      </c>
      <c t="n" r="C27" s="6">
        <v>21</v>
      </c>
    </row>
    <row r="28" spans="1:4">
      <c t="s" r="A28" s="4">
        <v>504</v>
      </c>
    </row>
    <row r="29" spans="1:4">
      <c t="s" r="A29" s="3">
        <v>499</v>
      </c>
    </row>
    <row r="30" spans="1:4">
      <c t="s" r="A30" s="4">
        <v>500</v>
      </c>
      <c t="n" r="B30" s="6">
        <v>2073</v>
      </c>
      <c t="n" r="C30" s="6">
        <v>3918</v>
      </c>
    </row>
    <row r="31" spans="1:4">
      <c t="s" r="A31" s="4">
        <v>505</v>
      </c>
    </row>
    <row r="32" spans="1:4">
      <c t="s" r="A32" s="3">
        <v>499</v>
      </c>
    </row>
    <row r="33" spans="1:4">
      <c t="s" r="A33" s="4">
        <v>500</v>
      </c>
      <c t="n" r="B33" s="6">
        <v>1498</v>
      </c>
      <c t="n" r="C33" s="6">
        <v>2416</v>
      </c>
    </row>
    <row r="34" spans="1:4">
      <c t="s" r="A34" s="4">
        <v>506</v>
      </c>
    </row>
    <row r="35" spans="1:4">
      <c t="s" r="A35" s="3">
        <v>499</v>
      </c>
    </row>
    <row r="36" spans="1:4">
      <c t="s" r="A36" s="4">
        <v>500</v>
      </c>
      <c t="n" r="B36" s="6">
        <v>421</v>
      </c>
      <c t="n" r="C36" s="6">
        <v>702</v>
      </c>
    </row>
    <row r="37" spans="1:4">
      <c t="s" r="A37" s="4">
        <v>507</v>
      </c>
    </row>
    <row r="38" spans="1:4">
      <c t="s" r="A38" s="3">
        <v>499</v>
      </c>
    </row>
    <row r="39" spans="1:4">
      <c t="s" r="A39" s="4">
        <v>500</v>
      </c>
      <c t="n" r="B39" s="6">
        <v>508</v>
      </c>
      <c t="n" r="C39" s="6">
        <v>819</v>
      </c>
    </row>
    <row r="40" spans="1:4">
      <c t="s" r="A40" s="4">
        <v>492</v>
      </c>
    </row>
    <row r="41" spans="1:4">
      <c t="s" r="A41" s="3">
        <v>499</v>
      </c>
    </row>
    <row r="42" spans="1:4">
      <c t="s" r="A42" s="4">
        <v>500</v>
      </c>
      <c t="n" r="B42" s="7">
        <v>7</v>
      </c>
      <c t="n" r="C42" s="7">
        <v>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8</v>
      </c>
      <c t="s" r="B1" s="2">
        <v>2</v>
      </c>
      <c t="s" r="C1" s="2">
        <v>32</v>
      </c>
      <c t="s" r="D1" s="2">
        <v>83</v>
      </c>
    </row>
    <row r="2" spans="1:4">
      <c t="s" r="A2" s="3">
        <v>509</v>
      </c>
    </row>
    <row r="3" spans="1:4">
      <c t="s" r="A3" s="4">
        <v>473</v>
      </c>
      <c t="n" r="B3" s="7">
        <v>306771</v>
      </c>
      <c t="n" r="C3" s="7">
        <v>286146</v>
      </c>
      <c t="n" r="D3" s="7">
        <v>286563</v>
      </c>
    </row>
    <row r="4" spans="1:4">
      <c t="s" r="A4" s="4">
        <v>480</v>
      </c>
    </row>
    <row r="5" spans="1:4">
      <c t="s" r="A5" s="3">
        <v>509</v>
      </c>
    </row>
    <row r="6" spans="1:4">
      <c t="s" r="A6" s="4">
        <v>473</v>
      </c>
      <c t="n" r="B6" s="6">
        <v>31150</v>
      </c>
      <c t="n" r="C6" s="6">
        <v>29467</v>
      </c>
    </row>
    <row r="7" spans="1:4">
      <c t="s" r="A7" s="4">
        <v>477</v>
      </c>
    </row>
    <row r="8" spans="1:4">
      <c t="s" r="A8" s="3">
        <v>509</v>
      </c>
    </row>
    <row r="9" spans="1:4">
      <c t="s" r="A9" s="4">
        <v>473</v>
      </c>
      <c t="n" r="B9" s="6">
        <v>5202</v>
      </c>
      <c t="n" r="C9" s="6">
        <v>4315</v>
      </c>
    </row>
    <row r="10" spans="1:4">
      <c t="s" r="A10" s="4">
        <v>478</v>
      </c>
    </row>
    <row r="11" spans="1:4">
      <c t="s" r="A11" s="3">
        <v>509</v>
      </c>
    </row>
    <row r="12" spans="1:4">
      <c t="s" r="A12" s="4">
        <v>473</v>
      </c>
      <c t="n" r="B12" s="6">
        <v>25948</v>
      </c>
      <c t="n" r="C12" s="6">
        <v>25152</v>
      </c>
    </row>
    <row r="13" spans="1:4">
      <c t="s" r="A13" s="4">
        <v>476</v>
      </c>
    </row>
    <row r="14" spans="1:4">
      <c t="s" r="A14" s="3">
        <v>509</v>
      </c>
    </row>
    <row r="15" spans="1:4">
      <c t="s" r="A15" s="4">
        <v>473</v>
      </c>
      <c t="n" r="B15" s="6">
        <v>116218</v>
      </c>
      <c t="n" r="C15" s="6">
        <v>109568</v>
      </c>
    </row>
    <row r="16" spans="1:4">
      <c t="s" r="A16" s="4">
        <v>483</v>
      </c>
    </row>
    <row r="17" spans="1:4">
      <c t="s" r="A17" s="3">
        <v>509</v>
      </c>
    </row>
    <row r="18" spans="1:4">
      <c t="s" r="A18" s="4">
        <v>473</v>
      </c>
      <c t="n" r="B18" s="6">
        <v>69256</v>
      </c>
      <c t="n" r="C18" s="6">
        <v>58804</v>
      </c>
    </row>
    <row r="19" spans="1:4">
      <c t="s" r="A19" s="4">
        <v>484</v>
      </c>
    </row>
    <row r="20" spans="1:4">
      <c t="s" r="A20" s="3">
        <v>509</v>
      </c>
    </row>
    <row r="21" spans="1:4">
      <c t="s" r="A21" s="4">
        <v>473</v>
      </c>
      <c t="n" r="B21" s="6">
        <v>38037</v>
      </c>
      <c t="n" r="C21" s="6">
        <v>38892</v>
      </c>
    </row>
    <row r="22" spans="1:4">
      <c t="s" r="A22" s="4">
        <v>485</v>
      </c>
    </row>
    <row r="23" spans="1:4">
      <c t="s" r="A23" s="3">
        <v>509</v>
      </c>
    </row>
    <row r="24" spans="1:4">
      <c t="s" r="A24" s="4">
        <v>473</v>
      </c>
      <c t="n" r="B24" s="6">
        <v>8537</v>
      </c>
      <c t="n" r="C24" s="6">
        <v>11438</v>
      </c>
    </row>
    <row r="25" spans="1:4">
      <c t="s" r="A25" s="4">
        <v>486</v>
      </c>
    </row>
    <row r="26" spans="1:4">
      <c t="s" r="A26" s="3">
        <v>509</v>
      </c>
    </row>
    <row r="27" spans="1:4">
      <c t="s" r="A27" s="4">
        <v>473</v>
      </c>
      <c t="n" r="B27" s="6">
        <v>388</v>
      </c>
      <c t="n" r="C27" s="6">
        <v>434</v>
      </c>
    </row>
    <row r="28" spans="1:4">
      <c t="s" r="A28" s="4">
        <v>479</v>
      </c>
    </row>
    <row r="29" spans="1:4">
      <c t="s" r="A29" s="3">
        <v>509</v>
      </c>
    </row>
    <row r="30" spans="1:4">
      <c t="s" r="A30" s="4">
        <v>473</v>
      </c>
      <c t="n" r="B30" s="6">
        <v>20333</v>
      </c>
      <c t="n" r="C30" s="6">
        <v>20082</v>
      </c>
    </row>
    <row r="31" spans="1:4">
      <c t="s" r="A31" s="4">
        <v>504</v>
      </c>
    </row>
    <row r="32" spans="1:4">
      <c t="s" r="A32" s="3">
        <v>509</v>
      </c>
    </row>
    <row r="33" spans="1:4">
      <c t="s" r="A33" s="4">
        <v>473</v>
      </c>
      <c t="n" r="B33" s="6">
        <v>83594</v>
      </c>
      <c t="n" r="C33" s="6">
        <v>89773</v>
      </c>
    </row>
    <row r="34" spans="1:4">
      <c t="s" r="A34" s="4">
        <v>487</v>
      </c>
    </row>
    <row r="35" spans="1:4">
      <c t="s" r="A35" s="3">
        <v>509</v>
      </c>
    </row>
    <row r="36" spans="1:4">
      <c t="s" r="A36" s="4">
        <v>473</v>
      </c>
      <c t="n" r="B36" s="6">
        <v>56776</v>
      </c>
      <c t="n" r="C36" s="6">
        <v>61837</v>
      </c>
    </row>
    <row r="37" spans="1:4">
      <c t="s" r="A37" s="4">
        <v>488</v>
      </c>
    </row>
    <row r="38" spans="1:4">
      <c t="s" r="A38" s="3">
        <v>509</v>
      </c>
    </row>
    <row r="39" spans="1:4">
      <c t="s" r="A39" s="4">
        <v>473</v>
      </c>
      <c t="n" r="B39" s="6">
        <v>6485</v>
      </c>
      <c t="n" r="C39" s="6">
        <v>7854</v>
      </c>
    </row>
    <row r="40" spans="1:4">
      <c t="s" r="A40" s="4">
        <v>490</v>
      </c>
    </row>
    <row r="41" spans="1:4">
      <c t="s" r="A41" s="3">
        <v>509</v>
      </c>
    </row>
    <row r="42" spans="1:4">
      <c t="s" r="A42" s="4">
        <v>473</v>
      </c>
      <c t="n" r="B42" s="6">
        <v>20086</v>
      </c>
      <c t="n" r="C42" s="6">
        <v>22165</v>
      </c>
    </row>
    <row r="43" spans="1:4">
      <c t="s" r="A43" s="4">
        <v>491</v>
      </c>
    </row>
    <row r="44" spans="1:4">
      <c t="s" r="A44" s="3">
        <v>509</v>
      </c>
    </row>
    <row r="45" spans="1:4">
      <c t="s" r="A45" s="4">
        <v>473</v>
      </c>
      <c t="n" r="B45" s="6">
        <v>53989</v>
      </c>
      <c t="n" r="C45" s="6">
        <v>33562</v>
      </c>
    </row>
    <row r="46" spans="1:4">
      <c t="s" r="A46" s="4">
        <v>492</v>
      </c>
    </row>
    <row r="47" spans="1:4">
      <c t="s" r="A47" s="3">
        <v>509</v>
      </c>
    </row>
    <row r="48" spans="1:4">
      <c t="s" r="A48" s="4">
        <v>473</v>
      </c>
      <c t="n" r="B48" s="6">
        <v>1734</v>
      </c>
      <c t="n" r="C48" s="6">
        <v>1611</v>
      </c>
    </row>
    <row r="49" spans="1:4">
      <c t="s" r="A49" s="4">
        <v>510</v>
      </c>
    </row>
    <row r="50" spans="1:4">
      <c t="s" r="A50" s="3">
        <v>509</v>
      </c>
    </row>
    <row r="51" spans="1:4">
      <c t="s" r="A51" s="4">
        <v>473</v>
      </c>
      <c t="n" r="B51" s="6">
        <v>288129</v>
      </c>
      <c t="n" r="C51" s="6">
        <v>250469</v>
      </c>
    </row>
    <row r="52" spans="1:4">
      <c t="s" r="A52" s="4">
        <v>511</v>
      </c>
    </row>
    <row r="53" spans="1:4">
      <c t="s" r="A53" s="3">
        <v>509</v>
      </c>
    </row>
    <row r="54" spans="1:4">
      <c t="s" r="A54" s="4">
        <v>473</v>
      </c>
      <c t="n" r="B54" s="6">
        <v>29255</v>
      </c>
      <c t="n" r="C54" s="6">
        <v>24587</v>
      </c>
    </row>
    <row r="55" spans="1:4">
      <c t="s" r="A55" s="4">
        <v>512</v>
      </c>
    </row>
    <row r="56" spans="1:4">
      <c t="s" r="A56" s="3">
        <v>509</v>
      </c>
    </row>
    <row r="57" spans="1:4">
      <c t="s" r="A57" s="4">
        <v>473</v>
      </c>
      <c t="n" r="B57" s="6">
        <v>5202</v>
      </c>
      <c t="n" r="C57" s="6">
        <v>3946</v>
      </c>
    </row>
    <row r="58" spans="1:4">
      <c t="s" r="A58" s="4">
        <v>513</v>
      </c>
    </row>
    <row r="59" spans="1:4">
      <c t="s" r="A59" s="3">
        <v>509</v>
      </c>
    </row>
    <row r="60" spans="1:4">
      <c t="s" r="A60" s="4">
        <v>473</v>
      </c>
      <c t="n" r="B60" s="6">
        <v>24053</v>
      </c>
      <c t="n" r="C60" s="6">
        <v>20641</v>
      </c>
    </row>
    <row r="61" spans="1:4">
      <c t="s" r="A61" s="4">
        <v>514</v>
      </c>
    </row>
    <row r="62" spans="1:4">
      <c t="s" r="A62" s="3">
        <v>509</v>
      </c>
    </row>
    <row r="63" spans="1:4">
      <c t="s" r="A63" s="4">
        <v>473</v>
      </c>
      <c t="n" r="B63" s="6">
        <v>108873</v>
      </c>
      <c t="n" r="C63" s="6">
        <v>94730</v>
      </c>
    </row>
    <row r="64" spans="1:4">
      <c t="s" r="A64" s="4">
        <v>515</v>
      </c>
    </row>
    <row r="65" spans="1:4">
      <c t="s" r="A65" s="3">
        <v>509</v>
      </c>
    </row>
    <row r="66" spans="1:4">
      <c t="s" r="A66" s="4">
        <v>473</v>
      </c>
      <c t="n" r="B66" s="6">
        <v>64261</v>
      </c>
      <c t="n" r="C66" s="6">
        <v>47175</v>
      </c>
    </row>
    <row r="67" spans="1:4">
      <c t="s" r="A67" s="4">
        <v>516</v>
      </c>
    </row>
    <row r="68" spans="1:4">
      <c t="s" r="A68" s="3">
        <v>509</v>
      </c>
    </row>
    <row r="69" spans="1:4">
      <c t="s" r="A69" s="4">
        <v>473</v>
      </c>
      <c t="n" r="B69" s="6">
        <v>35887</v>
      </c>
      <c t="n" r="C69" s="6">
        <v>36439</v>
      </c>
    </row>
    <row r="70" spans="1:4">
      <c t="s" r="A70" s="4">
        <v>517</v>
      </c>
    </row>
    <row r="71" spans="1:4">
      <c t="s" r="A71" s="3">
        <v>509</v>
      </c>
    </row>
    <row r="72" spans="1:4">
      <c t="s" r="A72" s="4">
        <v>473</v>
      </c>
      <c t="n" r="B72" s="6">
        <v>8337</v>
      </c>
      <c t="n" r="C72" s="6">
        <v>10703</v>
      </c>
    </row>
    <row r="73" spans="1:4">
      <c t="s" r="A73" s="4">
        <v>518</v>
      </c>
    </row>
    <row r="74" spans="1:4">
      <c t="s" r="A74" s="3">
        <v>509</v>
      </c>
    </row>
    <row r="75" spans="1:4">
      <c t="s" r="A75" s="4">
        <v>473</v>
      </c>
      <c t="n" r="B75" s="6">
        <v>388</v>
      </c>
      <c t="n" r="C75" s="6">
        <v>413</v>
      </c>
    </row>
    <row r="76" spans="1:4">
      <c t="s" r="A76" s="4">
        <v>519</v>
      </c>
    </row>
    <row r="77" spans="1:4">
      <c t="s" r="A77" s="3">
        <v>509</v>
      </c>
    </row>
    <row r="78" spans="1:4">
      <c t="s" r="A78" s="4">
        <v>473</v>
      </c>
      <c t="n" r="B78" s="6">
        <v>18539</v>
      </c>
      <c t="n" r="C78" s="6">
        <v>18107</v>
      </c>
    </row>
    <row r="79" spans="1:4">
      <c t="s" r="A79" s="4">
        <v>520</v>
      </c>
    </row>
    <row r="80" spans="1:4">
      <c t="s" r="A80" s="3">
        <v>509</v>
      </c>
    </row>
    <row r="81" spans="1:4">
      <c t="s" r="A81" s="4">
        <v>473</v>
      </c>
      <c t="n" r="B81" s="6">
        <v>75490</v>
      </c>
      <c t="n" r="C81" s="6">
        <v>77076</v>
      </c>
    </row>
    <row r="82" spans="1:4">
      <c t="s" r="A82" s="4">
        <v>521</v>
      </c>
    </row>
    <row r="83" spans="1:4">
      <c t="s" r="A83" s="3">
        <v>509</v>
      </c>
    </row>
    <row r="84" spans="1:4">
      <c t="s" r="A84" s="4">
        <v>473</v>
      </c>
      <c t="n" r="B84" s="6">
        <v>51200</v>
      </c>
      <c t="n" r="C84" s="6">
        <v>52513</v>
      </c>
    </row>
    <row r="85" spans="1:4">
      <c t="s" r="A85" s="4">
        <v>522</v>
      </c>
    </row>
    <row r="86" spans="1:4">
      <c t="s" r="A86" s="3">
        <v>509</v>
      </c>
    </row>
    <row r="87" spans="1:4">
      <c t="s" r="A87" s="4">
        <v>473</v>
      </c>
      <c t="n" r="B87" s="6">
        <v>5751</v>
      </c>
      <c t="n" r="C87" s="6">
        <v>6456</v>
      </c>
    </row>
    <row r="88" spans="1:4">
      <c t="s" r="A88" s="4">
        <v>523</v>
      </c>
    </row>
    <row r="89" spans="1:4">
      <c t="s" r="A89" s="3">
        <v>509</v>
      </c>
    </row>
    <row r="90" spans="1:4">
      <c t="s" r="A90" s="4">
        <v>473</v>
      </c>
      <c t="n" r="B90" s="6">
        <v>18873</v>
      </c>
      <c t="n" r="C90" s="6">
        <v>19026</v>
      </c>
    </row>
    <row r="91" spans="1:4">
      <c t="s" r="A91" s="4">
        <v>524</v>
      </c>
    </row>
    <row r="92" spans="1:4">
      <c t="s" r="A92" s="3">
        <v>509</v>
      </c>
    </row>
    <row r="93" spans="1:4">
      <c t="s" r="A93" s="4">
        <v>473</v>
      </c>
      <c t="n" r="B93" s="6">
        <v>53989</v>
      </c>
      <c t="n" r="C93" s="6">
        <v>33562</v>
      </c>
    </row>
    <row r="94" spans="1:4">
      <c t="s" r="A94" s="4">
        <v>525</v>
      </c>
    </row>
    <row r="95" spans="1:4">
      <c t="s" r="A95" s="3">
        <v>509</v>
      </c>
    </row>
    <row r="96" spans="1:4">
      <c t="s" r="A96" s="4">
        <v>473</v>
      </c>
      <c t="n" r="B96" s="6">
        <v>1649</v>
      </c>
      <c t="n" r="C96" s="6">
        <v>1488</v>
      </c>
    </row>
    <row r="97" spans="1:4">
      <c t="s" r="A97" s="4">
        <v>526</v>
      </c>
    </row>
    <row r="98" spans="1:4">
      <c t="s" r="A98" s="3">
        <v>509</v>
      </c>
    </row>
    <row r="99" spans="1:4">
      <c t="s" r="A99" s="4">
        <v>473</v>
      </c>
      <c t="n" r="B99" s="6">
        <v>9385</v>
      </c>
      <c t="n" r="C99" s="6">
        <v>17640</v>
      </c>
    </row>
    <row r="100" spans="1:4">
      <c t="s" r="A100" s="4">
        <v>527</v>
      </c>
    </row>
    <row r="101" spans="1:4">
      <c t="s" r="A101" s="3">
        <v>509</v>
      </c>
    </row>
    <row r="102" spans="1:4">
      <c t="s" r="A102" s="4">
        <v>473</v>
      </c>
      <c t="n" r="B102" s="6">
        <v>572</v>
      </c>
      <c t="n" r="C102" s="6">
        <v>1827</v>
      </c>
    </row>
    <row r="103" spans="1:4">
      <c t="s" r="A103" s="4">
        <v>528</v>
      </c>
    </row>
    <row r="104" spans="1:4">
      <c t="s" r="A104" s="3">
        <v>509</v>
      </c>
    </row>
    <row r="105" spans="1:4">
      <c t="s" r="A105" s="4">
        <v>473</v>
      </c>
      <c t="n" r="B105" s="6">
        <v>0</v>
      </c>
      <c t="n" r="C105" s="6">
        <v>205</v>
      </c>
    </row>
    <row r="106" spans="1:4">
      <c t="s" r="A106" s="4">
        <v>529</v>
      </c>
    </row>
    <row r="107" spans="1:4">
      <c t="s" r="A107" s="3">
        <v>509</v>
      </c>
    </row>
    <row r="108" spans="1:4">
      <c t="s" r="A108" s="4">
        <v>473</v>
      </c>
      <c t="n" r="B108" s="6">
        <v>572</v>
      </c>
      <c t="n" r="C108" s="6">
        <v>1622</v>
      </c>
    </row>
    <row r="109" spans="1:4">
      <c t="s" r="A109" s="4">
        <v>530</v>
      </c>
    </row>
    <row r="110" spans="1:4">
      <c t="s" r="A110" s="3">
        <v>509</v>
      </c>
    </row>
    <row r="111" spans="1:4">
      <c t="s" r="A111" s="4">
        <v>473</v>
      </c>
      <c t="n" r="B111" s="6">
        <v>5105</v>
      </c>
      <c t="n" r="C111" s="6">
        <v>7780</v>
      </c>
    </row>
    <row r="112" spans="1:4">
      <c t="s" r="A112" s="4">
        <v>531</v>
      </c>
    </row>
    <row r="113" spans="1:4">
      <c t="s" r="A113" s="3">
        <v>509</v>
      </c>
    </row>
    <row r="114" spans="1:4">
      <c t="s" r="A114" s="4">
        <v>473</v>
      </c>
      <c t="n" r="B114" s="6">
        <v>2850</v>
      </c>
      <c t="n" r="C114" s="6">
        <v>5234</v>
      </c>
    </row>
    <row r="115" spans="1:4">
      <c t="s" r="A115" s="4">
        <v>532</v>
      </c>
    </row>
    <row r="116" spans="1:4">
      <c t="s" r="A116" s="3">
        <v>509</v>
      </c>
    </row>
    <row r="117" spans="1:4">
      <c t="s" r="A117" s="4">
        <v>473</v>
      </c>
      <c t="n" r="B117" s="6">
        <v>2055</v>
      </c>
      <c t="n" r="C117" s="6">
        <v>1811</v>
      </c>
    </row>
    <row r="118" spans="1:4">
      <c t="s" r="A118" s="4">
        <v>533</v>
      </c>
    </row>
    <row r="119" spans="1:4">
      <c t="s" r="A119" s="3">
        <v>509</v>
      </c>
    </row>
    <row r="120" spans="1:4">
      <c t="s" r="A120" s="4">
        <v>473</v>
      </c>
      <c t="n" r="B120" s="6">
        <v>200</v>
      </c>
      <c t="n" r="C120" s="6">
        <v>735</v>
      </c>
    </row>
    <row r="121" spans="1:4">
      <c t="s" r="A121" s="4">
        <v>534</v>
      </c>
    </row>
    <row r="122" spans="1:4">
      <c t="s" r="A122" s="3">
        <v>509</v>
      </c>
    </row>
    <row r="123" spans="1:4">
      <c t="s" r="A123" s="4">
        <v>473</v>
      </c>
      <c t="n" r="B123" s="6">
        <v>0</v>
      </c>
      <c t="n" r="C123" s="6">
        <v>0</v>
      </c>
    </row>
    <row r="124" spans="1:4">
      <c t="s" r="A124" s="4">
        <v>535</v>
      </c>
    </row>
    <row r="125" spans="1:4">
      <c t="s" r="A125" s="3">
        <v>509</v>
      </c>
    </row>
    <row r="126" spans="1:4">
      <c t="s" r="A126" s="4">
        <v>473</v>
      </c>
      <c t="n" r="B126" s="6">
        <v>435</v>
      </c>
      <c t="n" r="C126" s="6">
        <v>465</v>
      </c>
    </row>
    <row r="127" spans="1:4">
      <c t="s" r="A127" s="4">
        <v>536</v>
      </c>
    </row>
    <row r="128" spans="1:4">
      <c t="s" r="A128" s="3">
        <v>509</v>
      </c>
    </row>
    <row r="129" spans="1:4">
      <c t="s" r="A129" s="4">
        <v>473</v>
      </c>
      <c t="n" r="B129" s="6">
        <v>3273</v>
      </c>
      <c t="n" r="C129" s="6">
        <v>5662</v>
      </c>
    </row>
    <row r="130" spans="1:4">
      <c t="s" r="A130" s="4">
        <v>537</v>
      </c>
    </row>
    <row r="131" spans="1:4">
      <c t="s" r="A131" s="3">
        <v>509</v>
      </c>
    </row>
    <row r="132" spans="1:4">
      <c t="s" r="A132" s="4">
        <v>473</v>
      </c>
      <c t="n" r="B132" s="6">
        <v>2710</v>
      </c>
      <c t="n" r="C132" s="6">
        <v>4763</v>
      </c>
    </row>
    <row r="133" spans="1:4">
      <c t="s" r="A133" s="4">
        <v>538</v>
      </c>
    </row>
    <row r="134" spans="1:4">
      <c t="s" r="A134" s="3">
        <v>509</v>
      </c>
    </row>
    <row r="135" spans="1:4">
      <c t="s" r="A135" s="4">
        <v>473</v>
      </c>
      <c t="n" r="B135" s="6">
        <v>128</v>
      </c>
      <c t="n" r="C135" s="6">
        <v>434</v>
      </c>
    </row>
    <row r="136" spans="1:4">
      <c t="s" r="A136" s="4">
        <v>539</v>
      </c>
    </row>
    <row r="137" spans="1:4">
      <c t="s" r="A137" s="3">
        <v>509</v>
      </c>
    </row>
    <row r="138" spans="1:4">
      <c t="s" r="A138" s="4">
        <v>473</v>
      </c>
      <c t="n" r="B138" s="6">
        <v>373</v>
      </c>
      <c t="n" r="C138" s="6">
        <v>2297</v>
      </c>
    </row>
    <row r="139" spans="1:4">
      <c t="s" r="A139" s="4">
        <v>540</v>
      </c>
    </row>
    <row r="140" spans="1:4">
      <c t="s" r="A140" s="3">
        <v>509</v>
      </c>
    </row>
    <row r="141" spans="1:4">
      <c t="s" r="A141" s="4">
        <v>473</v>
      </c>
      <c t="n" r="B141" s="6">
        <v>0</v>
      </c>
      <c t="n" r="C141" s="6">
        <v>0</v>
      </c>
    </row>
    <row r="142" spans="1:4">
      <c t="s" r="A142" s="4">
        <v>541</v>
      </c>
    </row>
    <row r="143" spans="1:4">
      <c t="s" r="A143" s="3">
        <v>509</v>
      </c>
    </row>
    <row r="144" spans="1:4">
      <c t="s" r="A144" s="4">
        <v>473</v>
      </c>
      <c t="n" r="B144" s="6">
        <v>62</v>
      </c>
      <c t="n" r="C144" s="6">
        <v>74</v>
      </c>
    </row>
    <row r="145" spans="1:4">
      <c t="s" r="A145" s="4">
        <v>542</v>
      </c>
    </row>
    <row r="146" spans="1:4">
      <c t="s" r="A146" s="3">
        <v>509</v>
      </c>
    </row>
    <row r="147" spans="1:4">
      <c t="s" r="A147" s="4">
        <v>473</v>
      </c>
      <c t="n" r="B147" s="6">
        <v>9257</v>
      </c>
      <c t="n" r="C147" s="6">
        <v>17585</v>
      </c>
    </row>
    <row r="148" spans="1:4">
      <c t="s" r="A148" s="4">
        <v>543</v>
      </c>
    </row>
    <row r="149" spans="1:4">
      <c t="s" r="A149" s="3">
        <v>509</v>
      </c>
    </row>
    <row r="150" spans="1:4">
      <c t="s" r="A150" s="4">
        <v>473</v>
      </c>
      <c t="n" r="B150" s="6">
        <v>1323</v>
      </c>
      <c t="n" r="C150" s="6">
        <v>3053</v>
      </c>
    </row>
    <row r="151" spans="1:4">
      <c t="s" r="A151" s="4">
        <v>544</v>
      </c>
    </row>
    <row r="152" spans="1:4">
      <c t="s" r="A152" s="3">
        <v>509</v>
      </c>
    </row>
    <row r="153" spans="1:4">
      <c t="s" r="A153" s="4">
        <v>473</v>
      </c>
      <c t="n" r="B153" s="6">
        <v>0</v>
      </c>
      <c t="n" r="C153" s="6">
        <v>164</v>
      </c>
    </row>
    <row r="154" spans="1:4">
      <c t="s" r="A154" s="4">
        <v>545</v>
      </c>
    </row>
    <row r="155" spans="1:4">
      <c t="s" r="A155" s="3">
        <v>509</v>
      </c>
    </row>
    <row r="156" spans="1:4">
      <c t="s" r="A156" s="4">
        <v>473</v>
      </c>
      <c t="n" r="B156" s="6">
        <v>1323</v>
      </c>
      <c t="n" r="C156" s="6">
        <v>2889</v>
      </c>
    </row>
    <row r="157" spans="1:4">
      <c t="s" r="A157" s="4">
        <v>546</v>
      </c>
    </row>
    <row r="158" spans="1:4">
      <c t="s" r="A158" s="3">
        <v>509</v>
      </c>
    </row>
    <row r="159" spans="1:4">
      <c t="s" r="A159" s="4">
        <v>473</v>
      </c>
      <c t="n" r="B159" s="6">
        <v>2240</v>
      </c>
      <c t="n" r="C159" s="6">
        <v>7058</v>
      </c>
    </row>
    <row r="160" spans="1:4">
      <c t="s" r="A160" s="4">
        <v>547</v>
      </c>
    </row>
    <row r="161" spans="1:4">
      <c t="s" r="A161" s="3">
        <v>509</v>
      </c>
    </row>
    <row r="162" spans="1:4">
      <c t="s" r="A162" s="4">
        <v>473</v>
      </c>
      <c t="n" r="B162" s="6">
        <v>2145</v>
      </c>
      <c t="n" r="C162" s="6">
        <v>6395</v>
      </c>
    </row>
    <row r="163" spans="1:4">
      <c t="s" r="A163" s="4">
        <v>548</v>
      </c>
    </row>
    <row r="164" spans="1:4">
      <c t="s" r="A164" s="3">
        <v>509</v>
      </c>
    </row>
    <row r="165" spans="1:4">
      <c t="s" r="A165" s="4">
        <v>473</v>
      </c>
      <c t="n" r="B165" s="6">
        <v>95</v>
      </c>
      <c t="n" r="C165" s="6">
        <v>642</v>
      </c>
    </row>
    <row r="166" spans="1:4">
      <c t="s" r="A166" s="4">
        <v>549</v>
      </c>
    </row>
    <row r="167" spans="1:4">
      <c t="s" r="A167" s="3">
        <v>509</v>
      </c>
    </row>
    <row r="168" spans="1:4">
      <c t="s" r="A168" s="4">
        <v>473</v>
      </c>
      <c t="n" r="B168" s="6">
        <v>0</v>
      </c>
    </row>
    <row r="169" spans="1:4">
      <c t="s" r="A169" s="4">
        <v>550</v>
      </c>
    </row>
    <row r="170" spans="1:4">
      <c t="s" r="A170" s="3">
        <v>509</v>
      </c>
    </row>
    <row r="171" spans="1:4">
      <c t="s" r="A171" s="4">
        <v>473</v>
      </c>
      <c t="n" r="B171" s="6">
        <v>0</v>
      </c>
      <c t="n" r="C171" s="6">
        <v>21</v>
      </c>
    </row>
    <row r="172" spans="1:4">
      <c t="s" r="A172" s="4">
        <v>551</v>
      </c>
    </row>
    <row r="173" spans="1:4">
      <c t="s" r="A173" s="3">
        <v>509</v>
      </c>
    </row>
    <row r="174" spans="1:4">
      <c t="s" r="A174" s="4">
        <v>473</v>
      </c>
      <c t="n" r="B174" s="6">
        <v>1359</v>
      </c>
      <c t="n" r="C174" s="6">
        <v>1510</v>
      </c>
    </row>
    <row r="175" spans="1:4">
      <c t="s" r="A175" s="4">
        <v>552</v>
      </c>
    </row>
    <row r="176" spans="1:4">
      <c t="s" r="A176" s="3">
        <v>509</v>
      </c>
    </row>
    <row r="177" spans="1:4">
      <c t="s" r="A177" s="4">
        <v>473</v>
      </c>
      <c t="n" r="B177" s="6">
        <v>4831</v>
      </c>
      <c t="n" r="C177" s="6">
        <v>7035</v>
      </c>
    </row>
    <row r="178" spans="1:4">
      <c t="s" r="A178" s="4">
        <v>553</v>
      </c>
    </row>
    <row r="179" spans="1:4">
      <c t="s" r="A179" s="3">
        <v>509</v>
      </c>
    </row>
    <row r="180" spans="1:4">
      <c t="s" r="A180" s="4">
        <v>473</v>
      </c>
      <c t="n" r="B180" s="6">
        <v>2866</v>
      </c>
      <c t="n" r="C180" s="6">
        <v>4561</v>
      </c>
    </row>
    <row r="181" spans="1:4">
      <c t="s" r="A181" s="4">
        <v>554</v>
      </c>
    </row>
    <row r="182" spans="1:4">
      <c t="s" r="A182" s="3">
        <v>509</v>
      </c>
    </row>
    <row r="183" spans="1:4">
      <c t="s" r="A183" s="4">
        <v>473</v>
      </c>
      <c t="n" r="B183" s="6">
        <v>606</v>
      </c>
      <c t="n" r="C183" s="6">
        <v>964</v>
      </c>
    </row>
    <row r="184" spans="1:4">
      <c t="s" r="A184" s="4">
        <v>555</v>
      </c>
    </row>
    <row r="185" spans="1:4">
      <c t="s" r="A185" s="3">
        <v>509</v>
      </c>
    </row>
    <row r="186" spans="1:4">
      <c t="s" r="A186" s="4">
        <v>473</v>
      </c>
      <c t="n" r="B186" s="6">
        <v>840</v>
      </c>
      <c t="n" r="C186" s="6">
        <v>390</v>
      </c>
    </row>
    <row r="187" spans="1:4">
      <c t="s" r="A187" s="4">
        <v>556</v>
      </c>
    </row>
    <row r="188" spans="1:4">
      <c t="s" r="A188" s="3">
        <v>509</v>
      </c>
    </row>
    <row r="189" spans="1:4">
      <c t="s" r="A189" s="4">
        <v>473</v>
      </c>
      <c t="n" r="B189" s="6">
        <v>0</v>
      </c>
      <c t="n" r="C189" s="6">
        <v>0</v>
      </c>
    </row>
    <row r="190" spans="1:4">
      <c t="s" r="A190" s="4">
        <v>557</v>
      </c>
    </row>
    <row r="191" spans="1:4">
      <c t="s" r="A191" s="3">
        <v>509</v>
      </c>
    </row>
    <row r="192" spans="1:4">
      <c t="s" r="A192" s="4">
        <v>473</v>
      </c>
      <c t="n" r="B192" s="6">
        <v>23</v>
      </c>
      <c t="n" r="C192" s="6">
        <v>49</v>
      </c>
    </row>
    <row r="193" spans="1:4">
      <c t="s" r="A193" s="4">
        <v>558</v>
      </c>
    </row>
    <row r="194" spans="1:4">
      <c t="s" r="A194" s="3">
        <v>509</v>
      </c>
    </row>
    <row r="195" spans="1:4">
      <c t="s" r="A195" s="4">
        <v>473</v>
      </c>
      <c t="n" r="B195" s="6">
        <v>0</v>
      </c>
      <c t="n" r="C195" s="6">
        <v>452</v>
      </c>
    </row>
    <row r="196" spans="1:4">
      <c t="s" r="A196" s="4">
        <v>559</v>
      </c>
    </row>
    <row r="197" spans="1:4">
      <c t="s" r="A197" s="3">
        <v>509</v>
      </c>
    </row>
    <row r="198" spans="1:4">
      <c t="s" r="A198" s="4">
        <v>473</v>
      </c>
      <c t="n" r="B198" s="6">
        <v>0</v>
      </c>
      <c t="n" r="C198" s="6">
        <v>0</v>
      </c>
    </row>
    <row r="199" spans="1:4">
      <c t="s" r="A199" s="4">
        <v>560</v>
      </c>
    </row>
    <row r="200" spans="1:4">
      <c t="s" r="A200" s="3">
        <v>509</v>
      </c>
    </row>
    <row r="201" spans="1:4">
      <c t="s" r="A201" s="4">
        <v>473</v>
      </c>
      <c t="n" r="B201" s="6">
        <v>0</v>
      </c>
      <c t="n" r="C201" s="6">
        <v>0</v>
      </c>
    </row>
    <row r="202" spans="1:4">
      <c t="s" r="A202" s="4">
        <v>561</v>
      </c>
    </row>
    <row r="203" spans="1:4">
      <c t="s" r="A203" s="3">
        <v>509</v>
      </c>
    </row>
    <row r="204" spans="1:4">
      <c t="s" r="A204" s="4">
        <v>473</v>
      </c>
      <c t="n" r="B204" s="6">
        <v>0</v>
      </c>
      <c t="n" r="C204" s="6">
        <v>0</v>
      </c>
    </row>
    <row r="205" spans="1:4">
      <c t="s" r="A205" s="4">
        <v>562</v>
      </c>
    </row>
    <row r="206" spans="1:4">
      <c t="s" r="A206" s="3">
        <v>509</v>
      </c>
    </row>
    <row r="207" spans="1:4">
      <c t="s" r="A207" s="4">
        <v>473</v>
      </c>
      <c t="n" r="B207" s="6">
        <v>0</v>
      </c>
      <c t="n" r="C207" s="6">
        <v>0</v>
      </c>
    </row>
    <row r="208" spans="1:4">
      <c t="s" r="A208" s="4">
        <v>563</v>
      </c>
    </row>
    <row r="209" spans="1:4">
      <c t="s" r="A209" s="3">
        <v>509</v>
      </c>
    </row>
    <row r="210" spans="1:4">
      <c t="s" r="A210" s="4">
        <v>473</v>
      </c>
      <c t="n" r="B210" s="6">
        <v>0</v>
      </c>
      <c t="n" r="C210" s="6">
        <v>0</v>
      </c>
    </row>
    <row r="211" spans="1:4">
      <c t="s" r="A211" s="4">
        <v>564</v>
      </c>
    </row>
    <row r="212" spans="1:4">
      <c t="s" r="A212" s="3">
        <v>509</v>
      </c>
    </row>
    <row r="213" spans="1:4">
      <c t="s" r="A213" s="4">
        <v>473</v>
      </c>
      <c t="n" r="B213" s="6">
        <v>0</v>
      </c>
      <c t="n" r="C213" s="6">
        <v>0</v>
      </c>
    </row>
    <row r="214" spans="1:4">
      <c t="s" r="A214" s="4">
        <v>565</v>
      </c>
    </row>
    <row r="215" spans="1:4">
      <c t="s" r="A215" s="3">
        <v>509</v>
      </c>
    </row>
    <row r="216" spans="1:4">
      <c t="s" r="A216" s="4">
        <v>473</v>
      </c>
      <c t="n" r="B216" s="6">
        <v>0</v>
      </c>
      <c t="n" r="C216" s="6">
        <v>0</v>
      </c>
    </row>
    <row r="217" spans="1:4">
      <c t="s" r="A217" s="4">
        <v>566</v>
      </c>
    </row>
    <row r="218" spans="1:4">
      <c t="s" r="A218" s="3">
        <v>509</v>
      </c>
    </row>
    <row r="219" spans="1:4">
      <c t="s" r="A219" s="4">
        <v>473</v>
      </c>
      <c t="n" r="B219" s="6">
        <v>0</v>
      </c>
      <c t="n" r="C219" s="6">
        <v>0</v>
      </c>
    </row>
    <row r="220" spans="1:4">
      <c t="s" r="A220" s="4">
        <v>567</v>
      </c>
    </row>
    <row r="221" spans="1:4">
      <c t="s" r="A221" s="3">
        <v>509</v>
      </c>
    </row>
    <row r="222" spans="1:4">
      <c t="s" r="A222" s="4">
        <v>473</v>
      </c>
      <c t="n" r="B222" s="6">
        <v>0</v>
      </c>
      <c t="n" r="C222" s="6">
        <v>0</v>
      </c>
    </row>
    <row r="223" spans="1:4">
      <c t="s" r="A223" s="4">
        <v>568</v>
      </c>
    </row>
    <row r="224" spans="1:4">
      <c t="s" r="A224" s="3">
        <v>509</v>
      </c>
    </row>
    <row r="225" spans="1:4">
      <c t="s" r="A225" s="4">
        <v>473</v>
      </c>
      <c t="n" r="B225" s="6">
        <v>0</v>
      </c>
      <c t="n" r="C225" s="6">
        <v>0</v>
      </c>
    </row>
    <row r="226" spans="1:4">
      <c t="s" r="A226" s="4">
        <v>569</v>
      </c>
    </row>
    <row r="227" spans="1:4">
      <c t="s" r="A227" s="3">
        <v>509</v>
      </c>
    </row>
    <row r="228" spans="1:4">
      <c t="s" r="A228" s="4">
        <v>473</v>
      </c>
      <c t="n" r="B228" s="6">
        <v>0</v>
      </c>
      <c t="n" r="C228" s="6">
        <v>0</v>
      </c>
    </row>
    <row r="229" spans="1:4">
      <c t="s" r="A229" s="4">
        <v>570</v>
      </c>
    </row>
    <row r="230" spans="1:4">
      <c t="s" r="A230" s="3">
        <v>509</v>
      </c>
    </row>
    <row r="231" spans="1:4">
      <c t="s" r="A231" s="4">
        <v>473</v>
      </c>
      <c t="n" r="B231" s="6">
        <v>0</v>
      </c>
      <c t="n" r="C231" s="6">
        <v>0</v>
      </c>
    </row>
    <row r="232" spans="1:4">
      <c t="s" r="A232" s="4">
        <v>571</v>
      </c>
    </row>
    <row r="233" spans="1:4">
      <c t="s" r="A233" s="3">
        <v>509</v>
      </c>
    </row>
    <row r="234" spans="1:4">
      <c t="s" r="A234" s="4">
        <v>473</v>
      </c>
      <c t="n" r="B234" s="6">
        <v>0</v>
      </c>
      <c t="n" r="C234" s="6">
        <v>452</v>
      </c>
    </row>
    <row r="235" spans="1:4">
      <c t="s" r="A235" s="4">
        <v>572</v>
      </c>
    </row>
    <row r="236" spans="1:4">
      <c t="s" r="A236" s="3">
        <v>509</v>
      </c>
    </row>
    <row r="237" spans="1:4">
      <c t="s" r="A237" s="4">
        <v>473</v>
      </c>
      <c t="n" r="B237" s="6">
        <v>0</v>
      </c>
      <c t="n" r="C237" s="6">
        <v>0</v>
      </c>
    </row>
    <row r="238" spans="1:4">
      <c t="s" r="A238" s="4">
        <v>573</v>
      </c>
    </row>
    <row r="239" spans="1:4">
      <c t="s" r="A239" s="3">
        <v>509</v>
      </c>
    </row>
    <row r="240" spans="1:4">
      <c t="s" r="A240" s="4">
        <v>473</v>
      </c>
      <c t="n" r="B240" s="7">
        <v>0</v>
      </c>
      <c t="n" r="C240"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4</v>
      </c>
      <c t="s" r="B1" s="2">
        <v>2</v>
      </c>
      <c t="s" r="C1" s="2">
        <v>32</v>
      </c>
      <c t="s" r="D1" s="2">
        <v>83</v>
      </c>
    </row>
    <row r="2" spans="1:4">
      <c t="s" r="A2" s="3">
        <v>499</v>
      </c>
    </row>
    <row r="3" spans="1:4">
      <c t="s" r="A3" s="4">
        <v>575</v>
      </c>
      <c t="n" r="B3" s="7">
        <v>18654</v>
      </c>
      <c t="n" r="C3" s="7">
        <v>3415</v>
      </c>
    </row>
    <row r="4" spans="1:4">
      <c t="s" r="A4" s="4">
        <v>576</v>
      </c>
      <c t="n" r="B4" s="6">
        <v>288117</v>
      </c>
      <c t="n" r="C4" s="6">
        <v>282731</v>
      </c>
    </row>
    <row r="5" spans="1:4">
      <c t="s" r="A5" s="4">
        <v>473</v>
      </c>
      <c t="n" r="B5" s="6">
        <v>306771</v>
      </c>
      <c t="n" r="C5" s="6">
        <v>286146</v>
      </c>
      <c t="n" r="D5" s="7">
        <v>286563</v>
      </c>
    </row>
    <row r="6" spans="1:4">
      <c t="s" r="A6" s="4">
        <v>577</v>
      </c>
      <c t="n" r="B6" s="6">
        <v>8590</v>
      </c>
      <c t="n" r="C6" s="6">
        <v>720</v>
      </c>
    </row>
    <row r="7" spans="1:4">
      <c t="s" r="A7" s="4">
        <v>578</v>
      </c>
    </row>
    <row r="8" spans="1:4">
      <c t="s" r="A8" s="3">
        <v>499</v>
      </c>
    </row>
    <row r="9" spans="1:4">
      <c t="s" r="A9" s="4">
        <v>575</v>
      </c>
      <c t="n" r="B9" s="6">
        <v>8410</v>
      </c>
      <c t="n" r="C9" s="6">
        <v>1565</v>
      </c>
    </row>
    <row r="10" spans="1:4">
      <c t="s" r="A10" s="4">
        <v>579</v>
      </c>
    </row>
    <row r="11" spans="1:4">
      <c t="s" r="A11" s="3">
        <v>499</v>
      </c>
    </row>
    <row r="12" spans="1:4">
      <c t="s" r="A12" s="4">
        <v>575</v>
      </c>
      <c t="n" r="B12" s="6">
        <v>1654</v>
      </c>
      <c t="n" r="C12" s="6">
        <v>1130</v>
      </c>
    </row>
    <row r="13" spans="1:4">
      <c t="s" r="A13" s="4">
        <v>580</v>
      </c>
    </row>
    <row r="14" spans="1:4">
      <c t="s" r="A14" s="3">
        <v>499</v>
      </c>
    </row>
    <row r="15" spans="1:4">
      <c t="s" r="A15" s="4">
        <v>575</v>
      </c>
      <c t="n" r="B15" s="6">
        <v>8590</v>
      </c>
      <c t="n" r="C15" s="6">
        <v>720</v>
      </c>
    </row>
    <row r="16" spans="1:4">
      <c t="s" r="A16" s="4">
        <v>480</v>
      </c>
    </row>
    <row r="17" spans="1:4">
      <c t="s" r="A17" s="3">
        <v>499</v>
      </c>
    </row>
    <row r="18" spans="1:4">
      <c t="s" r="A18" s="4">
        <v>575</v>
      </c>
      <c t="n" r="B18" s="6">
        <v>0</v>
      </c>
      <c t="n" r="C18" s="6">
        <v>483</v>
      </c>
    </row>
    <row r="19" spans="1:4">
      <c t="s" r="A19" s="4">
        <v>576</v>
      </c>
      <c t="n" r="B19" s="6">
        <v>31150</v>
      </c>
      <c t="n" r="C19" s="6">
        <v>28984</v>
      </c>
    </row>
    <row r="20" spans="1:4">
      <c t="s" r="A20" s="4">
        <v>473</v>
      </c>
      <c t="n" r="B20" s="6">
        <v>31150</v>
      </c>
      <c t="n" r="C20" s="6">
        <v>29467</v>
      </c>
    </row>
    <row r="21" spans="1:4">
      <c t="s" r="A21" s="4">
        <v>577</v>
      </c>
      <c t="n" r="B21" s="6">
        <v>0</v>
      </c>
      <c t="n" r="C21" s="6">
        <v>0</v>
      </c>
    </row>
    <row r="22" spans="1:4">
      <c t="s" r="A22" s="4">
        <v>581</v>
      </c>
    </row>
    <row r="23" spans="1:4">
      <c t="s" r="A23" s="3">
        <v>499</v>
      </c>
    </row>
    <row r="24" spans="1:4">
      <c t="s" r="A24" s="4">
        <v>575</v>
      </c>
      <c t="n" r="B24" s="6">
        <v>0</v>
      </c>
      <c t="n" r="C24" s="6">
        <v>92</v>
      </c>
    </row>
    <row r="25" spans="1:4">
      <c t="s" r="A25" s="4">
        <v>582</v>
      </c>
    </row>
    <row r="26" spans="1:4">
      <c t="s" r="A26" s="3">
        <v>499</v>
      </c>
    </row>
    <row r="27" spans="1:4">
      <c t="s" r="A27" s="4">
        <v>575</v>
      </c>
      <c t="n" r="B27" s="6">
        <v>0</v>
      </c>
      <c t="n" r="C27" s="6">
        <v>391</v>
      </c>
    </row>
    <row r="28" spans="1:4">
      <c t="s" r="A28" s="4">
        <v>583</v>
      </c>
    </row>
    <row r="29" spans="1:4">
      <c t="s" r="A29" s="3">
        <v>499</v>
      </c>
    </row>
    <row r="30" spans="1:4">
      <c t="s" r="A30" s="4">
        <v>575</v>
      </c>
      <c t="n" r="B30" s="6">
        <v>0</v>
      </c>
      <c t="n" r="C30" s="6">
        <v>0</v>
      </c>
    </row>
    <row r="31" spans="1:4">
      <c t="s" r="A31" s="4">
        <v>477</v>
      </c>
    </row>
    <row r="32" spans="1:4">
      <c t="s" r="A32" s="3">
        <v>499</v>
      </c>
    </row>
    <row r="33" spans="1:4">
      <c t="s" r="A33" s="4">
        <v>575</v>
      </c>
      <c t="n" r="B33" s="6">
        <v>0</v>
      </c>
      <c t="n" r="C33" s="6">
        <v>0</v>
      </c>
    </row>
    <row r="34" spans="1:4">
      <c t="s" r="A34" s="4">
        <v>576</v>
      </c>
      <c t="n" r="B34" s="6">
        <v>5202</v>
      </c>
      <c t="n" r="C34" s="6">
        <v>4315</v>
      </c>
    </row>
    <row r="35" spans="1:4">
      <c t="s" r="A35" s="4">
        <v>473</v>
      </c>
      <c t="n" r="B35" s="6">
        <v>5202</v>
      </c>
      <c t="n" r="C35" s="6">
        <v>4315</v>
      </c>
    </row>
    <row r="36" spans="1:4">
      <c t="s" r="A36" s="4">
        <v>577</v>
      </c>
      <c t="n" r="B36" s="6">
        <v>0</v>
      </c>
      <c t="n" r="C36" s="6">
        <v>0</v>
      </c>
    </row>
    <row r="37" spans="1:4">
      <c t="s" r="A37" s="4">
        <v>584</v>
      </c>
    </row>
    <row r="38" spans="1:4">
      <c t="s" r="A38" s="3">
        <v>499</v>
      </c>
    </row>
    <row r="39" spans="1:4">
      <c t="s" r="A39" s="4">
        <v>575</v>
      </c>
      <c t="n" r="B39" s="6">
        <v>0</v>
      </c>
      <c t="n" r="C39" s="6">
        <v>0</v>
      </c>
    </row>
    <row r="40" spans="1:4">
      <c t="s" r="A40" s="4">
        <v>585</v>
      </c>
    </row>
    <row r="41" spans="1:4">
      <c t="s" r="A41" s="3">
        <v>499</v>
      </c>
    </row>
    <row r="42" spans="1:4">
      <c t="s" r="A42" s="4">
        <v>575</v>
      </c>
      <c t="n" r="B42" s="6">
        <v>0</v>
      </c>
      <c t="n" r="C42" s="6">
        <v>0</v>
      </c>
    </row>
    <row r="43" spans="1:4">
      <c t="s" r="A43" s="4">
        <v>586</v>
      </c>
    </row>
    <row r="44" spans="1:4">
      <c t="s" r="A44" s="3">
        <v>499</v>
      </c>
    </row>
    <row r="45" spans="1:4">
      <c t="s" r="A45" s="4">
        <v>575</v>
      </c>
      <c t="n" r="B45" s="6">
        <v>0</v>
      </c>
      <c t="n" r="C45" s="6">
        <v>0</v>
      </c>
    </row>
    <row r="46" spans="1:4">
      <c t="s" r="A46" s="4">
        <v>478</v>
      </c>
    </row>
    <row r="47" spans="1:4">
      <c t="s" r="A47" s="3">
        <v>499</v>
      </c>
    </row>
    <row r="48" spans="1:4">
      <c t="s" r="A48" s="4">
        <v>575</v>
      </c>
      <c t="n" r="B48" s="6">
        <v>0</v>
      </c>
      <c t="n" r="C48" s="6">
        <v>483</v>
      </c>
    </row>
    <row r="49" spans="1:4">
      <c t="s" r="A49" s="4">
        <v>576</v>
      </c>
      <c t="n" r="B49" s="6">
        <v>25948</v>
      </c>
      <c t="n" r="C49" s="6">
        <v>24669</v>
      </c>
    </row>
    <row r="50" spans="1:4">
      <c t="s" r="A50" s="4">
        <v>473</v>
      </c>
      <c t="n" r="B50" s="6">
        <v>25948</v>
      </c>
      <c t="n" r="C50" s="6">
        <v>25152</v>
      </c>
    </row>
    <row r="51" spans="1:4">
      <c t="s" r="A51" s="4">
        <v>577</v>
      </c>
      <c t="n" r="B51" s="6">
        <v>0</v>
      </c>
      <c t="n" r="C51" s="6">
        <v>0</v>
      </c>
    </row>
    <row r="52" spans="1:4">
      <c t="s" r="A52" s="4">
        <v>587</v>
      </c>
    </row>
    <row r="53" spans="1:4">
      <c t="s" r="A53" s="3">
        <v>499</v>
      </c>
    </row>
    <row r="54" spans="1:4">
      <c t="s" r="A54" s="4">
        <v>575</v>
      </c>
      <c t="n" r="B54" s="6">
        <v>0</v>
      </c>
      <c t="n" r="C54" s="6">
        <v>92</v>
      </c>
    </row>
    <row r="55" spans="1:4">
      <c t="s" r="A55" s="4">
        <v>588</v>
      </c>
    </row>
    <row r="56" spans="1:4">
      <c t="s" r="A56" s="3">
        <v>499</v>
      </c>
    </row>
    <row r="57" spans="1:4">
      <c t="s" r="A57" s="4">
        <v>575</v>
      </c>
      <c t="n" r="B57" s="6">
        <v>0</v>
      </c>
      <c t="n" r="C57" s="6">
        <v>391</v>
      </c>
    </row>
    <row r="58" spans="1:4">
      <c t="s" r="A58" s="4">
        <v>589</v>
      </c>
    </row>
    <row r="59" spans="1:4">
      <c t="s" r="A59" s="3">
        <v>499</v>
      </c>
    </row>
    <row r="60" spans="1:4">
      <c t="s" r="A60" s="4">
        <v>575</v>
      </c>
      <c t="n" r="B60" s="6">
        <v>0</v>
      </c>
      <c t="n" r="C60" s="6">
        <v>0</v>
      </c>
    </row>
    <row r="61" spans="1:4">
      <c t="s" r="A61" s="4">
        <v>476</v>
      </c>
    </row>
    <row r="62" spans="1:4">
      <c t="s" r="A62" s="3">
        <v>499</v>
      </c>
    </row>
    <row r="63" spans="1:4">
      <c t="s" r="A63" s="4">
        <v>575</v>
      </c>
      <c t="n" r="B63" s="6">
        <v>437</v>
      </c>
      <c t="n" r="C63" s="6">
        <v>715</v>
      </c>
    </row>
    <row r="64" spans="1:4">
      <c t="s" r="A64" s="4">
        <v>576</v>
      </c>
      <c t="n" r="B64" s="6">
        <v>115781</v>
      </c>
      <c t="n" r="C64" s="6">
        <v>108853</v>
      </c>
    </row>
    <row r="65" spans="1:4">
      <c t="s" r="A65" s="4">
        <v>473</v>
      </c>
      <c t="n" r="B65" s="6">
        <v>116218</v>
      </c>
      <c t="n" r="C65" s="6">
        <v>109568</v>
      </c>
    </row>
    <row r="66" spans="1:4">
      <c t="s" r="A66" s="4">
        <v>577</v>
      </c>
      <c t="n" r="B66" s="6">
        <v>0</v>
      </c>
      <c t="n" r="C66" s="6">
        <v>0</v>
      </c>
    </row>
    <row r="67" spans="1:4">
      <c t="s" r="A67" s="4">
        <v>590</v>
      </c>
    </row>
    <row r="68" spans="1:4">
      <c t="s" r="A68" s="3">
        <v>499</v>
      </c>
    </row>
    <row r="69" spans="1:4">
      <c t="s" r="A69" s="4">
        <v>575</v>
      </c>
      <c t="n" r="B69" s="6">
        <v>327</v>
      </c>
      <c t="n" r="C69" s="6">
        <v>715</v>
      </c>
    </row>
    <row r="70" spans="1:4">
      <c t="s" r="A70" s="4">
        <v>591</v>
      </c>
    </row>
    <row r="71" spans="1:4">
      <c t="s" r="A71" s="3">
        <v>499</v>
      </c>
    </row>
    <row r="72" spans="1:4">
      <c t="s" r="A72" s="4">
        <v>575</v>
      </c>
      <c t="n" r="B72" s="6">
        <v>110</v>
      </c>
      <c t="n" r="C72" s="6">
        <v>0</v>
      </c>
    </row>
    <row r="73" spans="1:4">
      <c t="s" r="A73" s="4">
        <v>592</v>
      </c>
    </row>
    <row r="74" spans="1:4">
      <c t="s" r="A74" s="3">
        <v>499</v>
      </c>
    </row>
    <row r="75" spans="1:4">
      <c t="s" r="A75" s="4">
        <v>575</v>
      </c>
      <c t="n" r="B75" s="6">
        <v>0</v>
      </c>
      <c t="n" r="C75" s="6">
        <v>0</v>
      </c>
    </row>
    <row r="76" spans="1:4">
      <c t="s" r="A76" s="4">
        <v>483</v>
      </c>
    </row>
    <row r="77" spans="1:4">
      <c t="s" r="A77" s="3">
        <v>499</v>
      </c>
    </row>
    <row r="78" spans="1:4">
      <c t="s" r="A78" s="4">
        <v>575</v>
      </c>
      <c t="n" r="B78" s="6">
        <v>327</v>
      </c>
      <c t="n" r="C78" s="6">
        <v>715</v>
      </c>
    </row>
    <row r="79" spans="1:4">
      <c t="s" r="A79" s="4">
        <v>576</v>
      </c>
      <c t="n" r="B79" s="6">
        <v>68929</v>
      </c>
      <c t="n" r="C79" s="6">
        <v>58089</v>
      </c>
    </row>
    <row r="80" spans="1:4">
      <c t="s" r="A80" s="4">
        <v>473</v>
      </c>
      <c t="n" r="B80" s="6">
        <v>69256</v>
      </c>
      <c t="n" r="C80" s="6">
        <v>58804</v>
      </c>
    </row>
    <row r="81" spans="1:4">
      <c t="s" r="A81" s="4">
        <v>577</v>
      </c>
      <c t="n" r="B81" s="6">
        <v>0</v>
      </c>
      <c t="n" r="C81" s="6">
        <v>0</v>
      </c>
    </row>
    <row r="82" spans="1:4">
      <c t="s" r="A82" s="4">
        <v>593</v>
      </c>
    </row>
    <row r="83" spans="1:4">
      <c t="s" r="A83" s="3">
        <v>499</v>
      </c>
    </row>
    <row r="84" spans="1:4">
      <c t="s" r="A84" s="4">
        <v>575</v>
      </c>
      <c t="n" r="B84" s="6">
        <v>327</v>
      </c>
      <c t="n" r="C84" s="6">
        <v>715</v>
      </c>
    </row>
    <row r="85" spans="1:4">
      <c t="s" r="A85" s="4">
        <v>594</v>
      </c>
    </row>
    <row r="86" spans="1:4">
      <c t="s" r="A86" s="3">
        <v>499</v>
      </c>
    </row>
    <row r="87" spans="1:4">
      <c t="s" r="A87" s="4">
        <v>575</v>
      </c>
      <c t="n" r="B87" s="6">
        <v>0</v>
      </c>
      <c t="n" r="C87" s="6">
        <v>0</v>
      </c>
    </row>
    <row r="88" spans="1:4">
      <c t="s" r="A88" s="4">
        <v>595</v>
      </c>
    </row>
    <row r="89" spans="1:4">
      <c t="s" r="A89" s="3">
        <v>499</v>
      </c>
    </row>
    <row r="90" spans="1:4">
      <c t="s" r="A90" s="4">
        <v>575</v>
      </c>
      <c t="n" r="B90" s="6">
        <v>0</v>
      </c>
      <c t="n" r="C90" s="6">
        <v>0</v>
      </c>
    </row>
    <row r="91" spans="1:4">
      <c t="s" r="A91" s="4">
        <v>484</v>
      </c>
    </row>
    <row r="92" spans="1:4">
      <c t="s" r="A92" s="3">
        <v>499</v>
      </c>
    </row>
    <row r="93" spans="1:4">
      <c t="s" r="A93" s="4">
        <v>575</v>
      </c>
      <c t="n" r="B93" s="6">
        <v>110</v>
      </c>
      <c t="n" r="C93" s="6">
        <v>0</v>
      </c>
    </row>
    <row r="94" spans="1:4">
      <c t="s" r="A94" s="4">
        <v>576</v>
      </c>
      <c t="n" r="B94" s="6">
        <v>37927</v>
      </c>
      <c t="n" r="C94" s="6">
        <v>38892</v>
      </c>
    </row>
    <row r="95" spans="1:4">
      <c t="s" r="A95" s="4">
        <v>473</v>
      </c>
      <c t="n" r="B95" s="6">
        <v>38037</v>
      </c>
      <c t="n" r="C95" s="6">
        <v>38892</v>
      </c>
    </row>
    <row r="96" spans="1:4">
      <c t="s" r="A96" s="4">
        <v>577</v>
      </c>
      <c t="n" r="B96" s="6">
        <v>0</v>
      </c>
      <c t="n" r="C96" s="6">
        <v>0</v>
      </c>
    </row>
    <row r="97" spans="1:4">
      <c t="s" r="A97" s="4">
        <v>596</v>
      </c>
    </row>
    <row r="98" spans="1:4">
      <c t="s" r="A98" s="3">
        <v>499</v>
      </c>
    </row>
    <row r="99" spans="1:4">
      <c t="s" r="A99" s="4">
        <v>575</v>
      </c>
      <c t="n" r="B99" s="6">
        <v>0</v>
      </c>
      <c t="n" r="C99" s="6">
        <v>0</v>
      </c>
    </row>
    <row r="100" spans="1:4">
      <c t="s" r="A100" s="4">
        <v>597</v>
      </c>
    </row>
    <row r="101" spans="1:4">
      <c t="s" r="A101" s="3">
        <v>499</v>
      </c>
    </row>
    <row r="102" spans="1:4">
      <c t="s" r="A102" s="4">
        <v>575</v>
      </c>
      <c t="n" r="B102" s="6">
        <v>110</v>
      </c>
      <c t="n" r="C102" s="6">
        <v>0</v>
      </c>
    </row>
    <row r="103" spans="1:4">
      <c t="s" r="A103" s="4">
        <v>598</v>
      </c>
    </row>
    <row r="104" spans="1:4">
      <c t="s" r="A104" s="3">
        <v>499</v>
      </c>
    </row>
    <row r="105" spans="1:4">
      <c t="s" r="A105" s="4">
        <v>575</v>
      </c>
      <c t="n" r="B105" s="6">
        <v>0</v>
      </c>
      <c t="n" r="C105" s="6">
        <v>0</v>
      </c>
    </row>
    <row r="106" spans="1:4">
      <c t="s" r="A106" s="4">
        <v>485</v>
      </c>
    </row>
    <row r="107" spans="1:4">
      <c t="s" r="A107" s="3">
        <v>499</v>
      </c>
    </row>
    <row r="108" spans="1:4">
      <c t="s" r="A108" s="4">
        <v>575</v>
      </c>
      <c t="n" r="B108" s="6">
        <v>0</v>
      </c>
      <c t="n" r="C108" s="6">
        <v>0</v>
      </c>
    </row>
    <row r="109" spans="1:4">
      <c t="s" r="A109" s="4">
        <v>576</v>
      </c>
      <c t="n" r="B109" s="6">
        <v>8537</v>
      </c>
      <c t="n" r="C109" s="6">
        <v>11438</v>
      </c>
    </row>
    <row r="110" spans="1:4">
      <c t="s" r="A110" s="4">
        <v>473</v>
      </c>
      <c t="n" r="B110" s="6">
        <v>8537</v>
      </c>
      <c t="n" r="C110" s="6">
        <v>11438</v>
      </c>
    </row>
    <row r="111" spans="1:4">
      <c t="s" r="A111" s="4">
        <v>577</v>
      </c>
      <c t="n" r="B111" s="6">
        <v>0</v>
      </c>
      <c t="n" r="C111" s="6">
        <v>0</v>
      </c>
    </row>
    <row r="112" spans="1:4">
      <c t="s" r="A112" s="4">
        <v>599</v>
      </c>
    </row>
    <row r="113" spans="1:4">
      <c t="s" r="A113" s="3">
        <v>499</v>
      </c>
    </row>
    <row r="114" spans="1:4">
      <c t="s" r="A114" s="4">
        <v>575</v>
      </c>
      <c t="n" r="B114" s="6">
        <v>0</v>
      </c>
      <c t="n" r="C114" s="6">
        <v>0</v>
      </c>
    </row>
    <row r="115" spans="1:4">
      <c t="s" r="A115" s="4">
        <v>600</v>
      </c>
    </row>
    <row r="116" spans="1:4">
      <c t="s" r="A116" s="3">
        <v>499</v>
      </c>
    </row>
    <row r="117" spans="1:4">
      <c t="s" r="A117" s="4">
        <v>575</v>
      </c>
      <c t="n" r="B117" s="6">
        <v>0</v>
      </c>
      <c t="n" r="C117" s="6">
        <v>0</v>
      </c>
    </row>
    <row r="118" spans="1:4">
      <c t="s" r="A118" s="4">
        <v>601</v>
      </c>
    </row>
    <row r="119" spans="1:4">
      <c t="s" r="A119" s="3">
        <v>499</v>
      </c>
    </row>
    <row r="120" spans="1:4">
      <c t="s" r="A120" s="4">
        <v>575</v>
      </c>
      <c t="n" r="B120" s="6">
        <v>0</v>
      </c>
      <c t="n" r="C120" s="6">
        <v>0</v>
      </c>
    </row>
    <row r="121" spans="1:4">
      <c t="s" r="A121" s="4">
        <v>486</v>
      </c>
    </row>
    <row r="122" spans="1:4">
      <c t="s" r="A122" s="3">
        <v>499</v>
      </c>
    </row>
    <row r="123" spans="1:4">
      <c t="s" r="A123" s="4">
        <v>575</v>
      </c>
      <c t="n" r="B123" s="6">
        <v>0</v>
      </c>
      <c t="n" r="C123" s="6">
        <v>0</v>
      </c>
    </row>
    <row r="124" spans="1:4">
      <c t="s" r="A124" s="4">
        <v>576</v>
      </c>
      <c t="n" r="B124" s="6">
        <v>388</v>
      </c>
      <c t="n" r="C124" s="6">
        <v>434</v>
      </c>
    </row>
    <row r="125" spans="1:4">
      <c t="s" r="A125" s="4">
        <v>473</v>
      </c>
      <c t="n" r="B125" s="6">
        <v>388</v>
      </c>
      <c t="n" r="C125" s="6">
        <v>434</v>
      </c>
    </row>
    <row r="126" spans="1:4">
      <c t="s" r="A126" s="4">
        <v>577</v>
      </c>
      <c t="n" r="B126" s="6">
        <v>0</v>
      </c>
      <c t="n" r="C126" s="6">
        <v>0</v>
      </c>
    </row>
    <row r="127" spans="1:4">
      <c t="s" r="A127" s="4">
        <v>602</v>
      </c>
    </row>
    <row r="128" spans="1:4">
      <c t="s" r="A128" s="3">
        <v>499</v>
      </c>
    </row>
    <row r="129" spans="1:4">
      <c t="s" r="A129" s="4">
        <v>575</v>
      </c>
      <c t="n" r="B129" s="6">
        <v>0</v>
      </c>
      <c t="n" r="C129" s="6">
        <v>0</v>
      </c>
    </row>
    <row r="130" spans="1:4">
      <c t="s" r="A130" s="4">
        <v>603</v>
      </c>
    </row>
    <row r="131" spans="1:4">
      <c t="s" r="A131" s="3">
        <v>499</v>
      </c>
    </row>
    <row r="132" spans="1:4">
      <c t="s" r="A132" s="4">
        <v>575</v>
      </c>
      <c t="n" r="B132" s="6">
        <v>0</v>
      </c>
      <c t="n" r="C132" s="6">
        <v>0</v>
      </c>
    </row>
    <row r="133" spans="1:4">
      <c t="s" r="A133" s="4">
        <v>604</v>
      </c>
    </row>
    <row r="134" spans="1:4">
      <c t="s" r="A134" s="3">
        <v>499</v>
      </c>
    </row>
    <row r="135" spans="1:4">
      <c t="s" r="A135" s="4">
        <v>575</v>
      </c>
      <c t="n" r="B135" s="6">
        <v>0</v>
      </c>
      <c t="n" r="C135" s="6">
        <v>0</v>
      </c>
    </row>
    <row r="136" spans="1:4">
      <c t="s" r="A136" s="4">
        <v>489</v>
      </c>
    </row>
    <row r="137" spans="1:4">
      <c t="s" r="A137" s="3">
        <v>499</v>
      </c>
    </row>
    <row r="138" spans="1:4">
      <c t="s" r="A138" s="4">
        <v>575</v>
      </c>
      <c t="n" r="B138" s="6">
        <v>549</v>
      </c>
      <c t="n" r="C138" s="6">
        <v>379</v>
      </c>
    </row>
    <row r="139" spans="1:4">
      <c t="s" r="A139" s="4">
        <v>576</v>
      </c>
      <c t="n" r="B139" s="6">
        <v>83045</v>
      </c>
      <c t="n" r="C139" s="6">
        <v>89394</v>
      </c>
    </row>
    <row r="140" spans="1:4">
      <c t="s" r="A140" s="4">
        <v>473</v>
      </c>
      <c t="n" r="B140" s="6">
        <v>83594</v>
      </c>
      <c t="n" r="C140" s="6">
        <v>89773</v>
      </c>
    </row>
    <row r="141" spans="1:4">
      <c t="s" r="A141" s="4">
        <v>577</v>
      </c>
      <c t="n" r="B141" s="6">
        <v>0</v>
      </c>
      <c t="n" r="C141" s="6">
        <v>0</v>
      </c>
    </row>
    <row r="142" spans="1:4">
      <c t="s" r="A142" s="4">
        <v>605</v>
      </c>
    </row>
    <row r="143" spans="1:4">
      <c t="s" r="A143" s="3">
        <v>499</v>
      </c>
    </row>
    <row r="144" spans="1:4">
      <c t="s" r="A144" s="4">
        <v>575</v>
      </c>
      <c t="n" r="B144" s="6">
        <v>257</v>
      </c>
      <c t="n" r="C144" s="6">
        <v>87</v>
      </c>
    </row>
    <row r="145" spans="1:4">
      <c t="s" r="A145" s="4">
        <v>606</v>
      </c>
    </row>
    <row r="146" spans="1:4">
      <c t="s" r="A146" s="3">
        <v>499</v>
      </c>
    </row>
    <row r="147" spans="1:4">
      <c t="s" r="A147" s="4">
        <v>575</v>
      </c>
      <c t="n" r="B147" s="6">
        <v>292</v>
      </c>
      <c t="n" r="C147" s="6">
        <v>292</v>
      </c>
    </row>
    <row r="148" spans="1:4">
      <c t="s" r="A148" s="4">
        <v>607</v>
      </c>
    </row>
    <row r="149" spans="1:4">
      <c t="s" r="A149" s="3">
        <v>499</v>
      </c>
    </row>
    <row r="150" spans="1:4">
      <c t="s" r="A150" s="4">
        <v>575</v>
      </c>
      <c t="n" r="B150" s="6">
        <v>0</v>
      </c>
      <c t="n" r="C150" s="6">
        <v>0</v>
      </c>
    </row>
    <row r="151" spans="1:4">
      <c t="s" r="A151" s="4">
        <v>479</v>
      </c>
    </row>
    <row r="152" spans="1:4">
      <c t="s" r="A152" s="3">
        <v>499</v>
      </c>
    </row>
    <row r="153" spans="1:4">
      <c t="s" r="A153" s="4">
        <v>575</v>
      </c>
      <c t="n" r="B153" s="6">
        <v>0</v>
      </c>
      <c t="n" r="C153" s="6">
        <v>170</v>
      </c>
    </row>
    <row r="154" spans="1:4">
      <c t="s" r="A154" s="4">
        <v>576</v>
      </c>
      <c t="n" r="B154" s="6">
        <v>20333</v>
      </c>
      <c t="n" r="C154" s="6">
        <v>19912</v>
      </c>
    </row>
    <row r="155" spans="1:4">
      <c t="s" r="A155" s="4">
        <v>473</v>
      </c>
      <c t="n" r="B155" s="6">
        <v>20333</v>
      </c>
      <c t="n" r="C155" s="6">
        <v>20082</v>
      </c>
    </row>
    <row r="156" spans="1:4">
      <c t="s" r="A156" s="4">
        <v>577</v>
      </c>
      <c t="n" r="B156" s="6">
        <v>0</v>
      </c>
      <c t="n" r="C156" s="6">
        <v>0</v>
      </c>
    </row>
    <row r="157" spans="1:4">
      <c t="s" r="A157" s="4">
        <v>608</v>
      </c>
    </row>
    <row r="158" spans="1:4">
      <c t="s" r="A158" s="3">
        <v>499</v>
      </c>
    </row>
    <row r="159" spans="1:4">
      <c t="s" r="A159" s="4">
        <v>575</v>
      </c>
      <c t="n" r="B159" s="6">
        <v>0</v>
      </c>
      <c t="n" r="C159" s="6">
        <v>31</v>
      </c>
    </row>
    <row r="160" spans="1:4">
      <c t="s" r="A160" s="4">
        <v>609</v>
      </c>
    </row>
    <row r="161" spans="1:4">
      <c t="s" r="A161" s="3">
        <v>499</v>
      </c>
    </row>
    <row r="162" spans="1:4">
      <c t="s" r="A162" s="4">
        <v>575</v>
      </c>
      <c t="n" r="B162" s="6">
        <v>0</v>
      </c>
      <c t="n" r="C162" s="6">
        <v>139</v>
      </c>
    </row>
    <row r="163" spans="1:4">
      <c t="s" r="A163" s="4">
        <v>610</v>
      </c>
    </row>
    <row r="164" spans="1:4">
      <c t="s" r="A164" s="3">
        <v>499</v>
      </c>
    </row>
    <row r="165" spans="1:4">
      <c t="s" r="A165" s="4">
        <v>575</v>
      </c>
      <c t="n" r="B165" s="7">
        <v>0</v>
      </c>
      <c t="n" r="C165" s="6">
        <v>0</v>
      </c>
    </row>
    <row r="166" spans="1:4">
      <c t="s" r="A166" s="4">
        <v>504</v>
      </c>
    </row>
    <row r="167" spans="1:4">
      <c t="s" r="A167" s="3">
        <v>499</v>
      </c>
    </row>
    <row r="168" spans="1:4">
      <c t="s" r="A168" s="4">
        <v>575</v>
      </c>
      <c t="s" r="B168" s="4">
        <v>611</v>
      </c>
    </row>
    <row r="169" spans="1:4">
      <c t="s" r="A169" s="4">
        <v>576</v>
      </c>
      <c t="s" r="B169" s="4">
        <v>611</v>
      </c>
    </row>
    <row r="170" spans="1:4">
      <c t="s" r="A170" s="4">
        <v>473</v>
      </c>
      <c t="n" r="B170" s="7">
        <v>83594</v>
      </c>
      <c t="n" r="C170" s="6">
        <v>89773</v>
      </c>
    </row>
    <row r="171" spans="1:4">
      <c t="s" r="A171" s="4">
        <v>577</v>
      </c>
      <c t="s" r="B171" s="4">
        <v>611</v>
      </c>
    </row>
    <row r="172" spans="1:4">
      <c t="s" r="A172" s="4">
        <v>612</v>
      </c>
    </row>
    <row r="173" spans="1:4">
      <c t="s" r="A173" s="3">
        <v>499</v>
      </c>
    </row>
    <row r="174" spans="1:4">
      <c t="s" r="A174" s="4">
        <v>575</v>
      </c>
      <c t="s" r="B174" s="4">
        <v>611</v>
      </c>
    </row>
    <row r="175" spans="1:4">
      <c t="s" r="A175" s="4">
        <v>613</v>
      </c>
    </row>
    <row r="176" spans="1:4">
      <c t="s" r="A176" s="3">
        <v>499</v>
      </c>
    </row>
    <row r="177" spans="1:4">
      <c t="s" r="A177" s="4">
        <v>575</v>
      </c>
      <c t="s" r="B177" s="4">
        <v>611</v>
      </c>
    </row>
    <row r="178" spans="1:4">
      <c t="s" r="A178" s="4">
        <v>614</v>
      </c>
    </row>
    <row r="179" spans="1:4">
      <c t="s" r="A179" s="3">
        <v>499</v>
      </c>
    </row>
    <row r="180" spans="1:4">
      <c t="s" r="A180" s="4">
        <v>575</v>
      </c>
      <c t="s" r="B180" s="4">
        <v>611</v>
      </c>
    </row>
    <row r="181" spans="1:4">
      <c t="s" r="A181" s="4">
        <v>487</v>
      </c>
    </row>
    <row r="182" spans="1:4">
      <c t="s" r="A182" s="3">
        <v>499</v>
      </c>
    </row>
    <row r="183" spans="1:4">
      <c t="s" r="A183" s="4">
        <v>575</v>
      </c>
      <c t="n" r="B183" s="7">
        <v>455</v>
      </c>
      <c t="n" r="C183" s="6">
        <v>153</v>
      </c>
    </row>
    <row r="184" spans="1:4">
      <c t="s" r="A184" s="4">
        <v>576</v>
      </c>
      <c t="n" r="B184" s="6">
        <v>56321</v>
      </c>
      <c t="n" r="C184" s="6">
        <v>61684</v>
      </c>
    </row>
    <row r="185" spans="1:4">
      <c t="s" r="A185" s="4">
        <v>473</v>
      </c>
      <c t="n" r="B185" s="6">
        <v>56776</v>
      </c>
      <c t="n" r="C185" s="6">
        <v>61837</v>
      </c>
    </row>
    <row r="186" spans="1:4">
      <c t="s" r="A186" s="4">
        <v>577</v>
      </c>
      <c t="n" r="B186" s="6">
        <v>0</v>
      </c>
      <c t="n" r="C186" s="6">
        <v>0</v>
      </c>
    </row>
    <row r="187" spans="1:4">
      <c t="s" r="A187" s="4">
        <v>615</v>
      </c>
    </row>
    <row r="188" spans="1:4">
      <c t="s" r="A188" s="3">
        <v>499</v>
      </c>
    </row>
    <row r="189" spans="1:4">
      <c t="s" r="A189" s="4">
        <v>575</v>
      </c>
      <c t="n" r="B189" s="6">
        <v>163</v>
      </c>
      <c t="n" r="C189" s="6">
        <v>0</v>
      </c>
    </row>
    <row r="190" spans="1:4">
      <c t="s" r="A190" s="4">
        <v>616</v>
      </c>
    </row>
    <row r="191" spans="1:4">
      <c t="s" r="A191" s="3">
        <v>499</v>
      </c>
    </row>
    <row r="192" spans="1:4">
      <c t="s" r="A192" s="4">
        <v>575</v>
      </c>
      <c t="n" r="B192" s="6">
        <v>292</v>
      </c>
      <c t="n" r="C192" s="6">
        <v>153</v>
      </c>
    </row>
    <row r="193" spans="1:4">
      <c t="s" r="A193" s="4">
        <v>617</v>
      </c>
    </row>
    <row r="194" spans="1:4">
      <c t="s" r="A194" s="3">
        <v>499</v>
      </c>
    </row>
    <row r="195" spans="1:4">
      <c t="s" r="A195" s="4">
        <v>575</v>
      </c>
      <c t="n" r="B195" s="6">
        <v>0</v>
      </c>
      <c t="n" r="C195" s="6">
        <v>0</v>
      </c>
    </row>
    <row r="196" spans="1:4">
      <c t="s" r="A196" s="4">
        <v>488</v>
      </c>
    </row>
    <row r="197" spans="1:4">
      <c t="s" r="A197" s="3">
        <v>499</v>
      </c>
    </row>
    <row r="198" spans="1:4">
      <c t="s" r="A198" s="4">
        <v>575</v>
      </c>
      <c t="n" r="B198" s="6">
        <v>94</v>
      </c>
      <c t="n" r="C198" s="6">
        <v>56</v>
      </c>
    </row>
    <row r="199" spans="1:4">
      <c t="s" r="A199" s="4">
        <v>576</v>
      </c>
      <c t="n" r="B199" s="6">
        <v>6391</v>
      </c>
      <c t="n" r="C199" s="6">
        <v>7798</v>
      </c>
    </row>
    <row r="200" spans="1:4">
      <c t="s" r="A200" s="4">
        <v>473</v>
      </c>
      <c t="n" r="B200" s="6">
        <v>6485</v>
      </c>
      <c t="n" r="C200" s="6">
        <v>7854</v>
      </c>
    </row>
    <row r="201" spans="1:4">
      <c t="s" r="A201" s="4">
        <v>577</v>
      </c>
      <c t="n" r="B201" s="6">
        <v>0</v>
      </c>
      <c t="n" r="C201" s="6">
        <v>0</v>
      </c>
    </row>
    <row r="202" spans="1:4">
      <c t="s" r="A202" s="4">
        <v>618</v>
      </c>
    </row>
    <row r="203" spans="1:4">
      <c t="s" r="A203" s="3">
        <v>499</v>
      </c>
    </row>
    <row r="204" spans="1:4">
      <c t="s" r="A204" s="4">
        <v>575</v>
      </c>
      <c t="n" r="B204" s="6">
        <v>94</v>
      </c>
      <c t="n" r="C204" s="6">
        <v>56</v>
      </c>
    </row>
    <row r="205" spans="1:4">
      <c t="s" r="A205" s="4">
        <v>619</v>
      </c>
    </row>
    <row r="206" spans="1:4">
      <c t="s" r="A206" s="3">
        <v>499</v>
      </c>
    </row>
    <row r="207" spans="1:4">
      <c t="s" r="A207" s="4">
        <v>575</v>
      </c>
      <c t="n" r="B207" s="6">
        <v>0</v>
      </c>
      <c t="n" r="C207" s="6">
        <v>0</v>
      </c>
    </row>
    <row r="208" spans="1:4">
      <c t="s" r="A208" s="4">
        <v>620</v>
      </c>
    </row>
    <row r="209" spans="1:4">
      <c t="s" r="A209" s="3">
        <v>499</v>
      </c>
    </row>
    <row r="210" spans="1:4">
      <c t="s" r="A210" s="4">
        <v>575</v>
      </c>
      <c t="n" r="B210" s="6">
        <v>0</v>
      </c>
      <c t="n" r="C210" s="6">
        <v>0</v>
      </c>
    </row>
    <row r="211" spans="1:4">
      <c t="s" r="A211" s="4">
        <v>490</v>
      </c>
    </row>
    <row r="212" spans="1:4">
      <c t="s" r="A212" s="3">
        <v>499</v>
      </c>
    </row>
    <row r="213" spans="1:4">
      <c t="s" r="A213" s="4">
        <v>575</v>
      </c>
      <c t="n" r="B213" s="6">
        <v>0</v>
      </c>
      <c t="n" r="C213" s="6">
        <v>47</v>
      </c>
    </row>
    <row r="214" spans="1:4">
      <c t="s" r="A214" s="4">
        <v>576</v>
      </c>
      <c t="n" r="B214" s="6">
        <v>20086</v>
      </c>
      <c t="n" r="C214" s="6">
        <v>22118</v>
      </c>
    </row>
    <row r="215" spans="1:4">
      <c t="s" r="A215" s="4">
        <v>473</v>
      </c>
      <c t="n" r="B215" s="6">
        <v>20086</v>
      </c>
      <c t="n" r="C215" s="6">
        <v>22165</v>
      </c>
    </row>
    <row r="216" spans="1:4">
      <c t="s" r="A216" s="4">
        <v>577</v>
      </c>
      <c t="n" r="B216" s="6">
        <v>0</v>
      </c>
      <c t="n" r="C216" s="6">
        <v>0</v>
      </c>
    </row>
    <row r="217" spans="1:4">
      <c t="s" r="A217" s="4">
        <v>621</v>
      </c>
    </row>
    <row r="218" spans="1:4">
      <c t="s" r="A218" s="3">
        <v>499</v>
      </c>
    </row>
    <row r="219" spans="1:4">
      <c t="s" r="A219" s="4">
        <v>575</v>
      </c>
      <c t="n" r="B219" s="6">
        <v>0</v>
      </c>
      <c t="n" r="C219" s="6">
        <v>0</v>
      </c>
    </row>
    <row r="220" spans="1:4">
      <c t="s" r="A220" s="4">
        <v>622</v>
      </c>
    </row>
    <row r="221" spans="1:4">
      <c t="s" r="A221" s="3">
        <v>499</v>
      </c>
    </row>
    <row r="222" spans="1:4">
      <c t="s" r="A222" s="4">
        <v>575</v>
      </c>
      <c t="n" r="B222" s="6">
        <v>0</v>
      </c>
      <c t="n" r="C222" s="6">
        <v>47</v>
      </c>
    </row>
    <row r="223" spans="1:4">
      <c t="s" r="A223" s="4">
        <v>623</v>
      </c>
    </row>
    <row r="224" spans="1:4">
      <c t="s" r="A224" s="3">
        <v>499</v>
      </c>
    </row>
    <row r="225" spans="1:4">
      <c t="s" r="A225" s="4">
        <v>575</v>
      </c>
      <c t="n" r="B225" s="6">
        <v>0</v>
      </c>
      <c t="n" r="C225" s="6">
        <v>0</v>
      </c>
    </row>
    <row r="226" spans="1:4">
      <c t="s" r="A226" s="4">
        <v>491</v>
      </c>
    </row>
    <row r="227" spans="1:4">
      <c t="s" r="A227" s="3">
        <v>499</v>
      </c>
    </row>
    <row r="228" spans="1:4">
      <c t="s" r="A228" s="4">
        <v>575</v>
      </c>
      <c t="n" r="B228" s="6">
        <v>17658</v>
      </c>
      <c t="n" r="C228" s="6">
        <v>1783</v>
      </c>
    </row>
    <row r="229" spans="1:4">
      <c t="s" r="A229" s="4">
        <v>576</v>
      </c>
      <c t="n" r="B229" s="6">
        <v>36331</v>
      </c>
      <c t="n" r="C229" s="6">
        <v>31779</v>
      </c>
    </row>
    <row r="230" spans="1:4">
      <c t="s" r="A230" s="4">
        <v>473</v>
      </c>
      <c t="n" r="B230" s="6">
        <v>53989</v>
      </c>
      <c t="n" r="C230" s="6">
        <v>33562</v>
      </c>
    </row>
    <row r="231" spans="1:4">
      <c t="s" r="A231" s="4">
        <v>577</v>
      </c>
      <c t="n" r="B231" s="6">
        <v>8590</v>
      </c>
      <c t="n" r="C231" s="6">
        <v>720</v>
      </c>
    </row>
    <row r="232" spans="1:4">
      <c t="s" r="A232" s="4">
        <v>624</v>
      </c>
    </row>
    <row r="233" spans="1:4">
      <c t="s" r="A233" s="3">
        <v>499</v>
      </c>
    </row>
    <row r="234" spans="1:4">
      <c t="s" r="A234" s="4">
        <v>575</v>
      </c>
      <c t="n" r="B234" s="6">
        <v>7816</v>
      </c>
      <c t="n" r="C234" s="6">
        <v>671</v>
      </c>
    </row>
    <row r="235" spans="1:4">
      <c t="s" r="A235" s="4">
        <v>625</v>
      </c>
    </row>
    <row r="236" spans="1:4">
      <c t="s" r="A236" s="3">
        <v>499</v>
      </c>
    </row>
    <row r="237" spans="1:4">
      <c t="s" r="A237" s="4">
        <v>575</v>
      </c>
      <c t="n" r="B237" s="6">
        <v>1252</v>
      </c>
      <c t="n" r="C237" s="6">
        <v>392</v>
      </c>
    </row>
    <row r="238" spans="1:4">
      <c t="s" r="A238" s="4">
        <v>626</v>
      </c>
    </row>
    <row r="239" spans="1:4">
      <c t="s" r="A239" s="3">
        <v>499</v>
      </c>
    </row>
    <row r="240" spans="1:4">
      <c t="s" r="A240" s="4">
        <v>575</v>
      </c>
      <c t="n" r="B240" s="6">
        <v>8590</v>
      </c>
      <c t="n" r="C240" s="6">
        <v>720</v>
      </c>
    </row>
    <row r="241" spans="1:4">
      <c t="s" r="A241" s="4">
        <v>492</v>
      </c>
    </row>
    <row r="242" spans="1:4">
      <c t="s" r="A242" s="3">
        <v>499</v>
      </c>
    </row>
    <row r="243" spans="1:4">
      <c t="s" r="A243" s="4">
        <v>575</v>
      </c>
      <c t="n" r="B243" s="6">
        <v>10</v>
      </c>
      <c t="n" r="C243" s="6">
        <v>8</v>
      </c>
    </row>
    <row r="244" spans="1:4">
      <c t="s" r="A244" s="4">
        <v>576</v>
      </c>
      <c t="n" r="B244" s="6">
        <v>1724</v>
      </c>
      <c t="n" r="C244" s="6">
        <v>1603</v>
      </c>
    </row>
    <row r="245" spans="1:4">
      <c t="s" r="A245" s="4">
        <v>473</v>
      </c>
      <c t="n" r="B245" s="6">
        <v>1734</v>
      </c>
      <c t="n" r="C245" s="6">
        <v>1611</v>
      </c>
    </row>
    <row r="246" spans="1:4">
      <c t="s" r="A246" s="4">
        <v>577</v>
      </c>
      <c t="n" r="B246" s="6">
        <v>0</v>
      </c>
      <c t="n" r="C246" s="6">
        <v>0</v>
      </c>
    </row>
    <row r="247" spans="1:4">
      <c t="s" r="A247" s="4">
        <v>627</v>
      </c>
    </row>
    <row r="248" spans="1:4">
      <c t="s" r="A248" s="3">
        <v>499</v>
      </c>
    </row>
    <row r="249" spans="1:4">
      <c t="s" r="A249" s="4">
        <v>575</v>
      </c>
      <c t="n" r="B249" s="6">
        <v>10</v>
      </c>
      <c t="n" r="C249" s="6">
        <v>0</v>
      </c>
    </row>
    <row r="250" spans="1:4">
      <c t="s" r="A250" s="4">
        <v>628</v>
      </c>
    </row>
    <row r="251" spans="1:4">
      <c t="s" r="A251" s="3">
        <v>499</v>
      </c>
    </row>
    <row r="252" spans="1:4">
      <c t="s" r="A252" s="4">
        <v>575</v>
      </c>
      <c t="n" r="B252" s="6">
        <v>0</v>
      </c>
      <c t="n" r="C252" s="6">
        <v>8</v>
      </c>
    </row>
    <row r="253" spans="1:4">
      <c t="s" r="A253" s="4">
        <v>629</v>
      </c>
    </row>
    <row r="254" spans="1:4">
      <c t="s" r="A254" s="3">
        <v>499</v>
      </c>
    </row>
    <row r="255" spans="1:4">
      <c t="s" r="A255" s="4">
        <v>575</v>
      </c>
      <c t="n" r="B255" s="7">
        <v>0</v>
      </c>
      <c t="n" r="C255"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0</v>
      </c>
      <c t="s" r="B1" s="2">
        <v>2</v>
      </c>
      <c t="s" r="C1" s="2">
        <v>32</v>
      </c>
    </row>
    <row r="2" spans="1:3">
      <c t="s" r="A2" s="3">
        <v>631</v>
      </c>
    </row>
    <row r="3" spans="1:3">
      <c t="s" r="A3" s="4">
        <v>632</v>
      </c>
      <c t="n" r="B3" s="7">
        <v>10481</v>
      </c>
      <c t="n" r="C3" s="7">
        <v>22839</v>
      </c>
    </row>
    <row r="4" spans="1:3">
      <c t="s" r="A4" s="4">
        <v>633</v>
      </c>
      <c t="n" r="B4" s="6">
        <v>11061</v>
      </c>
      <c t="n" r="C4" s="6">
        <v>23661</v>
      </c>
    </row>
    <row r="5" spans="1:3">
      <c t="s" r="A5" s="3">
        <v>634</v>
      </c>
    </row>
    <row r="6" spans="1:3">
      <c t="s" r="A6" s="4">
        <v>632</v>
      </c>
      <c t="n" r="B6" s="6">
        <v>10028</v>
      </c>
      <c t="n" r="C6" s="6">
        <v>9441</v>
      </c>
    </row>
    <row r="7" spans="1:3">
      <c t="s" r="A7" s="4">
        <v>633</v>
      </c>
      <c t="n" r="B7" s="6">
        <v>10145</v>
      </c>
      <c t="n" r="C7" s="6">
        <v>9456</v>
      </c>
    </row>
    <row r="8" spans="1:3">
      <c t="s" r="A8" s="4">
        <v>635</v>
      </c>
      <c t="n" r="B8" s="6">
        <v>851</v>
      </c>
      <c t="n" r="C8" s="6">
        <v>1512</v>
      </c>
    </row>
    <row r="9" spans="1:3">
      <c t="s" r="A9" s="3">
        <v>636</v>
      </c>
    </row>
    <row r="10" spans="1:3">
      <c t="s" r="A10" s="4">
        <v>632</v>
      </c>
      <c t="n" r="B10" s="6">
        <v>20509</v>
      </c>
      <c t="n" r="C10" s="6">
        <v>32280</v>
      </c>
    </row>
    <row r="11" spans="1:3">
      <c t="s" r="A11" s="4">
        <v>633</v>
      </c>
      <c t="n" r="B11" s="6">
        <v>21206</v>
      </c>
      <c t="n" r="C11" s="6">
        <v>33117</v>
      </c>
    </row>
    <row r="12" spans="1:3">
      <c t="s" r="A12" s="4">
        <v>635</v>
      </c>
      <c t="n" r="B12" s="6">
        <v>851</v>
      </c>
      <c t="n" r="C12" s="6">
        <v>1512</v>
      </c>
    </row>
    <row r="13" spans="1:3">
      <c t="s" r="A13" s="4">
        <v>480</v>
      </c>
    </row>
    <row r="14" spans="1:3">
      <c t="s" r="A14" s="3">
        <v>631</v>
      </c>
    </row>
    <row r="15" spans="1:3">
      <c t="s" r="A15" s="4">
        <v>632</v>
      </c>
      <c t="n" r="C15" s="6">
        <v>3543</v>
      </c>
    </row>
    <row r="16" spans="1:3">
      <c t="s" r="A16" s="4">
        <v>633</v>
      </c>
      <c t="n" r="C16" s="6">
        <v>3543</v>
      </c>
    </row>
    <row r="17" spans="1:3">
      <c t="s" r="A17" s="3">
        <v>634</v>
      </c>
    </row>
    <row r="18" spans="1:3">
      <c t="s" r="A18" s="4">
        <v>635</v>
      </c>
      <c t="n" r="B18" s="6">
        <v>2</v>
      </c>
      <c t="n" r="C18" s="6">
        <v>26</v>
      </c>
    </row>
    <row r="19" spans="1:3">
      <c t="s" r="A19" s="3">
        <v>636</v>
      </c>
    </row>
    <row r="20" spans="1:3">
      <c t="s" r="A20" s="4">
        <v>632</v>
      </c>
      <c t="n" r="B20" s="6">
        <v>1822</v>
      </c>
      <c t="n" r="C20" s="6">
        <v>4132</v>
      </c>
    </row>
    <row r="21" spans="1:3">
      <c t="s" r="A21" s="4">
        <v>633</v>
      </c>
      <c t="n" r="B21" s="6">
        <v>1889</v>
      </c>
      <c t="n" r="C21" s="6">
        <v>4132</v>
      </c>
    </row>
    <row r="22" spans="1:3">
      <c t="s" r="A22" s="4">
        <v>635</v>
      </c>
      <c t="n" r="B22" s="6">
        <v>2</v>
      </c>
      <c t="n" r="C22" s="6">
        <v>26</v>
      </c>
    </row>
    <row r="23" spans="1:3">
      <c t="s" r="A23" s="4">
        <v>477</v>
      </c>
    </row>
    <row r="24" spans="1:3">
      <c t="s" r="A24" s="3">
        <v>631</v>
      </c>
    </row>
    <row r="25" spans="1:3">
      <c t="s" r="A25" s="4">
        <v>632</v>
      </c>
      <c t="n" r="C25" s="6">
        <v>164</v>
      </c>
    </row>
    <row r="26" spans="1:3">
      <c t="s" r="A26" s="4">
        <v>633</v>
      </c>
      <c t="n" r="C26" s="6">
        <v>164</v>
      </c>
    </row>
    <row r="27" spans="1:3">
      <c t="s" r="A27" s="3">
        <v>634</v>
      </c>
    </row>
    <row r="28" spans="1:3">
      <c t="s" r="A28" s="4">
        <v>635</v>
      </c>
      <c t="n" r="C28" s="6">
        <v>0</v>
      </c>
    </row>
    <row r="29" spans="1:3">
      <c t="s" r="A29" s="3">
        <v>636</v>
      </c>
    </row>
    <row r="30" spans="1:3">
      <c t="s" r="A30" s="4">
        <v>632</v>
      </c>
      <c t="n" r="C30" s="6">
        <v>164</v>
      </c>
    </row>
    <row r="31" spans="1:3">
      <c t="s" r="A31" s="4">
        <v>633</v>
      </c>
      <c t="n" r="C31" s="6">
        <v>164</v>
      </c>
    </row>
    <row r="32" spans="1:3">
      <c t="s" r="A32" s="4">
        <v>635</v>
      </c>
      <c t="n" r="C32" s="6">
        <v>0</v>
      </c>
    </row>
    <row r="33" spans="1:3">
      <c t="s" r="A33" s="4">
        <v>478</v>
      </c>
    </row>
    <row r="34" spans="1:3">
      <c t="s" r="A34" s="3">
        <v>631</v>
      </c>
    </row>
    <row r="35" spans="1:3">
      <c t="s" r="A35" s="4">
        <v>632</v>
      </c>
      <c t="n" r="B35" s="6">
        <v>123</v>
      </c>
      <c t="n" r="C35" s="6">
        <v>3379</v>
      </c>
    </row>
    <row r="36" spans="1:3">
      <c t="s" r="A36" s="4">
        <v>633</v>
      </c>
      <c t="n" r="B36" s="6">
        <v>190</v>
      </c>
      <c t="n" r="C36" s="6">
        <v>3379</v>
      </c>
    </row>
    <row r="37" spans="1:3">
      <c t="s" r="A37" s="3">
        <v>634</v>
      </c>
    </row>
    <row r="38" spans="1:3">
      <c t="s" r="A38" s="4">
        <v>632</v>
      </c>
      <c t="n" r="B38" s="6">
        <v>1699</v>
      </c>
      <c t="n" r="C38" s="6">
        <v>589</v>
      </c>
    </row>
    <row r="39" spans="1:3">
      <c t="s" r="A39" s="4">
        <v>633</v>
      </c>
      <c t="n" r="B39" s="6">
        <v>1699</v>
      </c>
      <c t="n" r="C39" s="6">
        <v>589</v>
      </c>
    </row>
    <row r="40" spans="1:3">
      <c t="s" r="A40" s="4">
        <v>635</v>
      </c>
      <c t="n" r="B40" s="6">
        <v>2</v>
      </c>
      <c t="n" r="C40" s="6">
        <v>26</v>
      </c>
    </row>
    <row r="41" spans="1:3">
      <c t="s" r="A41" s="3">
        <v>636</v>
      </c>
    </row>
    <row r="42" spans="1:3">
      <c t="s" r="A42" s="4">
        <v>632</v>
      </c>
      <c t="n" r="B42" s="6">
        <v>1822</v>
      </c>
      <c t="n" r="C42" s="6">
        <v>3968</v>
      </c>
    </row>
    <row r="43" spans="1:3">
      <c t="s" r="A43" s="4">
        <v>633</v>
      </c>
      <c t="n" r="B43" s="6">
        <v>1889</v>
      </c>
      <c t="n" r="C43" s="6">
        <v>3968</v>
      </c>
    </row>
    <row r="44" spans="1:3">
      <c t="s" r="A44" s="4">
        <v>635</v>
      </c>
      <c t="n" r="B44" s="6">
        <v>2</v>
      </c>
      <c t="n" r="C44" s="6">
        <v>26</v>
      </c>
    </row>
    <row r="45" spans="1:3">
      <c t="s" r="A45" s="4">
        <v>476</v>
      </c>
    </row>
    <row r="46" spans="1:3">
      <c t="s" r="A46" s="3">
        <v>631</v>
      </c>
    </row>
    <row r="47" spans="1:3">
      <c t="s" r="A47" s="4">
        <v>632</v>
      </c>
      <c t="n" r="B47" s="6">
        <v>3484</v>
      </c>
      <c t="n" r="C47" s="6">
        <v>10622</v>
      </c>
    </row>
    <row r="48" spans="1:3">
      <c t="s" r="A48" s="4">
        <v>633</v>
      </c>
      <c t="n" r="B48" s="6">
        <v>3484</v>
      </c>
      <c t="n" r="C48" s="6">
        <v>11051</v>
      </c>
    </row>
    <row r="49" spans="1:3">
      <c t="s" r="A49" s="3">
        <v>634</v>
      </c>
    </row>
    <row r="50" spans="1:3">
      <c t="s" r="A50" s="4">
        <v>632</v>
      </c>
      <c t="n" r="B50" s="6">
        <v>6168</v>
      </c>
      <c t="n" r="C50" s="6">
        <v>6625</v>
      </c>
    </row>
    <row r="51" spans="1:3">
      <c t="s" r="A51" s="4">
        <v>633</v>
      </c>
      <c t="n" r="B51" s="6">
        <v>6183</v>
      </c>
      <c t="n" r="C51" s="6">
        <v>6640</v>
      </c>
    </row>
    <row r="52" spans="1:3">
      <c t="s" r="A52" s="4">
        <v>635</v>
      </c>
      <c t="n" r="B52" s="6">
        <v>409</v>
      </c>
      <c t="n" r="C52" s="6">
        <v>905</v>
      </c>
    </row>
    <row r="53" spans="1:3">
      <c t="s" r="A53" s="3">
        <v>636</v>
      </c>
    </row>
    <row r="54" spans="1:3">
      <c t="s" r="A54" s="4">
        <v>632</v>
      </c>
      <c t="n" r="B54" s="6">
        <v>9652</v>
      </c>
      <c t="n" r="C54" s="6">
        <v>17247</v>
      </c>
    </row>
    <row r="55" spans="1:3">
      <c t="s" r="A55" s="4">
        <v>633</v>
      </c>
      <c t="n" r="B55" s="6">
        <v>9667</v>
      </c>
      <c t="n" r="C55" s="6">
        <v>17691</v>
      </c>
    </row>
    <row r="56" spans="1:3">
      <c t="s" r="A56" s="4">
        <v>635</v>
      </c>
      <c t="n" r="B56" s="6">
        <v>409</v>
      </c>
      <c t="n" r="C56" s="6">
        <v>905</v>
      </c>
    </row>
    <row r="57" spans="1:3">
      <c t="s" r="A57" s="4">
        <v>483</v>
      </c>
    </row>
    <row r="58" spans="1:3">
      <c t="s" r="A58" s="3">
        <v>631</v>
      </c>
    </row>
    <row r="59" spans="1:3">
      <c t="s" r="A59" s="4">
        <v>632</v>
      </c>
      <c t="n" r="B59" s="6">
        <v>1066</v>
      </c>
      <c t="n" r="C59" s="6">
        <v>1686</v>
      </c>
    </row>
    <row r="60" spans="1:3">
      <c t="s" r="A60" s="4">
        <v>633</v>
      </c>
      <c t="n" r="B60" s="6">
        <v>1066</v>
      </c>
      <c t="n" r="C60" s="6">
        <v>1686</v>
      </c>
    </row>
    <row r="61" spans="1:3">
      <c t="s" r="A61" s="3">
        <v>634</v>
      </c>
    </row>
    <row r="62" spans="1:3">
      <c t="s" r="A62" s="4">
        <v>632</v>
      </c>
      <c t="n" r="B62" s="6">
        <v>5719</v>
      </c>
      <c t="n" r="C62" s="6">
        <v>6625</v>
      </c>
    </row>
    <row r="63" spans="1:3">
      <c t="s" r="A63" s="4">
        <v>633</v>
      </c>
      <c t="n" r="B63" s="6">
        <v>5734</v>
      </c>
      <c t="n" r="C63" s="6">
        <v>6640</v>
      </c>
    </row>
    <row r="64" spans="1:3">
      <c t="s" r="A64" s="4">
        <v>635</v>
      </c>
      <c t="n" r="B64" s="6">
        <v>383</v>
      </c>
      <c t="n" r="C64" s="6">
        <v>905</v>
      </c>
    </row>
    <row r="65" spans="1:3">
      <c t="s" r="A65" s="3">
        <v>636</v>
      </c>
    </row>
    <row r="66" spans="1:3">
      <c t="s" r="A66" s="4">
        <v>632</v>
      </c>
      <c t="n" r="B66" s="6">
        <v>6785</v>
      </c>
      <c t="n" r="C66" s="6">
        <v>8311</v>
      </c>
    </row>
    <row r="67" spans="1:3">
      <c t="s" r="A67" s="4">
        <v>633</v>
      </c>
      <c t="n" r="B67" s="6">
        <v>6800</v>
      </c>
      <c t="n" r="C67" s="6">
        <v>8326</v>
      </c>
    </row>
    <row r="68" spans="1:3">
      <c t="s" r="A68" s="4">
        <v>635</v>
      </c>
      <c t="n" r="B68" s="6">
        <v>383</v>
      </c>
      <c t="n" r="C68" s="6">
        <v>905</v>
      </c>
    </row>
    <row r="69" spans="1:3">
      <c t="s" r="A69" s="4">
        <v>484</v>
      </c>
    </row>
    <row r="70" spans="1:3">
      <c t="s" r="A70" s="3">
        <v>631</v>
      </c>
    </row>
    <row r="71" spans="1:3">
      <c t="s" r="A71" s="4">
        <v>632</v>
      </c>
      <c t="n" r="B71" s="6">
        <v>2418</v>
      </c>
      <c t="n" r="C71" s="6">
        <v>6593</v>
      </c>
    </row>
    <row r="72" spans="1:3">
      <c t="s" r="A72" s="4">
        <v>633</v>
      </c>
      <c t="n" r="B72" s="6">
        <v>2418</v>
      </c>
      <c t="n" r="C72" s="6">
        <v>6593</v>
      </c>
    </row>
    <row r="73" spans="1:3">
      <c t="s" r="A73" s="3">
        <v>634</v>
      </c>
    </row>
    <row r="74" spans="1:3">
      <c t="s" r="A74" s="4">
        <v>632</v>
      </c>
      <c t="n" r="B74" s="6">
        <v>449</v>
      </c>
    </row>
    <row r="75" spans="1:3">
      <c t="s" r="A75" s="4">
        <v>633</v>
      </c>
      <c t="n" r="B75" s="6">
        <v>449</v>
      </c>
    </row>
    <row r="76" spans="1:3">
      <c t="s" r="A76" s="4">
        <v>635</v>
      </c>
      <c t="n" r="B76" s="6">
        <v>26</v>
      </c>
      <c t="n" r="C76" s="6">
        <v>0</v>
      </c>
    </row>
    <row r="77" spans="1:3">
      <c t="s" r="A77" s="3">
        <v>636</v>
      </c>
    </row>
    <row r="78" spans="1:3">
      <c t="s" r="A78" s="4">
        <v>632</v>
      </c>
      <c t="n" r="B78" s="6">
        <v>2867</v>
      </c>
      <c t="n" r="C78" s="6">
        <v>6593</v>
      </c>
    </row>
    <row r="79" spans="1:3">
      <c t="s" r="A79" s="4">
        <v>633</v>
      </c>
      <c t="n" r="B79" s="6">
        <v>2867</v>
      </c>
      <c t="n" r="C79" s="6">
        <v>6593</v>
      </c>
    </row>
    <row r="80" spans="1:3">
      <c t="s" r="A80" s="4">
        <v>635</v>
      </c>
      <c t="n" r="B80" s="6">
        <v>26</v>
      </c>
      <c t="n" r="C80" s="6">
        <v>0</v>
      </c>
    </row>
    <row r="81" spans="1:3">
      <c t="s" r="A81" s="4">
        <v>485</v>
      </c>
    </row>
    <row r="82" spans="1:3">
      <c t="s" r="A82" s="3">
        <v>631</v>
      </c>
    </row>
    <row r="83" spans="1:3">
      <c t="s" r="A83" s="4">
        <v>632</v>
      </c>
      <c t="n" r="C83" s="6">
        <v>2322</v>
      </c>
    </row>
    <row r="84" spans="1:3">
      <c t="s" r="A84" s="4">
        <v>633</v>
      </c>
      <c t="n" r="C84" s="6">
        <v>2322</v>
      </c>
    </row>
    <row r="85" spans="1:3">
      <c t="s" r="A85" s="3">
        <v>634</v>
      </c>
    </row>
    <row r="86" spans="1:3">
      <c t="s" r="A86" s="4">
        <v>635</v>
      </c>
      <c t="n" r="C86" s="6">
        <v>0</v>
      </c>
    </row>
    <row r="87" spans="1:3">
      <c t="s" r="A87" s="3">
        <v>636</v>
      </c>
    </row>
    <row r="88" spans="1:3">
      <c t="s" r="A88" s="4">
        <v>632</v>
      </c>
      <c t="n" r="C88" s="6">
        <v>2322</v>
      </c>
    </row>
    <row r="89" spans="1:3">
      <c t="s" r="A89" s="4">
        <v>633</v>
      </c>
      <c t="n" r="C89" s="6">
        <v>2322</v>
      </c>
    </row>
    <row r="90" spans="1:3">
      <c t="s" r="A90" s="4">
        <v>635</v>
      </c>
      <c t="n" r="C90" s="6">
        <v>0</v>
      </c>
    </row>
    <row r="91" spans="1:3">
      <c t="s" r="A91" s="4">
        <v>486</v>
      </c>
    </row>
    <row r="92" spans="1:3">
      <c t="s" r="A92" s="3">
        <v>631</v>
      </c>
    </row>
    <row r="93" spans="1:3">
      <c t="s" r="A93" s="4">
        <v>632</v>
      </c>
      <c t="n" r="C93" s="6">
        <v>21</v>
      </c>
    </row>
    <row r="94" spans="1:3">
      <c t="s" r="A94" s="4">
        <v>633</v>
      </c>
      <c t="n" r="C94" s="6">
        <v>450</v>
      </c>
    </row>
    <row r="95" spans="1:3">
      <c t="s" r="A95" s="3">
        <v>634</v>
      </c>
    </row>
    <row r="96" spans="1:3">
      <c t="s" r="A96" s="4">
        <v>635</v>
      </c>
      <c t="n" r="C96" s="6">
        <v>0</v>
      </c>
    </row>
    <row r="97" spans="1:3">
      <c t="s" r="A97" s="3">
        <v>636</v>
      </c>
    </row>
    <row r="98" spans="1:3">
      <c t="s" r="A98" s="4">
        <v>632</v>
      </c>
      <c t="n" r="C98" s="6">
        <v>21</v>
      </c>
    </row>
    <row r="99" spans="1:3">
      <c t="s" r="A99" s="4">
        <v>633</v>
      </c>
      <c t="n" r="C99" s="6">
        <v>450</v>
      </c>
    </row>
    <row r="100" spans="1:3">
      <c t="s" r="A100" s="4">
        <v>635</v>
      </c>
      <c t="n" r="C100" s="6">
        <v>0</v>
      </c>
    </row>
    <row r="101" spans="1:3">
      <c t="s" r="A101" s="4">
        <v>479</v>
      </c>
    </row>
    <row r="102" spans="1:3">
      <c t="s" r="A102" s="3">
        <v>631</v>
      </c>
    </row>
    <row r="103" spans="1:3">
      <c t="s" r="A103" s="4">
        <v>632</v>
      </c>
      <c t="n" r="B103" s="6">
        <v>1238</v>
      </c>
      <c t="n" r="C103" s="6">
        <v>800</v>
      </c>
    </row>
    <row r="104" spans="1:3">
      <c t="s" r="A104" s="4">
        <v>633</v>
      </c>
      <c t="n" r="B104" s="6">
        <v>1247</v>
      </c>
      <c t="n" r="C104" s="6">
        <v>800</v>
      </c>
    </row>
    <row r="105" spans="1:3">
      <c t="s" r="A105" s="3">
        <v>634</v>
      </c>
    </row>
    <row r="106" spans="1:3">
      <c t="s" r="A106" s="4">
        <v>635</v>
      </c>
      <c t="n" r="B106" s="6">
        <v>0</v>
      </c>
      <c t="n" r="C106" s="6">
        <v>0</v>
      </c>
    </row>
    <row r="107" spans="1:3">
      <c t="s" r="A107" s="3">
        <v>636</v>
      </c>
    </row>
    <row r="108" spans="1:3">
      <c t="s" r="A108" s="4">
        <v>632</v>
      </c>
      <c t="n" r="B108" s="6">
        <v>1238</v>
      </c>
      <c t="n" r="C108" s="6">
        <v>800</v>
      </c>
    </row>
    <row r="109" spans="1:3">
      <c t="s" r="A109" s="4">
        <v>633</v>
      </c>
      <c t="n" r="B109" s="6">
        <v>1247</v>
      </c>
      <c t="n" r="C109" s="6">
        <v>800</v>
      </c>
    </row>
    <row r="110" spans="1:3">
      <c t="s" r="A110" s="4">
        <v>635</v>
      </c>
      <c t="n" r="B110" s="6">
        <v>0</v>
      </c>
      <c t="n" r="C110" s="6">
        <v>0</v>
      </c>
    </row>
    <row r="111" spans="1:3">
      <c t="s" r="A111" s="4">
        <v>504</v>
      </c>
    </row>
    <row r="112" spans="1:3">
      <c t="s" r="A112" s="3">
        <v>631</v>
      </c>
    </row>
    <row r="113" spans="1:3">
      <c t="s" r="A113" s="4">
        <v>632</v>
      </c>
      <c t="n" r="B113" s="6">
        <v>6184</v>
      </c>
      <c t="n" r="C113" s="6">
        <v>8388</v>
      </c>
    </row>
    <row r="114" spans="1:3">
      <c t="s" r="A114" s="4">
        <v>633</v>
      </c>
      <c t="n" r="B114" s="6">
        <v>6467</v>
      </c>
      <c t="n" r="C114" s="6">
        <v>8666</v>
      </c>
    </row>
    <row r="115" spans="1:3">
      <c t="s" r="A115" s="3">
        <v>634</v>
      </c>
    </row>
    <row r="116" spans="1:3">
      <c t="s" r="A116" s="4">
        <v>632</v>
      </c>
      <c t="n" r="B116" s="6">
        <v>2025</v>
      </c>
      <c t="n" r="C116" s="6">
        <v>1672</v>
      </c>
    </row>
    <row r="117" spans="1:3">
      <c t="s" r="A117" s="4">
        <v>633</v>
      </c>
      <c t="n" r="B117" s="6">
        <v>2025</v>
      </c>
      <c t="n" r="C117" s="6">
        <v>1672</v>
      </c>
    </row>
    <row r="118" spans="1:3">
      <c t="s" r="A118" s="4">
        <v>635</v>
      </c>
      <c t="n" r="B118" s="6">
        <v>422</v>
      </c>
      <c t="n" r="C118" s="6">
        <v>342</v>
      </c>
    </row>
    <row r="119" spans="1:3">
      <c t="s" r="A119" s="3">
        <v>636</v>
      </c>
    </row>
    <row r="120" spans="1:3">
      <c t="s" r="A120" s="4">
        <v>632</v>
      </c>
      <c t="n" r="B120" s="6">
        <v>8209</v>
      </c>
      <c t="n" r="C120" s="6">
        <v>10060</v>
      </c>
    </row>
    <row r="121" spans="1:3">
      <c t="s" r="A121" s="4">
        <v>633</v>
      </c>
      <c t="n" r="B121" s="6">
        <v>8492</v>
      </c>
      <c t="n" r="C121" s="6">
        <v>10338</v>
      </c>
    </row>
    <row r="122" spans="1:3">
      <c t="s" r="A122" s="4">
        <v>635</v>
      </c>
      <c t="n" r="B122" s="6">
        <v>422</v>
      </c>
      <c t="n" r="C122" s="6">
        <v>342</v>
      </c>
    </row>
    <row r="123" spans="1:3">
      <c t="s" r="A123" s="4">
        <v>487</v>
      </c>
    </row>
    <row r="124" spans="1:3">
      <c t="s" r="A124" s="3">
        <v>631</v>
      </c>
    </row>
    <row r="125" spans="1:3">
      <c t="s" r="A125" s="4">
        <v>632</v>
      </c>
      <c t="n" r="B125" s="6">
        <v>3984</v>
      </c>
      <c t="n" r="C125" s="6">
        <v>6485</v>
      </c>
    </row>
    <row r="126" spans="1:3">
      <c t="s" r="A126" s="4">
        <v>633</v>
      </c>
      <c t="n" r="B126" s="6">
        <v>3988</v>
      </c>
      <c t="n" r="C126" s="6">
        <v>6493</v>
      </c>
    </row>
    <row r="127" spans="1:3">
      <c t="s" r="A127" s="3">
        <v>634</v>
      </c>
    </row>
    <row r="128" spans="1:3">
      <c t="s" r="A128" s="4">
        <v>632</v>
      </c>
      <c t="n" r="B128" s="6">
        <v>1775</v>
      </c>
      <c t="n" r="C128" s="6">
        <v>1415</v>
      </c>
    </row>
    <row r="129" spans="1:3">
      <c t="s" r="A129" s="4">
        <v>633</v>
      </c>
      <c t="n" r="B129" s="6">
        <v>1775</v>
      </c>
      <c t="n" r="C129" s="6">
        <v>1415</v>
      </c>
    </row>
    <row r="130" spans="1:3">
      <c t="s" r="A130" s="4">
        <v>635</v>
      </c>
      <c t="n" r="B130" s="6">
        <v>324</v>
      </c>
      <c t="n" r="C130" s="6">
        <v>200</v>
      </c>
    </row>
    <row r="131" spans="1:3">
      <c t="s" r="A131" s="3">
        <v>636</v>
      </c>
    </row>
    <row r="132" spans="1:3">
      <c t="s" r="A132" s="4">
        <v>632</v>
      </c>
      <c t="n" r="B132" s="6">
        <v>5759</v>
      </c>
      <c t="n" r="C132" s="6">
        <v>7900</v>
      </c>
    </row>
    <row r="133" spans="1:3">
      <c t="s" r="A133" s="4">
        <v>633</v>
      </c>
      <c t="n" r="B133" s="6">
        <v>5763</v>
      </c>
      <c t="n" r="C133" s="6">
        <v>7908</v>
      </c>
    </row>
    <row r="134" spans="1:3">
      <c t="s" r="A134" s="4">
        <v>635</v>
      </c>
      <c t="n" r="B134" s="6">
        <v>324</v>
      </c>
      <c t="n" r="C134" s="6">
        <v>200</v>
      </c>
    </row>
    <row r="135" spans="1:3">
      <c t="s" r="A135" s="4">
        <v>488</v>
      </c>
    </row>
    <row r="136" spans="1:3">
      <c t="s" r="A136" s="3">
        <v>631</v>
      </c>
    </row>
    <row r="137" spans="1:3">
      <c t="s" r="A137" s="4">
        <v>632</v>
      </c>
      <c t="n" r="B137" s="6">
        <v>962</v>
      </c>
      <c t="n" r="C137" s="6">
        <v>1103</v>
      </c>
    </row>
    <row r="138" spans="1:3">
      <c t="s" r="A138" s="4">
        <v>633</v>
      </c>
      <c t="n" r="B138" s="6">
        <v>1232</v>
      </c>
      <c t="n" r="C138" s="6">
        <v>1373</v>
      </c>
    </row>
    <row r="139" spans="1:3">
      <c t="s" r="A139" s="3">
        <v>634</v>
      </c>
    </row>
    <row r="140" spans="1:3">
      <c t="s" r="A140" s="4">
        <v>632</v>
      </c>
      <c t="n" r="B140" s="6">
        <v>250</v>
      </c>
      <c t="n" r="C140" s="6">
        <v>257</v>
      </c>
    </row>
    <row r="141" spans="1:3">
      <c t="s" r="A141" s="4">
        <v>633</v>
      </c>
      <c t="n" r="B141" s="6">
        <v>250</v>
      </c>
      <c t="n" r="C141" s="6">
        <v>257</v>
      </c>
    </row>
    <row r="142" spans="1:3">
      <c t="s" r="A142" s="4">
        <v>635</v>
      </c>
      <c t="n" r="B142" s="6">
        <v>98</v>
      </c>
      <c t="n" r="C142" s="6">
        <v>142</v>
      </c>
    </row>
    <row r="143" spans="1:3">
      <c t="s" r="A143" s="3">
        <v>636</v>
      </c>
    </row>
    <row r="144" spans="1:3">
      <c t="s" r="A144" s="4">
        <v>632</v>
      </c>
      <c t="n" r="B144" s="6">
        <v>1212</v>
      </c>
      <c t="n" r="C144" s="6">
        <v>1360</v>
      </c>
    </row>
    <row r="145" spans="1:3">
      <c t="s" r="A145" s="4">
        <v>633</v>
      </c>
      <c t="n" r="B145" s="6">
        <v>1482</v>
      </c>
      <c t="n" r="C145" s="6">
        <v>1630</v>
      </c>
    </row>
    <row r="146" spans="1:3">
      <c t="s" r="A146" s="4">
        <v>635</v>
      </c>
      <c t="n" r="B146" s="6">
        <v>98</v>
      </c>
      <c t="n" r="C146" s="6">
        <v>142</v>
      </c>
    </row>
    <row r="147" spans="1:3">
      <c t="s" r="A147" s="4">
        <v>490</v>
      </c>
    </row>
    <row r="148" spans="1:3">
      <c t="s" r="A148" s="3">
        <v>631</v>
      </c>
    </row>
    <row r="149" spans="1:3">
      <c t="s" r="A149" s="4">
        <v>632</v>
      </c>
      <c t="n" r="B149" s="6">
        <v>690</v>
      </c>
      <c t="n" r="C149" s="6">
        <v>263</v>
      </c>
    </row>
    <row r="150" spans="1:3">
      <c t="s" r="A150" s="4">
        <v>633</v>
      </c>
      <c t="n" r="B150" s="6">
        <v>920</v>
      </c>
      <c t="n" r="C150" s="6">
        <v>365</v>
      </c>
    </row>
    <row r="151" spans="1:3">
      <c t="s" r="A151" s="3">
        <v>634</v>
      </c>
    </row>
    <row r="152" spans="1:3">
      <c t="s" r="A152" s="4">
        <v>632</v>
      </c>
      <c t="n" r="B152" s="6">
        <v>136</v>
      </c>
      <c t="n" r="C152" s="6">
        <v>555</v>
      </c>
    </row>
    <row r="153" spans="1:3">
      <c t="s" r="A153" s="4">
        <v>633</v>
      </c>
      <c t="n" r="B153" s="6">
        <v>238</v>
      </c>
      <c t="n" r="C153" s="6">
        <v>555</v>
      </c>
    </row>
    <row r="154" spans="1:3">
      <c t="s" r="A154" s="4">
        <v>635</v>
      </c>
      <c t="n" r="B154" s="6">
        <v>18</v>
      </c>
      <c t="n" r="C154" s="6">
        <v>239</v>
      </c>
    </row>
    <row r="155" spans="1:3">
      <c t="s" r="A155" s="3">
        <v>636</v>
      </c>
    </row>
    <row r="156" spans="1:3">
      <c t="s" r="A156" s="4">
        <v>632</v>
      </c>
      <c t="n" r="B156" s="6">
        <v>826</v>
      </c>
      <c t="n" r="C156" s="6">
        <v>818</v>
      </c>
    </row>
    <row r="157" spans="1:3">
      <c t="s" r="A157" s="4">
        <v>633</v>
      </c>
      <c t="n" r="B157" s="6">
        <v>1158</v>
      </c>
      <c t="n" r="C157" s="6">
        <v>920</v>
      </c>
    </row>
    <row r="158" spans="1:3">
      <c t="s" r="A158" s="4">
        <v>635</v>
      </c>
      <c t="n" r="B158" s="7">
        <v>18</v>
      </c>
      <c t="n" r="C158" s="6">
        <v>239</v>
      </c>
    </row>
    <row r="159" spans="1:3">
      <c t="s" r="A159" s="4">
        <v>492</v>
      </c>
    </row>
    <row r="160" spans="1:3">
      <c t="s" r="A160" s="3">
        <v>631</v>
      </c>
    </row>
    <row r="161" spans="1:3">
      <c t="s" r="A161" s="4">
        <v>632</v>
      </c>
      <c t="n" r="C161" s="6">
        <v>23</v>
      </c>
    </row>
    <row r="162" spans="1:3">
      <c t="s" r="A162" s="4">
        <v>633</v>
      </c>
      <c t="n" r="C162" s="6">
        <v>36</v>
      </c>
    </row>
    <row r="163" spans="1:3">
      <c t="s" r="A163" s="3">
        <v>634</v>
      </c>
    </row>
    <row r="164" spans="1:3">
      <c t="s" r="A164" s="4">
        <v>635</v>
      </c>
      <c t="n" r="C164" s="6">
        <v>0</v>
      </c>
    </row>
    <row r="165" spans="1:3">
      <c t="s" r="A165" s="3">
        <v>636</v>
      </c>
    </row>
    <row r="166" spans="1:3">
      <c t="s" r="A166" s="4">
        <v>632</v>
      </c>
      <c t="n" r="C166" s="6">
        <v>23</v>
      </c>
    </row>
    <row r="167" spans="1:3">
      <c t="s" r="A167" s="4">
        <v>633</v>
      </c>
      <c t="n" r="C167" s="6">
        <v>36</v>
      </c>
    </row>
    <row r="168" spans="1:3">
      <c t="s" r="A168" s="4">
        <v>635</v>
      </c>
      <c t="n" r="C168"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37</v>
      </c>
      <c t="s" r="B1" s="2">
        <v>1</v>
      </c>
    </row>
    <row r="2" spans="1:3">
      <c t="s" r="B2" s="2">
        <v>2</v>
      </c>
      <c t="s" r="C2" s="2">
        <v>32</v>
      </c>
    </row>
    <row r="3" spans="1:3">
      <c t="s" r="A3" s="3">
        <v>638</v>
      </c>
    </row>
    <row r="4" spans="1:3">
      <c t="s" r="A4" s="4">
        <v>639</v>
      </c>
      <c t="n" r="B4" s="7">
        <v>15352</v>
      </c>
      <c t="n" r="C4" s="7">
        <v>23382</v>
      </c>
    </row>
    <row r="5" spans="1:3">
      <c t="s" r="A5" s="4">
        <v>640</v>
      </c>
      <c t="n" r="B5" s="6">
        <v>661</v>
      </c>
      <c t="n" r="C5" s="6">
        <v>1208</v>
      </c>
    </row>
    <row r="6" spans="1:3">
      <c t="s" r="A6" s="3">
        <v>641</v>
      </c>
    </row>
    <row r="7" spans="1:3">
      <c t="s" r="A7" s="4">
        <v>639</v>
      </c>
      <c t="n" r="B7" s="6">
        <v>9351</v>
      </c>
      <c t="n" r="C7" s="6">
        <v>8751</v>
      </c>
    </row>
    <row r="8" spans="1:3">
      <c t="s" r="A8" s="4">
        <v>640</v>
      </c>
      <c t="n" r="B8" s="6">
        <v>319</v>
      </c>
      <c t="n" r="C8" s="6">
        <v>394</v>
      </c>
    </row>
    <row r="9" spans="1:3">
      <c t="s" r="A9" s="3">
        <v>636</v>
      </c>
    </row>
    <row r="10" spans="1:3">
      <c t="s" r="A10" s="4">
        <v>639</v>
      </c>
      <c t="n" r="B10" s="6">
        <v>24703</v>
      </c>
      <c t="n" r="C10" s="6">
        <v>32133</v>
      </c>
    </row>
    <row r="11" spans="1:3">
      <c t="s" r="A11" s="4">
        <v>640</v>
      </c>
      <c t="n" r="B11" s="6">
        <v>980</v>
      </c>
      <c t="n" r="C11" s="6">
        <v>1602</v>
      </c>
    </row>
    <row r="12" spans="1:3">
      <c t="s" r="A12" s="4">
        <v>480</v>
      </c>
    </row>
    <row r="13" spans="1:3">
      <c t="s" r="A13" s="3">
        <v>638</v>
      </c>
    </row>
    <row r="14" spans="1:3">
      <c t="s" r="A14" s="4">
        <v>639</v>
      </c>
      <c t="n" r="B14" s="6">
        <v>1830</v>
      </c>
      <c t="n" r="C14" s="6">
        <v>3823</v>
      </c>
    </row>
    <row r="15" spans="1:3">
      <c t="s" r="A15" s="4">
        <v>640</v>
      </c>
      <c t="n" r="B15" s="6">
        <v>95</v>
      </c>
      <c t="n" r="C15" s="6">
        <v>207</v>
      </c>
    </row>
    <row r="16" spans="1:3">
      <c t="s" r="A16" s="3">
        <v>636</v>
      </c>
    </row>
    <row r="17" spans="1:3">
      <c t="s" r="A17" s="4">
        <v>639</v>
      </c>
      <c t="n" r="B17" s="6">
        <v>2674</v>
      </c>
      <c t="n" r="C17" s="6">
        <v>4424</v>
      </c>
    </row>
    <row r="18" spans="1:3">
      <c t="s" r="A18" s="4">
        <v>640</v>
      </c>
      <c t="n" r="B18" s="6">
        <v>118</v>
      </c>
      <c t="n" r="C18" s="6">
        <v>240</v>
      </c>
    </row>
    <row r="19" spans="1:3">
      <c t="s" r="A19" s="4">
        <v>477</v>
      </c>
    </row>
    <row r="20" spans="1:3">
      <c t="s" r="A20" s="3">
        <v>638</v>
      </c>
    </row>
    <row r="21" spans="1:3">
      <c t="s" r="A21" s="4">
        <v>639</v>
      </c>
      <c t="n" r="B21" s="6">
        <v>61</v>
      </c>
      <c t="n" r="C21" s="6">
        <v>181</v>
      </c>
    </row>
    <row r="22" spans="1:3">
      <c t="s" r="A22" s="4">
        <v>640</v>
      </c>
      <c t="n" r="B22" s="6">
        <v>0</v>
      </c>
      <c t="n" r="C22" s="6">
        <v>2</v>
      </c>
    </row>
    <row r="23" spans="1:3">
      <c t="s" r="A23" s="3">
        <v>636</v>
      </c>
    </row>
    <row r="24" spans="1:3">
      <c t="s" r="A24" s="4">
        <v>639</v>
      </c>
      <c t="n" r="B24" s="6">
        <v>61</v>
      </c>
      <c t="n" r="C24" s="6">
        <v>181</v>
      </c>
    </row>
    <row r="25" spans="1:3">
      <c t="s" r="A25" s="4">
        <v>640</v>
      </c>
      <c t="n" r="B25" s="6">
        <v>0</v>
      </c>
      <c t="n" r="C25" s="6">
        <v>2</v>
      </c>
    </row>
    <row r="26" spans="1:3">
      <c t="s" r="A26" s="4">
        <v>478</v>
      </c>
    </row>
    <row r="27" spans="1:3">
      <c t="s" r="A27" s="3">
        <v>638</v>
      </c>
    </row>
    <row r="28" spans="1:3">
      <c t="s" r="A28" s="4">
        <v>639</v>
      </c>
      <c t="n" r="B28" s="6">
        <v>1769</v>
      </c>
      <c t="n" r="C28" s="6">
        <v>3642</v>
      </c>
    </row>
    <row r="29" spans="1:3">
      <c t="s" r="A29" s="4">
        <v>640</v>
      </c>
      <c t="n" r="B29" s="6">
        <v>95</v>
      </c>
      <c t="n" r="C29" s="6">
        <v>205</v>
      </c>
    </row>
    <row r="30" spans="1:3">
      <c t="s" r="A30" s="3">
        <v>641</v>
      </c>
    </row>
    <row r="31" spans="1:3">
      <c t="s" r="A31" s="4">
        <v>639</v>
      </c>
      <c t="n" r="B31" s="6">
        <v>844</v>
      </c>
      <c t="n" r="C31" s="6">
        <v>601</v>
      </c>
    </row>
    <row r="32" spans="1:3">
      <c t="s" r="A32" s="4">
        <v>640</v>
      </c>
      <c t="n" r="B32" s="6">
        <v>23</v>
      </c>
      <c t="n" r="C32" s="6">
        <v>33</v>
      </c>
    </row>
    <row r="33" spans="1:3">
      <c t="s" r="A33" s="3">
        <v>636</v>
      </c>
    </row>
    <row r="34" spans="1:3">
      <c t="s" r="A34" s="4">
        <v>639</v>
      </c>
      <c t="n" r="B34" s="6">
        <v>2613</v>
      </c>
      <c t="n" r="C34" s="6">
        <v>4243</v>
      </c>
    </row>
    <row r="35" spans="1:3">
      <c t="s" r="A35" s="4">
        <v>640</v>
      </c>
      <c t="n" r="B35" s="6">
        <v>118</v>
      </c>
      <c t="n" r="C35" s="6">
        <v>238</v>
      </c>
    </row>
    <row r="36" spans="1:3">
      <c t="s" r="A36" s="4">
        <v>476</v>
      </c>
    </row>
    <row r="37" spans="1:3">
      <c t="s" r="A37" s="3">
        <v>638</v>
      </c>
    </row>
    <row r="38" spans="1:3">
      <c t="s" r="A38" s="4">
        <v>639</v>
      </c>
      <c t="n" r="B38" s="6">
        <v>5784</v>
      </c>
      <c t="n" r="C38" s="6">
        <v>10766</v>
      </c>
    </row>
    <row r="39" spans="1:3">
      <c t="s" r="A39" s="4">
        <v>640</v>
      </c>
      <c t="n" r="B39" s="6">
        <v>190</v>
      </c>
      <c t="n" r="C39" s="6">
        <v>554</v>
      </c>
    </row>
    <row r="40" spans="1:3">
      <c t="s" r="A40" s="3">
        <v>641</v>
      </c>
    </row>
    <row r="41" spans="1:3">
      <c t="s" r="A41" s="4">
        <v>639</v>
      </c>
      <c t="n" r="B41" s="6">
        <v>6457</v>
      </c>
      <c t="n" r="C41" s="6">
        <v>5853</v>
      </c>
    </row>
    <row r="42" spans="1:3">
      <c t="s" r="A42" s="4">
        <v>640</v>
      </c>
      <c t="n" r="B42" s="6">
        <v>250</v>
      </c>
      <c t="n" r="C42" s="6">
        <v>272</v>
      </c>
    </row>
    <row r="43" spans="1:3">
      <c t="s" r="A43" s="3">
        <v>636</v>
      </c>
    </row>
    <row r="44" spans="1:3">
      <c t="s" r="A44" s="4">
        <v>639</v>
      </c>
      <c t="n" r="B44" s="6">
        <v>12241</v>
      </c>
      <c t="n" r="C44" s="6">
        <v>16619</v>
      </c>
    </row>
    <row r="45" spans="1:3">
      <c t="s" r="A45" s="4">
        <v>640</v>
      </c>
      <c t="n" r="B45" s="6">
        <v>440</v>
      </c>
      <c t="n" r="C45" s="6">
        <v>826</v>
      </c>
    </row>
    <row r="46" spans="1:3">
      <c t="s" r="A46" s="4">
        <v>483</v>
      </c>
    </row>
    <row r="47" spans="1:3">
      <c t="s" r="A47" s="3">
        <v>638</v>
      </c>
    </row>
    <row r="48" spans="1:3">
      <c t="s" r="A48" s="4">
        <v>639</v>
      </c>
      <c t="n" r="B48" s="6">
        <v>1349</v>
      </c>
      <c t="n" r="C48" s="6">
        <v>1705</v>
      </c>
    </row>
    <row r="49" spans="1:3">
      <c t="s" r="A49" s="4">
        <v>640</v>
      </c>
      <c t="n" r="B49" s="6">
        <v>69</v>
      </c>
      <c t="n" r="C49" s="6">
        <v>93</v>
      </c>
    </row>
    <row r="50" spans="1:3">
      <c t="s" r="A50" s="3">
        <v>641</v>
      </c>
    </row>
    <row r="51" spans="1:3">
      <c t="s" r="A51" s="4">
        <v>639</v>
      </c>
      <c t="n" r="B51" s="6">
        <v>6088</v>
      </c>
      <c t="n" r="C51" s="6">
        <v>5853</v>
      </c>
    </row>
    <row r="52" spans="1:3">
      <c t="s" r="A52" s="4">
        <v>640</v>
      </c>
      <c t="n" r="B52" s="6">
        <v>226</v>
      </c>
      <c t="n" r="C52" s="6">
        <v>272</v>
      </c>
    </row>
    <row r="53" spans="1:3">
      <c t="s" r="A53" s="3">
        <v>636</v>
      </c>
    </row>
    <row r="54" spans="1:3">
      <c t="s" r="A54" s="4">
        <v>639</v>
      </c>
      <c t="n" r="B54" s="6">
        <v>7437</v>
      </c>
      <c t="n" r="C54" s="6">
        <v>7558</v>
      </c>
    </row>
    <row r="55" spans="1:3">
      <c t="s" r="A55" s="4">
        <v>640</v>
      </c>
      <c t="n" r="B55" s="6">
        <v>295</v>
      </c>
      <c t="n" r="C55" s="6">
        <v>365</v>
      </c>
    </row>
    <row r="56" spans="1:3">
      <c t="s" r="A56" s="4">
        <v>484</v>
      </c>
    </row>
    <row r="57" spans="1:3">
      <c t="s" r="A57" s="3">
        <v>638</v>
      </c>
    </row>
    <row r="58" spans="1:3">
      <c t="s" r="A58" s="4">
        <v>639</v>
      </c>
      <c t="n" r="B58" s="6">
        <v>4435</v>
      </c>
      <c t="n" r="C58" s="6">
        <v>6693</v>
      </c>
    </row>
    <row r="59" spans="1:3">
      <c t="s" r="A59" s="4">
        <v>640</v>
      </c>
      <c t="n" r="B59" s="6">
        <v>121</v>
      </c>
      <c t="n" r="C59" s="6">
        <v>320</v>
      </c>
    </row>
    <row r="60" spans="1:3">
      <c t="s" r="A60" s="3">
        <v>641</v>
      </c>
    </row>
    <row r="61" spans="1:3">
      <c t="s" r="A61" s="4">
        <v>639</v>
      </c>
      <c t="n" r="B61" s="6">
        <v>369</v>
      </c>
      <c t="n" r="C61" s="6">
        <v>0</v>
      </c>
    </row>
    <row r="62" spans="1:3">
      <c t="s" r="A62" s="4">
        <v>640</v>
      </c>
      <c t="n" r="B62" s="6">
        <v>24</v>
      </c>
      <c t="n" r="C62" s="6">
        <v>0</v>
      </c>
    </row>
    <row r="63" spans="1:3">
      <c t="s" r="A63" s="3">
        <v>636</v>
      </c>
    </row>
    <row r="64" spans="1:3">
      <c t="s" r="A64" s="4">
        <v>639</v>
      </c>
      <c t="n" r="B64" s="6">
        <v>4804</v>
      </c>
      <c t="n" r="C64" s="6">
        <v>6693</v>
      </c>
    </row>
    <row r="65" spans="1:3">
      <c t="s" r="A65" s="4">
        <v>640</v>
      </c>
      <c t="n" r="B65" s="6">
        <v>145</v>
      </c>
      <c t="n" r="C65" s="6">
        <v>320</v>
      </c>
    </row>
    <row r="66" spans="1:3">
      <c t="s" r="A66" s="4">
        <v>485</v>
      </c>
    </row>
    <row r="67" spans="1:3">
      <c t="s" r="A67" s="3">
        <v>638</v>
      </c>
    </row>
    <row r="68" spans="1:3">
      <c t="s" r="A68" s="4">
        <v>639</v>
      </c>
      <c t="n" r="B68" s="6">
        <v>0</v>
      </c>
      <c t="n" r="C68" s="6">
        <v>2347</v>
      </c>
    </row>
    <row r="69" spans="1:3">
      <c t="s" r="A69" s="4">
        <v>640</v>
      </c>
      <c t="n" r="B69" s="6">
        <v>0</v>
      </c>
      <c t="n" r="C69" s="6">
        <v>141</v>
      </c>
    </row>
    <row r="70" spans="1:3">
      <c t="s" r="A70" s="3">
        <v>636</v>
      </c>
    </row>
    <row r="71" spans="1:3">
      <c t="s" r="A71" s="4">
        <v>639</v>
      </c>
      <c t="n" r="B71" s="6">
        <v>0</v>
      </c>
      <c t="n" r="C71" s="6">
        <v>2347</v>
      </c>
    </row>
    <row r="72" spans="1:3">
      <c t="s" r="A72" s="4">
        <v>640</v>
      </c>
      <c t="n" r="B72" s="6">
        <v>0</v>
      </c>
      <c t="n" r="C72" s="6">
        <v>141</v>
      </c>
    </row>
    <row r="73" spans="1:3">
      <c t="s" r="A73" s="4">
        <v>486</v>
      </c>
    </row>
    <row r="74" spans="1:3">
      <c t="s" r="A74" s="3">
        <v>638</v>
      </c>
    </row>
    <row r="75" spans="1:3">
      <c t="s" r="A75" s="4">
        <v>639</v>
      </c>
      <c t="n" r="B75" s="6">
        <v>0</v>
      </c>
      <c t="n" r="C75" s="6">
        <v>21</v>
      </c>
    </row>
    <row r="76" spans="1:3">
      <c t="s" r="A76" s="4">
        <v>640</v>
      </c>
      <c t="n" r="B76" s="6">
        <v>0</v>
      </c>
      <c t="n" r="C76" s="6">
        <v>0</v>
      </c>
    </row>
    <row r="77" spans="1:3">
      <c t="s" r="A77" s="3">
        <v>636</v>
      </c>
    </row>
    <row r="78" spans="1:3">
      <c t="s" r="A78" s="4">
        <v>639</v>
      </c>
      <c t="n" r="B78" s="6">
        <v>0</v>
      </c>
      <c t="n" r="C78" s="6">
        <v>21</v>
      </c>
    </row>
    <row r="79" spans="1:3">
      <c t="s" r="A79" s="4">
        <v>640</v>
      </c>
      <c t="n" r="B79" s="6">
        <v>0</v>
      </c>
      <c t="n" r="C79" s="6">
        <v>0</v>
      </c>
    </row>
    <row r="80" spans="1:3">
      <c t="s" r="A80" s="4">
        <v>479</v>
      </c>
    </row>
    <row r="81" spans="1:3">
      <c t="s" r="A81" s="3">
        <v>638</v>
      </c>
    </row>
    <row r="82" spans="1:3">
      <c t="s" r="A82" s="4">
        <v>639</v>
      </c>
      <c t="n" r="B82" s="6">
        <v>890</v>
      </c>
      <c t="n" r="C82" s="6">
        <v>800</v>
      </c>
    </row>
    <row r="83" spans="1:3">
      <c t="s" r="A83" s="4">
        <v>640</v>
      </c>
      <c t="n" r="B83" s="6">
        <v>51</v>
      </c>
      <c t="n" r="C83" s="6">
        <v>27</v>
      </c>
    </row>
    <row r="84" spans="1:3">
      <c t="s" r="A84" s="3">
        <v>641</v>
      </c>
    </row>
    <row r="85" spans="1:3">
      <c t="s" r="A85" s="4">
        <v>639</v>
      </c>
      <c t="n" r="B85" s="6">
        <v>22</v>
      </c>
      <c t="n" r="C85" s="6">
        <v>0</v>
      </c>
    </row>
    <row r="86" spans="1:3">
      <c t="s" r="A86" s="4">
        <v>640</v>
      </c>
      <c t="n" r="B86" s="6">
        <v>0</v>
      </c>
      <c t="n" r="C86" s="6">
        <v>0</v>
      </c>
    </row>
    <row r="87" spans="1:3">
      <c t="s" r="A87" s="3">
        <v>636</v>
      </c>
    </row>
    <row r="88" spans="1:3">
      <c t="s" r="A88" s="4">
        <v>639</v>
      </c>
      <c t="n" r="B88" s="6">
        <v>912</v>
      </c>
      <c t="n" r="C88" s="6">
        <v>800</v>
      </c>
    </row>
    <row r="89" spans="1:3">
      <c t="s" r="A89" s="4">
        <v>640</v>
      </c>
      <c t="n" r="B89" s="6">
        <v>51</v>
      </c>
      <c t="n" r="C89" s="6">
        <v>27</v>
      </c>
    </row>
    <row r="90" spans="1:3">
      <c t="s" r="A90" s="4">
        <v>504</v>
      </c>
    </row>
    <row r="91" spans="1:3">
      <c t="s" r="A91" s="3">
        <v>638</v>
      </c>
    </row>
    <row r="92" spans="1:3">
      <c t="s" r="A92" s="4">
        <v>639</v>
      </c>
      <c t="n" r="B92" s="6">
        <v>7385</v>
      </c>
      <c t="n" r="C92" s="6">
        <v>8493</v>
      </c>
    </row>
    <row r="93" spans="1:3">
      <c t="s" r="A93" s="4">
        <v>640</v>
      </c>
      <c t="n" r="B93" s="6">
        <v>331</v>
      </c>
      <c t="n" r="C93" s="6">
        <v>430</v>
      </c>
    </row>
    <row r="94" spans="1:3">
      <c t="s" r="A94" s="3">
        <v>641</v>
      </c>
    </row>
    <row r="95" spans="1:3">
      <c t="s" r="A95" s="4">
        <v>639</v>
      </c>
      <c t="n" r="B95" s="6">
        <v>1733</v>
      </c>
      <c t="n" r="C95" s="6">
        <v>1727</v>
      </c>
    </row>
    <row r="96" spans="1:3">
      <c t="s" r="A96" s="4">
        <v>640</v>
      </c>
      <c t="n" r="B96" s="6">
        <v>41</v>
      </c>
      <c t="n" r="C96" s="6">
        <v>56</v>
      </c>
    </row>
    <row r="97" spans="1:3">
      <c t="s" r="A97" s="3">
        <v>636</v>
      </c>
    </row>
    <row r="98" spans="1:3">
      <c t="s" r="A98" s="4">
        <v>639</v>
      </c>
      <c t="n" r="B98" s="6">
        <v>9118</v>
      </c>
      <c t="n" r="C98" s="6">
        <v>10220</v>
      </c>
    </row>
    <row r="99" spans="1:3">
      <c t="s" r="A99" s="4">
        <v>640</v>
      </c>
      <c t="n" r="B99" s="6">
        <v>372</v>
      </c>
      <c t="n" r="C99" s="6">
        <v>486</v>
      </c>
    </row>
    <row r="100" spans="1:3">
      <c t="s" r="A100" s="4">
        <v>487</v>
      </c>
    </row>
    <row r="101" spans="1:3">
      <c t="s" r="A101" s="3">
        <v>638</v>
      </c>
    </row>
    <row r="102" spans="1:3">
      <c t="s" r="A102" s="4">
        <v>639</v>
      </c>
      <c t="n" r="B102" s="6">
        <v>5374</v>
      </c>
      <c t="n" r="C102" s="6">
        <v>6581</v>
      </c>
    </row>
    <row r="103" spans="1:3">
      <c t="s" r="A103" s="4">
        <v>640</v>
      </c>
      <c t="n" r="B103" s="6">
        <v>233</v>
      </c>
      <c t="n" r="C103" s="6">
        <v>352</v>
      </c>
    </row>
    <row r="104" spans="1:3">
      <c t="s" r="A104" s="3">
        <v>641</v>
      </c>
    </row>
    <row r="105" spans="1:3">
      <c t="s" r="A105" s="4">
        <v>639</v>
      </c>
      <c t="n" r="B105" s="6">
        <v>1434</v>
      </c>
      <c t="n" r="C105" s="6">
        <v>1464</v>
      </c>
    </row>
    <row r="106" spans="1:3">
      <c t="s" r="A106" s="4">
        <v>640</v>
      </c>
      <c t="n" r="B106" s="6">
        <v>26</v>
      </c>
      <c t="n" r="C106" s="6">
        <v>45</v>
      </c>
    </row>
    <row r="107" spans="1:3">
      <c t="s" r="A107" s="3">
        <v>636</v>
      </c>
    </row>
    <row r="108" spans="1:3">
      <c t="s" r="A108" s="4">
        <v>639</v>
      </c>
      <c t="n" r="B108" s="6">
        <v>6808</v>
      </c>
      <c t="n" r="C108" s="6">
        <v>8045</v>
      </c>
    </row>
    <row r="109" spans="1:3">
      <c t="s" r="A109" s="4">
        <v>640</v>
      </c>
      <c t="n" r="B109" s="6">
        <v>259</v>
      </c>
      <c t="n" r="C109" s="6">
        <v>397</v>
      </c>
    </row>
    <row r="110" spans="1:3">
      <c t="s" r="A110" s="4">
        <v>488</v>
      </c>
    </row>
    <row r="111" spans="1:3">
      <c t="s" r="A111" s="3">
        <v>638</v>
      </c>
    </row>
    <row r="112" spans="1:3">
      <c t="s" r="A112" s="4">
        <v>639</v>
      </c>
      <c t="n" r="B112" s="6">
        <v>1121</v>
      </c>
      <c t="n" r="C112" s="6">
        <v>1112</v>
      </c>
    </row>
    <row r="113" spans="1:3">
      <c t="s" r="A113" s="4">
        <v>640</v>
      </c>
      <c t="n" r="B113" s="6">
        <v>47</v>
      </c>
      <c t="n" r="C113" s="6">
        <v>51</v>
      </c>
    </row>
    <row r="114" spans="1:3">
      <c t="s" r="A114" s="3">
        <v>641</v>
      </c>
    </row>
    <row r="115" spans="1:3">
      <c t="s" r="A115" s="4">
        <v>639</v>
      </c>
      <c t="n" r="B115" s="6">
        <v>277</v>
      </c>
      <c t="n" r="C115" s="6">
        <v>263</v>
      </c>
    </row>
    <row r="116" spans="1:3">
      <c t="s" r="A116" s="4">
        <v>640</v>
      </c>
      <c t="n" r="B116" s="6">
        <v>15</v>
      </c>
      <c t="n" r="C116" s="6">
        <v>11</v>
      </c>
    </row>
    <row r="117" spans="1:3">
      <c t="s" r="A117" s="3">
        <v>636</v>
      </c>
    </row>
    <row r="118" spans="1:3">
      <c t="s" r="A118" s="4">
        <v>639</v>
      </c>
      <c t="n" r="B118" s="6">
        <v>1398</v>
      </c>
      <c t="n" r="C118" s="6">
        <v>1375</v>
      </c>
    </row>
    <row r="119" spans="1:3">
      <c t="s" r="A119" s="4">
        <v>640</v>
      </c>
      <c t="n" r="B119" s="6">
        <v>62</v>
      </c>
      <c t="n" r="C119" s="6">
        <v>62</v>
      </c>
    </row>
    <row r="120" spans="1:3">
      <c t="s" r="A120" s="4">
        <v>490</v>
      </c>
    </row>
    <row r="121" spans="1:3">
      <c t="s" r="A121" s="3">
        <v>638</v>
      </c>
    </row>
    <row r="122" spans="1:3">
      <c t="s" r="A122" s="4">
        <v>639</v>
      </c>
      <c t="n" r="B122" s="6">
        <v>344</v>
      </c>
      <c t="n" r="C122" s="6">
        <v>274</v>
      </c>
    </row>
    <row r="123" spans="1:3">
      <c t="s" r="A123" s="4">
        <v>640</v>
      </c>
      <c t="n" r="B123" s="6">
        <v>44</v>
      </c>
      <c t="n" r="C123" s="6">
        <v>15</v>
      </c>
    </row>
    <row r="124" spans="1:3">
      <c t="s" r="A124" s="3">
        <v>641</v>
      </c>
    </row>
    <row r="125" spans="1:3">
      <c t="s" r="A125" s="4">
        <v>639</v>
      </c>
      <c t="n" r="B125" s="6">
        <v>317</v>
      </c>
      <c t="n" r="C125" s="6">
        <v>570</v>
      </c>
    </row>
    <row r="126" spans="1:3">
      <c t="s" r="A126" s="4">
        <v>640</v>
      </c>
      <c t="n" r="B126" s="6">
        <v>5</v>
      </c>
      <c t="n" r="C126" s="6">
        <v>33</v>
      </c>
    </row>
    <row r="127" spans="1:3">
      <c t="s" r="A127" s="3">
        <v>636</v>
      </c>
    </row>
    <row r="128" spans="1:3">
      <c t="s" r="A128" s="4">
        <v>639</v>
      </c>
      <c t="n" r="B128" s="6">
        <v>661</v>
      </c>
      <c t="n" r="C128" s="6">
        <v>844</v>
      </c>
    </row>
    <row r="129" spans="1:3">
      <c t="s" r="A129" s="4">
        <v>640</v>
      </c>
      <c t="n" r="B129" s="6">
        <v>49</v>
      </c>
      <c t="n" r="C129" s="6">
        <v>48</v>
      </c>
    </row>
    <row r="130" spans="1:3">
      <c t="s" r="A130" s="4">
        <v>492</v>
      </c>
    </row>
    <row r="131" spans="1:3">
      <c t="s" r="A131" s="3">
        <v>638</v>
      </c>
    </row>
    <row r="132" spans="1:3">
      <c t="s" r="A132" s="4">
        <v>639</v>
      </c>
      <c t="n" r="B132" s="6">
        <v>9</v>
      </c>
      <c t="n" r="C132" s="6">
        <v>26</v>
      </c>
    </row>
    <row r="133" spans="1:3">
      <c t="s" r="A133" s="4">
        <v>640</v>
      </c>
      <c t="n" r="B133" s="6">
        <v>1</v>
      </c>
      <c t="n" r="C133" s="6">
        <v>2</v>
      </c>
    </row>
    <row r="134" spans="1:3">
      <c t="s" r="A134" s="3">
        <v>636</v>
      </c>
    </row>
    <row r="135" spans="1:3">
      <c t="s" r="A135" s="4">
        <v>639</v>
      </c>
      <c t="n" r="B135" s="6">
        <v>9</v>
      </c>
      <c t="n" r="C135" s="6">
        <v>26</v>
      </c>
    </row>
    <row r="136" spans="1:3">
      <c t="s" r="A136" s="4">
        <v>640</v>
      </c>
      <c t="n" r="B136" s="7">
        <v>1</v>
      </c>
      <c t="n" r="C136" s="7">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642</v>
      </c>
      <c t="s" r="B1" s="2">
        <v>1</v>
      </c>
    </row>
    <row r="2" spans="1:3">
      <c t="s" r="B2" s="2">
        <v>643</v>
      </c>
      <c t="s" r="C2" s="2">
        <v>644</v>
      </c>
    </row>
    <row r="3" spans="1:3">
      <c t="s" r="A3" s="3">
        <v>645</v>
      </c>
    </row>
    <row r="4" spans="1:3">
      <c t="s" r="A4" s="4">
        <v>632</v>
      </c>
      <c t="n" r="B4" s="7">
        <v>15485</v>
      </c>
      <c t="n" r="C4" s="7">
        <v>27141</v>
      </c>
    </row>
    <row r="5" spans="1:3">
      <c t="s" r="A5" s="4">
        <v>646</v>
      </c>
      <c t="n" r="B5" s="6">
        <v>66</v>
      </c>
      <c t="n" r="C5" s="6">
        <v>107</v>
      </c>
    </row>
    <row r="6" spans="1:3">
      <c t="s" r="A6" s="4">
        <v>480</v>
      </c>
    </row>
    <row r="7" spans="1:3">
      <c t="s" r="A7" s="3">
        <v>645</v>
      </c>
    </row>
    <row r="8" spans="1:3">
      <c t="s" r="A8" s="4">
        <v>632</v>
      </c>
      <c t="n" r="B8" s="7">
        <v>1699</v>
      </c>
      <c t="n" r="C8" s="7">
        <v>3902</v>
      </c>
    </row>
    <row r="9" spans="1:3">
      <c t="s" r="A9" s="4">
        <v>646</v>
      </c>
      <c t="n" r="B9" s="6">
        <v>0</v>
      </c>
      <c t="n" r="C9" s="6">
        <v>1</v>
      </c>
    </row>
    <row r="10" spans="1:3">
      <c t="s" r="A10" s="4">
        <v>483</v>
      </c>
    </row>
    <row r="11" spans="1:3">
      <c t="s" r="A11" s="3">
        <v>645</v>
      </c>
    </row>
    <row r="12" spans="1:3">
      <c t="s" r="A12" s="4">
        <v>632</v>
      </c>
      <c t="n" r="B12" s="7">
        <v>5730</v>
      </c>
      <c t="n" r="C12" s="7">
        <v>6317</v>
      </c>
    </row>
    <row r="13" spans="1:3">
      <c t="s" r="A13" s="4">
        <v>646</v>
      </c>
      <c t="n" r="B13" s="6">
        <v>0</v>
      </c>
      <c t="n" r="C13" s="6">
        <v>7</v>
      </c>
    </row>
    <row r="14" spans="1:3">
      <c t="s" r="A14" s="4">
        <v>484</v>
      </c>
    </row>
    <row r="15" spans="1:3">
      <c t="s" r="A15" s="3">
        <v>645</v>
      </c>
    </row>
    <row r="16" spans="1:3">
      <c t="s" r="A16" s="4">
        <v>632</v>
      </c>
      <c t="n" r="B16" s="7">
        <v>2866</v>
      </c>
      <c t="n" r="C16" s="7">
        <v>6593</v>
      </c>
    </row>
    <row r="17" spans="1:3">
      <c t="s" r="A17" s="4">
        <v>485</v>
      </c>
    </row>
    <row r="18" spans="1:3">
      <c t="s" r="A18" s="3">
        <v>645</v>
      </c>
    </row>
    <row r="19" spans="1:3">
      <c t="s" r="A19" s="4">
        <v>632</v>
      </c>
      <c t="n" r="B19" s="6">
        <v>0</v>
      </c>
      <c t="n" r="C19" s="6">
        <v>2322</v>
      </c>
    </row>
    <row r="20" spans="1:3">
      <c t="s" r="A20" s="4">
        <v>489</v>
      </c>
    </row>
    <row r="21" spans="1:3">
      <c t="s" r="A21" s="3">
        <v>645</v>
      </c>
    </row>
    <row r="22" spans="1:3">
      <c t="s" r="A22" s="4">
        <v>632</v>
      </c>
      <c t="n" r="C22" s="6">
        <v>7752</v>
      </c>
    </row>
    <row r="23" spans="1:3">
      <c t="s" r="A23" s="4">
        <v>504</v>
      </c>
    </row>
    <row r="24" spans="1:3">
      <c t="s" r="A24" s="3">
        <v>645</v>
      </c>
    </row>
    <row r="25" spans="1:3">
      <c t="s" r="A25" s="4">
        <v>632</v>
      </c>
      <c t="n" r="B25" s="7">
        <v>5063</v>
      </c>
      <c t="n" r="C25" s="7">
        <v>0</v>
      </c>
    </row>
    <row r="26" spans="1:3">
      <c t="s" r="A26" s="4">
        <v>646</v>
      </c>
      <c t="n" r="B26" s="6">
        <v>1</v>
      </c>
      <c t="n" r="C26" s="6">
        <v>4</v>
      </c>
    </row>
    <row r="27" spans="1:3">
      <c t="s" r="A27" s="4">
        <v>487</v>
      </c>
    </row>
    <row r="28" spans="1:3">
      <c t="s" r="A28" s="3">
        <v>645</v>
      </c>
    </row>
    <row r="29" spans="1:3">
      <c t="s" r="A29" s="4">
        <v>632</v>
      </c>
      <c t="n" r="B29" s="7">
        <v>4283</v>
      </c>
      <c t="n" r="C29" s="7">
        <v>6990</v>
      </c>
    </row>
    <row r="30" spans="1:3">
      <c t="s" r="A30" s="4">
        <v>646</v>
      </c>
      <c t="n" r="B30" s="6">
        <v>0</v>
      </c>
      <c t="n" r="C30" s="6">
        <v>2</v>
      </c>
    </row>
    <row r="31" spans="1:3">
      <c t="s" r="A31" s="4">
        <v>488</v>
      </c>
    </row>
    <row r="32" spans="1:3">
      <c t="s" r="A32" s="3">
        <v>645</v>
      </c>
    </row>
    <row r="33" spans="1:3">
      <c t="s" r="A33" s="4">
        <v>632</v>
      </c>
      <c t="n" r="B33" s="7">
        <v>693</v>
      </c>
      <c t="n" r="C33" s="7">
        <v>762</v>
      </c>
    </row>
    <row r="34" spans="1:3">
      <c t="s" r="A34" s="4">
        <v>646</v>
      </c>
      <c t="n" r="B34" s="6">
        <v>0</v>
      </c>
      <c t="n" r="C34" s="6">
        <v>2</v>
      </c>
    </row>
    <row r="35" spans="1:3">
      <c t="s" r="A35" s="4">
        <v>490</v>
      </c>
    </row>
    <row r="36" spans="1:3">
      <c t="s" r="A36" s="3">
        <v>645</v>
      </c>
    </row>
    <row r="37" spans="1:3">
      <c t="s" r="A37" s="4">
        <v>632</v>
      </c>
      <c t="n" r="B37" s="7">
        <v>127</v>
      </c>
      <c t="n" r="C37" s="7">
        <v>239</v>
      </c>
    </row>
    <row r="38" spans="1:3">
      <c t="s" r="A38" s="4">
        <v>492</v>
      </c>
    </row>
    <row r="39" spans="1:3">
      <c t="s" r="A39" s="3">
        <v>645</v>
      </c>
    </row>
    <row r="40" spans="1:3">
      <c t="s" r="A40" s="4">
        <v>632</v>
      </c>
      <c t="n" r="B40" s="6">
        <v>0</v>
      </c>
      <c t="n" r="C40" s="6">
        <v>16</v>
      </c>
    </row>
    <row r="41" spans="1:3">
      <c t="s" r="A41" s="4">
        <v>477</v>
      </c>
    </row>
    <row r="42" spans="1:3">
      <c t="s" r="A42" s="3">
        <v>645</v>
      </c>
    </row>
    <row r="43" spans="1:3">
      <c t="s" r="A43" s="4">
        <v>632</v>
      </c>
      <c t="n" r="B43" s="6">
        <v>0</v>
      </c>
      <c t="n" r="C43" s="6">
        <v>7</v>
      </c>
    </row>
    <row r="44" spans="1:3">
      <c t="s" r="A44" s="4">
        <v>478</v>
      </c>
    </row>
    <row r="45" spans="1:3">
      <c t="s" r="A45" s="3">
        <v>645</v>
      </c>
    </row>
    <row r="46" spans="1:3">
      <c t="s" r="A46" s="4">
        <v>632</v>
      </c>
      <c t="n" r="B46" s="7">
        <v>1699</v>
      </c>
      <c t="n" r="C46" s="7">
        <v>3895</v>
      </c>
    </row>
    <row r="47" spans="1:3">
      <c t="s" r="A47" s="4">
        <v>646</v>
      </c>
      <c t="n" r="B47" s="6">
        <v>0</v>
      </c>
      <c t="n" r="C47" s="6">
        <v>1</v>
      </c>
    </row>
    <row r="48" spans="1:3">
      <c t="s" r="A48" s="4">
        <v>476</v>
      </c>
    </row>
    <row r="49" spans="1:3">
      <c t="s" r="A49" s="3">
        <v>645</v>
      </c>
    </row>
    <row r="50" spans="1:3">
      <c t="s" r="A50" s="4">
        <v>632</v>
      </c>
      <c t="n" r="B50" s="7">
        <v>8596</v>
      </c>
      <c t="n" r="C50" s="7">
        <v>15232</v>
      </c>
    </row>
    <row r="51" spans="1:3">
      <c t="s" r="A51" s="4">
        <v>646</v>
      </c>
      <c t="n" r="B51" s="6">
        <v>0</v>
      </c>
      <c t="n" r="C51" s="6">
        <v>7</v>
      </c>
    </row>
    <row r="52" spans="1:3">
      <c t="s" r="A52" s="4">
        <v>647</v>
      </c>
    </row>
    <row r="53" spans="1:3">
      <c t="s" r="A53" s="3">
        <v>645</v>
      </c>
    </row>
    <row r="54" spans="1:3">
      <c t="s" r="A54" s="4">
        <v>632</v>
      </c>
      <c t="n" r="B54" s="7">
        <v>87</v>
      </c>
      <c t="n" r="C54" s="7">
        <v>0</v>
      </c>
    </row>
    <row r="55" spans="1:3">
      <c t="s" r="A55" s="4">
        <v>646</v>
      </c>
      <c t="n" r="B55" s="6">
        <v>1</v>
      </c>
      <c t="n" r="C55" s="6">
        <v>0</v>
      </c>
    </row>
    <row r="56" spans="1:3">
      <c t="s" r="A56" s="4">
        <v>648</v>
      </c>
    </row>
    <row r="57" spans="1:3">
      <c t="s" r="A57" s="3">
        <v>645</v>
      </c>
    </row>
    <row r="58" spans="1:3">
      <c t="s" r="A58" s="4">
        <v>632</v>
      </c>
      <c t="n" r="B58" s="7">
        <v>467</v>
      </c>
      <c t="n" r="C58" s="7">
        <v>559</v>
      </c>
    </row>
    <row r="59" spans="1:3">
      <c t="s" r="A59" s="4">
        <v>646</v>
      </c>
      <c t="n" r="B59" s="6">
        <v>13</v>
      </c>
      <c t="n" r="C59" s="6">
        <v>21</v>
      </c>
    </row>
    <row r="60" spans="1:3">
      <c t="s" r="A60" s="4">
        <v>649</v>
      </c>
    </row>
    <row r="61" spans="1:3">
      <c t="s" r="A61" s="3">
        <v>645</v>
      </c>
    </row>
    <row r="62" spans="1:3">
      <c t="s" r="A62" s="4">
        <v>632</v>
      </c>
      <c t="n" r="B62" s="7">
        <v>2</v>
      </c>
      <c t="n" r="C62" s="7">
        <v>17</v>
      </c>
    </row>
    <row r="63" spans="1:3">
      <c t="s" r="A63" s="4">
        <v>650</v>
      </c>
    </row>
    <row r="64" spans="1:3">
      <c t="s" r="A64" s="3">
        <v>645</v>
      </c>
    </row>
    <row r="65" spans="1:3">
      <c t="s" r="A65" s="4">
        <v>632</v>
      </c>
      <c t="n" r="B65" s="6">
        <v>184</v>
      </c>
      <c t="n" r="C65" s="6">
        <v>325</v>
      </c>
    </row>
    <row r="66" spans="1:3">
      <c t="s" r="A66" s="4">
        <v>651</v>
      </c>
    </row>
    <row r="67" spans="1:3">
      <c t="s" r="A67" s="3">
        <v>645</v>
      </c>
    </row>
    <row r="68" spans="1:3">
      <c t="s" r="A68" s="4">
        <v>632</v>
      </c>
      <c t="n" r="B68" s="6">
        <v>26</v>
      </c>
      <c t="n" r="C68" s="6">
        <v>0</v>
      </c>
    </row>
    <row r="69" spans="1:3">
      <c t="s" r="A69" s="4">
        <v>652</v>
      </c>
    </row>
    <row r="70" spans="1:3">
      <c t="s" r="A70" s="3">
        <v>645</v>
      </c>
    </row>
    <row r="71" spans="1:3">
      <c t="s" r="A71" s="4">
        <v>632</v>
      </c>
      <c t="n" r="B71" s="6">
        <v>0</v>
      </c>
      <c t="n" r="C71" s="6">
        <v>0</v>
      </c>
    </row>
    <row r="72" spans="1:3">
      <c t="s" r="A72" s="4">
        <v>653</v>
      </c>
    </row>
    <row r="73" spans="1:3">
      <c t="s" r="A73" s="3">
        <v>645</v>
      </c>
    </row>
    <row r="74" spans="1:3">
      <c t="s" r="A74" s="4">
        <v>632</v>
      </c>
      <c t="n" r="C74" s="6">
        <v>205</v>
      </c>
    </row>
    <row r="75" spans="1:3">
      <c t="s" r="A75" s="4">
        <v>654</v>
      </c>
    </row>
    <row r="76" spans="1:3">
      <c t="s" r="A76" s="3">
        <v>645</v>
      </c>
    </row>
    <row r="77" spans="1:3">
      <c t="s" r="A77" s="4">
        <v>632</v>
      </c>
      <c t="n" r="B77" s="6">
        <v>237</v>
      </c>
      <c t="n" r="C77" s="6">
        <v>0</v>
      </c>
    </row>
    <row r="78" spans="1:3">
      <c t="s" r="A78" s="4">
        <v>655</v>
      </c>
    </row>
    <row r="79" spans="1:3">
      <c t="s" r="A79" s="3">
        <v>645</v>
      </c>
    </row>
    <row r="80" spans="1:3">
      <c t="s" r="A80" s="4">
        <v>632</v>
      </c>
      <c t="n" r="B80" s="6">
        <v>236</v>
      </c>
      <c t="n" r="C80" s="6">
        <v>200</v>
      </c>
    </row>
    <row r="81" spans="1:3">
      <c t="s" r="A81" s="4">
        <v>656</v>
      </c>
    </row>
    <row r="82" spans="1:3">
      <c t="s" r="A82" s="3">
        <v>645</v>
      </c>
    </row>
    <row r="83" spans="1:3">
      <c t="s" r="A83" s="4">
        <v>632</v>
      </c>
      <c t="n" r="B83" s="6">
        <v>1</v>
      </c>
      <c t="n" r="C83" s="6">
        <v>5</v>
      </c>
    </row>
    <row r="84" spans="1:3">
      <c t="s" r="A84" s="4">
        <v>657</v>
      </c>
    </row>
    <row r="85" spans="1:3">
      <c t="s" r="A85" s="3">
        <v>645</v>
      </c>
    </row>
    <row r="86" spans="1:3">
      <c t="s" r="A86" s="4">
        <v>632</v>
      </c>
      <c t="n" r="B86" s="6">
        <v>18</v>
      </c>
      <c t="n" r="C86" s="6">
        <v>12</v>
      </c>
    </row>
    <row r="87" spans="1:3">
      <c t="s" r="A87" s="4">
        <v>658</v>
      </c>
    </row>
    <row r="88" spans="1:3">
      <c t="s" r="A88" s="3">
        <v>645</v>
      </c>
    </row>
    <row r="89" spans="1:3">
      <c t="s" r="A89" s="4">
        <v>632</v>
      </c>
      <c t="n" r="B89" s="6">
        <v>0</v>
      </c>
      <c t="n" r="C89" s="6">
        <v>0</v>
      </c>
    </row>
    <row r="90" spans="1:3">
      <c t="s" r="A90" s="4">
        <v>659</v>
      </c>
    </row>
    <row r="91" spans="1:3">
      <c t="s" r="A91" s="3">
        <v>645</v>
      </c>
    </row>
    <row r="92" spans="1:3">
      <c t="s" r="A92" s="4">
        <v>632</v>
      </c>
      <c t="n" r="B92" s="6">
        <v>0</v>
      </c>
      <c t="n" r="C92" s="6">
        <v>0</v>
      </c>
    </row>
    <row r="93" spans="1:3">
      <c t="s" r="A93" s="4">
        <v>660</v>
      </c>
    </row>
    <row r="94" spans="1:3">
      <c t="s" r="A94" s="3">
        <v>645</v>
      </c>
    </row>
    <row r="95" spans="1:3">
      <c t="s" r="A95" s="4">
        <v>632</v>
      </c>
      <c t="n" r="B95" s="6">
        <v>2</v>
      </c>
      <c t="n" r="C95" s="6">
        <v>17</v>
      </c>
    </row>
    <row r="96" spans="1:3">
      <c t="s" r="A96" s="4">
        <v>661</v>
      </c>
    </row>
    <row r="97" spans="1:3">
      <c t="s" r="A97" s="3">
        <v>645</v>
      </c>
    </row>
    <row r="98" spans="1:3">
      <c t="s" r="A98" s="4">
        <v>632</v>
      </c>
      <c t="n" r="B98" s="6">
        <v>210</v>
      </c>
      <c t="n" r="C98" s="6">
        <v>325</v>
      </c>
    </row>
    <row r="99" spans="1:3">
      <c t="s" r="A99" s="4">
        <v>662</v>
      </c>
    </row>
    <row r="100" spans="1:3">
      <c t="s" r="A100" s="3">
        <v>645</v>
      </c>
    </row>
    <row r="101" spans="1:3">
      <c t="s" r="A101" s="4">
        <v>632</v>
      </c>
      <c t="n" r="B101" s="6">
        <v>0</v>
      </c>
      <c t="n" r="C101" s="6">
        <v>0</v>
      </c>
    </row>
    <row r="102" spans="1:3">
      <c t="s" r="A102" s="4">
        <v>663</v>
      </c>
    </row>
    <row r="103" spans="1:3">
      <c t="s" r="A103" s="3">
        <v>645</v>
      </c>
    </row>
    <row r="104" spans="1:3">
      <c t="s" r="A104" s="4">
        <v>632</v>
      </c>
      <c t="n" r="B104" s="7">
        <v>14260</v>
      </c>
      <c t="n" r="C104" s="7">
        <v>23967</v>
      </c>
    </row>
    <row r="105" spans="1:3">
      <c t="s" r="A105" s="4">
        <v>646</v>
      </c>
      <c t="n" r="B105" s="6">
        <v>51</v>
      </c>
      <c t="n" r="C105" s="6">
        <v>77</v>
      </c>
    </row>
    <row r="106" spans="1:3">
      <c t="s" r="A106" s="4">
        <v>664</v>
      </c>
    </row>
    <row r="107" spans="1:3">
      <c t="s" r="A107" s="3">
        <v>645</v>
      </c>
    </row>
    <row r="108" spans="1:3">
      <c t="s" r="A108" s="4">
        <v>632</v>
      </c>
      <c t="n" r="B108" s="7">
        <v>1699</v>
      </c>
      <c t="n" r="C108" s="7">
        <v>3751</v>
      </c>
    </row>
    <row r="109" spans="1:3">
      <c t="s" r="A109" s="4">
        <v>665</v>
      </c>
    </row>
    <row r="110" spans="1:3">
      <c t="s" r="A110" s="3">
        <v>645</v>
      </c>
    </row>
    <row r="111" spans="1:3">
      <c t="s" r="A111" s="4">
        <v>632</v>
      </c>
      <c t="n" r="B111" s="6">
        <v>5458</v>
      </c>
      <c t="n" r="C111" s="6">
        <v>5149</v>
      </c>
    </row>
    <row r="112" spans="1:3">
      <c t="s" r="A112" s="4">
        <v>666</v>
      </c>
    </row>
    <row r="113" spans="1:3">
      <c t="s" r="A113" s="3">
        <v>645</v>
      </c>
    </row>
    <row r="114" spans="1:3">
      <c t="s" r="A114" s="4">
        <v>632</v>
      </c>
      <c t="n" r="B114" s="6">
        <v>2866</v>
      </c>
      <c t="n" r="C114" s="6">
        <v>6593</v>
      </c>
    </row>
    <row r="115" spans="1:3">
      <c t="s" r="A115" s="4">
        <v>667</v>
      </c>
    </row>
    <row r="116" spans="1:3">
      <c t="s" r="A116" s="3">
        <v>645</v>
      </c>
    </row>
    <row r="117" spans="1:3">
      <c t="s" r="A117" s="4">
        <v>632</v>
      </c>
      <c t="n" r="B117" s="6">
        <v>0</v>
      </c>
      <c t="n" r="C117" s="6">
        <v>2322</v>
      </c>
    </row>
    <row r="118" spans="1:3">
      <c t="s" r="A118" s="4">
        <v>668</v>
      </c>
    </row>
    <row r="119" spans="1:3">
      <c t="s" r="A119" s="3">
        <v>645</v>
      </c>
    </row>
    <row r="120" spans="1:3">
      <c t="s" r="A120" s="4">
        <v>632</v>
      </c>
      <c t="n" r="C120" s="6">
        <v>6152</v>
      </c>
    </row>
    <row r="121" spans="1:3">
      <c t="s" r="A121" s="4">
        <v>669</v>
      </c>
    </row>
    <row r="122" spans="1:3">
      <c t="s" r="A122" s="3">
        <v>645</v>
      </c>
    </row>
    <row r="123" spans="1:3">
      <c t="s" r="A123" s="4">
        <v>632</v>
      </c>
      <c t="n" r="B123" s="6">
        <v>4237</v>
      </c>
      <c t="n" r="C123" s="6">
        <v>0</v>
      </c>
    </row>
    <row r="124" spans="1:3">
      <c t="s" r="A124" s="4">
        <v>670</v>
      </c>
    </row>
    <row r="125" spans="1:3">
      <c t="s" r="A125" s="3">
        <v>645</v>
      </c>
    </row>
    <row r="126" spans="1:3">
      <c t="s" r="A126" s="4">
        <v>632</v>
      </c>
      <c t="n" r="B126" s="6">
        <v>3544</v>
      </c>
      <c t="n" r="C126" s="6">
        <v>5494</v>
      </c>
    </row>
    <row r="127" spans="1:3">
      <c t="s" r="A127" s="4">
        <v>671</v>
      </c>
    </row>
    <row r="128" spans="1:3">
      <c t="s" r="A128" s="3">
        <v>645</v>
      </c>
    </row>
    <row r="129" spans="1:3">
      <c t="s" r="A129" s="4">
        <v>632</v>
      </c>
      <c t="n" r="B129" s="6">
        <v>693</v>
      </c>
      <c t="n" r="C129" s="6">
        <v>658</v>
      </c>
    </row>
    <row r="130" spans="1:3">
      <c t="s" r="A130" s="4">
        <v>672</v>
      </c>
    </row>
    <row r="131" spans="1:3">
      <c t="s" r="A131" s="3">
        <v>645</v>
      </c>
    </row>
    <row r="132" spans="1:3">
      <c t="s" r="A132" s="4">
        <v>632</v>
      </c>
      <c t="n" r="B132" s="6">
        <v>0</v>
      </c>
      <c t="n" r="C132" s="6">
        <v>0</v>
      </c>
    </row>
    <row r="133" spans="1:3">
      <c t="s" r="A133" s="4">
        <v>673</v>
      </c>
    </row>
    <row r="134" spans="1:3">
      <c t="s" r="A134" s="3">
        <v>645</v>
      </c>
    </row>
    <row r="135" spans="1:3">
      <c t="s" r="A135" s="4">
        <v>632</v>
      </c>
      <c t="n" r="B135" s="6">
        <v>0</v>
      </c>
      <c t="n" r="C135" s="6">
        <v>0</v>
      </c>
    </row>
    <row r="136" spans="1:3">
      <c t="s" r="A136" s="4">
        <v>674</v>
      </c>
    </row>
    <row r="137" spans="1:3">
      <c t="s" r="A137" s="3">
        <v>645</v>
      </c>
    </row>
    <row r="138" spans="1:3">
      <c t="s" r="A138" s="4">
        <v>632</v>
      </c>
      <c t="n" r="B138" s="6">
        <v>0</v>
      </c>
      <c t="n" r="C138" s="6">
        <v>0</v>
      </c>
    </row>
    <row r="139" spans="1:3">
      <c t="s" r="A139" s="4">
        <v>675</v>
      </c>
    </row>
    <row r="140" spans="1:3">
      <c t="s" r="A140" s="3">
        <v>645</v>
      </c>
    </row>
    <row r="141" spans="1:3">
      <c t="s" r="A141" s="4">
        <v>632</v>
      </c>
      <c t="n" r="B141" s="6">
        <v>1699</v>
      </c>
      <c t="n" r="C141" s="6">
        <v>3751</v>
      </c>
    </row>
    <row r="142" spans="1:3">
      <c t="s" r="A142" s="4">
        <v>676</v>
      </c>
    </row>
    <row r="143" spans="1:3">
      <c t="s" r="A143" s="3">
        <v>645</v>
      </c>
    </row>
    <row r="144" spans="1:3">
      <c t="s" r="A144" s="4">
        <v>632</v>
      </c>
      <c t="n" r="B144" s="6">
        <v>8324</v>
      </c>
      <c t="n" r="C144" s="6">
        <v>14064</v>
      </c>
    </row>
    <row r="145" spans="1:3">
      <c t="s" r="A145" s="4">
        <v>677</v>
      </c>
    </row>
    <row r="146" spans="1:3">
      <c t="s" r="A146" s="3">
        <v>645</v>
      </c>
    </row>
    <row r="147" spans="1:3">
      <c t="s" r="A147" s="4">
        <v>632</v>
      </c>
      <c t="n" r="B147" s="6">
        <v>0</v>
      </c>
      <c t="n" r="C147" s="6">
        <v>0</v>
      </c>
    </row>
    <row r="148" spans="1:3">
      <c t="s" r="A148" s="4">
        <v>678</v>
      </c>
    </row>
    <row r="149" spans="1:3">
      <c t="s" r="A149" s="3">
        <v>645</v>
      </c>
    </row>
    <row r="150" spans="1:3">
      <c t="s" r="A150" s="4">
        <v>632</v>
      </c>
      <c t="n" r="B150" s="7">
        <v>1225</v>
      </c>
      <c t="n" r="C150" s="7">
        <v>3174</v>
      </c>
    </row>
    <row r="151" spans="1:3">
      <c t="s" r="A151" s="4">
        <v>646</v>
      </c>
      <c t="n" r="B151" s="6">
        <v>15</v>
      </c>
      <c t="n" r="C151" s="6">
        <v>30</v>
      </c>
    </row>
    <row r="152" spans="1:3">
      <c t="s" r="A152" s="4">
        <v>679</v>
      </c>
    </row>
    <row r="153" spans="1:3">
      <c t="s" r="A153" s="3">
        <v>645</v>
      </c>
    </row>
    <row r="154" spans="1:3">
      <c t="s" r="A154" s="4">
        <v>632</v>
      </c>
      <c t="n" r="B154" s="7">
        <v>0</v>
      </c>
      <c t="n" r="C154" s="7">
        <v>151</v>
      </c>
    </row>
    <row r="155" spans="1:3">
      <c t="s" r="A155" s="4">
        <v>680</v>
      </c>
    </row>
    <row r="156" spans="1:3">
      <c t="s" r="A156" s="3">
        <v>645</v>
      </c>
    </row>
    <row r="157" spans="1:3">
      <c t="s" r="A157" s="4">
        <v>632</v>
      </c>
      <c t="n" r="B157" s="6">
        <v>272</v>
      </c>
      <c t="n" r="C157" s="6">
        <v>1168</v>
      </c>
    </row>
    <row r="158" spans="1:3">
      <c t="s" r="A158" s="4">
        <v>681</v>
      </c>
    </row>
    <row r="159" spans="1:3">
      <c t="s" r="A159" s="3">
        <v>645</v>
      </c>
    </row>
    <row r="160" spans="1:3">
      <c t="s" r="A160" s="4">
        <v>632</v>
      </c>
      <c t="n" r="B160" s="6">
        <v>0</v>
      </c>
      <c t="n" r="C160" s="6">
        <v>0</v>
      </c>
    </row>
    <row r="161" spans="1:3">
      <c t="s" r="A161" s="4">
        <v>682</v>
      </c>
    </row>
    <row r="162" spans="1:3">
      <c t="s" r="A162" s="3">
        <v>645</v>
      </c>
    </row>
    <row r="163" spans="1:3">
      <c t="s" r="A163" s="4">
        <v>632</v>
      </c>
      <c t="n" r="B163" s="6">
        <v>0</v>
      </c>
      <c t="n" r="C163" s="6">
        <v>0</v>
      </c>
    </row>
    <row r="164" spans="1:3">
      <c t="s" r="A164" s="4">
        <v>683</v>
      </c>
    </row>
    <row r="165" spans="1:3">
      <c t="s" r="A165" s="3">
        <v>645</v>
      </c>
    </row>
    <row r="166" spans="1:3">
      <c t="s" r="A166" s="4">
        <v>632</v>
      </c>
      <c t="n" r="C166" s="6">
        <v>1600</v>
      </c>
    </row>
    <row r="167" spans="1:3">
      <c t="s" r="A167" s="4">
        <v>684</v>
      </c>
    </row>
    <row r="168" spans="1:3">
      <c t="s" r="A168" s="3">
        <v>645</v>
      </c>
    </row>
    <row r="169" spans="1:3">
      <c t="s" r="A169" s="4">
        <v>632</v>
      </c>
      <c t="n" r="B169" s="6">
        <v>826</v>
      </c>
      <c t="n" r="C169" s="6">
        <v>0</v>
      </c>
    </row>
    <row r="170" spans="1:3">
      <c t="s" r="A170" s="4">
        <v>685</v>
      </c>
    </row>
    <row r="171" spans="1:3">
      <c t="s" r="A171" s="3">
        <v>645</v>
      </c>
    </row>
    <row r="172" spans="1:3">
      <c t="s" r="A172" s="4">
        <v>632</v>
      </c>
      <c t="n" r="B172" s="6">
        <v>739</v>
      </c>
      <c t="n" r="C172" s="6">
        <v>1496</v>
      </c>
    </row>
    <row r="173" spans="1:3">
      <c t="s" r="A173" s="4">
        <v>686</v>
      </c>
    </row>
    <row r="174" spans="1:3">
      <c t="s" r="A174" s="3">
        <v>645</v>
      </c>
    </row>
    <row r="175" spans="1:3">
      <c t="s" r="A175" s="4">
        <v>632</v>
      </c>
      <c t="n" r="B175" s="6">
        <v>0</v>
      </c>
      <c t="n" r="C175" s="6">
        <v>104</v>
      </c>
    </row>
    <row r="176" spans="1:3">
      <c t="s" r="A176" s="4">
        <v>687</v>
      </c>
    </row>
    <row r="177" spans="1:3">
      <c t="s" r="A177" s="3">
        <v>645</v>
      </c>
    </row>
    <row r="178" spans="1:3">
      <c t="s" r="A178" s="4">
        <v>632</v>
      </c>
      <c t="n" r="B178" s="6">
        <v>127</v>
      </c>
      <c t="n" r="C178" s="6">
        <v>239</v>
      </c>
    </row>
    <row r="179" spans="1:3">
      <c t="s" r="A179" s="4">
        <v>688</v>
      </c>
    </row>
    <row r="180" spans="1:3">
      <c t="s" r="A180" s="3">
        <v>645</v>
      </c>
    </row>
    <row r="181" spans="1:3">
      <c t="s" r="A181" s="4">
        <v>632</v>
      </c>
      <c t="n" r="B181" s="6">
        <v>0</v>
      </c>
      <c t="n" r="C181" s="6">
        <v>16</v>
      </c>
    </row>
    <row r="182" spans="1:3">
      <c t="s" r="A182" s="4">
        <v>689</v>
      </c>
    </row>
    <row r="183" spans="1:3">
      <c t="s" r="A183" s="3">
        <v>645</v>
      </c>
    </row>
    <row r="184" spans="1:3">
      <c t="s" r="A184" s="4">
        <v>632</v>
      </c>
      <c t="n" r="C184" s="6">
        <v>0</v>
      </c>
    </row>
    <row r="185" spans="1:3">
      <c t="s" r="A185" s="4">
        <v>690</v>
      </c>
    </row>
    <row r="186" spans="1:3">
      <c t="s" r="A186" s="3">
        <v>645</v>
      </c>
    </row>
    <row r="187" spans="1:3">
      <c t="s" r="A187" s="4">
        <v>632</v>
      </c>
      <c t="n" r="B187" s="6">
        <v>0</v>
      </c>
      <c t="n" r="C187" s="6">
        <v>144</v>
      </c>
    </row>
    <row r="188" spans="1:3">
      <c t="s" r="A188" s="4">
        <v>691</v>
      </c>
    </row>
    <row r="189" spans="1:3">
      <c t="s" r="A189" s="3">
        <v>645</v>
      </c>
    </row>
    <row r="190" spans="1:3">
      <c t="s" r="A190" s="4">
        <v>632</v>
      </c>
      <c t="n" r="B190" s="6">
        <v>272</v>
      </c>
      <c t="n" r="C190" s="6">
        <v>1168</v>
      </c>
    </row>
    <row r="191" spans="1:3">
      <c t="s" r="A191" s="4">
        <v>692</v>
      </c>
    </row>
    <row r="192" spans="1:3">
      <c t="s" r="A192" s="3">
        <v>645</v>
      </c>
    </row>
    <row r="193" spans="1:3">
      <c t="s" r="A193" s="4">
        <v>632</v>
      </c>
      <c t="n" r="B193" s="7">
        <v>87</v>
      </c>
      <c t="n" r="C193"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693</v>
      </c>
      <c t="s" r="B1" s="2">
        <v>1</v>
      </c>
    </row>
    <row r="2" spans="1:3">
      <c t="s" r="B2" s="2">
        <v>643</v>
      </c>
      <c t="s" r="C2" s="2">
        <v>644</v>
      </c>
    </row>
    <row r="3" spans="1:3">
      <c t="s" r="A3" s="3">
        <v>694</v>
      </c>
    </row>
    <row r="4" spans="1:3">
      <c t="s" r="A4" s="4">
        <v>646</v>
      </c>
      <c t="n" r="B4" s="6">
        <v>66</v>
      </c>
      <c t="n" r="C4" s="6">
        <v>107</v>
      </c>
    </row>
    <row r="5" spans="1:3">
      <c t="s" r="A5" s="4">
        <v>695</v>
      </c>
      <c t="n" r="B5" s="7">
        <v>87</v>
      </c>
      <c t="n" r="C5" s="7">
        <v>1605</v>
      </c>
    </row>
    <row r="6" spans="1:3">
      <c t="s" r="A6" s="4">
        <v>696</v>
      </c>
      <c t="n" r="B6" s="7">
        <v>87</v>
      </c>
      <c t="n" r="C6" s="7">
        <v>1605</v>
      </c>
    </row>
    <row r="7" spans="1:3">
      <c t="s" r="A7" s="4">
        <v>483</v>
      </c>
    </row>
    <row r="8" spans="1:3">
      <c t="s" r="A8" s="3">
        <v>694</v>
      </c>
    </row>
    <row r="9" spans="1:3">
      <c t="s" r="A9" s="4">
        <v>646</v>
      </c>
      <c t="n" r="B9" s="6">
        <v>0</v>
      </c>
      <c t="n" r="C9" s="6">
        <v>7</v>
      </c>
    </row>
    <row r="10" spans="1:3">
      <c t="s" r="A10" s="4">
        <v>695</v>
      </c>
      <c t="n" r="B10" s="7">
        <v>0</v>
      </c>
      <c t="n" r="C10" s="7">
        <v>729</v>
      </c>
    </row>
    <row r="11" spans="1:3">
      <c t="s" r="A11" s="4">
        <v>696</v>
      </c>
      <c t="n" r="B11" s="7">
        <v>0</v>
      </c>
      <c t="n" r="C11" s="7">
        <v>729</v>
      </c>
    </row>
    <row r="12" spans="1:3">
      <c t="s" r="A12" s="4">
        <v>480</v>
      </c>
    </row>
    <row r="13" spans="1:3">
      <c t="s" r="A13" s="3">
        <v>694</v>
      </c>
    </row>
    <row r="14" spans="1:3">
      <c t="s" r="A14" s="4">
        <v>646</v>
      </c>
      <c t="n" r="B14" s="6">
        <v>0</v>
      </c>
      <c t="n" r="C14" s="6">
        <v>1</v>
      </c>
    </row>
    <row r="15" spans="1:3">
      <c t="s" r="A15" s="4">
        <v>695</v>
      </c>
      <c t="n" r="B15" s="7">
        <v>0</v>
      </c>
      <c t="n" r="C15" s="7">
        <v>45</v>
      </c>
    </row>
    <row r="16" spans="1:3">
      <c t="s" r="A16" s="4">
        <v>696</v>
      </c>
      <c t="n" r="B16" s="7">
        <v>0</v>
      </c>
      <c t="n" r="C16" s="7">
        <v>45</v>
      </c>
    </row>
    <row r="17" spans="1:3">
      <c t="s" r="A17" s="4">
        <v>478</v>
      </c>
    </row>
    <row r="18" spans="1:3">
      <c t="s" r="A18" s="3">
        <v>694</v>
      </c>
    </row>
    <row r="19" spans="1:3">
      <c t="s" r="A19" s="4">
        <v>646</v>
      </c>
      <c t="n" r="B19" s="6">
        <v>0</v>
      </c>
      <c t="n" r="C19" s="6">
        <v>1</v>
      </c>
    </row>
    <row r="20" spans="1:3">
      <c t="s" r="A20" s="4">
        <v>695</v>
      </c>
      <c t="n" r="B20" s="7">
        <v>0</v>
      </c>
      <c t="n" r="C20" s="7">
        <v>45</v>
      </c>
    </row>
    <row r="21" spans="1:3">
      <c t="s" r="A21" s="4">
        <v>696</v>
      </c>
      <c t="n" r="B21" s="7">
        <v>0</v>
      </c>
      <c t="n" r="C21" s="7">
        <v>45</v>
      </c>
    </row>
    <row r="22" spans="1:3">
      <c t="s" r="A22" s="4">
        <v>476</v>
      </c>
    </row>
    <row r="23" spans="1:3">
      <c t="s" r="A23" s="3">
        <v>694</v>
      </c>
    </row>
    <row r="24" spans="1:3">
      <c t="s" r="A24" s="4">
        <v>646</v>
      </c>
      <c t="n" r="B24" s="6">
        <v>0</v>
      </c>
      <c t="n" r="C24" s="6">
        <v>7</v>
      </c>
    </row>
    <row r="25" spans="1:3">
      <c t="s" r="A25" s="4">
        <v>695</v>
      </c>
      <c t="n" r="B25" s="7">
        <v>0</v>
      </c>
      <c t="n" r="C25" s="7">
        <v>729</v>
      </c>
    </row>
    <row r="26" spans="1:3">
      <c t="s" r="A26" s="4">
        <v>696</v>
      </c>
      <c t="n" r="B26" s="7">
        <v>0</v>
      </c>
      <c t="n" r="C26" s="7">
        <v>729</v>
      </c>
    </row>
    <row r="27" spans="1:3">
      <c t="s" r="A27" s="4">
        <v>647</v>
      </c>
    </row>
    <row r="28" spans="1:3">
      <c t="s" r="A28" s="3">
        <v>694</v>
      </c>
    </row>
    <row r="29" spans="1:3">
      <c t="s" r="A29" s="4">
        <v>646</v>
      </c>
      <c t="n" r="B29" s="6">
        <v>1</v>
      </c>
      <c t="n" r="C29" s="6">
        <v>0</v>
      </c>
    </row>
    <row r="30" spans="1:3">
      <c t="s" r="A30" s="4">
        <v>695</v>
      </c>
      <c t="n" r="B30" s="7">
        <v>87</v>
      </c>
      <c t="n" r="C30" s="7">
        <v>0</v>
      </c>
    </row>
    <row r="31" spans="1:3">
      <c t="s" r="A31" s="4">
        <v>696</v>
      </c>
      <c t="n" r="B31" s="7">
        <v>87</v>
      </c>
      <c t="n" r="C31" s="7">
        <v>0</v>
      </c>
    </row>
    <row r="32" spans="1:3">
      <c t="s" r="A32" s="4">
        <v>505</v>
      </c>
    </row>
    <row r="33" spans="1:3">
      <c t="s" r="A33" s="3">
        <v>694</v>
      </c>
    </row>
    <row r="34" spans="1:3">
      <c t="s" r="A34" s="4">
        <v>646</v>
      </c>
      <c t="n" r="B34" s="6">
        <v>0</v>
      </c>
      <c t="n" r="C34" s="6">
        <v>2</v>
      </c>
    </row>
    <row r="35" spans="1:3">
      <c t="s" r="A35" s="4">
        <v>695</v>
      </c>
      <c t="n" r="B35" s="7">
        <v>0</v>
      </c>
      <c t="n" r="C35" s="7">
        <v>727</v>
      </c>
    </row>
    <row r="36" spans="1:3">
      <c t="s" r="A36" s="4">
        <v>696</v>
      </c>
      <c t="n" r="B36" s="7">
        <v>0</v>
      </c>
      <c t="n" r="C36" s="7">
        <v>727</v>
      </c>
    </row>
    <row r="37" spans="1:3">
      <c t="s" r="A37" s="4">
        <v>504</v>
      </c>
    </row>
    <row r="38" spans="1:3">
      <c t="s" r="A38" s="3">
        <v>694</v>
      </c>
    </row>
    <row r="39" spans="1:3">
      <c t="s" r="A39" s="4">
        <v>646</v>
      </c>
      <c t="n" r="B39" s="6">
        <v>1</v>
      </c>
      <c t="n" r="C39" s="6">
        <v>4</v>
      </c>
    </row>
    <row r="40" spans="1:3">
      <c t="s" r="A40" s="4">
        <v>695</v>
      </c>
      <c t="n" r="B40" s="7">
        <v>87</v>
      </c>
      <c t="n" r="C40" s="7">
        <v>831</v>
      </c>
    </row>
    <row r="41" spans="1:3">
      <c t="s" r="A41" s="4">
        <v>696</v>
      </c>
      <c t="n" r="B41" s="7">
        <v>87</v>
      </c>
      <c t="n" r="C41" s="7">
        <v>831</v>
      </c>
    </row>
    <row r="42" spans="1:3">
      <c t="s" r="A42" s="4">
        <v>506</v>
      </c>
    </row>
    <row r="43" spans="1:3">
      <c t="s" r="A43" s="3">
        <v>694</v>
      </c>
    </row>
    <row r="44" spans="1:3">
      <c t="s" r="A44" s="4">
        <v>646</v>
      </c>
      <c t="n" r="B44" s="6">
        <v>0</v>
      </c>
      <c t="n" r="C44" s="6">
        <v>2</v>
      </c>
    </row>
    <row r="45" spans="1:3">
      <c t="s" r="A45" s="4">
        <v>695</v>
      </c>
      <c t="n" r="B45" s="7">
        <v>0</v>
      </c>
      <c t="n" r="C45" s="7">
        <v>104</v>
      </c>
    </row>
    <row r="46" spans="1:3">
      <c t="s" r="A46" s="4">
        <v>696</v>
      </c>
      <c t="n" r="B46" s="7">
        <v>0</v>
      </c>
      <c t="n" r="C46" s="7">
        <v>1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26"/>
    <col customWidth="1" max="3" min="3" width="26"/>
  </cols>
  <sheetData>
    <row r="1" spans="1:3">
      <c t="s" r="A1" s="1">
        <v>697</v>
      </c>
      <c t="s" r="B1" s="2">
        <v>1</v>
      </c>
    </row>
    <row r="2" spans="1:3">
      <c t="s" r="B2" s="2">
        <v>643</v>
      </c>
      <c t="s" r="C2" s="2">
        <v>644</v>
      </c>
    </row>
    <row r="3" spans="1:3">
      <c t="s" r="A3" s="3">
        <v>698</v>
      </c>
    </row>
    <row r="4" spans="1:3">
      <c t="s" r="A4" s="4">
        <v>646</v>
      </c>
      <c t="n" r="B4" s="6">
        <v>15</v>
      </c>
      <c t="n" r="C4" s="6">
        <v>25</v>
      </c>
    </row>
    <row r="5" spans="1:3">
      <c t="s" r="A5" s="4">
        <v>699</v>
      </c>
      <c t="n" r="B5" s="7">
        <v>1266</v>
      </c>
      <c t="n" r="C5" s="7">
        <v>1692</v>
      </c>
    </row>
    <row r="6" spans="1:3">
      <c t="s" r="A6" s="4">
        <v>700</v>
      </c>
    </row>
    <row r="7" spans="1:3">
      <c t="s" r="A7" s="3">
        <v>698</v>
      </c>
    </row>
    <row r="8" spans="1:3">
      <c t="s" r="A8" s="4">
        <v>646</v>
      </c>
      <c t="n" r="B8" s="6">
        <v>0</v>
      </c>
      <c t="n" r="C8" s="6">
        <v>1</v>
      </c>
    </row>
    <row r="9" spans="1:3">
      <c t="s" r="A9" s="4">
        <v>699</v>
      </c>
      <c t="n" r="B9" s="7">
        <v>0</v>
      </c>
      <c t="n" r="C9" s="7">
        <v>7</v>
      </c>
    </row>
    <row r="10" spans="1:3">
      <c t="s" r="A10" s="4">
        <v>701</v>
      </c>
    </row>
    <row r="11" spans="1:3">
      <c t="s" r="A11" s="3">
        <v>698</v>
      </c>
    </row>
    <row r="12" spans="1:3">
      <c t="s" r="A12" s="4">
        <v>646</v>
      </c>
      <c t="n" r="B12" s="6">
        <v>0</v>
      </c>
      <c t="n" r="C12" s="6">
        <v>5</v>
      </c>
    </row>
    <row r="13" spans="1:3">
      <c t="s" r="A13" s="4">
        <v>699</v>
      </c>
      <c t="n" r="B13" s="7">
        <v>0</v>
      </c>
      <c t="n" r="C13" s="7">
        <v>144</v>
      </c>
    </row>
    <row r="14" spans="1:3">
      <c t="s" r="A14" s="4">
        <v>476</v>
      </c>
    </row>
    <row r="15" spans="1:3">
      <c t="s" r="A15" s="3">
        <v>698</v>
      </c>
    </row>
    <row r="16" spans="1:3">
      <c t="s" r="A16" s="4">
        <v>646</v>
      </c>
      <c t="n" r="B16" s="6">
        <v>1</v>
      </c>
      <c t="n" r="C16" s="6">
        <v>1</v>
      </c>
    </row>
    <row r="17" spans="1:3">
      <c t="s" r="A17" s="4">
        <v>699</v>
      </c>
      <c t="n" r="B17" s="7">
        <v>156</v>
      </c>
      <c t="n" r="C17" s="7">
        <v>160</v>
      </c>
    </row>
    <row r="18" spans="1:3">
      <c t="s" r="A18" s="4">
        <v>483</v>
      </c>
    </row>
    <row r="19" spans="1:3">
      <c t="s" r="A19" s="3">
        <v>698</v>
      </c>
    </row>
    <row r="20" spans="1:3">
      <c t="s" r="A20" s="4">
        <v>646</v>
      </c>
      <c t="n" r="B20" s="6">
        <v>1</v>
      </c>
      <c t="n" r="C20" s="6">
        <v>1</v>
      </c>
    </row>
    <row r="21" spans="1:3">
      <c t="s" r="A21" s="4">
        <v>699</v>
      </c>
      <c t="n" r="B21" s="7">
        <v>156</v>
      </c>
      <c t="n" r="C21" s="7">
        <v>160</v>
      </c>
    </row>
    <row r="22" spans="1:3">
      <c t="s" r="A22" s="4">
        <v>480</v>
      </c>
    </row>
    <row r="23" spans="1:3">
      <c t="s" r="A23" s="3">
        <v>698</v>
      </c>
    </row>
    <row r="24" spans="1:3">
      <c t="s" r="A24" s="4">
        <v>646</v>
      </c>
      <c t="n" r="B24" s="6">
        <v>0</v>
      </c>
      <c t="n" r="C24" s="6">
        <v>6</v>
      </c>
    </row>
    <row r="25" spans="1:3">
      <c t="s" r="A25" s="4">
        <v>699</v>
      </c>
      <c t="n" r="B25" s="7">
        <v>0</v>
      </c>
      <c t="n" r="C25" s="7">
        <v>151</v>
      </c>
    </row>
    <row r="26" spans="1:3">
      <c t="s" r="A26" s="4">
        <v>487</v>
      </c>
    </row>
    <row r="27" spans="1:3">
      <c t="s" r="A27" s="3">
        <v>698</v>
      </c>
    </row>
    <row r="28" spans="1:3">
      <c t="s" r="A28" s="4">
        <v>646</v>
      </c>
      <c t="n" r="B28" s="6">
        <v>11</v>
      </c>
      <c t="n" r="C28" s="6">
        <v>14</v>
      </c>
    </row>
    <row r="29" spans="1:3">
      <c t="s" r="A29" s="4">
        <v>699</v>
      </c>
      <c t="n" r="B29" s="7">
        <v>889</v>
      </c>
      <c t="n" r="C29" s="7">
        <v>1037</v>
      </c>
    </row>
    <row r="30" spans="1:3">
      <c t="s" r="A30" s="4">
        <v>490</v>
      </c>
    </row>
    <row r="31" spans="1:3">
      <c t="s" r="A31" s="3">
        <v>698</v>
      </c>
    </row>
    <row r="32" spans="1:3">
      <c t="s" r="A32" s="4">
        <v>646</v>
      </c>
      <c t="n" r="B32" s="6">
        <v>1</v>
      </c>
      <c t="n" r="C32" s="6">
        <v>2</v>
      </c>
    </row>
    <row r="33" spans="1:3">
      <c t="s" r="A33" s="4">
        <v>699</v>
      </c>
      <c t="n" r="B33" s="7">
        <v>127</v>
      </c>
      <c t="n" r="C33" s="7">
        <v>240</v>
      </c>
    </row>
    <row r="34" spans="1:3">
      <c t="s" r="A34" s="4">
        <v>488</v>
      </c>
    </row>
    <row r="35" spans="1:3">
      <c t="s" r="A35" s="3">
        <v>698</v>
      </c>
    </row>
    <row r="36" spans="1:3">
      <c t="s" r="A36" s="4">
        <v>646</v>
      </c>
      <c t="n" r="B36" s="6">
        <v>2</v>
      </c>
      <c t="n" r="C36" s="6">
        <v>2</v>
      </c>
    </row>
    <row r="37" spans="1:3">
      <c t="s" r="A37" s="4">
        <v>699</v>
      </c>
      <c t="n" r="B37" s="7">
        <v>94</v>
      </c>
      <c t="n" r="C37" s="7">
        <v>104</v>
      </c>
    </row>
    <row r="38" spans="1:3">
      <c t="s" r="A38" s="4">
        <v>504</v>
      </c>
    </row>
    <row r="39" spans="1:3">
      <c t="s" r="A39" s="3">
        <v>698</v>
      </c>
    </row>
    <row r="40" spans="1:3">
      <c t="s" r="A40" s="4">
        <v>646</v>
      </c>
      <c t="n" r="B40" s="6">
        <v>13</v>
      </c>
      <c t="n" r="C40" s="6">
        <v>16</v>
      </c>
    </row>
    <row r="41" spans="1:3">
      <c t="s" r="A41" s="4">
        <v>699</v>
      </c>
      <c t="n" r="B41" s="7">
        <v>983</v>
      </c>
      <c t="n" r="C41" s="7">
        <v>11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02</v>
      </c>
      <c t="s" r="B1" s="2">
        <v>703</v>
      </c>
      <c t="s" r="C1" s="2">
        <v>704</v>
      </c>
      <c t="s" r="D1" s="2">
        <v>705</v>
      </c>
      <c t="s" r="E1" s="2">
        <v>706</v>
      </c>
      <c t="s" r="F1" s="2">
        <v>2</v>
      </c>
      <c t="s" r="G1" s="2">
        <v>32</v>
      </c>
      <c t="s" r="H1" s="2">
        <v>83</v>
      </c>
    </row>
    <row r="2" spans="1:8">
      <c t="s" r="A2" s="3">
        <v>472</v>
      </c>
    </row>
    <row r="3" spans="1:8">
      <c t="s" r="A3" s="4">
        <v>500</v>
      </c>
      <c t="n" r="F3" s="7">
        <v>3718000</v>
      </c>
      <c t="n" r="G3" s="7">
        <v>7478000</v>
      </c>
      <c t="n" r="H3" s="7">
        <v>18647000</v>
      </c>
    </row>
    <row r="4" spans="1:8">
      <c t="s" r="A4" s="4">
        <v>707</v>
      </c>
      <c t="n" r="F4" s="6">
        <v>0</v>
      </c>
      <c t="n" r="G4" s="6">
        <v>0</v>
      </c>
      <c t="n" r="H4" s="6">
        <v>0</v>
      </c>
    </row>
    <row r="5" spans="1:8">
      <c t="s" r="A5" s="4">
        <v>708</v>
      </c>
      <c t="n" r="F5" s="6">
        <v>146000</v>
      </c>
      <c t="n" r="G5" s="6">
        <v>224000</v>
      </c>
      <c t="n" r="H5" s="7">
        <v>1093000</v>
      </c>
    </row>
    <row r="6" spans="1:8">
      <c t="s" r="A6" s="4">
        <v>709</v>
      </c>
      <c t="n" r="F6" s="6">
        <v>7891000</v>
      </c>
    </row>
    <row r="7" spans="1:8">
      <c t="s" r="A7" s="4">
        <v>710</v>
      </c>
      <c t="n" r="F7" s="7">
        <v>1375000</v>
      </c>
      <c t="n" r="G7" s="7">
        <v>1670000</v>
      </c>
    </row>
    <row r="8" spans="1:8">
      <c t="s" r="A8" s="4">
        <v>711</v>
      </c>
      <c t="n" r="B8" s="7">
        <v>15000000</v>
      </c>
      <c t="n" r="C8" s="7">
        <v>9000000</v>
      </c>
      <c t="n" r="D8" s="7">
        <v>14000000</v>
      </c>
      <c t="n" r="E8" s="7">
        <v>19000000</v>
      </c>
    </row>
    <row r="9" spans="1:8">
      <c t="s" r="A9" s="4">
        <v>712</v>
      </c>
      <c t="s" r="F9" s="4">
        <v>7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14</v>
      </c>
      <c t="s" r="B1" s="2">
        <v>1</v>
      </c>
    </row>
    <row r="2" spans="1:4">
      <c t="s" r="B2" s="2">
        <v>2</v>
      </c>
      <c t="s" r="C2" s="2">
        <v>32</v>
      </c>
      <c t="s" r="D2" s="2">
        <v>83</v>
      </c>
    </row>
    <row r="3" spans="1:4">
      <c t="s" r="A3" s="3">
        <v>715</v>
      </c>
    </row>
    <row r="4" spans="1:4">
      <c t="s" r="A4" s="4">
        <v>494</v>
      </c>
      <c t="n" r="B4" s="7">
        <v>5729</v>
      </c>
      <c t="n" r="C4" s="7">
        <v>7239</v>
      </c>
      <c t="n" r="D4" s="7">
        <v>10808</v>
      </c>
    </row>
    <row r="5" spans="1:4">
      <c t="s" r="A5" s="4">
        <v>716</v>
      </c>
      <c t="n" r="B5" s="6">
        <v>-2000</v>
      </c>
      <c t="n" r="C5" s="6">
        <v>100</v>
      </c>
      <c t="n" r="D5" s="6">
        <v>1173</v>
      </c>
    </row>
    <row r="6" spans="1:4">
      <c t="s" r="A6" s="4">
        <v>717</v>
      </c>
      <c t="n" r="B6" s="6">
        <v>-816</v>
      </c>
      <c t="n" r="C6" s="6">
        <v>-2381</v>
      </c>
      <c t="n" r="D6" s="6">
        <v>-5659</v>
      </c>
    </row>
    <row r="7" spans="1:4">
      <c t="s" r="A7" s="4">
        <v>718</v>
      </c>
      <c t="n" r="B7" s="6">
        <v>649</v>
      </c>
      <c t="n" r="C7" s="6">
        <v>771</v>
      </c>
      <c t="n" r="D7" s="6">
        <v>917</v>
      </c>
    </row>
    <row r="8" spans="1:4">
      <c t="s" r="A8" s="4">
        <v>497</v>
      </c>
      <c t="n" r="B8" s="6">
        <v>3562</v>
      </c>
      <c t="n" r="C8" s="6">
        <v>5729</v>
      </c>
      <c t="n" r="D8" s="6">
        <v>7239</v>
      </c>
    </row>
    <row r="9" spans="1:4">
      <c t="s" r="A9" s="4">
        <v>477</v>
      </c>
    </row>
    <row r="10" spans="1:4">
      <c t="s" r="A10" s="3">
        <v>715</v>
      </c>
    </row>
    <row r="11" spans="1:4">
      <c t="s" r="A11" s="4">
        <v>494</v>
      </c>
      <c t="n" r="B11" s="6">
        <v>34</v>
      </c>
      <c t="n" r="C11" s="6">
        <v>135</v>
      </c>
      <c t="n" r="D11" s="6">
        <v>495</v>
      </c>
    </row>
    <row r="12" spans="1:4">
      <c t="s" r="A12" s="4">
        <v>716</v>
      </c>
      <c t="n" r="B12" s="6">
        <v>-6</v>
      </c>
      <c t="n" r="C12" s="6">
        <v>-103</v>
      </c>
      <c t="n" r="D12" s="6">
        <v>-462</v>
      </c>
    </row>
    <row r="13" spans="1:4">
      <c t="s" r="A13" s="4">
        <v>717</v>
      </c>
      <c t="n" r="B13" s="6">
        <v>0</v>
      </c>
      <c t="n" r="C13" s="6">
        <v>0</v>
      </c>
      <c t="n" r="D13" s="6">
        <v>0</v>
      </c>
    </row>
    <row r="14" spans="1:4">
      <c t="s" r="A14" s="4">
        <v>718</v>
      </c>
      <c t="n" r="B14" s="6">
        <v>2</v>
      </c>
      <c t="n" r="C14" s="6">
        <v>2</v>
      </c>
      <c t="n" r="D14" s="6">
        <v>102</v>
      </c>
    </row>
    <row r="15" spans="1:4">
      <c t="s" r="A15" s="4">
        <v>497</v>
      </c>
      <c t="n" r="B15" s="6">
        <v>30</v>
      </c>
      <c t="n" r="C15" s="6">
        <v>34</v>
      </c>
      <c t="n" r="D15" s="6">
        <v>135</v>
      </c>
    </row>
    <row r="16" spans="1:4">
      <c t="s" r="A16" s="4">
        <v>478</v>
      </c>
    </row>
    <row r="17" spans="1:4">
      <c t="s" r="A17" s="3">
        <v>715</v>
      </c>
    </row>
    <row r="18" spans="1:4">
      <c t="s" r="A18" s="4">
        <v>494</v>
      </c>
      <c t="n" r="B18" s="6">
        <v>202</v>
      </c>
      <c t="n" r="C18" s="6">
        <v>1274</v>
      </c>
      <c t="n" r="D18" s="6">
        <v>4611</v>
      </c>
    </row>
    <row r="19" spans="1:4">
      <c t="s" r="A19" s="4">
        <v>716</v>
      </c>
      <c t="n" r="B19" s="6">
        <v>292</v>
      </c>
      <c t="n" r="C19" s="6">
        <v>-1016</v>
      </c>
      <c t="n" r="D19" s="6">
        <v>-3482</v>
      </c>
    </row>
    <row r="20" spans="1:4">
      <c t="s" r="A20" s="4">
        <v>717</v>
      </c>
      <c t="n" r="B20" s="6">
        <v>-252</v>
      </c>
      <c t="n" r="C20" s="6">
        <v>-100</v>
      </c>
      <c t="n" r="D20" s="6">
        <v>-279</v>
      </c>
    </row>
    <row r="21" spans="1:4">
      <c t="s" r="A21" s="4">
        <v>718</v>
      </c>
      <c t="n" r="B21" s="6">
        <v>49</v>
      </c>
      <c t="n" r="C21" s="6">
        <v>44</v>
      </c>
      <c t="n" r="D21" s="6">
        <v>424</v>
      </c>
    </row>
    <row r="22" spans="1:4">
      <c t="s" r="A22" s="4">
        <v>497</v>
      </c>
      <c t="n" r="B22" s="6">
        <v>291</v>
      </c>
      <c t="n" r="C22" s="6">
        <v>202</v>
      </c>
      <c t="n" r="D22" s="6">
        <v>1274</v>
      </c>
    </row>
    <row r="23" spans="1:4">
      <c t="s" r="A23" s="4">
        <v>476</v>
      </c>
    </row>
    <row r="24" spans="1:4">
      <c t="s" r="A24" s="3">
        <v>715</v>
      </c>
    </row>
    <row r="25" spans="1:4">
      <c t="s" r="A25" s="4">
        <v>494</v>
      </c>
      <c t="n" r="B25" s="6">
        <v>2651</v>
      </c>
      <c t="n" r="C25" s="6">
        <v>2226</v>
      </c>
      <c t="n" r="D25" s="6">
        <v>2199</v>
      </c>
    </row>
    <row r="26" spans="1:4">
      <c t="s" r="A26" s="4">
        <v>716</v>
      </c>
      <c t="n" r="B26" s="6">
        <v>-866</v>
      </c>
      <c t="n" r="C26" s="6">
        <v>1645</v>
      </c>
      <c t="n" r="D26" s="6">
        <v>1933</v>
      </c>
    </row>
    <row r="27" spans="1:4">
      <c t="s" r="A27" s="4">
        <v>717</v>
      </c>
      <c t="n" r="B27" s="6">
        <v>-127</v>
      </c>
      <c t="n" r="C27" s="6">
        <v>-1245</v>
      </c>
      <c t="n" r="D27" s="6">
        <v>-1969</v>
      </c>
    </row>
    <row r="28" spans="1:4">
      <c t="s" r="A28" s="4">
        <v>718</v>
      </c>
      <c t="n" r="B28" s="6">
        <v>37</v>
      </c>
      <c t="n" r="C28" s="6">
        <v>25</v>
      </c>
      <c t="n" r="D28" s="6">
        <v>63</v>
      </c>
    </row>
    <row r="29" spans="1:4">
      <c t="s" r="A29" s="4">
        <v>497</v>
      </c>
      <c t="n" r="B29" s="6">
        <v>1695</v>
      </c>
      <c t="n" r="C29" s="6">
        <v>2651</v>
      </c>
      <c t="n" r="D29" s="6">
        <v>2226</v>
      </c>
    </row>
    <row r="30" spans="1:4">
      <c t="s" r="A30" s="4">
        <v>479</v>
      </c>
    </row>
    <row r="31" spans="1:4">
      <c t="s" r="A31" s="3">
        <v>715</v>
      </c>
    </row>
    <row r="32" spans="1:4">
      <c t="s" r="A32" s="4">
        <v>494</v>
      </c>
      <c t="n" r="B32" s="6">
        <v>469</v>
      </c>
      <c t="n" r="C32" s="6">
        <v>424</v>
      </c>
      <c t="n" r="D32" s="6">
        <v>658</v>
      </c>
    </row>
    <row r="33" spans="1:4">
      <c t="s" r="A33" s="4">
        <v>716</v>
      </c>
      <c t="n" r="B33" s="6">
        <v>36</v>
      </c>
      <c t="n" r="C33" s="6">
        <v>506</v>
      </c>
      <c t="n" r="D33" s="6">
        <v>23</v>
      </c>
    </row>
    <row r="34" spans="1:4">
      <c t="s" r="A34" s="4">
        <v>717</v>
      </c>
      <c t="n" r="B34" s="6">
        <v>-62</v>
      </c>
      <c t="n" r="C34" s="6">
        <v>-476</v>
      </c>
      <c t="n" r="D34" s="6">
        <v>-266</v>
      </c>
    </row>
    <row r="35" spans="1:4">
      <c t="s" r="A35" s="4">
        <v>718</v>
      </c>
      <c t="n" r="B35" s="6">
        <v>5</v>
      </c>
      <c t="n" r="C35" s="6">
        <v>15</v>
      </c>
      <c t="n" r="D35" s="6">
        <v>9</v>
      </c>
    </row>
    <row r="36" spans="1:4">
      <c t="s" r="A36" s="4">
        <v>497</v>
      </c>
      <c t="n" r="B36" s="6">
        <v>448</v>
      </c>
      <c t="n" r="C36" s="6">
        <v>469</v>
      </c>
      <c t="n" r="D36" s="6">
        <v>424</v>
      </c>
    </row>
    <row r="37" spans="1:4">
      <c t="s" r="A37" s="4">
        <v>480</v>
      </c>
    </row>
    <row r="38" spans="1:4">
      <c t="s" r="A38" s="3">
        <v>715</v>
      </c>
    </row>
    <row r="39" spans="1:4">
      <c t="s" r="A39" s="4">
        <v>494</v>
      </c>
      <c t="n" r="B39" s="6">
        <v>236</v>
      </c>
      <c t="n" r="C39" s="6">
        <v>1409</v>
      </c>
      <c t="n" r="D39" s="6">
        <v>5106</v>
      </c>
    </row>
    <row r="40" spans="1:4">
      <c t="s" r="A40" s="4">
        <v>716</v>
      </c>
      <c t="n" r="B40" s="6">
        <v>286</v>
      </c>
      <c t="n" r="C40" s="6">
        <v>-1119</v>
      </c>
      <c t="n" r="D40" s="6">
        <v>-3944</v>
      </c>
    </row>
    <row r="41" spans="1:4">
      <c t="s" r="A41" s="4">
        <v>717</v>
      </c>
      <c t="n" r="B41" s="6">
        <v>-252</v>
      </c>
      <c t="n" r="C41" s="6">
        <v>-100</v>
      </c>
      <c t="n" r="D41" s="6">
        <v>-279</v>
      </c>
    </row>
    <row r="42" spans="1:4">
      <c t="s" r="A42" s="4">
        <v>718</v>
      </c>
      <c t="n" r="B42" s="6">
        <v>51</v>
      </c>
      <c t="n" r="C42" s="6">
        <v>46</v>
      </c>
      <c t="n" r="D42" s="6">
        <v>526</v>
      </c>
    </row>
    <row r="43" spans="1:4">
      <c t="s" r="A43" s="4">
        <v>497</v>
      </c>
      <c t="n" r="B43" s="6">
        <v>321</v>
      </c>
      <c t="n" r="C43" s="6">
        <v>236</v>
      </c>
      <c t="n" r="D43" s="6">
        <v>1409</v>
      </c>
    </row>
    <row r="44" spans="1:4">
      <c t="s" r="A44" s="4">
        <v>483</v>
      </c>
    </row>
    <row r="45" spans="1:4">
      <c t="s" r="A45" s="3">
        <v>715</v>
      </c>
    </row>
    <row r="46" spans="1:4">
      <c t="s" r="A46" s="4">
        <v>494</v>
      </c>
      <c t="n" r="B46" s="6">
        <v>1837</v>
      </c>
      <c t="n" r="C46" s="6">
        <v>1200</v>
      </c>
      <c t="n" r="D46" s="6">
        <v>1359</v>
      </c>
    </row>
    <row r="47" spans="1:4">
      <c t="s" r="A47" s="4">
        <v>716</v>
      </c>
      <c t="n" r="B47" s="6">
        <v>-576</v>
      </c>
      <c t="n" r="C47" s="6">
        <v>1268</v>
      </c>
      <c t="n" r="D47" s="6">
        <v>252</v>
      </c>
    </row>
    <row r="48" spans="1:4">
      <c t="s" r="A48" s="4">
        <v>717</v>
      </c>
      <c t="n" r="B48" s="6">
        <v>-127</v>
      </c>
      <c t="n" r="C48" s="6">
        <v>-631</v>
      </c>
      <c t="n" r="D48" s="6">
        <v>-454</v>
      </c>
    </row>
    <row r="49" spans="1:4">
      <c t="s" r="A49" s="4">
        <v>718</v>
      </c>
      <c t="n" r="B49" s="6">
        <v>33</v>
      </c>
      <c t="n" r="C49" s="6">
        <v>0</v>
      </c>
      <c t="n" r="D49" s="6">
        <v>43</v>
      </c>
    </row>
    <row r="50" spans="1:4">
      <c t="s" r="A50" s="4">
        <v>497</v>
      </c>
      <c t="n" r="B50" s="6">
        <v>1167</v>
      </c>
      <c t="n" r="C50" s="6">
        <v>1837</v>
      </c>
      <c t="n" r="D50" s="6">
        <v>1200</v>
      </c>
    </row>
    <row r="51" spans="1:4">
      <c t="s" r="A51" s="4">
        <v>484</v>
      </c>
    </row>
    <row r="52" spans="1:4">
      <c t="s" r="A52" s="3">
        <v>715</v>
      </c>
    </row>
    <row r="53" spans="1:4">
      <c t="s" r="A53" s="4">
        <v>494</v>
      </c>
      <c t="n" r="B53" s="6">
        <v>607</v>
      </c>
      <c t="n" r="C53" s="6">
        <v>670</v>
      </c>
      <c t="n" r="D53" s="6">
        <v>817</v>
      </c>
    </row>
    <row r="54" spans="1:4">
      <c t="s" r="A54" s="4">
        <v>716</v>
      </c>
      <c t="n" r="B54" s="6">
        <v>-151</v>
      </c>
      <c t="n" r="C54" s="6">
        <v>430</v>
      </c>
      <c t="n" r="D54" s="6">
        <v>452</v>
      </c>
    </row>
    <row r="55" spans="1:4">
      <c t="s" r="A55" s="4">
        <v>717</v>
      </c>
      <c t="n" r="B55" s="6">
        <v>0</v>
      </c>
      <c t="n" r="C55" s="6">
        <v>-518</v>
      </c>
      <c t="n" r="D55" s="6">
        <v>-619</v>
      </c>
    </row>
    <row r="56" spans="1:4">
      <c t="s" r="A56" s="4">
        <v>718</v>
      </c>
      <c t="n" r="B56" s="6">
        <v>4</v>
      </c>
      <c t="n" r="C56" s="6">
        <v>25</v>
      </c>
      <c t="n" r="D56" s="6">
        <v>20</v>
      </c>
    </row>
    <row r="57" spans="1:4">
      <c t="s" r="A57" s="4">
        <v>497</v>
      </c>
      <c t="n" r="B57" s="6">
        <v>460</v>
      </c>
      <c t="n" r="C57" s="6">
        <v>607</v>
      </c>
      <c t="n" r="D57" s="6">
        <v>670</v>
      </c>
    </row>
    <row r="58" spans="1:4">
      <c t="s" r="A58" s="4">
        <v>485</v>
      </c>
    </row>
    <row r="59" spans="1:4">
      <c t="s" r="A59" s="3">
        <v>715</v>
      </c>
    </row>
    <row r="60" spans="1:4">
      <c t="s" r="A60" s="4">
        <v>494</v>
      </c>
      <c t="n" r="B60" s="6">
        <v>77</v>
      </c>
      <c t="n" r="C60" s="6">
        <v>19</v>
      </c>
      <c t="n" r="D60" s="6">
        <v>23</v>
      </c>
    </row>
    <row r="61" spans="1:4">
      <c t="s" r="A61" s="4">
        <v>716</v>
      </c>
      <c t="n" r="B61" s="6">
        <v>-26</v>
      </c>
      <c t="n" r="C61" s="6">
        <v>58</v>
      </c>
      <c t="n" r="D61" s="6">
        <v>-4</v>
      </c>
    </row>
    <row r="62" spans="1:4">
      <c t="s" r="A62" s="4">
        <v>717</v>
      </c>
      <c t="n" r="B62" s="6">
        <v>0</v>
      </c>
      <c t="n" r="C62" s="6">
        <v>0</v>
      </c>
      <c t="n" r="D62" s="6">
        <v>0</v>
      </c>
    </row>
    <row r="63" spans="1:4">
      <c t="s" r="A63" s="4">
        <v>718</v>
      </c>
      <c t="n" r="B63" s="6">
        <v>0</v>
      </c>
      <c t="n" r="C63" s="6">
        <v>0</v>
      </c>
      <c t="n" r="D63" s="6">
        <v>0</v>
      </c>
    </row>
    <row r="64" spans="1:4">
      <c t="s" r="A64" s="4">
        <v>497</v>
      </c>
      <c t="n" r="B64" s="6">
        <v>51</v>
      </c>
      <c t="n" r="C64" s="6">
        <v>77</v>
      </c>
      <c t="n" r="D64" s="6">
        <v>19</v>
      </c>
    </row>
    <row r="65" spans="1:4">
      <c t="s" r="A65" s="4">
        <v>486</v>
      </c>
    </row>
    <row r="66" spans="1:4">
      <c t="s" r="A66" s="3">
        <v>715</v>
      </c>
    </row>
    <row r="67" spans="1:4">
      <c t="s" r="A67" s="4">
        <v>494</v>
      </c>
      <c t="n" r="B67" s="6">
        <v>130</v>
      </c>
      <c t="n" r="C67" s="6">
        <v>337</v>
      </c>
      <c t="n" r="D67" s="6">
        <v>0</v>
      </c>
    </row>
    <row r="68" spans="1:4">
      <c t="s" r="A68" s="4">
        <v>716</v>
      </c>
      <c t="n" r="B68" s="6">
        <v>-113</v>
      </c>
      <c t="n" r="C68" s="6">
        <v>-111</v>
      </c>
      <c t="n" r="D68" s="6">
        <v>1233</v>
      </c>
    </row>
    <row r="69" spans="1:4">
      <c t="s" r="A69" s="4">
        <v>717</v>
      </c>
      <c t="n" r="B69" s="6">
        <v>0</v>
      </c>
      <c t="n" r="C69" s="6">
        <v>-96</v>
      </c>
      <c t="n" r="D69" s="6">
        <v>-896</v>
      </c>
    </row>
    <row r="70" spans="1:4">
      <c t="s" r="A70" s="4">
        <v>718</v>
      </c>
      <c t="n" r="B70" s="6">
        <v>0</v>
      </c>
      <c t="n" r="C70" s="6">
        <v>0</v>
      </c>
      <c t="n" r="D70" s="6">
        <v>0</v>
      </c>
    </row>
    <row r="71" spans="1:4">
      <c t="s" r="A71" s="4">
        <v>497</v>
      </c>
      <c t="n" r="B71" s="6">
        <v>17</v>
      </c>
      <c t="n" r="C71" s="6">
        <v>130</v>
      </c>
      <c t="n" r="D71" s="6">
        <v>337</v>
      </c>
    </row>
    <row r="72" spans="1:4">
      <c t="s" r="A72" s="4">
        <v>487</v>
      </c>
    </row>
    <row r="73" spans="1:4">
      <c t="s" r="A73" s="3">
        <v>715</v>
      </c>
    </row>
    <row r="74" spans="1:4">
      <c t="s" r="A74" s="4">
        <v>494</v>
      </c>
      <c t="n" r="B74" s="6">
        <v>1345</v>
      </c>
      <c t="n" r="C74" s="6">
        <v>1992</v>
      </c>
      <c t="n" r="D74" s="6">
        <v>1358</v>
      </c>
    </row>
    <row r="75" spans="1:4">
      <c t="s" r="A75" s="4">
        <v>716</v>
      </c>
      <c t="n" r="B75" s="6">
        <v>-1020</v>
      </c>
      <c t="n" r="C75" s="6">
        <v>-442</v>
      </c>
      <c t="n" r="D75" s="6">
        <v>2493</v>
      </c>
    </row>
    <row r="76" spans="1:4">
      <c t="s" r="A76" s="4">
        <v>717</v>
      </c>
      <c t="n" r="B76" s="6">
        <v>-103</v>
      </c>
      <c t="n" r="C76" s="6">
        <v>-277</v>
      </c>
      <c t="n" r="D76" s="6">
        <v>-1953</v>
      </c>
    </row>
    <row r="77" spans="1:4">
      <c t="s" r="A77" s="4">
        <v>718</v>
      </c>
      <c t="n" r="B77" s="6">
        <v>380</v>
      </c>
      <c t="n" r="C77" s="6">
        <v>72</v>
      </c>
      <c t="n" r="D77" s="6">
        <v>94</v>
      </c>
    </row>
    <row r="78" spans="1:4">
      <c t="s" r="A78" s="4">
        <v>497</v>
      </c>
      <c t="n" r="B78" s="6">
        <v>602</v>
      </c>
      <c t="n" r="C78" s="6">
        <v>1345</v>
      </c>
      <c t="n" r="D78" s="6">
        <v>1992</v>
      </c>
    </row>
    <row r="79" spans="1:4">
      <c t="s" r="A79" s="4">
        <v>488</v>
      </c>
    </row>
    <row r="80" spans="1:4">
      <c t="s" r="A80" s="3">
        <v>715</v>
      </c>
    </row>
    <row r="81" spans="1:4">
      <c t="s" r="A81" s="4">
        <v>494</v>
      </c>
      <c t="n" r="B81" s="6">
        <v>275</v>
      </c>
      <c t="n" r="C81" s="6">
        <v>394</v>
      </c>
      <c t="n" r="D81" s="6">
        <v>224</v>
      </c>
    </row>
    <row r="82" spans="1:4">
      <c t="s" r="A82" s="4">
        <v>716</v>
      </c>
      <c t="n" r="B82" s="6">
        <v>-159</v>
      </c>
      <c t="n" r="C82" s="6">
        <v>-223</v>
      </c>
      <c t="n" r="D82" s="6">
        <v>498</v>
      </c>
    </row>
    <row r="83" spans="1:4">
      <c t="s" r="A83" s="4">
        <v>717</v>
      </c>
      <c t="n" r="B83" s="6">
        <v>-55</v>
      </c>
      <c t="n" r="C83" s="6">
        <v>-86</v>
      </c>
      <c t="n" r="D83" s="6">
        <v>-367</v>
      </c>
    </row>
    <row r="84" spans="1:4">
      <c t="s" r="A84" s="4">
        <v>718</v>
      </c>
      <c t="n" r="B84" s="6">
        <v>50</v>
      </c>
      <c t="n" r="C84" s="6">
        <v>190</v>
      </c>
      <c t="n" r="D84" s="6">
        <v>39</v>
      </c>
    </row>
    <row r="85" spans="1:4">
      <c t="s" r="A85" s="4">
        <v>497</v>
      </c>
      <c t="n" r="B85" s="6">
        <v>111</v>
      </c>
      <c t="n" r="C85" s="6">
        <v>275</v>
      </c>
      <c t="n" r="D85" s="6">
        <v>394</v>
      </c>
    </row>
    <row r="86" spans="1:4">
      <c t="s" r="A86" s="4">
        <v>490</v>
      </c>
    </row>
    <row r="87" spans="1:4">
      <c t="s" r="A87" s="3">
        <v>715</v>
      </c>
    </row>
    <row r="88" spans="1:4">
      <c t="s" r="A88" s="4">
        <v>494</v>
      </c>
      <c t="n" r="B88" s="6">
        <v>506</v>
      </c>
      <c t="n" r="C88" s="6">
        <v>724</v>
      </c>
      <c t="n" r="D88" s="6">
        <v>1162</v>
      </c>
    </row>
    <row r="89" spans="1:4">
      <c t="s" r="A89" s="4">
        <v>716</v>
      </c>
      <c t="n" r="B89" s="6">
        <v>-350</v>
      </c>
      <c t="n" r="C89" s="6">
        <v>-447</v>
      </c>
      <c t="n" r="D89" s="6">
        <v>145</v>
      </c>
    </row>
    <row r="90" spans="1:4">
      <c t="s" r="A90" s="4">
        <v>717</v>
      </c>
      <c t="n" r="B90" s="6">
        <v>-162</v>
      </c>
      <c t="n" r="C90" s="6">
        <v>-172</v>
      </c>
      <c t="n" r="D90" s="6">
        <v>-760</v>
      </c>
    </row>
    <row r="91" spans="1:4">
      <c t="s" r="A91" s="4">
        <v>718</v>
      </c>
      <c t="n" r="B91" s="6">
        <v>100</v>
      </c>
      <c t="n" r="C91" s="6">
        <v>401</v>
      </c>
      <c t="n" r="D91" s="6">
        <v>177</v>
      </c>
    </row>
    <row r="92" spans="1:4">
      <c t="s" r="A92" s="4">
        <v>497</v>
      </c>
      <c t="n" r="B92" s="6">
        <v>94</v>
      </c>
      <c t="n" r="C92" s="6">
        <v>506</v>
      </c>
      <c t="n" r="D92" s="6">
        <v>724</v>
      </c>
    </row>
    <row r="93" spans="1:4">
      <c t="s" r="A93" s="4">
        <v>491</v>
      </c>
    </row>
    <row r="94" spans="1:4">
      <c t="s" r="A94" s="3">
        <v>715</v>
      </c>
    </row>
    <row r="95" spans="1:4">
      <c t="s" r="A95" s="4">
        <v>494</v>
      </c>
      <c t="n" r="B95" s="6">
        <v>217</v>
      </c>
      <c t="n" r="C95" s="6">
        <v>0</v>
      </c>
    </row>
    <row r="96" spans="1:4">
      <c t="s" r="A96" s="4">
        <v>716</v>
      </c>
      <c t="n" r="B96" s="6">
        <v>13</v>
      </c>
      <c t="n" r="C96" s="6">
        <v>217</v>
      </c>
    </row>
    <row r="97" spans="1:4">
      <c t="s" r="A97" s="4">
        <v>717</v>
      </c>
      <c t="n" r="B97" s="6">
        <v>0</v>
      </c>
      <c t="n" r="C97" s="6">
        <v>0</v>
      </c>
    </row>
    <row r="98" spans="1:4">
      <c t="s" r="A98" s="4">
        <v>718</v>
      </c>
      <c t="n" r="B98" s="6">
        <v>0</v>
      </c>
      <c t="n" r="C98" s="6">
        <v>0</v>
      </c>
    </row>
    <row r="99" spans="1:4">
      <c t="s" r="A99" s="4">
        <v>497</v>
      </c>
      <c t="n" r="B99" s="6">
        <v>230</v>
      </c>
      <c t="n" r="C99" s="6">
        <v>217</v>
      </c>
      <c t="n" r="D99" s="6">
        <v>0</v>
      </c>
    </row>
    <row r="100" spans="1:4">
      <c t="s" r="A100" s="4">
        <v>492</v>
      </c>
    </row>
    <row r="101" spans="1:4">
      <c t="s" r="A101" s="3">
        <v>715</v>
      </c>
    </row>
    <row r="102" spans="1:4">
      <c t="s" r="A102" s="4">
        <v>494</v>
      </c>
      <c t="n" r="B102" s="6">
        <v>30</v>
      </c>
      <c t="n" r="C102" s="6">
        <v>70</v>
      </c>
      <c t="n" r="D102" s="6">
        <v>101</v>
      </c>
    </row>
    <row r="103" spans="1:4">
      <c t="s" r="A103" s="4">
        <v>716</v>
      </c>
      <c t="n" r="B103" s="6">
        <v>60</v>
      </c>
      <c t="n" r="C103" s="6">
        <v>-37</v>
      </c>
      <c t="n" r="D103" s="6">
        <v>25</v>
      </c>
    </row>
    <row r="104" spans="1:4">
      <c t="s" r="A104" s="4">
        <v>717</v>
      </c>
      <c t="n" r="B104" s="6">
        <v>-55</v>
      </c>
      <c t="n" r="C104" s="6">
        <v>-25</v>
      </c>
      <c t="n" r="D104" s="6">
        <v>-65</v>
      </c>
    </row>
    <row r="105" spans="1:4">
      <c t="s" r="A105" s="4">
        <v>718</v>
      </c>
      <c t="n" r="B105" s="6">
        <v>26</v>
      </c>
      <c t="n" r="C105" s="6">
        <v>22</v>
      </c>
      <c t="n" r="D105" s="6">
        <v>9</v>
      </c>
    </row>
    <row r="106" spans="1:4">
      <c t="s" r="A106" s="4">
        <v>497</v>
      </c>
      <c t="n" r="B106" s="6">
        <v>61</v>
      </c>
      <c t="n" r="C106" s="6">
        <v>30</v>
      </c>
      <c t="n" r="D106" s="6">
        <v>70</v>
      </c>
    </row>
    <row r="107" spans="1:4">
      <c t="s" r="A107" s="4">
        <v>504</v>
      </c>
    </row>
    <row r="108" spans="1:4">
      <c t="s" r="A108" s="3">
        <v>715</v>
      </c>
    </row>
    <row r="109" spans="1:4">
      <c t="s" r="A109" s="4">
        <v>494</v>
      </c>
      <c t="n" r="B109" s="6">
        <v>2089</v>
      </c>
      <c t="n" r="C109" s="6">
        <v>2810</v>
      </c>
      <c t="n" r="D109" s="6">
        <v>2240</v>
      </c>
    </row>
    <row r="110" spans="1:4">
      <c t="s" r="A110" s="4">
        <v>716</v>
      </c>
      <c t="n" r="B110" s="6">
        <v>-1143</v>
      </c>
      <c t="n" r="C110" s="6">
        <v>-159</v>
      </c>
      <c t="n" r="D110" s="6">
        <v>3014</v>
      </c>
    </row>
    <row r="111" spans="1:4">
      <c t="s" r="A111" s="4">
        <v>717</v>
      </c>
      <c t="n" r="B111" s="6">
        <v>-220</v>
      </c>
      <c t="n" r="C111" s="6">
        <v>-839</v>
      </c>
      <c t="n" r="D111" s="6">
        <v>-2586</v>
      </c>
    </row>
    <row r="112" spans="1:4">
      <c t="s" r="A112" s="4">
        <v>718</v>
      </c>
      <c t="n" r="B112" s="6">
        <v>435</v>
      </c>
      <c t="n" r="C112" s="6">
        <v>277</v>
      </c>
      <c t="n" r="D112" s="6">
        <v>142</v>
      </c>
    </row>
    <row r="113" spans="1:4">
      <c t="s" r="A113" s="4">
        <v>497</v>
      </c>
      <c t="n" r="B113" s="7">
        <v>1161</v>
      </c>
      <c t="n" r="C113" s="7">
        <v>2089</v>
      </c>
      <c t="n" r="D113" s="7">
        <v>28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 customWidth="1" max="7" min="7" width="17"/>
    <col customWidth="1" max="8" min="8" width="37"/>
    <col customWidth="1" max="9" min="9" width="40"/>
    <col customWidth="1" max="10" min="10" width="44"/>
    <col customWidth="1" max="11" min="11" width="55"/>
  </cols>
  <sheetData>
    <row r="1" spans="1:11">
      <c t="s" r="A1" s="1">
        <v>134</v>
      </c>
      <c t="s" r="B1" s="2">
        <v>135</v>
      </c>
      <c t="s" r="C1" s="2">
        <v>136</v>
      </c>
      <c t="s" r="D1" s="2">
        <v>137</v>
      </c>
      <c t="s" r="E1" s="2">
        <v>138</v>
      </c>
      <c t="s" r="F1" s="2">
        <v>139</v>
      </c>
      <c t="s" r="G1" s="2">
        <v>140</v>
      </c>
      <c t="s" r="H1" s="2">
        <v>141</v>
      </c>
      <c t="s" r="I1" s="2">
        <v>142</v>
      </c>
      <c t="s" r="J1" s="2">
        <v>143</v>
      </c>
      <c t="s" r="K1" s="2">
        <v>144</v>
      </c>
    </row>
    <row r="2" spans="1:11">
      <c t="s" r="A2" s="4">
        <v>145</v>
      </c>
      <c t="n" r="B2" s="7">
        <v>24965</v>
      </c>
      <c t="n" r="C2" s="7">
        <v>59</v>
      </c>
      <c t="n" r="D2" s="7">
        <v>17007</v>
      </c>
      <c t="n" r="E2" s="7">
        <v>40705</v>
      </c>
      <c t="n" r="F2" s="7">
        <v>-33173</v>
      </c>
      <c t="n" r="G2" s="7">
        <v>732</v>
      </c>
      <c t="n" r="H2" s="7">
        <v>-199</v>
      </c>
      <c t="n" r="I2" s="7">
        <v>0</v>
      </c>
      <c t="n" r="J2" s="7">
        <v>0</v>
      </c>
      <c t="n" r="K2" s="7">
        <v>-166</v>
      </c>
    </row>
    <row r="3" spans="1:11">
      <c t="s" r="A3" s="4">
        <v>146</v>
      </c>
      <c t="n" r="B3" s="6">
        <v>0</v>
      </c>
      <c t="n" r="C3" s="6">
        <v>0</v>
      </c>
      <c t="n" r="D3" s="6">
        <v>0</v>
      </c>
      <c t="n" r="E3" s="6">
        <v>0</v>
      </c>
      <c t="n" r="F3" s="6">
        <v>-149</v>
      </c>
      <c t="n" r="G3" s="6">
        <v>0</v>
      </c>
      <c t="n" r="H3" s="6">
        <v>149</v>
      </c>
      <c t="n" r="I3" s="6">
        <v>0</v>
      </c>
      <c t="n" r="J3" s="6">
        <v>0</v>
      </c>
      <c t="n" r="K3" s="6">
        <v>0</v>
      </c>
    </row>
    <row r="4" spans="1:11">
      <c t="s" r="A4" s="4">
        <v>147</v>
      </c>
      <c t="n" r="B4" s="6">
        <v>-737</v>
      </c>
      <c t="n" r="C4" s="6">
        <v>0</v>
      </c>
      <c t="n" r="D4" s="6">
        <v>0</v>
      </c>
      <c t="n" r="E4" s="6">
        <v>0</v>
      </c>
      <c t="n" r="F4" s="6">
        <v>-737</v>
      </c>
      <c t="n" r="G4" s="6">
        <v>0</v>
      </c>
      <c t="n" r="H4" s="6">
        <v>0</v>
      </c>
      <c t="n" r="I4" s="6">
        <v>0</v>
      </c>
      <c t="n" r="J4" s="6">
        <v>0</v>
      </c>
      <c t="n" r="K4" s="6">
        <v>0</v>
      </c>
    </row>
    <row r="5" spans="1:11">
      <c t="s" r="A5" s="4">
        <v>148</v>
      </c>
      <c t="n" r="B5" s="6">
        <v>1684</v>
      </c>
    </row>
    <row r="6" spans="1:11">
      <c t="s" r="A6" s="4">
        <v>149</v>
      </c>
      <c t="n" r="B6" s="6">
        <v>-1684</v>
      </c>
      <c t="n" r="C6" s="6">
        <v>0</v>
      </c>
      <c t="n" r="D6" s="6">
        <v>4346</v>
      </c>
      <c t="n" r="E6" s="6">
        <v>-2662</v>
      </c>
      <c t="n" r="F6" s="6">
        <v>0</v>
      </c>
      <c t="n" r="G6" s="6">
        <v>0</v>
      </c>
      <c t="n" r="H6" s="6">
        <v>0</v>
      </c>
      <c t="n" r="I6" s="6">
        <v>0</v>
      </c>
      <c t="n" r="J6" s="6">
        <v>0</v>
      </c>
      <c t="n" r="K6" s="6">
        <v>0</v>
      </c>
    </row>
    <row r="7" spans="1:11">
      <c t="s" r="A7" s="4">
        <v>118</v>
      </c>
      <c t="n" r="B7" s="6">
        <v>0</v>
      </c>
    </row>
    <row r="8" spans="1:11">
      <c t="s" r="A8" s="4">
        <v>150</v>
      </c>
      <c t="n" r="B8" s="6">
        <v>11</v>
      </c>
      <c t="n" r="C8" s="6">
        <v>0</v>
      </c>
      <c t="n" r="D8" s="6">
        <v>0</v>
      </c>
      <c t="n" r="E8" s="6">
        <v>11</v>
      </c>
      <c t="n" r="F8" s="6">
        <v>0</v>
      </c>
      <c t="n" r="G8" s="6">
        <v>0</v>
      </c>
      <c t="n" r="H8" s="6">
        <v>0</v>
      </c>
      <c t="n" r="I8" s="6">
        <v>0</v>
      </c>
      <c t="n" r="J8" s="6">
        <v>0</v>
      </c>
      <c t="n" r="K8" s="6">
        <v>0</v>
      </c>
    </row>
    <row r="9" spans="1:11">
      <c t="s" r="A9" s="4">
        <v>151</v>
      </c>
      <c t="n" r="B9" s="6">
        <v>0</v>
      </c>
      <c t="n" r="C9" s="6">
        <v>0</v>
      </c>
      <c t="n" r="D9" s="6">
        <v>0</v>
      </c>
      <c t="n" r="E9" s="6">
        <v>0</v>
      </c>
      <c t="n" r="F9" s="6">
        <v>0</v>
      </c>
      <c t="n" r="G9" s="6">
        <v>0</v>
      </c>
      <c t="n" r="H9" s="6">
        <v>0</v>
      </c>
      <c t="n" r="I9" s="6">
        <v>-878</v>
      </c>
      <c t="n" r="J9" s="6">
        <v>878</v>
      </c>
      <c t="n" r="K9" s="6">
        <v>0</v>
      </c>
    </row>
    <row r="10" spans="1:11">
      <c t="s" r="A10" s="4">
        <v>152</v>
      </c>
      <c t="n" r="B10" s="6">
        <v>8</v>
      </c>
      <c t="n" r="C10" s="6">
        <v>0</v>
      </c>
      <c t="n" r="D10" s="6">
        <v>0</v>
      </c>
      <c t="n" r="E10" s="6">
        <v>0</v>
      </c>
      <c t="n" r="F10" s="6">
        <v>0</v>
      </c>
      <c t="n" r="G10" s="6">
        <v>0</v>
      </c>
      <c t="n" r="H10" s="6">
        <v>0</v>
      </c>
      <c t="n" r="I10" s="6">
        <v>0</v>
      </c>
      <c t="n" r="J10" s="6">
        <v>0</v>
      </c>
      <c t="n" r="K10" s="6">
        <v>8</v>
      </c>
    </row>
    <row r="11" spans="1:11">
      <c t="s" r="A11" s="4">
        <v>115</v>
      </c>
      <c t="n" r="B11" s="6">
        <v>-4007</v>
      </c>
      <c t="n" r="C11" s="6">
        <v>0</v>
      </c>
      <c t="n" r="D11" s="6">
        <v>0</v>
      </c>
      <c t="n" r="E11" s="6">
        <v>0</v>
      </c>
      <c t="n" r="F11" s="6">
        <v>-4007</v>
      </c>
      <c t="n" r="G11" s="6">
        <v>0</v>
      </c>
      <c t="n" r="H11" s="6">
        <v>0</v>
      </c>
      <c t="n" r="I11" s="6">
        <v>0</v>
      </c>
      <c t="n" r="J11" s="6">
        <v>0</v>
      </c>
      <c t="n" r="K11" s="6">
        <v>0</v>
      </c>
    </row>
    <row r="12" spans="1:11">
      <c t="s" r="A12" s="4">
        <v>153</v>
      </c>
      <c t="n" r="B12" s="6">
        <v>-3680</v>
      </c>
      <c t="n" r="C12" s="6">
        <v>0</v>
      </c>
      <c t="n" r="D12" s="6">
        <v>0</v>
      </c>
      <c t="n" r="E12" s="6">
        <v>0</v>
      </c>
      <c t="n" r="F12" s="6">
        <v>0</v>
      </c>
      <c t="n" r="G12" s="6">
        <v>0</v>
      </c>
      <c t="n" r="H12" s="6">
        <v>0</v>
      </c>
      <c t="n" r="I12" s="6">
        <v>0</v>
      </c>
      <c t="n" r="J12" s="6">
        <v>0</v>
      </c>
      <c t="n" r="K12" s="6">
        <v>-3680</v>
      </c>
    </row>
    <row r="13" spans="1:11">
      <c t="s" r="A13" s="4">
        <v>154</v>
      </c>
      <c t="n" r="B13" s="6">
        <v>18244</v>
      </c>
      <c t="n" r="C13" s="6">
        <v>59</v>
      </c>
      <c t="n" r="D13" s="6">
        <v>21353</v>
      </c>
      <c t="n" r="E13" s="6">
        <v>38054</v>
      </c>
      <c t="n" r="F13" s="6">
        <v>-38066</v>
      </c>
      <c t="n" r="G13" s="6">
        <v>732</v>
      </c>
      <c t="n" r="H13" s="6">
        <v>-50</v>
      </c>
      <c t="n" r="I13" s="6">
        <v>-878</v>
      </c>
      <c t="n" r="J13" s="6">
        <v>878</v>
      </c>
      <c t="n" r="K13" s="6">
        <v>-3838</v>
      </c>
    </row>
    <row r="14" spans="1:11">
      <c t="s" r="A14" s="4">
        <v>146</v>
      </c>
      <c t="n" r="B14" s="6">
        <v>0</v>
      </c>
      <c t="n" r="C14" s="6">
        <v>0</v>
      </c>
      <c t="n" r="D14" s="6">
        <v>0</v>
      </c>
      <c t="n" r="E14" s="6">
        <v>0</v>
      </c>
      <c t="n" r="F14" s="6">
        <v>-50</v>
      </c>
      <c t="n" r="G14" s="6">
        <v>0</v>
      </c>
      <c t="n" r="H14" s="6">
        <v>50</v>
      </c>
      <c t="n" r="K14" s="6">
        <v>0</v>
      </c>
    </row>
    <row r="15" spans="1:11">
      <c t="s" r="A15" s="4">
        <v>147</v>
      </c>
      <c t="n" r="B15" s="6">
        <v>-1386</v>
      </c>
      <c t="n" r="C15" s="6">
        <v>0</v>
      </c>
      <c t="n" r="D15" s="6">
        <v>0</v>
      </c>
      <c t="n" r="E15" s="6">
        <v>0</v>
      </c>
      <c t="n" r="F15" s="6">
        <v>-1386</v>
      </c>
      <c t="n" r="G15" s="6">
        <v>0</v>
      </c>
      <c t="n" r="H15" s="6">
        <v>0</v>
      </c>
      <c t="n" r="K15" s="6">
        <v>0</v>
      </c>
    </row>
    <row r="16" spans="1:11">
      <c t="s" r="A16" s="4">
        <v>155</v>
      </c>
      <c t="n" r="B16" s="6">
        <v>0</v>
      </c>
      <c t="n" r="D16" s="6">
        <v>-20019</v>
      </c>
      <c t="n" r="E16" s="6">
        <v>20019</v>
      </c>
    </row>
    <row r="17" spans="1:11">
      <c t="s" r="A17" s="4">
        <v>149</v>
      </c>
      <c t="n" r="B17" s="6">
        <v>11</v>
      </c>
      <c t="n" r="C17" s="6">
        <v>0</v>
      </c>
      <c t="n" r="D17" s="6">
        <v>5</v>
      </c>
      <c t="n" r="E17" s="6">
        <v>-16</v>
      </c>
      <c t="n" r="F17" s="6">
        <v>0</v>
      </c>
      <c t="n" r="G17" s="6">
        <v>0</v>
      </c>
      <c t="n" r="H17" s="6">
        <v>0</v>
      </c>
      <c t="n" r="K17" s="6">
        <v>0</v>
      </c>
    </row>
    <row r="18" spans="1:11">
      <c t="s" r="A18" s="4">
        <v>118</v>
      </c>
      <c t="n" r="B18" s="6">
        <v>0</v>
      </c>
    </row>
    <row r="19" spans="1:11">
      <c t="s" r="A19" s="4">
        <v>150</v>
      </c>
      <c t="n" r="B19" s="6">
        <v>131</v>
      </c>
      <c t="n" r="C19" s="6">
        <v>0</v>
      </c>
      <c t="n" r="D19" s="6">
        <v>0</v>
      </c>
      <c t="n" r="E19" s="6">
        <v>131</v>
      </c>
      <c t="n" r="F19" s="6">
        <v>0</v>
      </c>
      <c t="n" r="G19" s="6">
        <v>0</v>
      </c>
      <c t="n" r="H19" s="6">
        <v>0</v>
      </c>
      <c t="n" r="K19" s="6">
        <v>0</v>
      </c>
    </row>
    <row r="20" spans="1:11">
      <c t="s" r="A20" s="4">
        <v>152</v>
      </c>
      <c t="n" r="B20" s="6">
        <v>9</v>
      </c>
      <c t="n" r="C20" s="6">
        <v>0</v>
      </c>
      <c t="n" r="D20" s="6">
        <v>0</v>
      </c>
      <c t="n" r="E20" s="6">
        <v>0</v>
      </c>
      <c t="n" r="F20" s="6">
        <v>0</v>
      </c>
      <c t="n" r="G20" s="6">
        <v>0</v>
      </c>
      <c t="n" r="H20" s="6">
        <v>0</v>
      </c>
      <c t="n" r="K20" s="6">
        <v>9</v>
      </c>
    </row>
    <row r="21" spans="1:11">
      <c t="s" r="A21" s="4">
        <v>115</v>
      </c>
      <c t="n" r="B21" s="6">
        <v>-1037</v>
      </c>
      <c t="n" r="C21" s="6">
        <v>0</v>
      </c>
      <c t="n" r="D21" s="6">
        <v>0</v>
      </c>
      <c t="n" r="E21" s="6">
        <v>0</v>
      </c>
      <c t="n" r="F21" s="6">
        <v>-1037</v>
      </c>
      <c t="n" r="G21" s="6">
        <v>0</v>
      </c>
      <c t="n" r="H21" s="6">
        <v>0</v>
      </c>
      <c t="n" r="K21" s="6">
        <v>0</v>
      </c>
    </row>
    <row r="22" spans="1:11">
      <c t="s" r="A22" s="4">
        <v>153</v>
      </c>
      <c t="n" r="B22" s="6">
        <v>3108</v>
      </c>
      <c t="n" r="C22" s="6">
        <v>0</v>
      </c>
      <c t="n" r="D22" s="6">
        <v>0</v>
      </c>
      <c t="n" r="E22" s="6">
        <v>0</v>
      </c>
      <c t="n" r="F22" s="6">
        <v>0</v>
      </c>
      <c t="n" r="G22" s="6">
        <v>0</v>
      </c>
      <c t="n" r="H22" s="6">
        <v>0</v>
      </c>
      <c t="n" r="I22" s="6">
        <v>0</v>
      </c>
      <c t="n" r="J22" s="6">
        <v>0</v>
      </c>
      <c t="n" r="K22" s="6">
        <v>3108</v>
      </c>
    </row>
    <row r="23" spans="1:11">
      <c t="s" r="A23" s="4">
        <v>156</v>
      </c>
      <c t="n" r="B23" s="6">
        <v>19058</v>
      </c>
      <c t="n" r="C23" s="6">
        <v>59</v>
      </c>
      <c t="n" r="D23" s="6">
        <v>1339</v>
      </c>
      <c t="n" r="E23" s="6">
        <v>58188</v>
      </c>
      <c t="n" r="F23" s="6">
        <v>-40539</v>
      </c>
      <c t="n" r="G23" s="6">
        <v>732</v>
      </c>
      <c t="n" r="H23" s="6">
        <v>0</v>
      </c>
      <c t="n" r="I23" s="6">
        <v>-878</v>
      </c>
      <c t="n" r="J23" s="6">
        <v>878</v>
      </c>
      <c t="n" r="K23" s="6">
        <v>-721</v>
      </c>
    </row>
    <row r="24" spans="1:11">
      <c t="s" r="A24" s="4">
        <v>147</v>
      </c>
      <c t="n" r="B24" s="6">
        <v>-674</v>
      </c>
      <c t="n" r="C24" s="6">
        <v>0</v>
      </c>
      <c t="n" r="D24" s="6">
        <v>0</v>
      </c>
      <c t="n" r="E24" s="6">
        <v>0</v>
      </c>
      <c t="n" r="F24" s="6">
        <v>-674</v>
      </c>
      <c t="n" r="G24" s="6">
        <v>0</v>
      </c>
      <c t="n" r="H24" s="6">
        <v>0</v>
      </c>
    </row>
    <row r="25" spans="1:11">
      <c t="s" r="A25" s="4">
        <v>148</v>
      </c>
      <c t="n" r="B25" s="6">
        <v>-79</v>
      </c>
      <c t="n" r="D25" s="6">
        <v>16</v>
      </c>
      <c t="n" r="E25" s="6">
        <v>-95</v>
      </c>
      <c t="n" r="F25" s="6">
        <v>0</v>
      </c>
      <c t="n" r="G25" s="6">
        <v>0</v>
      </c>
      <c t="n" r="I25" s="6">
        <v>-156</v>
      </c>
      <c t="n" r="J25" s="6">
        <v>156</v>
      </c>
    </row>
    <row r="26" spans="1:11">
      <c t="s" r="A26" s="4">
        <v>149</v>
      </c>
      <c t="n" r="B26" s="6">
        <v>79</v>
      </c>
      <c t="n" r="C26" s="6">
        <v>0</v>
      </c>
      <c t="n" r="D26" s="6">
        <v>2875</v>
      </c>
      <c t="n" r="E26" s="6">
        <v>5842</v>
      </c>
      <c t="n" r="F26" s="6">
        <v>0</v>
      </c>
      <c t="n" r="G26" s="6">
        <v>0</v>
      </c>
      <c t="n" r="I26" s="6">
        <v>0</v>
      </c>
      <c t="n" r="J26" s="6">
        <v>0</v>
      </c>
      <c t="n" r="K26" s="6">
        <v>0</v>
      </c>
    </row>
    <row r="27" spans="1:11">
      <c t="s" r="A27" s="4">
        <v>157</v>
      </c>
      <c t="n" r="B27" s="6">
        <v>0</v>
      </c>
      <c t="n" r="C27" s="6">
        <v>-18</v>
      </c>
      <c t="n" r="D27" s="6">
        <v>1332</v>
      </c>
      <c t="n" r="E27" s="6">
        <v>-1314</v>
      </c>
      <c t="n" r="F27" s="6">
        <v>0</v>
      </c>
      <c t="n" r="G27" s="6">
        <v>0</v>
      </c>
      <c t="n" r="I27" s="6">
        <v>0</v>
      </c>
      <c t="n" r="J27" s="6">
        <v>0</v>
      </c>
      <c t="n" r="K27" s="6">
        <v>0</v>
      </c>
    </row>
    <row r="28" spans="1:11">
      <c t="s" r="A28" s="4">
        <v>117</v>
      </c>
      <c t="n" r="B28" s="6">
        <v>0</v>
      </c>
      <c t="n" r="C28" s="6">
        <v>-18</v>
      </c>
      <c t="n" r="D28" s="6">
        <v>0</v>
      </c>
      <c t="n" r="E28" s="6">
        <v>-4386</v>
      </c>
      <c t="n" r="F28" s="6">
        <v>4404</v>
      </c>
      <c t="n" r="G28" s="6">
        <v>0</v>
      </c>
      <c t="n" r="H28" s="6">
        <v>0</v>
      </c>
      <c t="n" r="I28" s="6">
        <v>0</v>
      </c>
      <c t="n" r="J28" s="6">
        <v>0</v>
      </c>
      <c t="n" r="K28" s="6">
        <v>0</v>
      </c>
    </row>
    <row r="29" spans="1:11">
      <c t="s" r="A29" s="4">
        <v>118</v>
      </c>
      <c t="n" r="B29" s="6">
        <v>2215</v>
      </c>
      <c t="n" r="C29" s="6">
        <v>0</v>
      </c>
      <c t="n" r="D29" s="6">
        <v>0</v>
      </c>
      <c t="n" r="E29" s="6">
        <v>0</v>
      </c>
      <c t="n" r="F29" s="6">
        <v>2215</v>
      </c>
      <c t="n" r="G29" s="6">
        <v>0</v>
      </c>
      <c t="n" r="H29" s="6">
        <v>0</v>
      </c>
      <c t="n" r="I29" s="6">
        <v>0</v>
      </c>
      <c t="n" r="J29" s="6">
        <v>0</v>
      </c>
      <c t="n" r="K29" s="6">
        <v>0</v>
      </c>
    </row>
    <row r="30" spans="1:11">
      <c t="s" r="A30" s="4">
        <v>150</v>
      </c>
      <c t="n" r="B30" s="6">
        <v>262</v>
      </c>
      <c t="n" r="C30" s="6">
        <v>0</v>
      </c>
      <c t="n" r="D30" s="6">
        <v>0</v>
      </c>
      <c t="n" r="E30" s="6">
        <v>262</v>
      </c>
      <c t="n" r="F30" s="6">
        <v>0</v>
      </c>
      <c t="n" r="G30" s="6">
        <v>0</v>
      </c>
      <c t="n" r="H30" s="6">
        <v>0</v>
      </c>
      <c t="n" r="I30" s="6">
        <v>0</v>
      </c>
      <c t="n" r="J30" s="6">
        <v>0</v>
      </c>
      <c t="n" r="K30" s="6">
        <v>0</v>
      </c>
    </row>
    <row r="31" spans="1:11">
      <c t="s" r="A31" s="4">
        <v>152</v>
      </c>
      <c t="n" r="B31" s="6">
        <v>9</v>
      </c>
      <c t="n" r="C31" s="6">
        <v>0</v>
      </c>
      <c t="n" r="D31" s="6">
        <v>0</v>
      </c>
      <c t="n" r="E31" s="6">
        <v>0</v>
      </c>
      <c t="n" r="F31" s="6">
        <v>0</v>
      </c>
      <c t="n" r="G31" s="6">
        <v>0</v>
      </c>
      <c t="n" r="H31" s="6">
        <v>0</v>
      </c>
      <c t="n" r="I31" s="6">
        <v>0</v>
      </c>
      <c t="n" r="J31" s="6">
        <v>0</v>
      </c>
      <c t="n" r="K31" s="6">
        <v>9</v>
      </c>
    </row>
    <row r="32" spans="1:11">
      <c t="s" r="A32" s="4">
        <v>115</v>
      </c>
      <c t="n" r="B32" s="6">
        <v>646</v>
      </c>
      <c t="n" r="C32" s="6">
        <v>0</v>
      </c>
      <c t="n" r="D32" s="6">
        <v>0</v>
      </c>
      <c t="n" r="E32" s="6">
        <v>0</v>
      </c>
      <c t="n" r="F32" s="6">
        <v>646</v>
      </c>
      <c t="n" r="G32" s="6">
        <v>0</v>
      </c>
      <c t="n" r="H32" s="6">
        <v>0</v>
      </c>
      <c t="n" r="I32" s="6">
        <v>0</v>
      </c>
      <c t="n" r="J32" s="6">
        <v>0</v>
      </c>
      <c t="n" r="K32" s="6">
        <v>0</v>
      </c>
    </row>
    <row r="33" spans="1:11">
      <c t="s" r="A33" s="4">
        <v>153</v>
      </c>
      <c t="n" r="B33" s="6">
        <v>205</v>
      </c>
      <c t="n" r="C33" s="6">
        <v>0</v>
      </c>
      <c t="n" r="D33" s="6">
        <v>0</v>
      </c>
      <c t="n" r="E33" s="6">
        <v>0</v>
      </c>
      <c t="n" r="F33" s="6">
        <v>0</v>
      </c>
      <c t="n" r="G33" s="6">
        <v>0</v>
      </c>
      <c t="n" r="H33" s="6">
        <v>0</v>
      </c>
      <c t="n" r="I33" s="6">
        <v>0</v>
      </c>
      <c t="n" r="J33" s="6">
        <v>0</v>
      </c>
      <c t="n" r="K33" s="6">
        <v>205</v>
      </c>
    </row>
    <row r="34" spans="1:11">
      <c t="s" r="A34" s="4">
        <v>158</v>
      </c>
      <c t="n" r="B34" s="7">
        <v>30359</v>
      </c>
      <c t="n" r="C34" s="7">
        <v>23</v>
      </c>
      <c t="n" r="D34" s="7">
        <v>5562</v>
      </c>
      <c t="n" r="E34" s="7">
        <v>58497</v>
      </c>
      <c t="n" r="F34" s="7">
        <v>-33948</v>
      </c>
      <c t="n" r="G34" s="7">
        <v>732</v>
      </c>
      <c t="n" r="H34" s="7">
        <v>0</v>
      </c>
      <c t="n" r="I34" s="7">
        <v>-1034</v>
      </c>
      <c t="n" r="J34" s="7">
        <v>1034</v>
      </c>
      <c t="n" r="K34" s="7">
        <v>-5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719</v>
      </c>
      <c t="s" r="B1" s="2">
        <v>2</v>
      </c>
      <c t="s" r="C1" s="2">
        <v>32</v>
      </c>
      <c t="s" r="D1" s="2">
        <v>83</v>
      </c>
    </row>
    <row r="2" spans="1:4">
      <c t="s" r="A2" s="4">
        <v>720</v>
      </c>
      <c t="n" r="B2" s="7">
        <v>15375</v>
      </c>
      <c t="n" r="C2" s="7">
        <v>30684</v>
      </c>
      <c t="n" r="D2" s="7">
        <v>61690</v>
      </c>
    </row>
    <row r="3" spans="1:4">
      <c t="s" r="A3" s="4">
        <v>721</v>
      </c>
      <c t="n" r="B3" s="6">
        <v>3718</v>
      </c>
      <c t="n" r="C3" s="6">
        <v>7478</v>
      </c>
      <c t="n" r="D3" s="6">
        <v>18647</v>
      </c>
    </row>
    <row r="4" spans="1:4">
      <c t="s" r="A4" s="4">
        <v>722</v>
      </c>
      <c t="n" r="B4" s="7">
        <v>6249</v>
      </c>
      <c t="n" r="C4" s="7">
        <v>12638</v>
      </c>
      <c t="n" r="D4" s="7">
        <v>167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723</v>
      </c>
      <c t="s" r="B1" s="2">
        <v>2</v>
      </c>
      <c t="s" r="C1" s="2">
        <v>32</v>
      </c>
      <c t="s" r="D1" s="2">
        <v>83</v>
      </c>
      <c t="s" r="E1" s="2">
        <v>471</v>
      </c>
    </row>
    <row r="2" spans="1:5">
      <c t="s" r="A2" s="3">
        <v>715</v>
      </c>
    </row>
    <row r="3" spans="1:5">
      <c t="s" r="A3" s="4">
        <v>724</v>
      </c>
      <c t="n" r="B3" s="7">
        <v>3562</v>
      </c>
      <c t="n" r="C3" s="7">
        <v>5729</v>
      </c>
      <c t="n" r="D3" s="7">
        <v>7239</v>
      </c>
      <c t="n" r="E3" s="7">
        <v>10808</v>
      </c>
    </row>
    <row r="4" spans="1:5">
      <c t="s" r="A4" s="4">
        <v>725</v>
      </c>
      <c t="n" r="B4" s="6">
        <v>851</v>
      </c>
      <c t="n" r="C4" s="6">
        <v>1512</v>
      </c>
      <c t="n" r="D4" s="6">
        <v>1830</v>
      </c>
    </row>
    <row r="5" spans="1:5">
      <c t="s" r="A5" s="4">
        <v>726</v>
      </c>
      <c t="n" r="B5" s="6">
        <v>2711</v>
      </c>
      <c t="n" r="C5" s="6">
        <v>4217</v>
      </c>
      <c t="n" r="D5" s="6">
        <v>5409</v>
      </c>
    </row>
    <row r="6" spans="1:5">
      <c t="s" r="A6" s="4">
        <v>727</v>
      </c>
      <c t="n" r="B6" s="6">
        <v>0</v>
      </c>
      <c t="n" r="C6" s="6">
        <v>0</v>
      </c>
      <c t="n" r="D6" s="6">
        <v>0</v>
      </c>
    </row>
    <row r="7" spans="1:5">
      <c t="s" r="A7" s="4">
        <v>728</v>
      </c>
      <c t="n" r="B7" s="6">
        <v>306771</v>
      </c>
      <c t="n" r="C7" s="6">
        <v>286146</v>
      </c>
      <c t="n" r="D7" s="6">
        <v>286563</v>
      </c>
    </row>
    <row r="8" spans="1:5">
      <c t="s" r="A8" s="4">
        <v>729</v>
      </c>
      <c t="n" r="B8" s="6">
        <v>20509</v>
      </c>
      <c t="n" r="C8" s="6">
        <v>32280</v>
      </c>
      <c t="n" r="D8" s="6">
        <v>51483</v>
      </c>
    </row>
    <row r="9" spans="1:5">
      <c t="s" r="A9" s="4">
        <v>730</v>
      </c>
      <c t="n" r="B9" s="6">
        <v>286262</v>
      </c>
      <c t="n" r="C9" s="6">
        <v>253866</v>
      </c>
      <c t="n" r="D9" s="6">
        <v>235080</v>
      </c>
    </row>
    <row r="10" spans="1:5">
      <c t="s" r="A10" s="4">
        <v>731</v>
      </c>
      <c t="n" r="B10" s="6">
        <v>0</v>
      </c>
      <c t="n" r="C10" s="6">
        <v>0</v>
      </c>
      <c t="n" r="D10" s="6">
        <v>0</v>
      </c>
    </row>
    <row r="11" spans="1:5">
      <c t="s" r="A11" s="4">
        <v>477</v>
      </c>
    </row>
    <row r="12" spans="1:5">
      <c t="s" r="A12" s="3">
        <v>715</v>
      </c>
    </row>
    <row r="13" spans="1:5">
      <c t="s" r="A13" s="4">
        <v>724</v>
      </c>
      <c t="n" r="B13" s="6">
        <v>30</v>
      </c>
      <c t="n" r="C13" s="6">
        <v>34</v>
      </c>
      <c t="n" r="D13" s="6">
        <v>135</v>
      </c>
      <c t="n" r="E13" s="6">
        <v>495</v>
      </c>
    </row>
    <row r="14" spans="1:5">
      <c t="s" r="A14" s="4">
        <v>725</v>
      </c>
      <c t="n" r="B14" s="6">
        <v>0</v>
      </c>
      <c t="n" r="C14" s="6">
        <v>0</v>
      </c>
      <c t="n" r="D14" s="6">
        <v>0</v>
      </c>
    </row>
    <row r="15" spans="1:5">
      <c t="s" r="A15" s="4">
        <v>726</v>
      </c>
      <c t="n" r="B15" s="6">
        <v>30</v>
      </c>
      <c t="n" r="C15" s="6">
        <v>34</v>
      </c>
      <c t="n" r="D15" s="6">
        <v>135</v>
      </c>
    </row>
    <row r="16" spans="1:5">
      <c t="s" r="A16" s="4">
        <v>727</v>
      </c>
      <c t="n" r="B16" s="6">
        <v>0</v>
      </c>
      <c t="n" r="C16" s="6">
        <v>0</v>
      </c>
      <c t="n" r="D16" s="6">
        <v>0</v>
      </c>
    </row>
    <row r="17" spans="1:5">
      <c t="s" r="A17" s="4">
        <v>728</v>
      </c>
      <c t="n" r="B17" s="6">
        <v>5202</v>
      </c>
      <c t="n" r="C17" s="6">
        <v>4315</v>
      </c>
      <c t="n" r="D17" s="6">
        <v>2931</v>
      </c>
    </row>
    <row r="18" spans="1:5">
      <c t="s" r="A18" s="4">
        <v>729</v>
      </c>
      <c t="n" r="B18" s="6">
        <v>0</v>
      </c>
      <c t="n" r="C18" s="6">
        <v>164</v>
      </c>
      <c t="n" r="D18" s="6">
        <v>216</v>
      </c>
    </row>
    <row r="19" spans="1:5">
      <c t="s" r="A19" s="4">
        <v>730</v>
      </c>
      <c t="n" r="B19" s="6">
        <v>5202</v>
      </c>
      <c t="n" r="C19" s="6">
        <v>4151</v>
      </c>
      <c t="n" r="D19" s="6">
        <v>2715</v>
      </c>
    </row>
    <row r="20" spans="1:5">
      <c t="s" r="A20" s="4">
        <v>731</v>
      </c>
      <c t="n" r="B20" s="6">
        <v>0</v>
      </c>
      <c t="n" r="C20" s="6">
        <v>0</v>
      </c>
      <c t="n" r="D20" s="6">
        <v>0</v>
      </c>
    </row>
    <row r="21" spans="1:5">
      <c t="s" r="A21" s="4">
        <v>478</v>
      </c>
    </row>
    <row r="22" spans="1:5">
      <c t="s" r="A22" s="3">
        <v>715</v>
      </c>
    </row>
    <row r="23" spans="1:5">
      <c t="s" r="A23" s="4">
        <v>724</v>
      </c>
      <c t="n" r="B23" s="6">
        <v>291</v>
      </c>
      <c t="n" r="C23" s="6">
        <v>202</v>
      </c>
      <c t="n" r="D23" s="6">
        <v>1274</v>
      </c>
      <c t="n" r="E23" s="6">
        <v>4611</v>
      </c>
    </row>
    <row r="24" spans="1:5">
      <c t="s" r="A24" s="4">
        <v>725</v>
      </c>
      <c t="n" r="B24" s="6">
        <v>2</v>
      </c>
      <c t="n" r="C24" s="6">
        <v>26</v>
      </c>
      <c t="n" r="D24" s="6">
        <v>227</v>
      </c>
    </row>
    <row r="25" spans="1:5">
      <c t="s" r="A25" s="4">
        <v>726</v>
      </c>
      <c t="n" r="B25" s="6">
        <v>289</v>
      </c>
      <c t="n" r="C25" s="6">
        <v>176</v>
      </c>
      <c t="n" r="D25" s="6">
        <v>1047</v>
      </c>
    </row>
    <row r="26" spans="1:5">
      <c t="s" r="A26" s="4">
        <v>727</v>
      </c>
      <c t="n" r="B26" s="6">
        <v>0</v>
      </c>
      <c t="n" r="C26" s="6">
        <v>0</v>
      </c>
      <c t="n" r="D26" s="6">
        <v>0</v>
      </c>
    </row>
    <row r="27" spans="1:5">
      <c t="s" r="A27" s="4">
        <v>728</v>
      </c>
      <c t="n" r="B27" s="6">
        <v>25948</v>
      </c>
      <c t="n" r="C27" s="6">
        <v>25152</v>
      </c>
      <c t="n" r="D27" s="6">
        <v>28179</v>
      </c>
    </row>
    <row r="28" spans="1:5">
      <c t="s" r="A28" s="4">
        <v>729</v>
      </c>
      <c t="n" r="B28" s="6">
        <v>1822</v>
      </c>
      <c t="n" r="C28" s="6">
        <v>3968</v>
      </c>
      <c t="n" r="D28" s="6">
        <v>5205</v>
      </c>
    </row>
    <row r="29" spans="1:5">
      <c t="s" r="A29" s="4">
        <v>730</v>
      </c>
      <c t="n" r="B29" s="6">
        <v>24126</v>
      </c>
      <c t="n" r="C29" s="6">
        <v>21184</v>
      </c>
      <c t="n" r="D29" s="6">
        <v>22974</v>
      </c>
    </row>
    <row r="30" spans="1:5">
      <c t="s" r="A30" s="4">
        <v>731</v>
      </c>
      <c t="n" r="B30" s="6">
        <v>0</v>
      </c>
      <c t="n" r="C30" s="6">
        <v>0</v>
      </c>
      <c t="n" r="D30" s="6">
        <v>0</v>
      </c>
    </row>
    <row r="31" spans="1:5">
      <c t="s" r="A31" s="4">
        <v>476</v>
      </c>
    </row>
    <row r="32" spans="1:5">
      <c t="s" r="A32" s="3">
        <v>715</v>
      </c>
    </row>
    <row r="33" spans="1:5">
      <c t="s" r="A33" s="4">
        <v>724</v>
      </c>
      <c t="n" r="B33" s="6">
        <v>1695</v>
      </c>
      <c t="n" r="C33" s="6">
        <v>2651</v>
      </c>
      <c t="n" r="D33" s="6">
        <v>2226</v>
      </c>
      <c t="n" r="E33" s="6">
        <v>2199</v>
      </c>
    </row>
    <row r="34" spans="1:5">
      <c t="s" r="A34" s="4">
        <v>725</v>
      </c>
      <c t="n" r="B34" s="6">
        <v>409</v>
      </c>
      <c t="n" r="C34" s="6">
        <v>905</v>
      </c>
      <c t="n" r="D34" s="6">
        <v>1044</v>
      </c>
    </row>
    <row r="35" spans="1:5">
      <c t="s" r="A35" s="4">
        <v>726</v>
      </c>
      <c t="n" r="B35" s="6">
        <v>1286</v>
      </c>
      <c t="n" r="C35" s="6">
        <v>1746</v>
      </c>
      <c t="n" r="D35" s="6">
        <v>1182</v>
      </c>
    </row>
    <row r="36" spans="1:5">
      <c t="s" r="A36" s="4">
        <v>727</v>
      </c>
      <c t="n" r="B36" s="6">
        <v>0</v>
      </c>
      <c t="n" r="C36" s="6">
        <v>0</v>
      </c>
      <c t="n" r="D36" s="6">
        <v>0</v>
      </c>
    </row>
    <row r="37" spans="1:5">
      <c t="s" r="A37" s="4">
        <v>728</v>
      </c>
      <c t="n" r="B37" s="6">
        <v>116218</v>
      </c>
      <c t="n" r="C37" s="6">
        <v>109568</v>
      </c>
      <c t="n" r="D37" s="6">
        <v>130475</v>
      </c>
    </row>
    <row r="38" spans="1:5">
      <c t="s" r="A38" s="4">
        <v>729</v>
      </c>
      <c t="n" r="B38" s="6">
        <v>9652</v>
      </c>
      <c t="n" r="C38" s="6">
        <v>17247</v>
      </c>
      <c t="n" r="D38" s="6">
        <v>27269</v>
      </c>
    </row>
    <row r="39" spans="1:5">
      <c t="s" r="A39" s="4">
        <v>730</v>
      </c>
      <c t="n" r="B39" s="6">
        <v>106566</v>
      </c>
      <c t="n" r="C39" s="6">
        <v>92321</v>
      </c>
      <c t="n" r="D39" s="6">
        <v>103206</v>
      </c>
    </row>
    <row r="40" spans="1:5">
      <c t="s" r="A40" s="4">
        <v>731</v>
      </c>
      <c t="n" r="B40" s="6">
        <v>0</v>
      </c>
      <c t="n" r="C40" s="6">
        <v>0</v>
      </c>
      <c t="n" r="D40" s="6">
        <v>0</v>
      </c>
    </row>
    <row r="41" spans="1:5">
      <c t="s" r="A41" s="4">
        <v>479</v>
      </c>
    </row>
    <row r="42" spans="1:5">
      <c t="s" r="A42" s="3">
        <v>715</v>
      </c>
    </row>
    <row r="43" spans="1:5">
      <c t="s" r="A43" s="4">
        <v>724</v>
      </c>
      <c t="n" r="B43" s="6">
        <v>448</v>
      </c>
      <c t="n" r="C43" s="6">
        <v>469</v>
      </c>
      <c t="n" r="D43" s="6">
        <v>424</v>
      </c>
      <c t="n" r="E43" s="7">
        <v>658</v>
      </c>
    </row>
    <row r="44" spans="1:5">
      <c t="s" r="A44" s="4">
        <v>725</v>
      </c>
      <c t="n" r="B44" s="6">
        <v>0</v>
      </c>
      <c t="n" r="C44" s="6">
        <v>0</v>
      </c>
      <c t="n" r="D44" s="6">
        <v>0</v>
      </c>
    </row>
    <row r="45" spans="1:5">
      <c t="s" r="A45" s="4">
        <v>726</v>
      </c>
      <c t="n" r="B45" s="6">
        <v>448</v>
      </c>
      <c t="n" r="C45" s="6">
        <v>469</v>
      </c>
      <c t="n" r="D45" s="6">
        <v>424</v>
      </c>
    </row>
    <row r="46" spans="1:5">
      <c t="s" r="A46" s="4">
        <v>727</v>
      </c>
      <c t="n" r="B46" s="6">
        <v>0</v>
      </c>
      <c t="n" r="C46" s="6">
        <v>0</v>
      </c>
      <c t="n" r="D46" s="6">
        <v>0</v>
      </c>
    </row>
    <row r="47" spans="1:5">
      <c t="s" r="A47" s="4">
        <v>728</v>
      </c>
      <c t="n" r="B47" s="6">
        <v>20333</v>
      </c>
      <c t="n" r="C47" s="6">
        <v>20082</v>
      </c>
      <c t="n" r="D47" s="6">
        <v>21246</v>
      </c>
    </row>
    <row r="48" spans="1:5">
      <c t="s" r="A48" s="4">
        <v>729</v>
      </c>
      <c t="n" r="B48" s="6">
        <v>1238</v>
      </c>
      <c t="n" r="C48" s="6">
        <v>800</v>
      </c>
      <c t="n" r="D48" s="6">
        <v>1630</v>
      </c>
    </row>
    <row r="49" spans="1:5">
      <c t="s" r="A49" s="4">
        <v>730</v>
      </c>
      <c t="n" r="B49" s="6">
        <v>19095</v>
      </c>
      <c t="n" r="C49" s="6">
        <v>19282</v>
      </c>
      <c t="n" r="D49" s="6">
        <v>19616</v>
      </c>
    </row>
    <row r="50" spans="1:5">
      <c t="s" r="A50" s="4">
        <v>731</v>
      </c>
      <c t="n" r="B50" s="6">
        <v>0</v>
      </c>
      <c t="n" r="C50" s="6">
        <v>0</v>
      </c>
      <c t="n" r="D50" s="6">
        <v>0</v>
      </c>
    </row>
    <row r="51" spans="1:5">
      <c t="s" r="A51" s="4">
        <v>480</v>
      </c>
    </row>
    <row r="52" spans="1:5">
      <c t="s" r="A52" s="3">
        <v>715</v>
      </c>
    </row>
    <row r="53" spans="1:5">
      <c t="s" r="A53" s="4">
        <v>724</v>
      </c>
      <c t="n" r="B53" s="6">
        <v>321</v>
      </c>
      <c t="n" r="C53" s="6">
        <v>236</v>
      </c>
      <c t="n" r="D53" s="6">
        <v>1409</v>
      </c>
    </row>
    <row r="54" spans="1:5">
      <c t="s" r="A54" s="4">
        <v>725</v>
      </c>
      <c t="n" r="B54" s="6">
        <v>2</v>
      </c>
      <c t="n" r="C54" s="6">
        <v>26</v>
      </c>
      <c t="n" r="D54" s="6">
        <v>227</v>
      </c>
    </row>
    <row r="55" spans="1:5">
      <c t="s" r="A55" s="4">
        <v>726</v>
      </c>
      <c t="n" r="B55" s="6">
        <v>319</v>
      </c>
      <c t="n" r="C55" s="6">
        <v>210</v>
      </c>
      <c t="n" r="D55" s="6">
        <v>1182</v>
      </c>
    </row>
    <row r="56" spans="1:5">
      <c t="s" r="A56" s="4">
        <v>727</v>
      </c>
      <c t="n" r="B56" s="6">
        <v>0</v>
      </c>
      <c t="n" r="C56" s="6">
        <v>0</v>
      </c>
      <c t="n" r="D56" s="6">
        <v>0</v>
      </c>
    </row>
    <row r="57" spans="1:5">
      <c t="s" r="A57" s="4">
        <v>728</v>
      </c>
      <c t="n" r="B57" s="6">
        <v>31150</v>
      </c>
      <c t="n" r="C57" s="6">
        <v>29467</v>
      </c>
      <c t="n" r="D57" s="6">
        <v>31110</v>
      </c>
    </row>
    <row r="58" spans="1:5">
      <c t="s" r="A58" s="4">
        <v>729</v>
      </c>
      <c t="n" r="B58" s="6">
        <v>1822</v>
      </c>
      <c t="n" r="C58" s="6">
        <v>4132</v>
      </c>
      <c t="n" r="D58" s="6">
        <v>5421</v>
      </c>
    </row>
    <row r="59" spans="1:5">
      <c t="s" r="A59" s="4">
        <v>730</v>
      </c>
      <c t="n" r="B59" s="6">
        <v>29328</v>
      </c>
      <c t="n" r="C59" s="6">
        <v>25335</v>
      </c>
      <c t="n" r="D59" s="6">
        <v>25689</v>
      </c>
    </row>
    <row r="60" spans="1:5">
      <c t="s" r="A60" s="4">
        <v>731</v>
      </c>
      <c t="n" r="B60" s="6">
        <v>0</v>
      </c>
      <c t="n" r="C60" s="6">
        <v>0</v>
      </c>
      <c t="n" r="D60" s="6">
        <v>0</v>
      </c>
    </row>
    <row r="61" spans="1:5">
      <c t="s" r="A61" s="4">
        <v>483</v>
      </c>
    </row>
    <row r="62" spans="1:5">
      <c t="s" r="A62" s="3">
        <v>715</v>
      </c>
    </row>
    <row r="63" spans="1:5">
      <c t="s" r="A63" s="4">
        <v>724</v>
      </c>
      <c t="n" r="B63" s="6">
        <v>1167</v>
      </c>
      <c t="n" r="C63" s="6">
        <v>1837</v>
      </c>
      <c t="n" r="D63" s="6">
        <v>1200</v>
      </c>
    </row>
    <row r="64" spans="1:5">
      <c t="s" r="A64" s="4">
        <v>725</v>
      </c>
      <c t="n" r="B64" s="6">
        <v>383</v>
      </c>
      <c t="n" r="C64" s="6">
        <v>905</v>
      </c>
      <c t="n" r="D64" s="6">
        <v>673</v>
      </c>
    </row>
    <row r="65" spans="1:5">
      <c t="s" r="A65" s="4">
        <v>726</v>
      </c>
      <c t="n" r="B65" s="6">
        <v>784</v>
      </c>
      <c t="n" r="C65" s="6">
        <v>932</v>
      </c>
      <c t="n" r="D65" s="6">
        <v>527</v>
      </c>
    </row>
    <row r="66" spans="1:5">
      <c t="s" r="A66" s="4">
        <v>727</v>
      </c>
      <c t="n" r="B66" s="6">
        <v>0</v>
      </c>
      <c t="n" r="C66" s="6">
        <v>0</v>
      </c>
      <c t="n" r="D66" s="6">
        <v>0</v>
      </c>
    </row>
    <row r="67" spans="1:5">
      <c t="s" r="A67" s="4">
        <v>728</v>
      </c>
      <c t="n" r="B67" s="6">
        <v>69256</v>
      </c>
      <c t="n" r="C67" s="6">
        <v>58804</v>
      </c>
      <c t="n" r="D67" s="6">
        <v>73584</v>
      </c>
    </row>
    <row r="68" spans="1:5">
      <c t="s" r="A68" s="4">
        <v>729</v>
      </c>
      <c t="n" r="B68" s="6">
        <v>6785</v>
      </c>
      <c t="n" r="C68" s="6">
        <v>8311</v>
      </c>
      <c t="n" r="D68" s="6">
        <v>11713</v>
      </c>
    </row>
    <row r="69" spans="1:5">
      <c t="s" r="A69" s="4">
        <v>730</v>
      </c>
      <c t="n" r="B69" s="6">
        <v>62471</v>
      </c>
      <c t="n" r="C69" s="6">
        <v>50493</v>
      </c>
      <c t="n" r="D69" s="6">
        <v>61871</v>
      </c>
    </row>
    <row r="70" spans="1:5">
      <c t="s" r="A70" s="4">
        <v>731</v>
      </c>
      <c t="n" r="B70" s="6">
        <v>0</v>
      </c>
      <c t="n" r="C70" s="6">
        <v>0</v>
      </c>
      <c t="n" r="D70" s="6">
        <v>0</v>
      </c>
    </row>
    <row r="71" spans="1:5">
      <c t="s" r="A71" s="4">
        <v>484</v>
      </c>
    </row>
    <row r="72" spans="1:5">
      <c t="s" r="A72" s="3">
        <v>715</v>
      </c>
    </row>
    <row r="73" spans="1:5">
      <c t="s" r="A73" s="4">
        <v>724</v>
      </c>
      <c t="n" r="B73" s="6">
        <v>460</v>
      </c>
      <c t="n" r="C73" s="6">
        <v>607</v>
      </c>
      <c t="n" r="D73" s="6">
        <v>670</v>
      </c>
    </row>
    <row r="74" spans="1:5">
      <c t="s" r="A74" s="4">
        <v>725</v>
      </c>
      <c t="n" r="B74" s="6">
        <v>26</v>
      </c>
      <c t="n" r="C74" s="6">
        <v>0</v>
      </c>
      <c t="n" r="D74" s="6">
        <v>371</v>
      </c>
    </row>
    <row r="75" spans="1:5">
      <c t="s" r="A75" s="4">
        <v>726</v>
      </c>
      <c t="n" r="B75" s="6">
        <v>434</v>
      </c>
      <c t="n" r="C75" s="6">
        <v>607</v>
      </c>
      <c t="n" r="D75" s="6">
        <v>299</v>
      </c>
    </row>
    <row r="76" spans="1:5">
      <c t="s" r="A76" s="4">
        <v>727</v>
      </c>
      <c t="n" r="B76" s="6">
        <v>0</v>
      </c>
      <c t="n" r="C76" s="6">
        <v>0</v>
      </c>
      <c t="n" r="D76" s="6">
        <v>0</v>
      </c>
    </row>
    <row r="77" spans="1:5">
      <c t="s" r="A77" s="4">
        <v>728</v>
      </c>
      <c t="n" r="B77" s="6">
        <v>38037</v>
      </c>
      <c t="n" r="C77" s="6">
        <v>38892</v>
      </c>
      <c t="n" r="D77" s="6">
        <v>43868</v>
      </c>
    </row>
    <row r="78" spans="1:5">
      <c t="s" r="A78" s="4">
        <v>729</v>
      </c>
      <c t="n" r="B78" s="6">
        <v>2867</v>
      </c>
      <c t="n" r="C78" s="6">
        <v>6593</v>
      </c>
      <c t="n" r="D78" s="6">
        <v>13066</v>
      </c>
    </row>
    <row r="79" spans="1:5">
      <c t="s" r="A79" s="4">
        <v>730</v>
      </c>
      <c t="n" r="B79" s="6">
        <v>35170</v>
      </c>
      <c t="n" r="C79" s="6">
        <v>32299</v>
      </c>
      <c t="n" r="D79" s="6">
        <v>30802</v>
      </c>
    </row>
    <row r="80" spans="1:5">
      <c t="s" r="A80" s="4">
        <v>731</v>
      </c>
      <c t="n" r="B80" s="6">
        <v>0</v>
      </c>
      <c t="n" r="C80" s="6">
        <v>0</v>
      </c>
      <c t="n" r="D80" s="6">
        <v>0</v>
      </c>
    </row>
    <row r="81" spans="1:5">
      <c t="s" r="A81" s="4">
        <v>485</v>
      </c>
    </row>
    <row r="82" spans="1:5">
      <c t="s" r="A82" s="3">
        <v>715</v>
      </c>
    </row>
    <row r="83" spans="1:5">
      <c t="s" r="A83" s="4">
        <v>724</v>
      </c>
      <c t="n" r="B83" s="6">
        <v>51</v>
      </c>
      <c t="n" r="C83" s="6">
        <v>77</v>
      </c>
      <c t="n" r="D83" s="6">
        <v>19</v>
      </c>
    </row>
    <row r="84" spans="1:5">
      <c t="s" r="A84" s="4">
        <v>725</v>
      </c>
      <c t="n" r="B84" s="6">
        <v>0</v>
      </c>
      <c t="n" r="C84" s="6">
        <v>0</v>
      </c>
      <c t="n" r="D84" s="6">
        <v>0</v>
      </c>
    </row>
    <row r="85" spans="1:5">
      <c t="s" r="A85" s="4">
        <v>726</v>
      </c>
      <c t="n" r="B85" s="6">
        <v>51</v>
      </c>
      <c t="n" r="C85" s="6">
        <v>77</v>
      </c>
      <c t="n" r="D85" s="6">
        <v>19</v>
      </c>
    </row>
    <row r="86" spans="1:5">
      <c t="s" r="A86" s="4">
        <v>727</v>
      </c>
      <c t="n" r="B86" s="6">
        <v>0</v>
      </c>
      <c t="n" r="C86" s="6">
        <v>0</v>
      </c>
      <c t="n" r="D86" s="6">
        <v>0</v>
      </c>
    </row>
    <row r="87" spans="1:5">
      <c t="s" r="A87" s="4">
        <v>728</v>
      </c>
      <c t="n" r="B87" s="6">
        <v>8537</v>
      </c>
      <c t="n" r="C87" s="6">
        <v>11438</v>
      </c>
      <c t="n" r="D87" s="6">
        <v>11560</v>
      </c>
    </row>
    <row r="88" spans="1:5">
      <c t="s" r="A88" s="4">
        <v>729</v>
      </c>
      <c t="n" r="B88" s="6">
        <v>0</v>
      </c>
      <c t="n" r="C88" s="6">
        <v>2322</v>
      </c>
      <c t="n" r="D88" s="6">
        <v>2373</v>
      </c>
    </row>
    <row r="89" spans="1:5">
      <c t="s" r="A89" s="4">
        <v>730</v>
      </c>
      <c t="n" r="B89" s="6">
        <v>8537</v>
      </c>
      <c t="n" r="C89" s="6">
        <v>9116</v>
      </c>
      <c t="n" r="D89" s="6">
        <v>9187</v>
      </c>
    </row>
    <row r="90" spans="1:5">
      <c t="s" r="A90" s="4">
        <v>731</v>
      </c>
      <c t="n" r="B90" s="6">
        <v>0</v>
      </c>
      <c t="n" r="C90" s="6">
        <v>0</v>
      </c>
      <c t="n" r="D90" s="6">
        <v>0</v>
      </c>
    </row>
    <row r="91" spans="1:5">
      <c t="s" r="A91" s="4">
        <v>486</v>
      </c>
    </row>
    <row r="92" spans="1:5">
      <c t="s" r="A92" s="3">
        <v>715</v>
      </c>
    </row>
    <row r="93" spans="1:5">
      <c t="s" r="A93" s="4">
        <v>724</v>
      </c>
      <c t="n" r="B93" s="6">
        <v>17</v>
      </c>
      <c t="n" r="C93" s="6">
        <v>130</v>
      </c>
      <c t="n" r="D93" s="6">
        <v>337</v>
      </c>
    </row>
    <row r="94" spans="1:5">
      <c t="s" r="A94" s="4">
        <v>725</v>
      </c>
      <c t="n" r="B94" s="6">
        <v>0</v>
      </c>
      <c t="n" r="C94" s="6">
        <v>0</v>
      </c>
      <c t="n" r="D94" s="6">
        <v>0</v>
      </c>
    </row>
    <row r="95" spans="1:5">
      <c t="s" r="A95" s="4">
        <v>726</v>
      </c>
      <c t="n" r="B95" s="6">
        <v>17</v>
      </c>
      <c t="n" r="C95" s="6">
        <v>130</v>
      </c>
      <c t="n" r="D95" s="6">
        <v>337</v>
      </c>
    </row>
    <row r="96" spans="1:5">
      <c t="s" r="A96" s="4">
        <v>727</v>
      </c>
      <c t="n" r="B96" s="6">
        <v>0</v>
      </c>
      <c t="n" r="C96" s="6">
        <v>0</v>
      </c>
      <c t="n" r="D96" s="6">
        <v>0</v>
      </c>
    </row>
    <row r="97" spans="1:5">
      <c t="s" r="A97" s="4">
        <v>728</v>
      </c>
      <c t="n" r="B97" s="6">
        <v>388</v>
      </c>
      <c t="n" r="C97" s="6">
        <v>434</v>
      </c>
      <c t="n" r="D97" s="6">
        <v>1463</v>
      </c>
    </row>
    <row r="98" spans="1:5">
      <c t="s" r="A98" s="4">
        <v>729</v>
      </c>
      <c t="n" r="B98" s="6">
        <v>0</v>
      </c>
      <c t="n" r="C98" s="6">
        <v>21</v>
      </c>
      <c t="n" r="D98" s="6">
        <v>117</v>
      </c>
    </row>
    <row r="99" spans="1:5">
      <c t="s" r="A99" s="4">
        <v>730</v>
      </c>
      <c t="n" r="B99" s="6">
        <v>388</v>
      </c>
      <c t="n" r="C99" s="6">
        <v>413</v>
      </c>
      <c t="n" r="D99" s="6">
        <v>1346</v>
      </c>
    </row>
    <row r="100" spans="1:5">
      <c t="s" r="A100" s="4">
        <v>731</v>
      </c>
      <c t="n" r="B100" s="6">
        <v>0</v>
      </c>
      <c t="n" r="C100" s="6">
        <v>0</v>
      </c>
      <c t="n" r="D100" s="6">
        <v>0</v>
      </c>
    </row>
    <row r="101" spans="1:5">
      <c t="s" r="A101" s="4">
        <v>487</v>
      </c>
    </row>
    <row r="102" spans="1:5">
      <c t="s" r="A102" s="3">
        <v>715</v>
      </c>
    </row>
    <row r="103" spans="1:5">
      <c t="s" r="A103" s="4">
        <v>724</v>
      </c>
      <c t="n" r="B103" s="6">
        <v>602</v>
      </c>
      <c t="n" r="C103" s="6">
        <v>1345</v>
      </c>
      <c t="n" r="D103" s="6">
        <v>1992</v>
      </c>
    </row>
    <row r="104" spans="1:5">
      <c t="s" r="A104" s="4">
        <v>725</v>
      </c>
      <c t="n" r="B104" s="6">
        <v>324</v>
      </c>
      <c t="n" r="C104" s="6">
        <v>200</v>
      </c>
      <c t="n" r="D104" s="6">
        <v>484</v>
      </c>
    </row>
    <row r="105" spans="1:5">
      <c t="s" r="A105" s="4">
        <v>726</v>
      </c>
      <c t="n" r="B105" s="6">
        <v>278</v>
      </c>
      <c t="n" r="C105" s="6">
        <v>1145</v>
      </c>
      <c t="n" r="D105" s="6">
        <v>1508</v>
      </c>
    </row>
    <row r="106" spans="1:5">
      <c t="s" r="A106" s="4">
        <v>727</v>
      </c>
      <c t="n" r="B106" s="6">
        <v>0</v>
      </c>
      <c t="n" r="C106" s="6">
        <v>0</v>
      </c>
      <c t="n" r="D106" s="6">
        <v>0</v>
      </c>
    </row>
    <row r="107" spans="1:5">
      <c t="s" r="A107" s="4">
        <v>728</v>
      </c>
      <c t="n" r="B107" s="6">
        <v>56776</v>
      </c>
      <c t="n" r="C107" s="6">
        <v>61837</v>
      </c>
      <c t="n" r="D107" s="6">
        <v>66873</v>
      </c>
    </row>
    <row r="108" spans="1:5">
      <c t="s" r="A108" s="4">
        <v>729</v>
      </c>
      <c t="n" r="B108" s="6">
        <v>5759</v>
      </c>
      <c t="n" r="C108" s="6">
        <v>7900</v>
      </c>
      <c t="n" r="D108" s="6">
        <v>10361</v>
      </c>
    </row>
    <row r="109" spans="1:5">
      <c t="s" r="A109" s="4">
        <v>730</v>
      </c>
      <c t="n" r="B109" s="6">
        <v>51017</v>
      </c>
      <c t="n" r="C109" s="6">
        <v>53937</v>
      </c>
      <c t="n" r="D109" s="6">
        <v>56512</v>
      </c>
    </row>
    <row r="110" spans="1:5">
      <c t="s" r="A110" s="4">
        <v>731</v>
      </c>
      <c t="n" r="B110" s="6">
        <v>0</v>
      </c>
      <c t="n" r="C110" s="6">
        <v>0</v>
      </c>
      <c t="n" r="D110" s="6">
        <v>0</v>
      </c>
    </row>
    <row r="111" spans="1:5">
      <c t="s" r="A111" s="4">
        <v>488</v>
      </c>
    </row>
    <row r="112" spans="1:5">
      <c t="s" r="A112" s="3">
        <v>715</v>
      </c>
    </row>
    <row r="113" spans="1:5">
      <c t="s" r="A113" s="4">
        <v>724</v>
      </c>
      <c t="n" r="B113" s="6">
        <v>111</v>
      </c>
      <c t="n" r="C113" s="6">
        <v>275</v>
      </c>
      <c t="n" r="D113" s="6">
        <v>394</v>
      </c>
    </row>
    <row r="114" spans="1:5">
      <c t="s" r="A114" s="4">
        <v>725</v>
      </c>
      <c t="n" r="B114" s="6">
        <v>98</v>
      </c>
      <c t="n" r="C114" s="6">
        <v>142</v>
      </c>
      <c t="n" r="D114" s="6">
        <v>32</v>
      </c>
    </row>
    <row r="115" spans="1:5">
      <c t="s" r="A115" s="4">
        <v>726</v>
      </c>
      <c t="n" r="B115" s="6">
        <v>13</v>
      </c>
      <c t="n" r="C115" s="6">
        <v>133</v>
      </c>
      <c t="n" r="D115" s="6">
        <v>362</v>
      </c>
    </row>
    <row r="116" spans="1:5">
      <c t="s" r="A116" s="4">
        <v>727</v>
      </c>
      <c t="n" r="B116" s="6">
        <v>0</v>
      </c>
      <c t="n" r="C116" s="6">
        <v>0</v>
      </c>
      <c t="n" r="D116" s="6">
        <v>0</v>
      </c>
    </row>
    <row r="117" spans="1:5">
      <c t="s" r="A117" s="4">
        <v>728</v>
      </c>
      <c t="n" r="B117" s="6">
        <v>6485</v>
      </c>
      <c t="n" r="C117" s="6">
        <v>7854</v>
      </c>
      <c t="n" r="D117" s="6">
        <v>8675</v>
      </c>
    </row>
    <row r="118" spans="1:5">
      <c t="s" r="A118" s="4">
        <v>729</v>
      </c>
      <c t="n" r="B118" s="6">
        <v>1212</v>
      </c>
      <c t="n" r="C118" s="6">
        <v>1360</v>
      </c>
      <c t="n" r="D118" s="6">
        <v>1257</v>
      </c>
    </row>
    <row r="119" spans="1:5">
      <c t="s" r="A119" s="4">
        <v>730</v>
      </c>
      <c t="n" r="B119" s="6">
        <v>5273</v>
      </c>
      <c t="n" r="C119" s="6">
        <v>6494</v>
      </c>
      <c t="n" r="D119" s="6">
        <v>7418</v>
      </c>
    </row>
    <row r="120" spans="1:5">
      <c t="s" r="A120" s="4">
        <v>731</v>
      </c>
      <c t="n" r="B120" s="6">
        <v>0</v>
      </c>
      <c t="n" r="C120" s="6">
        <v>0</v>
      </c>
      <c t="n" r="D120" s="6">
        <v>0</v>
      </c>
    </row>
    <row r="121" spans="1:5">
      <c t="s" r="A121" s="4">
        <v>489</v>
      </c>
    </row>
    <row r="122" spans="1:5">
      <c t="s" r="A122" s="3">
        <v>715</v>
      </c>
    </row>
    <row r="123" spans="1:5">
      <c t="s" r="A123" s="4">
        <v>724</v>
      </c>
      <c t="n" r="B123" s="6">
        <v>1161</v>
      </c>
      <c t="n" r="C123" s="6">
        <v>2089</v>
      </c>
      <c t="n" r="D123" s="6">
        <v>2810</v>
      </c>
    </row>
    <row r="124" spans="1:5">
      <c t="s" r="A124" s="4">
        <v>725</v>
      </c>
      <c t="n" r="B124" s="6">
        <v>422</v>
      </c>
      <c t="n" r="C124" s="6">
        <v>342</v>
      </c>
      <c t="n" r="D124" s="6">
        <v>516</v>
      </c>
    </row>
    <row r="125" spans="1:5">
      <c t="s" r="A125" s="4">
        <v>726</v>
      </c>
      <c t="n" r="B125" s="6">
        <v>739</v>
      </c>
      <c t="n" r="C125" s="6">
        <v>1747</v>
      </c>
      <c t="n" r="D125" s="6">
        <v>2294</v>
      </c>
    </row>
    <row r="126" spans="1:5">
      <c t="s" r="A126" s="4">
        <v>727</v>
      </c>
      <c t="n" r="B126" s="6">
        <v>0</v>
      </c>
      <c t="n" r="C126" s="6">
        <v>0</v>
      </c>
      <c t="n" r="D126" s="6">
        <v>0</v>
      </c>
    </row>
    <row r="127" spans="1:5">
      <c t="s" r="A127" s="4">
        <v>728</v>
      </c>
      <c t="n" r="B127" s="6">
        <v>83594</v>
      </c>
      <c t="n" r="C127" s="6">
        <v>89773</v>
      </c>
      <c t="n" r="D127" s="6">
        <v>96794</v>
      </c>
    </row>
    <row r="128" spans="1:5">
      <c t="s" r="A128" s="4">
        <v>729</v>
      </c>
      <c t="n" r="B128" s="6">
        <v>8209</v>
      </c>
      <c t="n" r="C128" s="6">
        <v>10060</v>
      </c>
      <c t="n" r="D128" s="6">
        <v>13248</v>
      </c>
    </row>
    <row r="129" spans="1:5">
      <c t="s" r="A129" s="4">
        <v>730</v>
      </c>
      <c t="n" r="B129" s="6">
        <v>75385</v>
      </c>
      <c t="n" r="C129" s="6">
        <v>79713</v>
      </c>
      <c t="n" r="D129" s="6">
        <v>83546</v>
      </c>
    </row>
    <row r="130" spans="1:5">
      <c t="s" r="A130" s="4">
        <v>731</v>
      </c>
      <c t="n" r="B130" s="6">
        <v>0</v>
      </c>
      <c t="n" r="C130" s="6">
        <v>0</v>
      </c>
      <c t="n" r="D130" s="6">
        <v>0</v>
      </c>
    </row>
    <row r="131" spans="1:5">
      <c t="s" r="A131" s="4">
        <v>490</v>
      </c>
    </row>
    <row r="132" spans="1:5">
      <c t="s" r="A132" s="3">
        <v>715</v>
      </c>
    </row>
    <row r="133" spans="1:5">
      <c t="s" r="A133" s="4">
        <v>724</v>
      </c>
      <c t="n" r="B133" s="6">
        <v>94</v>
      </c>
      <c t="n" r="C133" s="6">
        <v>506</v>
      </c>
      <c t="n" r="D133" s="6">
        <v>724</v>
      </c>
    </row>
    <row r="134" spans="1:5">
      <c t="s" r="A134" s="4">
        <v>725</v>
      </c>
      <c t="n" r="B134" s="6">
        <v>18</v>
      </c>
      <c t="n" r="C134" s="6">
        <v>239</v>
      </c>
      <c t="n" r="D134" s="6">
        <v>43</v>
      </c>
    </row>
    <row r="135" spans="1:5">
      <c t="s" r="A135" s="4">
        <v>726</v>
      </c>
      <c t="n" r="B135" s="6">
        <v>76</v>
      </c>
      <c t="n" r="C135" s="6">
        <v>267</v>
      </c>
      <c t="n" r="D135" s="6">
        <v>681</v>
      </c>
    </row>
    <row r="136" spans="1:5">
      <c t="s" r="A136" s="4">
        <v>727</v>
      </c>
      <c t="n" r="B136" s="6">
        <v>0</v>
      </c>
      <c t="n" r="C136" s="6">
        <v>0</v>
      </c>
      <c t="n" r="D136" s="6">
        <v>0</v>
      </c>
    </row>
    <row r="137" spans="1:5">
      <c t="s" r="A137" s="4">
        <v>728</v>
      </c>
      <c t="n" r="B137" s="6">
        <v>20086</v>
      </c>
      <c t="n" r="C137" s="6">
        <v>22165</v>
      </c>
      <c t="n" r="D137" s="6">
        <v>26254</v>
      </c>
    </row>
    <row r="138" spans="1:5">
      <c t="s" r="A138" s="4">
        <v>729</v>
      </c>
      <c t="n" r="B138" s="6">
        <v>826</v>
      </c>
      <c t="n" r="C138" s="6">
        <v>818</v>
      </c>
      <c t="n" r="D138" s="6">
        <v>5513</v>
      </c>
    </row>
    <row r="139" spans="1:5">
      <c t="s" r="A139" s="4">
        <v>730</v>
      </c>
      <c t="n" r="B139" s="6">
        <v>19260</v>
      </c>
      <c t="n" r="C139" s="6">
        <v>21347</v>
      </c>
      <c t="n" r="D139" s="6">
        <v>20741</v>
      </c>
    </row>
    <row r="140" spans="1:5">
      <c t="s" r="A140" s="4">
        <v>731</v>
      </c>
      <c t="n" r="B140" s="6">
        <v>0</v>
      </c>
      <c t="n" r="C140" s="6">
        <v>0</v>
      </c>
      <c t="n" r="D140" s="6">
        <v>0</v>
      </c>
    </row>
    <row r="141" spans="1:5">
      <c t="s" r="A141" s="4">
        <v>491</v>
      </c>
    </row>
    <row r="142" spans="1:5">
      <c t="s" r="A142" s="3">
        <v>715</v>
      </c>
    </row>
    <row r="143" spans="1:5">
      <c t="s" r="A143" s="4">
        <v>724</v>
      </c>
      <c t="n" r="B143" s="6">
        <v>230</v>
      </c>
      <c t="n" r="C143" s="6">
        <v>217</v>
      </c>
    </row>
    <row r="144" spans="1:5">
      <c t="s" r="A144" s="4">
        <v>725</v>
      </c>
      <c t="n" r="B144" s="6">
        <v>0</v>
      </c>
      <c t="n" r="C144" s="6">
        <v>0</v>
      </c>
    </row>
    <row r="145" spans="1:5">
      <c t="s" r="A145" s="4">
        <v>726</v>
      </c>
      <c t="n" r="B145" s="6">
        <v>230</v>
      </c>
      <c t="n" r="C145" s="6">
        <v>217</v>
      </c>
    </row>
    <row r="146" spans="1:5">
      <c t="s" r="A146" s="4">
        <v>728</v>
      </c>
      <c t="n" r="B146" s="6">
        <v>53989</v>
      </c>
      <c t="n" r="C146" s="6">
        <v>33562</v>
      </c>
    </row>
    <row r="147" spans="1:5">
      <c t="s" r="A147" s="4">
        <v>729</v>
      </c>
      <c t="n" r="B147" s="6">
        <v>0</v>
      </c>
      <c t="n" r="C147" s="6">
        <v>0</v>
      </c>
    </row>
    <row r="148" spans="1:5">
      <c t="s" r="A148" s="4">
        <v>730</v>
      </c>
      <c t="n" r="B148" s="6">
        <v>53989</v>
      </c>
      <c t="n" r="C148" s="6">
        <v>33562</v>
      </c>
    </row>
    <row r="149" spans="1:5">
      <c t="s" r="A149" s="4">
        <v>731</v>
      </c>
      <c t="n" r="B149" s="6">
        <v>0</v>
      </c>
      <c t="n" r="C149" s="6">
        <v>0</v>
      </c>
    </row>
    <row r="150" spans="1:5">
      <c t="s" r="A150" s="4">
        <v>492</v>
      </c>
    </row>
    <row r="151" spans="1:5">
      <c t="s" r="A151" s="3">
        <v>715</v>
      </c>
    </row>
    <row r="152" spans="1:5">
      <c t="s" r="A152" s="4">
        <v>724</v>
      </c>
      <c t="n" r="B152" s="6">
        <v>61</v>
      </c>
      <c t="n" r="C152" s="6">
        <v>30</v>
      </c>
      <c t="n" r="D152" s="6">
        <v>70</v>
      </c>
    </row>
    <row r="153" spans="1:5">
      <c t="s" r="A153" s="4">
        <v>725</v>
      </c>
      <c t="n" r="B153" s="6">
        <v>0</v>
      </c>
      <c t="n" r="C153" s="6">
        <v>0</v>
      </c>
      <c t="n" r="D153" s="6">
        <v>0</v>
      </c>
    </row>
    <row r="154" spans="1:5">
      <c t="s" r="A154" s="4">
        <v>726</v>
      </c>
      <c t="n" r="B154" s="6">
        <v>61</v>
      </c>
      <c t="n" r="C154" s="6">
        <v>30</v>
      </c>
      <c t="n" r="D154" s="6">
        <v>70</v>
      </c>
    </row>
    <row r="155" spans="1:5">
      <c t="s" r="A155" s="4">
        <v>727</v>
      </c>
      <c t="n" r="B155" s="6">
        <v>0</v>
      </c>
      <c t="n" r="C155" s="6">
        <v>0</v>
      </c>
      <c t="n" r="D155" s="6">
        <v>0</v>
      </c>
    </row>
    <row r="156" spans="1:5">
      <c t="s" r="A156" s="4">
        <v>728</v>
      </c>
      <c t="n" r="B156" s="6">
        <v>1734</v>
      </c>
      <c t="n" r="C156" s="6">
        <v>1611</v>
      </c>
      <c t="n" r="D156" s="6">
        <v>1930</v>
      </c>
    </row>
    <row r="157" spans="1:5">
      <c t="s" r="A157" s="4">
        <v>729</v>
      </c>
      <c t="n" r="B157" s="6">
        <v>0</v>
      </c>
      <c t="n" r="C157" s="6">
        <v>23</v>
      </c>
      <c t="n" r="D157" s="6">
        <v>32</v>
      </c>
    </row>
    <row r="158" spans="1:5">
      <c t="s" r="A158" s="4">
        <v>730</v>
      </c>
      <c t="n" r="B158" s="6">
        <v>1734</v>
      </c>
      <c t="n" r="C158" s="6">
        <v>1588</v>
      </c>
      <c t="n" r="D158" s="6">
        <v>1898</v>
      </c>
    </row>
    <row r="159" spans="1:5">
      <c t="s" r="A159" s="4">
        <v>731</v>
      </c>
      <c t="n" r="B159" s="7">
        <v>0</v>
      </c>
      <c t="n" r="C159" s="7">
        <v>0</v>
      </c>
      <c t="n" r="D159"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732</v>
      </c>
      <c t="s" r="B1" s="2">
        <v>1</v>
      </c>
    </row>
    <row r="2" spans="1:5">
      <c t="s" r="B2" s="2">
        <v>2</v>
      </c>
      <c t="s" r="C2" s="2">
        <v>32</v>
      </c>
      <c t="s" r="D2" s="2">
        <v>83</v>
      </c>
      <c t="s" r="E2" s="2">
        <v>471</v>
      </c>
    </row>
    <row r="3" spans="1:5">
      <c t="s" r="A3" s="4">
        <v>733</v>
      </c>
      <c t="n" r="B3" s="7">
        <v>3562</v>
      </c>
      <c t="n" r="C3" s="7">
        <v>5729</v>
      </c>
      <c t="n" r="D3" s="7">
        <v>7239</v>
      </c>
      <c t="n" r="E3" s="7">
        <v>10808</v>
      </c>
    </row>
    <row r="4" spans="1:5">
      <c t="s" r="A4" s="4">
        <v>734</v>
      </c>
      <c t="n" r="B4" s="6">
        <v>649</v>
      </c>
      <c t="n" r="C4" s="6">
        <v>771</v>
      </c>
      <c t="n" r="D4" s="6">
        <v>917</v>
      </c>
    </row>
    <row r="5" spans="1:5">
      <c t="s" r="A5" s="4">
        <v>735</v>
      </c>
      <c t="n" r="B5" s="6">
        <v>816</v>
      </c>
      <c t="n" r="C5" s="6">
        <v>2381</v>
      </c>
      <c t="n" r="D5" s="6">
        <v>5659</v>
      </c>
    </row>
    <row r="6" spans="1:5">
      <c t="s" r="A6" s="4">
        <v>716</v>
      </c>
      <c t="n" r="B6" s="6">
        <v>-2000</v>
      </c>
      <c t="n" r="C6" s="6">
        <v>100</v>
      </c>
      <c t="n" r="D6" s="6">
        <v>1173</v>
      </c>
    </row>
    <row r="7" spans="1:5">
      <c t="s" r="A7" s="4">
        <v>736</v>
      </c>
    </row>
    <row r="8" spans="1:5">
      <c t="s" r="A8" s="4">
        <v>733</v>
      </c>
      <c t="n" r="B8" s="6">
        <v>59</v>
      </c>
    </row>
    <row r="9" spans="1:5">
      <c t="s" r="A9" s="4">
        <v>737</v>
      </c>
    </row>
    <row r="10" spans="1:5">
      <c t="s" r="A10" s="4">
        <v>734</v>
      </c>
      <c t="n" r="B10" s="6">
        <v>866</v>
      </c>
    </row>
    <row r="11" spans="1:5">
      <c t="s" r="A11" s="4">
        <v>735</v>
      </c>
      <c t="n" r="B11" s="6">
        <v>90</v>
      </c>
      <c t="n" r="C11" s="6">
        <v>1220</v>
      </c>
    </row>
    <row r="12" spans="1:5">
      <c t="s" r="A12" s="4">
        <v>738</v>
      </c>
      <c t="n" r="B12" s="7">
        <v>6179</v>
      </c>
      <c t="n" r="C12" s="7">
        <v>7021</v>
      </c>
    </row>
    <row r="13" spans="1:5">
      <c t="s" r="A13" s="4">
        <v>739</v>
      </c>
      <c t="s" r="B13" s="4">
        <v>740</v>
      </c>
      <c t="s" r="C13" s="4">
        <v>741</v>
      </c>
    </row>
    <row r="14" spans="1:5">
      <c t="s" r="A14" s="4">
        <v>742</v>
      </c>
    </row>
    <row r="15" spans="1:5">
      <c t="s" r="A15" s="4">
        <v>734</v>
      </c>
      <c t="n" r="B15" s="7">
        <v>1143</v>
      </c>
    </row>
    <row r="16" spans="1:5">
      <c t="s" r="A16" s="4">
        <v>735</v>
      </c>
      <c t="n" r="B16" s="7">
        <v>215</v>
      </c>
      <c t="n" r="C16" s="7">
        <v>562</v>
      </c>
    </row>
    <row r="17" spans="1:5">
      <c t="s" r="A17" s="4">
        <v>739</v>
      </c>
      <c t="s" r="B17" s="4">
        <v>743</v>
      </c>
      <c t="s" r="C17" s="4">
        <v>744</v>
      </c>
    </row>
    <row r="18" spans="1:5">
      <c t="s" r="A18" s="4">
        <v>480</v>
      </c>
    </row>
    <row r="19" spans="1:5">
      <c t="s" r="A19" s="4">
        <v>733</v>
      </c>
      <c t="n" r="B19" s="7">
        <v>321</v>
      </c>
      <c t="n" r="C19" s="7">
        <v>236</v>
      </c>
      <c t="n" r="D19" s="6">
        <v>1409</v>
      </c>
      <c t="n" r="E19" s="7">
        <v>5106</v>
      </c>
    </row>
    <row r="20" spans="1:5">
      <c t="s" r="A20" s="4">
        <v>734</v>
      </c>
      <c t="n" r="B20" s="6">
        <v>51</v>
      </c>
      <c t="n" r="C20" s="6">
        <v>46</v>
      </c>
      <c t="n" r="D20" s="6">
        <v>526</v>
      </c>
    </row>
    <row r="21" spans="1:5">
      <c t="s" r="A21" s="4">
        <v>735</v>
      </c>
      <c t="n" r="B21" s="6">
        <v>252</v>
      </c>
      <c t="n" r="C21" s="6">
        <v>100</v>
      </c>
      <c t="n" r="D21" s="6">
        <v>279</v>
      </c>
    </row>
    <row r="22" spans="1:5">
      <c t="s" r="A22" s="4">
        <v>738</v>
      </c>
      <c t="n" r="C22" s="7">
        <v>1643</v>
      </c>
      <c t="n" r="D22" s="7">
        <v>12945</v>
      </c>
    </row>
    <row r="23" spans="1:5">
      <c t="s" r="A23" s="4">
        <v>739</v>
      </c>
      <c t="s" r="C23" s="4">
        <v>745</v>
      </c>
      <c t="s" r="D23" s="4">
        <v>746</v>
      </c>
      <c t="s" r="E23" s="4">
        <v>747</v>
      </c>
    </row>
    <row r="24" spans="1:5">
      <c t="s" r="A24" s="4">
        <v>716</v>
      </c>
      <c t="n" r="B24" s="7">
        <v>286</v>
      </c>
      <c t="n" r="C24" s="7">
        <v>-1119</v>
      </c>
      <c t="n" r="D24" s="7">
        <v>-39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48</v>
      </c>
      <c t="s" r="B1" s="2">
        <v>2</v>
      </c>
      <c t="s" r="C1" s="2">
        <v>32</v>
      </c>
    </row>
    <row r="2" spans="1:3">
      <c t="s" r="A2" s="3">
        <v>749</v>
      </c>
    </row>
    <row r="3" spans="1:3">
      <c t="s" r="A3" s="4">
        <v>750</v>
      </c>
      <c t="n" r="B3" s="7">
        <v>21511</v>
      </c>
      <c t="n" r="C3" s="7">
        <v>21636</v>
      </c>
    </row>
    <row r="4" spans="1:3">
      <c t="s" r="A4" s="4">
        <v>751</v>
      </c>
      <c t="n" r="B4" s="6">
        <v>-7840</v>
      </c>
      <c t="n" r="C4" s="6">
        <v>-7335</v>
      </c>
    </row>
    <row r="5" spans="1:3">
      <c t="s" r="A5" s="4">
        <v>46</v>
      </c>
      <c t="n" r="B5" s="6">
        <v>13671</v>
      </c>
      <c t="n" r="C5" s="6">
        <v>14301</v>
      </c>
    </row>
    <row r="6" spans="1:3">
      <c t="s" r="A6" s="4">
        <v>752</v>
      </c>
    </row>
    <row r="7" spans="1:3">
      <c t="s" r="A7" s="3">
        <v>749</v>
      </c>
    </row>
    <row r="8" spans="1:3">
      <c t="s" r="A8" s="4">
        <v>750</v>
      </c>
      <c t="n" r="B8" s="6">
        <v>4858</v>
      </c>
      <c t="n" r="C8" s="6">
        <v>4930</v>
      </c>
    </row>
    <row r="9" spans="1:3">
      <c t="s" r="A9" s="4">
        <v>428</v>
      </c>
    </row>
    <row r="10" spans="1:3">
      <c t="s" r="A10" s="3">
        <v>749</v>
      </c>
    </row>
    <row r="11" spans="1:3">
      <c t="s" r="A11" s="4">
        <v>750</v>
      </c>
      <c t="n" r="B11" s="6">
        <v>9216</v>
      </c>
      <c t="n" r="C11" s="6">
        <v>9311</v>
      </c>
    </row>
    <row r="12" spans="1:3">
      <c t="s" r="A12" s="4">
        <v>753</v>
      </c>
    </row>
    <row r="13" spans="1:3">
      <c t="s" r="A13" s="3">
        <v>749</v>
      </c>
    </row>
    <row r="14" spans="1:3">
      <c t="s" r="A14" s="4">
        <v>750</v>
      </c>
      <c t="n" r="B14" s="7">
        <v>7437</v>
      </c>
      <c t="n" r="C14" s="7">
        <v>73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754</v>
      </c>
      <c t="s" r="B1" s="2">
        <v>1</v>
      </c>
    </row>
    <row r="2" spans="1:4">
      <c t="s" r="B2" s="2">
        <v>2</v>
      </c>
      <c t="s" r="C2" s="2">
        <v>32</v>
      </c>
      <c t="s" r="D2" s="2">
        <v>83</v>
      </c>
    </row>
    <row r="3" spans="1:4">
      <c t="s" r="A3" s="3">
        <v>749</v>
      </c>
    </row>
    <row r="4" spans="1:4">
      <c t="s" r="A4" s="4">
        <v>755</v>
      </c>
      <c t="n" r="B4" s="7">
        <v>843000</v>
      </c>
      <c t="n" r="C4" s="7">
        <v>681000</v>
      </c>
      <c t="n" r="D4" s="7">
        <v>131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56</v>
      </c>
      <c t="s" r="B1" s="2">
        <v>2</v>
      </c>
      <c t="s" r="C1" s="2">
        <v>32</v>
      </c>
    </row>
    <row r="2" spans="1:3">
      <c t="s" r="A2" s="3">
        <v>757</v>
      </c>
    </row>
    <row r="3" spans="1:3">
      <c t="s" r="A3" s="4">
        <v>758</v>
      </c>
      <c t="n" r="B3" s="7">
        <v>14254000</v>
      </c>
    </row>
    <row r="4" spans="1:3">
      <c t="s" r="A4" s="4">
        <v>759</v>
      </c>
      <c t="n" r="B4" s="7">
        <v>7130000</v>
      </c>
      <c t="n" r="C4" s="7">
        <v>694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760</v>
      </c>
      <c t="s" r="B1" s="2">
        <v>2</v>
      </c>
      <c t="s" r="C1" s="2">
        <v>32</v>
      </c>
    </row>
    <row r="2" spans="1:3">
      <c t="s" r="A2" s="3">
        <v>761</v>
      </c>
    </row>
    <row r="3" spans="1:3">
      <c t="s" r="A3" s="4">
        <v>762</v>
      </c>
      <c t="n" r="B3" s="7">
        <v>78282</v>
      </c>
      <c t="n" r="C3" s="7">
        <v>77496</v>
      </c>
    </row>
    <row r="4" spans="1:3">
      <c t="s" r="A4" s="4">
        <v>763</v>
      </c>
      <c t="n" r="B4" s="6">
        <v>44256</v>
      </c>
      <c t="n" r="C4" s="6">
        <v>42924</v>
      </c>
    </row>
    <row r="5" spans="1:3">
      <c t="s" r="A5" s="4">
        <v>764</v>
      </c>
      <c t="n" r="B5" s="6">
        <v>64841</v>
      </c>
      <c t="n" r="C5" s="6">
        <v>64987</v>
      </c>
    </row>
    <row r="6" spans="1:3">
      <c t="s" r="A6" s="4">
        <v>765</v>
      </c>
      <c t="n" r="B6" s="6">
        <v>19403</v>
      </c>
      <c t="n" r="C6" s="6">
        <v>20643</v>
      </c>
    </row>
    <row r="7" spans="1:3">
      <c t="s" r="A7" s="4">
        <v>766</v>
      </c>
      <c t="n" r="B7" s="6">
        <v>9717</v>
      </c>
      <c t="n" r="C7" s="6">
        <v>9965</v>
      </c>
    </row>
    <row r="8" spans="1:3">
      <c t="s" r="A8" s="4">
        <v>767</v>
      </c>
      <c t="n" r="B8" s="6">
        <v>148349</v>
      </c>
      <c t="n" r="C8" s="6">
        <v>162845</v>
      </c>
    </row>
    <row r="9" spans="1:3">
      <c t="s" r="A9" s="4">
        <v>135</v>
      </c>
      <c t="n" r="B9" s="7">
        <v>364848</v>
      </c>
      <c t="n" r="C9" s="7">
        <v>3788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2"/>
    <col customWidth="1" max="2" min="2" width="21"/>
  </cols>
  <sheetData>
    <row r="1" spans="1:2">
      <c t="s" r="A1" s="1">
        <v>768</v>
      </c>
      <c t="s" r="B1" s="2">
        <v>769</v>
      </c>
    </row>
    <row r="2" spans="1:2">
      <c t="s" r="A2" s="3">
        <v>770</v>
      </c>
    </row>
    <row r="3" spans="1:2">
      <c t="n" r="A3" s="6">
        <v>2016</v>
      </c>
      <c t="n" r="B3" s="7">
        <v>87663</v>
      </c>
    </row>
    <row r="4" spans="1:2">
      <c t="n" r="A4" s="6">
        <v>2017</v>
      </c>
      <c t="n" r="B4" s="6">
        <v>27697</v>
      </c>
    </row>
    <row r="5" spans="1:2">
      <c t="n" r="A5" s="6">
        <v>2018</v>
      </c>
      <c t="n" r="B5" s="6">
        <v>20582</v>
      </c>
    </row>
    <row r="6" spans="1:2">
      <c t="n" r="A6" s="6">
        <v>2019</v>
      </c>
      <c t="n" r="B6" s="6">
        <v>4816</v>
      </c>
    </row>
    <row r="7" spans="1:2">
      <c t="n" r="A7" s="6">
        <v>2020</v>
      </c>
      <c t="n" r="B7" s="6">
        <v>17308</v>
      </c>
    </row>
    <row r="8" spans="1:2">
      <c t="s" r="A8" s="4">
        <v>771</v>
      </c>
      <c t="n" r="B8" s="6">
        <v>158066</v>
      </c>
    </row>
    <row r="9" spans="1:2">
      <c t="s" r="A9" s="4">
        <v>772</v>
      </c>
    </row>
    <row r="10" spans="1:2">
      <c t="s" r="A10" s="3">
        <v>770</v>
      </c>
    </row>
    <row r="11" spans="1:2">
      <c t="n" r="A11" s="6">
        <v>2016</v>
      </c>
      <c t="n" r="B11" s="6">
        <v>82213</v>
      </c>
    </row>
    <row r="12" spans="1:2">
      <c t="n" r="A12" s="6">
        <v>2017</v>
      </c>
      <c t="n" r="B12" s="6">
        <v>26551</v>
      </c>
    </row>
    <row r="13" spans="1:2">
      <c t="n" r="A13" s="6">
        <v>2018</v>
      </c>
      <c t="n" r="B13" s="6">
        <v>18315</v>
      </c>
    </row>
    <row r="14" spans="1:2">
      <c t="n" r="A14" s="6">
        <v>2019</v>
      </c>
      <c t="n" r="B14" s="6">
        <v>4816</v>
      </c>
    </row>
    <row r="15" spans="1:2">
      <c t="n" r="A15" s="6">
        <v>2020</v>
      </c>
      <c t="n" r="B15" s="6">
        <v>16454</v>
      </c>
    </row>
    <row r="16" spans="1:2">
      <c t="s" r="A16" s="4">
        <v>771</v>
      </c>
      <c t="n" r="B16" s="6">
        <v>148349</v>
      </c>
    </row>
    <row r="17" spans="1:2">
      <c t="s" r="A17" s="4">
        <v>773</v>
      </c>
    </row>
    <row r="18" spans="1:2">
      <c t="s" r="A18" s="3">
        <v>770</v>
      </c>
    </row>
    <row r="19" spans="1:2">
      <c t="n" r="A19" s="6">
        <v>2016</v>
      </c>
      <c t="n" r="B19" s="6">
        <v>5450</v>
      </c>
    </row>
    <row r="20" spans="1:2">
      <c t="n" r="A20" s="6">
        <v>2017</v>
      </c>
      <c t="n" r="B20" s="6">
        <v>1146</v>
      </c>
    </row>
    <row r="21" spans="1:2">
      <c t="n" r="A21" s="6">
        <v>2018</v>
      </c>
      <c t="n" r="B21" s="6">
        <v>2267</v>
      </c>
    </row>
    <row r="22" spans="1:2">
      <c t="n" r="A22" s="6">
        <v>2019</v>
      </c>
      <c t="n" r="B22" s="6">
        <v>0</v>
      </c>
    </row>
    <row r="23" spans="1:2">
      <c t="n" r="A23" s="6">
        <v>2020</v>
      </c>
      <c t="n" r="B23" s="6">
        <v>854</v>
      </c>
    </row>
    <row r="24" spans="1:2">
      <c t="s" r="A24" s="4">
        <v>771</v>
      </c>
      <c t="n" r="B24" s="7">
        <v>97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774</v>
      </c>
      <c t="s" r="B1" s="2">
        <v>1</v>
      </c>
    </row>
    <row r="2" spans="1:3">
      <c t="s" r="B2" s="2">
        <v>2</v>
      </c>
      <c t="s" r="C2" s="2">
        <v>32</v>
      </c>
    </row>
    <row r="3" spans="1:3">
      <c t="s" r="A3" s="4">
        <v>775</v>
      </c>
      <c t="s" r="B3" s="4">
        <v>776</v>
      </c>
    </row>
    <row r="4" spans="1:3">
      <c t="s" r="A4" s="4">
        <v>777</v>
      </c>
      <c t="n" r="B4" s="7">
        <v>6240000</v>
      </c>
      <c t="n" r="C4" s="7">
        <v>730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54"/>
    <col customWidth="1" max="2" min="2" width="21"/>
  </cols>
  <sheetData>
    <row r="1" spans="1:2">
      <c t="s" r="A1" s="1">
        <v>778</v>
      </c>
      <c t="s" r="B1" s="2">
        <v>1</v>
      </c>
    </row>
    <row r="2" spans="1:2">
      <c t="s" r="B2" s="2">
        <v>769</v>
      </c>
    </row>
    <row r="3" spans="1:2">
      <c t="s" r="A3" s="3">
        <v>779</v>
      </c>
    </row>
    <row r="4" spans="1:2">
      <c t="s" r="A4" s="4">
        <v>780</v>
      </c>
      <c t="n" r="B4" s="7">
        <v>6000</v>
      </c>
    </row>
    <row r="5" spans="1:2">
      <c t="s" r="A5" s="4">
        <v>781</v>
      </c>
    </row>
    <row r="6" spans="1:2">
      <c t="s" r="A6" s="3">
        <v>779</v>
      </c>
    </row>
    <row r="7" spans="1:2">
      <c t="s" r="A7" s="4">
        <v>782</v>
      </c>
      <c t="s" r="B7" s="4">
        <v>783</v>
      </c>
    </row>
    <row r="8" spans="1:2">
      <c t="s" r="A8" s="4">
        <v>784</v>
      </c>
      <c t="s" r="B8" s="4">
        <v>785</v>
      </c>
    </row>
    <row r="9" spans="1:2">
      <c t="s" r="A9" s="4">
        <v>786</v>
      </c>
      <c t="s" r="B9" s="4">
        <v>787</v>
      </c>
    </row>
    <row r="10" spans="1:2">
      <c t="s" r="A10" s="4">
        <v>780</v>
      </c>
      <c t="n" r="B10" s="7">
        <v>1000</v>
      </c>
    </row>
    <row r="11" spans="1:2">
      <c t="s" r="A11" s="4">
        <v>788</v>
      </c>
    </row>
    <row r="12" spans="1:2">
      <c t="s" r="A12" s="3">
        <v>779</v>
      </c>
    </row>
    <row r="13" spans="1:2">
      <c t="s" r="A13" s="4">
        <v>782</v>
      </c>
      <c t="s" r="B13" s="4">
        <v>783</v>
      </c>
    </row>
    <row r="14" spans="1:2">
      <c t="s" r="A14" s="4">
        <v>784</v>
      </c>
      <c t="s" r="B14" s="4">
        <v>789</v>
      </c>
    </row>
    <row r="15" spans="1:2">
      <c t="s" r="A15" s="4">
        <v>786</v>
      </c>
      <c t="s" r="B15" s="4">
        <v>790</v>
      </c>
    </row>
    <row r="16" spans="1:2">
      <c t="s" r="A16" s="4">
        <v>780</v>
      </c>
      <c t="n" r="B16" s="7">
        <v>1000</v>
      </c>
    </row>
    <row r="17" spans="1:2">
      <c t="s" r="A17" s="4">
        <v>791</v>
      </c>
    </row>
    <row r="18" spans="1:2">
      <c t="s" r="A18" s="3">
        <v>779</v>
      </c>
    </row>
    <row r="19" spans="1:2">
      <c t="s" r="A19" s="4">
        <v>782</v>
      </c>
      <c t="s" r="B19" s="4">
        <v>783</v>
      </c>
    </row>
    <row r="20" spans="1:2">
      <c t="s" r="A20" s="4">
        <v>784</v>
      </c>
      <c t="s" r="B20" s="4">
        <v>792</v>
      </c>
    </row>
    <row r="21" spans="1:2">
      <c t="s" r="A21" s="4">
        <v>786</v>
      </c>
      <c t="s" r="B21" s="4">
        <v>793</v>
      </c>
    </row>
    <row r="22" spans="1:2">
      <c t="s" r="A22" s="4">
        <v>780</v>
      </c>
      <c t="n" r="B22" s="7">
        <v>800</v>
      </c>
    </row>
    <row r="23" spans="1:2">
      <c t="s" r="A23" s="4">
        <v>794</v>
      </c>
    </row>
    <row r="24" spans="1:2">
      <c t="s" r="A24" s="3">
        <v>779</v>
      </c>
    </row>
    <row r="25" spans="1:2">
      <c t="s" r="A25" s="4">
        <v>782</v>
      </c>
      <c t="s" r="B25" s="4">
        <v>783</v>
      </c>
    </row>
    <row r="26" spans="1:2">
      <c t="s" r="A26" s="4">
        <v>784</v>
      </c>
      <c t="s" r="B26" s="4">
        <v>795</v>
      </c>
    </row>
    <row r="27" spans="1:2">
      <c t="s" r="A27" s="4">
        <v>786</v>
      </c>
      <c t="s" r="B27" s="4">
        <v>796</v>
      </c>
    </row>
    <row r="28" spans="1:2">
      <c t="s" r="A28" s="4">
        <v>780</v>
      </c>
      <c t="n" r="B28" s="7">
        <v>800</v>
      </c>
    </row>
    <row r="29" spans="1:2">
      <c t="s" r="A29" s="4">
        <v>797</v>
      </c>
    </row>
    <row r="30" spans="1:2">
      <c t="s" r="A30" s="3">
        <v>779</v>
      </c>
    </row>
    <row r="31" spans="1:2">
      <c t="s" r="A31" s="4">
        <v>782</v>
      </c>
      <c t="s" r="B31" s="4">
        <v>783</v>
      </c>
    </row>
    <row r="32" spans="1:2">
      <c t="s" r="A32" s="4">
        <v>784</v>
      </c>
      <c t="s" r="B32" s="4">
        <v>798</v>
      </c>
    </row>
    <row r="33" spans="1:2">
      <c t="s" r="A33" s="4">
        <v>786</v>
      </c>
      <c t="s" r="B33" s="4">
        <v>799</v>
      </c>
    </row>
    <row r="34" spans="1:2">
      <c t="s" r="A34" s="4">
        <v>780</v>
      </c>
      <c t="n" r="B34" s="7">
        <v>800</v>
      </c>
    </row>
    <row r="35" spans="1:2">
      <c t="s" r="A35" s="4">
        <v>800</v>
      </c>
    </row>
    <row r="36" spans="1:2">
      <c t="s" r="A36" s="3">
        <v>779</v>
      </c>
    </row>
    <row r="37" spans="1:2">
      <c t="s" r="A37" s="4">
        <v>782</v>
      </c>
      <c t="s" r="B37" s="4">
        <v>783</v>
      </c>
    </row>
    <row r="38" spans="1:2">
      <c t="s" r="A38" s="4">
        <v>784</v>
      </c>
      <c t="s" r="B38" s="4">
        <v>801</v>
      </c>
    </row>
    <row r="39" spans="1:2">
      <c t="s" r="A39" s="4">
        <v>786</v>
      </c>
      <c t="s" r="B39" s="4">
        <v>802</v>
      </c>
    </row>
    <row r="40" spans="1:2">
      <c t="s" r="A40" s="4">
        <v>780</v>
      </c>
      <c t="n" r="B40" s="7">
        <v>800</v>
      </c>
    </row>
    <row r="41" spans="1:2">
      <c t="s" r="A41" s="4">
        <v>803</v>
      </c>
    </row>
    <row r="42" spans="1:2">
      <c t="s" r="A42" s="3">
        <v>779</v>
      </c>
    </row>
    <row r="43" spans="1:2">
      <c t="s" r="A43" s="4">
        <v>782</v>
      </c>
      <c t="s" r="B43" s="4">
        <v>783</v>
      </c>
    </row>
    <row r="44" spans="1:2">
      <c t="s" r="A44" s="4">
        <v>784</v>
      </c>
      <c t="s" r="B44" s="4">
        <v>804</v>
      </c>
    </row>
    <row r="45" spans="1:2">
      <c t="s" r="A45" s="4">
        <v>786</v>
      </c>
      <c t="s" r="B45" s="4">
        <v>805</v>
      </c>
    </row>
    <row r="46" spans="1:2">
      <c t="s" r="A46" s="4">
        <v>780</v>
      </c>
      <c t="n" r="B46" s="7">
        <v>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v>
      </c>
      <c t="s" r="B1" s="2">
        <v>1</v>
      </c>
    </row>
    <row r="2" spans="1:4">
      <c t="s" r="B2" s="2">
        <v>2</v>
      </c>
      <c t="s" r="C2" s="2">
        <v>32</v>
      </c>
      <c t="s" r="D2" s="2">
        <v>83</v>
      </c>
    </row>
    <row r="3" spans="1:4">
      <c t="s" r="A3" s="4">
        <v>160</v>
      </c>
      <c t="n" r="B3" s="7">
        <v>1200</v>
      </c>
    </row>
    <row r="4" spans="1:4">
      <c t="s" r="A4" s="4">
        <v>161</v>
      </c>
      <c t="n" r="B4" s="7">
        <v>5</v>
      </c>
      <c t="n" r="C4" s="7">
        <v>5</v>
      </c>
      <c t="n" r="D4" s="7">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6</v>
      </c>
      <c t="s" r="B1" s="2">
        <v>1</v>
      </c>
    </row>
    <row r="2" spans="1:3">
      <c t="s" r="B2" s="2">
        <v>2</v>
      </c>
      <c t="s" r="C2" s="2">
        <v>32</v>
      </c>
    </row>
    <row r="3" spans="1:3">
      <c t="s" r="A3" s="3">
        <v>807</v>
      </c>
    </row>
    <row r="4" spans="1:3">
      <c t="s" r="A4" s="4">
        <v>808</v>
      </c>
      <c t="n" r="B4" s="7">
        <v>14000</v>
      </c>
      <c t="n" r="C4" s="7">
        <v>18000</v>
      </c>
    </row>
    <row r="5" spans="1:3">
      <c t="s" r="A5" s="4">
        <v>809</v>
      </c>
      <c t="n" r="B5" s="6">
        <v>6000</v>
      </c>
      <c t="n" r="C5" s="6">
        <v>14000</v>
      </c>
    </row>
    <row r="6" spans="1:3">
      <c t="s" r="A6" s="4">
        <v>810</v>
      </c>
      <c t="n" r="B6" s="7">
        <v>9027</v>
      </c>
      <c t="n" r="C6" s="7">
        <v>15468</v>
      </c>
    </row>
    <row r="7" spans="1:3">
      <c t="s" r="A7" s="4">
        <v>811</v>
      </c>
      <c t="s" r="B7" s="4">
        <v>812</v>
      </c>
      <c t="s" r="C7" s="4">
        <v>813</v>
      </c>
    </row>
    <row r="8" spans="1:3">
      <c t="s" r="A8" s="4">
        <v>814</v>
      </c>
      <c t="s" r="B8" s="4">
        <v>815</v>
      </c>
      <c t="s" r="C8" s="4">
        <v>8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817</v>
      </c>
      <c t="s" r="B1" s="2">
        <v>2</v>
      </c>
      <c t="s" r="C1" s="2">
        <v>32</v>
      </c>
    </row>
    <row r="2" spans="1:3">
      <c t="s" r="A2" s="3">
        <v>779</v>
      </c>
    </row>
    <row r="3" spans="1:3">
      <c t="s" r="A3" s="4">
        <v>818</v>
      </c>
      <c t="n" r="B3" s="7">
        <v>685000</v>
      </c>
      <c t="n" r="C3" s="7">
        <v>1073000</v>
      </c>
    </row>
    <row r="4" spans="1:3">
      <c t="s" r="A4" s="4">
        <v>819</v>
      </c>
      <c t="n" r="B4" s="7">
        <v>6000000</v>
      </c>
      <c t="n" r="C4" s="6">
        <v>14000000</v>
      </c>
    </row>
    <row r="5" spans="1:3">
      <c t="s" r="A5" s="4">
        <v>820</v>
      </c>
      <c t="n" r="B5" s="6">
        <v>2018</v>
      </c>
    </row>
    <row r="6" spans="1:3">
      <c t="s" r="A6" s="4">
        <v>821</v>
      </c>
      <c t="n" r="B6" s="7">
        <v>508000</v>
      </c>
      <c t="n" r="C6" s="7">
        <v>330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822</v>
      </c>
      <c t="s" r="B1" s="2">
        <v>2</v>
      </c>
      <c t="s" r="C1" s="2">
        <v>32</v>
      </c>
    </row>
    <row r="2" spans="1:3">
      <c t="s" r="A2" s="3">
        <v>823</v>
      </c>
    </row>
    <row r="3" spans="1:3">
      <c t="s" r="A3" s="4">
        <v>824</v>
      </c>
      <c t="n" r="B3" s="7">
        <v>8475</v>
      </c>
      <c t="n" r="C3" s="7">
        <v>8017</v>
      </c>
    </row>
    <row r="4" spans="1:3">
      <c t="s" r="A4" s="4">
        <v>825</v>
      </c>
      <c t="n" r="B4" s="6">
        <v>69</v>
      </c>
      <c t="n" r="C4" s="6">
        <v>0</v>
      </c>
    </row>
    <row r="5" spans="1:3">
      <c t="s" r="A5" s="4">
        <v>826</v>
      </c>
      <c t="n" r="B5" s="6">
        <v>11</v>
      </c>
      <c t="n" r="C5" s="6">
        <v>0</v>
      </c>
    </row>
    <row r="6" spans="1:3">
      <c t="s" r="A6" s="4">
        <v>41</v>
      </c>
      <c t="n" r="B6" s="6">
        <v>1211</v>
      </c>
      <c t="n" r="C6" s="6">
        <v>1948</v>
      </c>
    </row>
    <row r="7" spans="1:3">
      <c t="s" r="A7" s="4">
        <v>827</v>
      </c>
      <c t="n" r="B7" s="6">
        <v>226</v>
      </c>
      <c t="n" r="C7" s="6">
        <v>332</v>
      </c>
    </row>
    <row r="8" spans="1:3">
      <c t="s" r="A8" s="4">
        <v>828</v>
      </c>
      <c t="n" r="B8" s="6">
        <v>50</v>
      </c>
      <c t="n" r="C8" s="6">
        <v>76</v>
      </c>
    </row>
    <row r="9" spans="1:3">
      <c t="s" r="A9" s="4">
        <v>829</v>
      </c>
      <c t="n" r="B9" s="6">
        <v>991</v>
      </c>
      <c t="n" r="C9" s="6">
        <v>1095</v>
      </c>
    </row>
    <row r="10" spans="1:3">
      <c t="s" r="A10" s="4">
        <v>830</v>
      </c>
      <c t="n" r="B10" s="6">
        <v>0</v>
      </c>
      <c t="n" r="C10" s="6">
        <v>90</v>
      </c>
    </row>
    <row r="11" spans="1:3">
      <c t="s" r="A11" s="4">
        <v>831</v>
      </c>
      <c t="n" r="B11" s="6">
        <v>140</v>
      </c>
      <c t="n" r="C11" s="6">
        <v>45</v>
      </c>
    </row>
    <row r="12" spans="1:3">
      <c t="s" r="A12" s="4">
        <v>832</v>
      </c>
      <c t="n" r="B12" s="6">
        <v>1015</v>
      </c>
      <c t="n" r="C12" s="6">
        <v>954</v>
      </c>
    </row>
    <row r="13" spans="1:3">
      <c t="s" r="A13" s="4">
        <v>833</v>
      </c>
      <c t="n" r="B13" s="6">
        <v>35</v>
      </c>
      <c t="n" r="C13" s="6">
        <v>40</v>
      </c>
    </row>
    <row r="14" spans="1:3">
      <c t="s" r="A14" s="4">
        <v>834</v>
      </c>
      <c t="n" r="B14" s="6">
        <v>0</v>
      </c>
      <c t="n" r="C14" s="6">
        <v>0</v>
      </c>
    </row>
    <row r="15" spans="1:3">
      <c t="s" r="A15" s="4">
        <v>835</v>
      </c>
      <c t="n" r="B15" s="6">
        <v>38</v>
      </c>
      <c t="n" r="C15" s="6">
        <v>32</v>
      </c>
    </row>
    <row r="16" spans="1:3">
      <c t="s" r="A16" s="4">
        <v>836</v>
      </c>
      <c t="n" r="B16" s="6">
        <v>39</v>
      </c>
      <c t="n" r="C16" s="6">
        <v>55</v>
      </c>
    </row>
    <row r="17" spans="1:3">
      <c t="s" r="A17" s="4">
        <v>837</v>
      </c>
      <c t="n" r="B17" s="6">
        <v>12300</v>
      </c>
      <c t="n" r="C17" s="6">
        <v>12684</v>
      </c>
    </row>
    <row r="18" spans="1:3">
      <c t="s" r="A18" s="3">
        <v>838</v>
      </c>
    </row>
    <row r="19" spans="1:3">
      <c t="s" r="A19" s="4">
        <v>834</v>
      </c>
      <c t="n" r="B19" s="6">
        <v>43</v>
      </c>
      <c t="n" r="C19" s="6">
        <v>11</v>
      </c>
    </row>
    <row r="20" spans="1:3">
      <c t="s" r="A20" s="4">
        <v>839</v>
      </c>
      <c t="n" r="B20" s="6">
        <v>34</v>
      </c>
      <c t="n" r="C20" s="6">
        <v>67</v>
      </c>
    </row>
    <row r="21" spans="1:3">
      <c t="s" r="A21" s="4">
        <v>840</v>
      </c>
      <c t="n" r="B21" s="6">
        <v>77</v>
      </c>
      <c t="n" r="C21" s="6">
        <v>78</v>
      </c>
    </row>
    <row r="22" spans="1:3">
      <c t="s" r="A22" s="4">
        <v>841</v>
      </c>
      <c t="n" r="B22" s="6">
        <v>12223</v>
      </c>
      <c t="n" r="C22" s="6">
        <v>12606</v>
      </c>
    </row>
    <row r="23" spans="1:3">
      <c t="s" r="A23" s="4">
        <v>842</v>
      </c>
      <c t="n" r="B23" s="6">
        <v>-226</v>
      </c>
      <c t="n" r="C23" s="6">
        <v>-332</v>
      </c>
    </row>
    <row r="24" spans="1:3">
      <c t="s" r="A24" s="4">
        <v>843</v>
      </c>
      <c t="n" r="B24" s="6">
        <v>11997</v>
      </c>
      <c t="n" r="C24" s="6">
        <v>12274</v>
      </c>
    </row>
    <row r="25" spans="1:3">
      <c t="s" r="A25" s="4">
        <v>844</v>
      </c>
      <c t="n" r="B25" s="6">
        <v>11997</v>
      </c>
      <c t="n" r="C25" s="6">
        <v>12274</v>
      </c>
    </row>
    <row r="26" spans="1:3">
      <c t="s" r="A26" s="4">
        <v>845</v>
      </c>
      <c t="n" r="B26" s="7">
        <v>226</v>
      </c>
      <c t="n" r="C26" s="7">
        <v>3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46</v>
      </c>
      <c t="s" r="B1" s="2">
        <v>1</v>
      </c>
    </row>
    <row r="2" spans="1:4">
      <c t="s" r="B2" s="2">
        <v>2</v>
      </c>
      <c t="s" r="C2" s="2">
        <v>32</v>
      </c>
      <c t="s" r="D2" s="2">
        <v>83</v>
      </c>
    </row>
    <row r="3" spans="1:4">
      <c t="s" r="A3" s="4">
        <v>847</v>
      </c>
      <c t="n" r="B3" s="7">
        <v>0</v>
      </c>
      <c t="n" r="C3" s="7">
        <v>67</v>
      </c>
      <c t="n" r="D3" s="7">
        <v>71</v>
      </c>
    </row>
    <row r="4" spans="1:4">
      <c t="s" r="A4" s="4">
        <v>848</v>
      </c>
      <c t="n" r="B4" s="6">
        <v>277</v>
      </c>
      <c t="n" r="C4" s="6">
        <v>-401</v>
      </c>
      <c t="n" r="D4" s="6">
        <v>-1852</v>
      </c>
    </row>
    <row r="5" spans="1:4">
      <c t="s" r="A5" s="4">
        <v>849</v>
      </c>
      <c t="n" r="B5" s="6">
        <v>-277</v>
      </c>
      <c t="n" r="C5" s="6">
        <v>334</v>
      </c>
      <c t="n" r="D5" s="6">
        <v>1781</v>
      </c>
    </row>
    <row r="6" spans="1:4">
      <c t="s" r="A6" s="4">
        <v>850</v>
      </c>
      <c t="n" r="B6" s="7">
        <v>0</v>
      </c>
      <c t="n" r="C6" s="7">
        <v>0</v>
      </c>
      <c t="n" r="D6" s="7">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51</v>
      </c>
      <c t="s" r="B1" s="2">
        <v>1</v>
      </c>
    </row>
    <row r="2" spans="1:4">
      <c t="s" r="B2" s="2">
        <v>2</v>
      </c>
      <c t="s" r="C2" s="2">
        <v>32</v>
      </c>
      <c t="s" r="D2" s="2">
        <v>83</v>
      </c>
    </row>
    <row r="3" spans="1:4">
      <c t="s" r="A3" s="4">
        <v>852</v>
      </c>
      <c t="n" r="B3" s="7">
        <v>646</v>
      </c>
      <c t="n" r="C3" s="7">
        <v>-1037</v>
      </c>
      <c t="n" r="D3" s="7">
        <v>-4007</v>
      </c>
    </row>
    <row r="4" spans="1:4">
      <c t="s" r="A4" s="4">
        <v>853</v>
      </c>
      <c t="n" r="B4" s="6">
        <v>220</v>
      </c>
      <c t="n" r="C4" s="6">
        <v>-352</v>
      </c>
      <c t="n" r="D4" s="6">
        <v>-1362</v>
      </c>
    </row>
    <row r="5" spans="1:4">
      <c t="s" r="A5" s="4">
        <v>854</v>
      </c>
      <c t="n" r="B5" s="6">
        <v>-277</v>
      </c>
      <c t="n" r="C5" s="6">
        <v>334</v>
      </c>
      <c t="n" r="D5" s="6">
        <v>1781</v>
      </c>
    </row>
    <row r="6" spans="1:4">
      <c t="s" r="A6" s="4">
        <v>855</v>
      </c>
      <c t="n" r="B6" s="6">
        <v>0</v>
      </c>
      <c t="n" r="C6" s="6">
        <v>44</v>
      </c>
      <c t="n" r="D6" s="6">
        <v>46</v>
      </c>
    </row>
    <row r="7" spans="1:4">
      <c t="s" r="A7" s="4">
        <v>856</v>
      </c>
      <c t="n" r="B7" s="6">
        <v>-62</v>
      </c>
      <c t="n" r="C7" s="6">
        <v>-62</v>
      </c>
      <c t="n" r="D7" s="6">
        <v>-64</v>
      </c>
    </row>
    <row r="8" spans="1:4">
      <c t="s" r="A8" s="4">
        <v>98</v>
      </c>
      <c t="n" r="B8" s="6">
        <v>119</v>
      </c>
      <c t="n" r="C8" s="6">
        <v>36</v>
      </c>
      <c t="n" r="D8" s="6">
        <v>-401</v>
      </c>
    </row>
    <row r="9" spans="1:4">
      <c t="s" r="A9" s="4">
        <v>850</v>
      </c>
      <c t="n" r="B9" s="7">
        <v>0</v>
      </c>
      <c t="n" r="C9" s="7">
        <v>0</v>
      </c>
      <c t="n" r="D9" s="7">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857</v>
      </c>
      <c t="s" r="B1" s="2">
        <v>1</v>
      </c>
    </row>
    <row r="2" spans="1:3">
      <c t="s" r="B2" s="2">
        <v>2</v>
      </c>
      <c t="s" r="C2" s="2">
        <v>32</v>
      </c>
    </row>
    <row r="3" spans="1:3">
      <c t="s" r="A3" s="4">
        <v>858</v>
      </c>
      <c t="n" r="B3" s="7">
        <v>11997000</v>
      </c>
      <c t="n" r="C3" s="7">
        <v>12274000</v>
      </c>
    </row>
    <row r="4" spans="1:3">
      <c t="s" r="A4" s="4">
        <v>859</v>
      </c>
      <c t="n" r="B4" s="7">
        <v>23563000</v>
      </c>
    </row>
    <row r="5" spans="1:3">
      <c t="s" r="A5" s="4">
        <v>860</v>
      </c>
      <c t="s" r="B5" s="4">
        <v>861</v>
      </c>
    </row>
    <row r="6" spans="1:3">
      <c t="s" r="A6" s="4">
        <v>862</v>
      </c>
      <c t="n" r="B6" s="7">
        <v>908000</v>
      </c>
    </row>
    <row r="7" spans="1:3">
      <c t="s" r="A7" s="4">
        <v>863</v>
      </c>
      <c t="n" r="B7" s="6">
        <v>1257000</v>
      </c>
    </row>
    <row r="8" spans="1:3">
      <c t="s" r="A8" s="4">
        <v>864</v>
      </c>
      <c t="n" r="B8" s="7">
        <v>11997000</v>
      </c>
      <c t="n" r="C8" s="7">
        <v>1227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5</v>
      </c>
      <c t="s" r="B1" s="2">
        <v>1</v>
      </c>
    </row>
    <row r="2" spans="1:4">
      <c t="s" r="B2" s="2">
        <v>2</v>
      </c>
      <c t="s" r="C2" s="2">
        <v>32</v>
      </c>
      <c t="s" r="D2" s="2">
        <v>83</v>
      </c>
    </row>
    <row r="3" spans="1:4">
      <c t="s" r="A3" s="3">
        <v>866</v>
      </c>
    </row>
    <row r="4" spans="1:4">
      <c t="s" r="A4" s="4">
        <v>867</v>
      </c>
      <c t="n" r="B4" s="7">
        <v>646</v>
      </c>
      <c t="n" r="C4" s="7">
        <v>-1037</v>
      </c>
      <c t="n" r="D4" s="7">
        <v>-4007</v>
      </c>
    </row>
    <row r="5" spans="1:4">
      <c t="s" r="A5" s="4">
        <v>868</v>
      </c>
      <c t="n" r="B5" s="6">
        <v>-674</v>
      </c>
      <c t="n" r="C5" s="6">
        <v>-1436</v>
      </c>
      <c t="n" r="D5" s="6">
        <v>-886</v>
      </c>
    </row>
    <row r="6" spans="1:4">
      <c t="s" r="A6" s="4">
        <v>117</v>
      </c>
      <c t="n" r="B6" s="6">
        <v>4404</v>
      </c>
      <c t="n" r="C6" s="6">
        <v>0</v>
      </c>
      <c t="n" r="D6" s="6">
        <v>0</v>
      </c>
    </row>
    <row r="7" spans="1:4">
      <c t="s" r="A7" s="4">
        <v>118</v>
      </c>
      <c t="n" r="B7" s="6">
        <v>2215</v>
      </c>
      <c t="n" r="C7" s="6">
        <v>0</v>
      </c>
      <c t="n" r="D7" s="6">
        <v>0</v>
      </c>
    </row>
    <row r="8" spans="1:4">
      <c t="s" r="A8" s="4">
        <v>119</v>
      </c>
      <c t="n" r="B8" s="7">
        <v>6591</v>
      </c>
      <c t="n" r="C8" s="7">
        <v>-2473</v>
      </c>
      <c t="n" r="D8" s="7">
        <v>-4893</v>
      </c>
    </row>
    <row r="9" spans="1:4">
      <c t="s" r="A9" s="3">
        <v>869</v>
      </c>
    </row>
    <row r="10" spans="1:4">
      <c t="s" r="A10" s="4">
        <v>870</v>
      </c>
      <c t="n" r="B10" s="6">
        <v>1166</v>
      </c>
      <c t="n" r="C10" s="6">
        <v>334</v>
      </c>
      <c t="n" r="D10" s="6">
        <v>271</v>
      </c>
    </row>
    <row r="11" spans="1:4">
      <c t="s" r="A11" s="4">
        <v>871</v>
      </c>
      <c t="n" r="B11" s="6">
        <v>35</v>
      </c>
      <c t="n" r="C11" s="6">
        <v>0</v>
      </c>
      <c t="n" r="D11" s="6">
        <v>0</v>
      </c>
    </row>
    <row r="12" spans="1:4">
      <c t="s" r="A12" s="4">
        <v>872</v>
      </c>
      <c t="n" r="B12" s="6">
        <v>1201</v>
      </c>
      <c t="n" r="C12" s="6">
        <v>334</v>
      </c>
      <c t="n" r="D12" s="6">
        <v>271</v>
      </c>
    </row>
    <row r="13" spans="1:4">
      <c t="s" r="A13" s="4">
        <v>873</v>
      </c>
      <c t="n" r="B13" s="8">
        <v>5.65</v>
      </c>
      <c t="n" r="C13" s="8">
        <v>-7.39</v>
      </c>
      <c t="n" r="D13" s="8">
        <v>-18.06</v>
      </c>
    </row>
    <row r="14" spans="1:4">
      <c t="s" r="A14" s="4">
        <v>874</v>
      </c>
      <c t="n" r="B14" s="8">
        <v>5.49</v>
      </c>
      <c t="n" r="C14" s="8">
        <v>-7.39</v>
      </c>
      <c t="n" r="D14" s="8">
        <v>-18.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5</v>
      </c>
      <c t="s" r="B1" s="2">
        <v>1</v>
      </c>
    </row>
    <row r="2" spans="1:4">
      <c t="s" r="B2" s="2">
        <v>2</v>
      </c>
      <c t="s" r="C2" s="2">
        <v>32</v>
      </c>
      <c t="s" r="D2" s="2">
        <v>83</v>
      </c>
    </row>
    <row r="3" spans="1:4">
      <c t="s" r="A3" s="3">
        <v>876</v>
      </c>
    </row>
    <row r="4" spans="1:4">
      <c t="s" r="A4" s="4">
        <v>877</v>
      </c>
      <c t="n" r="B4" s="6">
        <v>35</v>
      </c>
      <c t="n" r="C4" s="6">
        <v>0</v>
      </c>
      <c t="n" r="D4" s="6">
        <v>0</v>
      </c>
    </row>
    <row r="5" spans="1:4">
      <c t="s" r="A5" s="4">
        <v>878</v>
      </c>
    </row>
    <row r="6" spans="1:4">
      <c t="s" r="A6" s="3">
        <v>876</v>
      </c>
    </row>
    <row r="7" spans="1:4">
      <c t="s" r="A7" s="4">
        <v>877</v>
      </c>
      <c t="n" r="C7" s="6">
        <v>6830</v>
      </c>
      <c t="n" r="D7" s="6">
        <v>5338</v>
      </c>
    </row>
    <row r="8" spans="1:4">
      <c t="s" r="A8" s="4">
        <v>140</v>
      </c>
    </row>
    <row r="9" spans="1:4">
      <c t="s" r="A9" s="3">
        <v>876</v>
      </c>
    </row>
    <row r="10" spans="1:4">
      <c t="s" r="A10" s="4">
        <v>877</v>
      </c>
      <c t="n" r="C10" s="6">
        <v>14642</v>
      </c>
      <c t="n" r="D10" s="6">
        <v>3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879</v>
      </c>
      <c t="s" r="B1" s="2">
        <v>769</v>
      </c>
    </row>
    <row r="2" spans="1:2">
      <c t="s" r="A2" s="3">
        <v>880</v>
      </c>
    </row>
    <row r="3" spans="1:2">
      <c t="n" r="A3" s="6">
        <v>2016</v>
      </c>
      <c t="n" r="B3" s="7">
        <v>399</v>
      </c>
    </row>
    <row r="4" spans="1:2">
      <c t="n" r="A4" s="6">
        <v>2017</v>
      </c>
      <c t="n" r="B4" s="6">
        <v>316</v>
      </c>
    </row>
    <row r="5" spans="1:2">
      <c t="n" r="A5" s="6">
        <v>2018</v>
      </c>
      <c t="n" r="B5" s="6">
        <v>314</v>
      </c>
    </row>
    <row r="6" spans="1:2">
      <c t="n" r="A6" s="6">
        <v>2019</v>
      </c>
      <c t="n" r="B6" s="6">
        <v>212</v>
      </c>
    </row>
    <row r="7" spans="1:2">
      <c t="n" r="A7" s="6">
        <v>2020</v>
      </c>
      <c t="n" r="B7" s="6">
        <v>206</v>
      </c>
    </row>
    <row r="8" spans="1:2">
      <c t="s" r="A8" s="4">
        <v>881</v>
      </c>
      <c t="n" r="B8" s="7">
        <v>14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82</v>
      </c>
      <c t="s" r="B1" s="2">
        <v>1</v>
      </c>
    </row>
    <row r="2" spans="1:4">
      <c t="s" r="B2" s="2">
        <v>2</v>
      </c>
      <c t="s" r="C2" s="2">
        <v>32</v>
      </c>
      <c t="s" r="D2" s="2">
        <v>83</v>
      </c>
    </row>
    <row r="3" spans="1:4">
      <c t="s" r="A3" s="4">
        <v>883</v>
      </c>
      <c t="n" r="B3" s="7">
        <v>422000</v>
      </c>
      <c t="n" r="C3" s="7">
        <v>439000</v>
      </c>
      <c t="n" r="D3" s="7">
        <v>44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2</v>
      </c>
      <c t="s" r="B1" s="2">
        <v>1</v>
      </c>
    </row>
    <row r="2" spans="1:4">
      <c t="s" r="B2" s="2">
        <v>2</v>
      </c>
      <c t="s" r="C2" s="2">
        <v>32</v>
      </c>
      <c t="s" r="D2" s="2">
        <v>83</v>
      </c>
    </row>
    <row r="3" spans="1:4">
      <c t="s" r="A3" s="3">
        <v>163</v>
      </c>
    </row>
    <row r="4" spans="1:4">
      <c t="s" r="A4" s="4">
        <v>115</v>
      </c>
      <c t="n" r="B4" s="7">
        <v>646</v>
      </c>
      <c t="n" r="C4" s="7">
        <v>-1037</v>
      </c>
      <c t="n" r="D4" s="7">
        <v>-4007</v>
      </c>
    </row>
    <row r="5" spans="1:4">
      <c t="s" r="A5" s="3">
        <v>164</v>
      </c>
    </row>
    <row r="6" spans="1:4">
      <c t="s" r="A6" s="4">
        <v>165</v>
      </c>
      <c t="n" r="B6" s="6">
        <v>843</v>
      </c>
      <c t="n" r="C6" s="6">
        <v>681</v>
      </c>
      <c t="n" r="D6" s="6">
        <v>1311</v>
      </c>
    </row>
    <row r="7" spans="1:4">
      <c t="s" r="A7" s="4">
        <v>166</v>
      </c>
      <c t="n" r="B7" s="6">
        <v>277</v>
      </c>
      <c t="n" r="C7" s="6">
        <v>-401</v>
      </c>
      <c t="n" r="D7" s="6">
        <v>-1852</v>
      </c>
    </row>
    <row r="8" spans="1:4">
      <c t="s" r="A8" s="4">
        <v>167</v>
      </c>
      <c t="n" r="B8" s="6">
        <v>-277</v>
      </c>
      <c t="n" r="C8" s="6">
        <v>334</v>
      </c>
      <c t="n" r="D8" s="6">
        <v>1781</v>
      </c>
    </row>
    <row r="9" spans="1:4">
      <c t="s" r="A9" s="4">
        <v>168</v>
      </c>
      <c t="n" r="B9" s="6">
        <v>-2000</v>
      </c>
      <c t="n" r="C9" s="6">
        <v>100</v>
      </c>
      <c t="n" r="D9" s="6">
        <v>1173</v>
      </c>
    </row>
    <row r="10" spans="1:4">
      <c t="s" r="A10" s="4">
        <v>169</v>
      </c>
      <c t="n" r="B10" s="6">
        <v>690</v>
      </c>
      <c t="n" r="C10" s="6">
        <v>1642</v>
      </c>
      <c t="n" r="D10" s="6">
        <v>0</v>
      </c>
    </row>
    <row r="11" spans="1:4">
      <c t="s" r="A11" s="4">
        <v>170</v>
      </c>
      <c t="n" r="B11" s="6">
        <v>-35</v>
      </c>
      <c t="n" r="C11" s="6">
        <v>-720</v>
      </c>
      <c t="n" r="D11" s="6">
        <v>4929</v>
      </c>
    </row>
    <row r="12" spans="1:4">
      <c t="s" r="A12" s="4">
        <v>171</v>
      </c>
      <c t="n" r="B12" s="6">
        <v>2649</v>
      </c>
      <c t="n" r="C12" s="6">
        <v>0</v>
      </c>
      <c t="n" r="D12" s="6">
        <v>0</v>
      </c>
    </row>
    <row r="13" spans="1:4">
      <c t="s" r="A13" s="4">
        <v>172</v>
      </c>
      <c t="n" r="B13" s="6">
        <v>-6</v>
      </c>
      <c t="n" r="C13" s="6">
        <v>210</v>
      </c>
      <c t="n" r="D13" s="6">
        <v>-217</v>
      </c>
    </row>
    <row r="14" spans="1:4">
      <c t="s" r="A14" s="4">
        <v>173</v>
      </c>
      <c t="n" r="B14" s="6">
        <v>-6076</v>
      </c>
      <c t="n" r="C14" s="6">
        <v>-4449</v>
      </c>
      <c t="n" r="D14" s="6">
        <v>-7744</v>
      </c>
    </row>
    <row r="15" spans="1:4">
      <c t="s" r="A15" s="4">
        <v>174</v>
      </c>
      <c t="n" r="B15" s="6">
        <v>12</v>
      </c>
      <c t="n" r="C15" s="6">
        <v>-3</v>
      </c>
      <c t="n" r="D15" s="6">
        <v>-598</v>
      </c>
    </row>
    <row r="16" spans="1:4">
      <c t="s" r="A16" s="4">
        <v>175</v>
      </c>
      <c t="n" r="B16" s="6">
        <v>-862</v>
      </c>
      <c t="n" r="C16" s="6">
        <v>-142</v>
      </c>
      <c t="n" r="D16" s="6">
        <v>381</v>
      </c>
    </row>
    <row r="17" spans="1:4">
      <c t="s" r="A17" s="4">
        <v>176</v>
      </c>
      <c t="n" r="B17" s="6">
        <v>262</v>
      </c>
      <c t="n" r="C17" s="6">
        <v>131</v>
      </c>
      <c t="n" r="D17" s="6">
        <v>11</v>
      </c>
    </row>
    <row r="18" spans="1:4">
      <c t="s" r="A18" s="4">
        <v>177</v>
      </c>
      <c t="n" r="B18" s="6">
        <v>208479</v>
      </c>
      <c t="n" r="C18" s="6">
        <v>162983</v>
      </c>
      <c t="n" r="D18" s="6">
        <v>285310</v>
      </c>
    </row>
    <row r="19" spans="1:4">
      <c t="s" r="A19" s="4">
        <v>178</v>
      </c>
      <c t="n" r="B19" s="6">
        <v>-206862</v>
      </c>
      <c t="n" r="C19" s="6">
        <v>-160077</v>
      </c>
      <c t="n" r="D19" s="6">
        <v>-261749</v>
      </c>
    </row>
    <row r="20" spans="1:4">
      <c t="s" r="A20" s="4">
        <v>179</v>
      </c>
      <c t="n" r="B20" s="6">
        <v>287</v>
      </c>
      <c t="n" r="C20" s="6">
        <v>396</v>
      </c>
      <c t="n" r="D20" s="6">
        <v>417</v>
      </c>
    </row>
    <row r="21" spans="1:4">
      <c t="s" r="A21" s="4">
        <v>180</v>
      </c>
      <c t="n" r="B21" s="6">
        <v>-688</v>
      </c>
      <c t="n" r="C21" s="6">
        <v>114</v>
      </c>
      <c t="n" r="D21" s="6">
        <v>190</v>
      </c>
    </row>
    <row r="22" spans="1:4">
      <c t="s" r="A22" s="4">
        <v>181</v>
      </c>
      <c t="n" r="B22" s="6">
        <v>-183</v>
      </c>
      <c t="n" r="C22" s="6">
        <v>-182</v>
      </c>
      <c t="n" r="D22" s="6">
        <v>-189</v>
      </c>
    </row>
    <row r="23" spans="1:4">
      <c t="s" r="A23" s="4">
        <v>182</v>
      </c>
      <c t="n" r="B23" s="6">
        <v>-190</v>
      </c>
      <c t="n" r="C23" s="6">
        <v>-138</v>
      </c>
      <c t="n" r="D23" s="6">
        <v>1110</v>
      </c>
    </row>
    <row r="24" spans="1:4">
      <c t="s" r="A24" s="4">
        <v>183</v>
      </c>
      <c t="n" r="B24" s="6">
        <v>179</v>
      </c>
      <c t="n" r="C24" s="6">
        <v>74</v>
      </c>
      <c t="n" r="D24" s="6">
        <v>181</v>
      </c>
    </row>
    <row r="25" spans="1:4">
      <c t="s" r="A25" s="4">
        <v>184</v>
      </c>
      <c t="n" r="B25" s="6">
        <v>505</v>
      </c>
      <c t="n" r="C25" s="6">
        <v>2736</v>
      </c>
      <c t="n" r="D25" s="6">
        <v>-2279</v>
      </c>
    </row>
    <row r="26" spans="1:4">
      <c t="s" r="A26" s="4">
        <v>185</v>
      </c>
      <c t="n" r="B26" s="6">
        <v>-2350</v>
      </c>
      <c t="n" r="C26" s="6">
        <v>2252</v>
      </c>
      <c t="n" r="D26" s="6">
        <v>18159</v>
      </c>
    </row>
    <row r="27" spans="1:4">
      <c t="s" r="A27" s="3">
        <v>186</v>
      </c>
    </row>
    <row r="28" spans="1:4">
      <c t="s" r="A28" s="4">
        <v>187</v>
      </c>
      <c t="n" r="B28" s="6">
        <v>-6748</v>
      </c>
      <c t="n" r="C28" s="6">
        <v>0</v>
      </c>
      <c t="n" r="D28" s="6">
        <v>-54107</v>
      </c>
    </row>
    <row r="29" spans="1:4">
      <c t="s" r="A29" s="4">
        <v>188</v>
      </c>
      <c t="n" r="B29" s="6">
        <v>8401</v>
      </c>
      <c t="n" r="C29" s="6">
        <v>22310</v>
      </c>
      <c t="n" r="D29" s="6">
        <v>15737</v>
      </c>
    </row>
    <row r="30" spans="1:4">
      <c t="s" r="A30" s="4">
        <v>189</v>
      </c>
      <c t="n" r="B30" s="6">
        <v>-21181</v>
      </c>
      <c t="n" r="C30" s="6">
        <v>-8860</v>
      </c>
      <c t="n" r="D30" s="6">
        <v>56562</v>
      </c>
    </row>
    <row r="31" spans="1:4">
      <c t="s" r="A31" s="4">
        <v>190</v>
      </c>
      <c t="n" r="B31" s="6">
        <v>7037</v>
      </c>
      <c t="n" r="C31" s="6">
        <v>10952</v>
      </c>
      <c t="n" r="D31" s="6">
        <v>5301</v>
      </c>
    </row>
    <row r="32" spans="1:4">
      <c t="s" r="A32" s="4">
        <v>191</v>
      </c>
      <c t="n" r="B32" s="6">
        <v>-1080</v>
      </c>
      <c t="n" r="C32" s="6">
        <v>-2587</v>
      </c>
      <c t="n" r="D32" s="6">
        <v>-106</v>
      </c>
    </row>
    <row r="33" spans="1:4">
      <c t="s" r="A33" s="4">
        <v>192</v>
      </c>
      <c t="n" r="B33" s="6">
        <v>0</v>
      </c>
      <c t="n" r="C33" s="6">
        <v>17</v>
      </c>
      <c t="n" r="D33" s="6">
        <v>1681</v>
      </c>
    </row>
    <row r="34" spans="1:4">
      <c t="s" r="A34" s="4">
        <v>193</v>
      </c>
      <c t="n" r="B34" s="6">
        <v>-13571</v>
      </c>
      <c t="n" r="C34" s="6">
        <v>21832</v>
      </c>
      <c t="n" r="D34" s="6">
        <v>25068</v>
      </c>
    </row>
    <row r="35" spans="1:4">
      <c t="s" r="A35" s="3">
        <v>194</v>
      </c>
    </row>
    <row r="36" spans="1:4">
      <c t="s" r="A36" s="4">
        <v>149</v>
      </c>
      <c t="n" r="B36" s="6">
        <v>-79</v>
      </c>
      <c t="n" r="C36" s="6">
        <v>-11</v>
      </c>
      <c t="n" r="D36" s="6">
        <v>1684</v>
      </c>
    </row>
    <row r="37" spans="1:4">
      <c t="s" r="A37" s="4">
        <v>195</v>
      </c>
      <c t="n" r="B37" s="6">
        <v>8965</v>
      </c>
      <c t="n" r="C37" s="6">
        <v>0</v>
      </c>
      <c t="n" r="D37" s="6">
        <v>0</v>
      </c>
    </row>
    <row r="38" spans="1:4">
      <c t="s" r="A38" s="4">
        <v>196</v>
      </c>
      <c t="n" r="B38" s="6">
        <v>-14012</v>
      </c>
      <c t="n" r="C38" s="6">
        <v>-11768</v>
      </c>
      <c t="n" r="D38" s="6">
        <v>-45695</v>
      </c>
    </row>
    <row r="39" spans="1:4">
      <c t="s" r="A39" s="4">
        <v>197</v>
      </c>
      <c t="n" r="B39" s="6">
        <v>-8000</v>
      </c>
      <c t="n" r="C39" s="6">
        <v>-4000</v>
      </c>
      <c t="n" r="D39" s="6">
        <v>-10000</v>
      </c>
    </row>
    <row r="40" spans="1:4">
      <c t="s" r="A40" s="4">
        <v>198</v>
      </c>
      <c t="n" r="B40" s="6">
        <v>-2794</v>
      </c>
      <c t="n" r="C40" s="6">
        <v>589</v>
      </c>
      <c t="n" r="D40" s="6">
        <v>-2138</v>
      </c>
    </row>
    <row r="41" spans="1:4">
      <c t="s" r="A41" s="4">
        <v>199</v>
      </c>
      <c t="n" r="B41" s="6">
        <v>-15920</v>
      </c>
      <c t="n" r="C41" s="6">
        <v>-15190</v>
      </c>
      <c t="n" r="D41" s="6">
        <v>-56149</v>
      </c>
    </row>
    <row r="42" spans="1:4">
      <c t="s" r="A42" s="4">
        <v>200</v>
      </c>
      <c t="n" r="B42" s="6">
        <v>-31841</v>
      </c>
      <c t="n" r="C42" s="6">
        <v>8894</v>
      </c>
      <c t="n" r="D42" s="6">
        <v>-12922</v>
      </c>
    </row>
    <row r="43" spans="1:4">
      <c t="s" r="A43" s="4">
        <v>201</v>
      </c>
      <c t="n" r="B43" s="6">
        <v>49103</v>
      </c>
      <c t="n" r="C43" s="6">
        <v>40209</v>
      </c>
      <c t="n" r="D43" s="6">
        <v>53131</v>
      </c>
    </row>
    <row r="44" spans="1:4">
      <c t="s" r="A44" s="4">
        <v>202</v>
      </c>
      <c t="n" r="B44" s="6">
        <v>17262</v>
      </c>
      <c t="n" r="C44" s="6">
        <v>49103</v>
      </c>
      <c t="n" r="D44" s="6">
        <v>40209</v>
      </c>
    </row>
    <row r="45" spans="1:4">
      <c t="s" r="A45" s="3">
        <v>203</v>
      </c>
    </row>
    <row r="46" spans="1:4">
      <c t="s" r="A46" s="4">
        <v>204</v>
      </c>
      <c t="n" r="B46" s="6">
        <v>2688</v>
      </c>
      <c t="n" r="C46" s="6">
        <v>3486</v>
      </c>
      <c t="n" r="D46" s="6">
        <v>4244</v>
      </c>
    </row>
    <row r="47" spans="1:4">
      <c t="s" r="A47" s="3">
        <v>205</v>
      </c>
    </row>
    <row r="48" spans="1:4">
      <c t="s" r="A48" s="4">
        <v>206</v>
      </c>
      <c t="n" r="B48" s="6">
        <v>461</v>
      </c>
      <c t="n" r="C48" s="6">
        <v>7628</v>
      </c>
      <c t="n" r="D48" s="6">
        <v>7149</v>
      </c>
    </row>
    <row r="49" spans="1:4">
      <c t="s" r="A49" s="4">
        <v>207</v>
      </c>
      <c t="n" r="B49" s="6">
        <v>831</v>
      </c>
      <c t="n" r="C49" s="6">
        <v>0</v>
      </c>
      <c t="n" r="D49" s="6">
        <v>0</v>
      </c>
    </row>
    <row r="50" spans="1:4">
      <c t="s" r="A50" s="4">
        <v>208</v>
      </c>
      <c t="n" r="B50" s="6">
        <v>547</v>
      </c>
      <c t="n" r="C50" s="6">
        <v>0</v>
      </c>
      <c t="n" r="D50" s="6">
        <v>0</v>
      </c>
    </row>
    <row r="51" spans="1:4">
      <c t="s" r="A51" s="4">
        <v>209</v>
      </c>
      <c t="n" r="B51" s="6">
        <v>674</v>
      </c>
      <c t="n" r="C51" s="6">
        <v>1386</v>
      </c>
      <c t="n" r="D51" s="6">
        <v>737</v>
      </c>
    </row>
    <row r="52" spans="1:4">
      <c t="s" r="A52" s="4">
        <v>210</v>
      </c>
      <c t="n" r="B52" s="6">
        <v>4619</v>
      </c>
      <c t="n" r="C52" s="6">
        <v>0</v>
      </c>
      <c t="n" r="D52" s="6">
        <v>0</v>
      </c>
    </row>
    <row r="53" spans="1:4">
      <c t="s" r="A53" s="4">
        <v>211</v>
      </c>
      <c t="n" r="B53" s="7">
        <v>6619</v>
      </c>
      <c t="n" r="C53" s="7">
        <v>0</v>
      </c>
      <c t="n" r="D53"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84</v>
      </c>
      <c t="s" r="B1" s="2">
        <v>2</v>
      </c>
      <c t="s" r="C1" s="2">
        <v>32</v>
      </c>
    </row>
    <row r="2" spans="1:3">
      <c t="s" r="A2" s="3">
        <v>885</v>
      </c>
    </row>
    <row r="3" spans="1:3">
      <c t="s" r="A3" s="4">
        <v>422</v>
      </c>
      <c t="n" r="B3" s="7">
        <v>57272</v>
      </c>
      <c t="n" r="C3" s="7">
        <v>48842</v>
      </c>
    </row>
    <row r="4" spans="1:3">
      <c t="s" r="A4" s="4">
        <v>427</v>
      </c>
    </row>
    <row r="5" spans="1:3">
      <c t="s" r="A5" s="3">
        <v>885</v>
      </c>
    </row>
    <row r="6" spans="1:3">
      <c t="s" r="A6" s="4">
        <v>422</v>
      </c>
      <c t="n" r="B6" s="6">
        <v>1484</v>
      </c>
      <c t="n" r="C6" s="6">
        <v>1571</v>
      </c>
    </row>
    <row r="7" spans="1:3">
      <c t="s" r="A7" s="4">
        <v>886</v>
      </c>
    </row>
    <row r="8" spans="1:3">
      <c t="s" r="A8" s="3">
        <v>885</v>
      </c>
    </row>
    <row r="9" spans="1:3">
      <c t="s" r="A9" s="4">
        <v>422</v>
      </c>
      <c t="n" r="B9" s="6">
        <v>46656</v>
      </c>
      <c t="n" r="C9" s="6">
        <v>38064</v>
      </c>
    </row>
    <row r="10" spans="1:3">
      <c t="s" r="A10" s="4">
        <v>887</v>
      </c>
    </row>
    <row r="11" spans="1:3">
      <c t="s" r="A11" s="3">
        <v>885</v>
      </c>
    </row>
    <row r="12" spans="1:3">
      <c t="s" r="A12" s="4">
        <v>422</v>
      </c>
      <c t="n" r="B12" s="7">
        <v>9132</v>
      </c>
      <c t="n" r="C12" s="7">
        <v>920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888</v>
      </c>
      <c t="s" r="B1" s="2">
        <v>1</v>
      </c>
    </row>
    <row r="2" spans="1:2">
      <c t="s" r="B2" s="2">
        <v>2</v>
      </c>
    </row>
    <row r="3" spans="1:2">
      <c t="s" r="A3" s="4">
        <v>889</v>
      </c>
      <c t="s" r="B3" s="4">
        <v>890</v>
      </c>
    </row>
    <row r="4" spans="1:2">
      <c t="s" r="A4" s="4">
        <v>891</v>
      </c>
      <c t="s" r="B4" s="4">
        <v>892</v>
      </c>
    </row>
    <row r="5" spans="1:2">
      <c t="s" r="A5" s="4">
        <v>893</v>
      </c>
      <c t="s" r="B5" s="4">
        <v>894</v>
      </c>
    </row>
    <row r="6" spans="1:2">
      <c t="s" r="A6" s="4">
        <v>895</v>
      </c>
      <c t="s" r="B6" s="4">
        <v>896</v>
      </c>
    </row>
    <row r="7" spans="1:2">
      <c t="s" r="A7" s="4">
        <v>897</v>
      </c>
      <c t="s" r="B7" s="4">
        <v>8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t="s" r="A1" s="1">
        <v>899</v>
      </c>
      <c t="s" r="C1" s="2">
        <v>2</v>
      </c>
      <c t="s" r="E1" s="2">
        <v>900</v>
      </c>
      <c t="s" r="F1" s="2">
        <v>32</v>
      </c>
    </row>
    <row r="2" spans="1:7">
      <c t="s" r="A2" s="3">
        <v>901</v>
      </c>
    </row>
    <row r="3" spans="1:7">
      <c t="s" r="A3" s="4">
        <v>902</v>
      </c>
      <c t="n" r="C3" s="7">
        <v>42397000</v>
      </c>
      <c t="n" r="F3" s="7">
        <v>31946000</v>
      </c>
    </row>
    <row r="4" spans="1:7">
      <c t="s" r="A4" s="4">
        <v>903</v>
      </c>
      <c t="n" r="C4" s="6">
        <v>24394000</v>
      </c>
      <c t="n" r="F4" s="6">
        <v>22875000</v>
      </c>
    </row>
    <row r="5" spans="1:7">
      <c t="s" r="A5" s="4">
        <v>904</v>
      </c>
      <c t="n" r="C5" s="7">
        <v>30492000</v>
      </c>
      <c t="n" r="F5" s="7">
        <v>28594000</v>
      </c>
    </row>
    <row r="6" spans="1:7">
      <c t="s" r="A6" s="3">
        <v>905</v>
      </c>
    </row>
    <row r="7" spans="1:7">
      <c t="s" r="A7" s="4">
        <v>906</v>
      </c>
      <c t="s" r="C7" s="4">
        <v>907</v>
      </c>
      <c t="s" r="F7" s="4">
        <v>908</v>
      </c>
    </row>
    <row r="8" spans="1:7">
      <c t="s" r="A8" s="4">
        <v>909</v>
      </c>
      <c t="s" r="C8" s="4">
        <v>892</v>
      </c>
      <c t="s" r="F8" s="4">
        <v>892</v>
      </c>
    </row>
    <row r="9" spans="1:7">
      <c t="s" r="A9" s="4">
        <v>910</v>
      </c>
      <c t="s" r="C9" s="4">
        <v>896</v>
      </c>
      <c t="s" r="F9" s="4">
        <v>896</v>
      </c>
    </row>
    <row r="10" spans="1:7">
      <c t="s" r="A10" s="3">
        <v>911</v>
      </c>
    </row>
    <row r="11" spans="1:7">
      <c t="s" r="A11" s="4">
        <v>902</v>
      </c>
      <c t="s" r="B11" s="4">
        <v>912</v>
      </c>
      <c t="n" r="C11" s="7">
        <v>35977000</v>
      </c>
      <c t="n" r="F11" s="7">
        <v>21037000</v>
      </c>
    </row>
    <row r="12" spans="1:7">
      <c t="s" r="A12" s="4">
        <v>903</v>
      </c>
      <c t="s" r="B12" s="4">
        <v>912</v>
      </c>
      <c t="n" r="C12" s="6">
        <v>12197000</v>
      </c>
      <c t="n" r="F12" s="6">
        <v>11437000</v>
      </c>
    </row>
    <row r="13" spans="1:7">
      <c t="s" r="A13" s="4">
        <v>904</v>
      </c>
      <c t="s" r="B13" s="4">
        <v>912</v>
      </c>
      <c t="n" r="C13" s="7">
        <v>18295000</v>
      </c>
      <c t="n" r="F13" s="7">
        <v>17156000</v>
      </c>
    </row>
    <row r="14" spans="1:7">
      <c t="s" r="A14" s="3">
        <v>913</v>
      </c>
    </row>
    <row r="15" spans="1:7">
      <c t="s" r="A15" s="4">
        <v>906</v>
      </c>
      <c t="s" r="B15" s="4">
        <v>912</v>
      </c>
      <c t="s" r="C15" s="4">
        <v>914</v>
      </c>
      <c t="s" r="F15" s="4">
        <v>915</v>
      </c>
    </row>
    <row r="16" spans="1:7">
      <c t="s" r="A16" s="4">
        <v>909</v>
      </c>
      <c t="s" r="B16" s="4">
        <v>912</v>
      </c>
      <c t="s" r="C16" s="4">
        <v>916</v>
      </c>
      <c t="s" r="F16" s="4">
        <v>916</v>
      </c>
    </row>
    <row r="17" spans="1:7">
      <c t="s" r="A17" s="4">
        <v>910</v>
      </c>
      <c t="s" r="B17" s="4">
        <v>912</v>
      </c>
      <c t="s" r="C17" s="4">
        <v>917</v>
      </c>
      <c t="s" r="F17" s="4">
        <v>917</v>
      </c>
    </row>
    <row r="18" spans="1:7">
      <c t="s" r="A18" s="3">
        <v>918</v>
      </c>
    </row>
    <row r="19" spans="1:7">
      <c t="s" r="A19" s="4">
        <v>902</v>
      </c>
      <c t="s" r="B19" s="4">
        <v>912</v>
      </c>
      <c t="n" r="C19" s="7">
        <v>35977000</v>
      </c>
      <c t="n" r="F19" s="7">
        <v>21037000</v>
      </c>
    </row>
    <row r="20" spans="1:7">
      <c t="s" r="A20" s="4">
        <v>903</v>
      </c>
      <c t="s" r="B20" s="4">
        <v>912</v>
      </c>
      <c t="n" r="C20" s="6">
        <v>17062000</v>
      </c>
      <c t="n" r="F20" s="6">
        <v>17170000</v>
      </c>
    </row>
    <row r="21" spans="1:7">
      <c t="s" r="A21" s="4">
        <v>904</v>
      </c>
      <c t="s" r="B21" s="4">
        <v>912</v>
      </c>
      <c t="n" r="C21" s="7">
        <v>21328000</v>
      </c>
      <c t="n" r="F21" s="7">
        <v>21463000</v>
      </c>
    </row>
    <row r="22" spans="1:7">
      <c t="s" r="A22" s="3">
        <v>919</v>
      </c>
    </row>
    <row r="23" spans="1:7">
      <c t="s" r="A23" s="4">
        <v>906</v>
      </c>
      <c t="s" r="B23" s="4">
        <v>912</v>
      </c>
      <c t="s" r="C23" s="4">
        <v>920</v>
      </c>
      <c t="s" r="F23" s="4">
        <v>921</v>
      </c>
    </row>
    <row r="24" spans="1:7">
      <c t="s" r="A24" s="4">
        <v>909</v>
      </c>
      <c t="s" r="C24" s="4">
        <v>916</v>
      </c>
      <c t="s" r="D24" s="4">
        <v>912</v>
      </c>
      <c t="s" r="E24" s="4">
        <v>922</v>
      </c>
      <c t="s" r="F24" s="4">
        <v>916</v>
      </c>
      <c t="s" r="G24" s="4">
        <v>912</v>
      </c>
    </row>
    <row r="25" spans="1:7">
      <c t="s" r="A25" s="4">
        <v>910</v>
      </c>
      <c t="s" r="B25" s="4">
        <v>912</v>
      </c>
      <c t="s" r="C25" s="4">
        <v>776</v>
      </c>
      <c t="s" r="F25" s="4">
        <v>776</v>
      </c>
    </row>
    <row r="26" spans="1:7">
      <c t="s" r="A26" s="3">
        <v>923</v>
      </c>
    </row>
    <row r="27" spans="1:7">
      <c t="s" r="A27" s="4">
        <v>906</v>
      </c>
      <c t="s" r="C27" s="4">
        <v>924</v>
      </c>
    </row>
    <row r="28" spans="1:7">
      <c t="s" r="A28" s="4">
        <v>909</v>
      </c>
      <c t="s" r="C28" s="4">
        <v>925</v>
      </c>
    </row>
    <row r="29" spans="1:7">
      <c t="s" r="A29" s="4">
        <v>926</v>
      </c>
    </row>
    <row r="30" spans="1:7">
      <c t="s" r="A30" s="3">
        <v>901</v>
      </c>
    </row>
    <row r="31" spans="1:7">
      <c t="s" r="A31" s="4">
        <v>902</v>
      </c>
      <c t="n" r="C31" s="7">
        <v>42695000</v>
      </c>
      <c t="n" r="F31" s="7">
        <v>34253000</v>
      </c>
    </row>
    <row r="32" spans="1:7">
      <c t="s" r="A32" s="4">
        <v>903</v>
      </c>
      <c t="n" r="C32" s="6">
        <v>24369000</v>
      </c>
      <c t="n" r="F32" s="6">
        <v>22926000</v>
      </c>
    </row>
    <row r="33" spans="1:7">
      <c t="s" r="A33" s="4">
        <v>904</v>
      </c>
      <c t="n" r="C33" s="7">
        <v>30461000</v>
      </c>
      <c t="n" r="F33" s="7">
        <v>28358000</v>
      </c>
    </row>
    <row r="34" spans="1:7">
      <c t="s" r="A34" s="3">
        <v>905</v>
      </c>
    </row>
    <row r="35" spans="1:7">
      <c t="s" r="A35" s="4">
        <v>906</v>
      </c>
      <c t="s" r="C35" s="4">
        <v>927</v>
      </c>
      <c t="s" r="F35" s="4">
        <v>928</v>
      </c>
    </row>
    <row r="36" spans="1:7">
      <c t="s" r="A36" s="4">
        <v>909</v>
      </c>
      <c t="s" r="C36" s="4">
        <v>892</v>
      </c>
      <c t="s" r="F36" s="4">
        <v>892</v>
      </c>
    </row>
    <row r="37" spans="1:7">
      <c t="s" r="A37" s="4">
        <v>910</v>
      </c>
      <c t="s" r="C37" s="4">
        <v>896</v>
      </c>
      <c t="s" r="F37" s="4">
        <v>896</v>
      </c>
    </row>
    <row r="38" spans="1:7">
      <c t="s" r="A38" s="3">
        <v>911</v>
      </c>
    </row>
    <row r="39" spans="1:7">
      <c t="s" r="A39" s="4">
        <v>902</v>
      </c>
      <c t="s" r="B39" s="4">
        <v>912</v>
      </c>
      <c t="n" r="C39" s="7">
        <v>39133000</v>
      </c>
      <c t="n" r="F39" s="7">
        <v>30681000</v>
      </c>
    </row>
    <row r="40" spans="1:7">
      <c t="s" r="A40" s="4">
        <v>903</v>
      </c>
      <c t="s" r="B40" s="4">
        <v>912</v>
      </c>
      <c t="n" r="C40" s="6">
        <v>12184000</v>
      </c>
      <c t="n" r="F40" s="6">
        <v>11343000</v>
      </c>
    </row>
    <row r="41" spans="1:7">
      <c t="s" r="A41" s="4">
        <v>904</v>
      </c>
      <c t="s" r="B41" s="4">
        <v>912</v>
      </c>
      <c t="n" r="C41" s="7">
        <v>18277000</v>
      </c>
      <c t="n" r="F41" s="7">
        <v>17015000</v>
      </c>
    </row>
    <row r="42" spans="1:7">
      <c t="s" r="A42" s="3">
        <v>913</v>
      </c>
    </row>
    <row r="43" spans="1:7">
      <c t="s" r="A43" s="4">
        <v>906</v>
      </c>
      <c t="s" r="B43" s="4">
        <v>912</v>
      </c>
      <c t="s" r="C43" s="4">
        <v>929</v>
      </c>
      <c t="s" r="F43" s="4">
        <v>930</v>
      </c>
    </row>
    <row r="44" spans="1:7">
      <c t="s" r="A44" s="4">
        <v>909</v>
      </c>
      <c t="s" r="B44" s="4">
        <v>912</v>
      </c>
      <c t="s" r="C44" s="4">
        <v>916</v>
      </c>
      <c t="s" r="F44" s="4">
        <v>916</v>
      </c>
    </row>
    <row r="45" spans="1:7">
      <c t="s" r="A45" s="4">
        <v>910</v>
      </c>
      <c t="s" r="B45" s="4">
        <v>912</v>
      </c>
      <c t="s" r="C45" s="4">
        <v>917</v>
      </c>
      <c t="s" r="F45" s="4">
        <v>917</v>
      </c>
    </row>
    <row r="46" spans="1:7">
      <c t="s" r="A46" s="3">
        <v>918</v>
      </c>
    </row>
    <row r="47" spans="1:7">
      <c t="s" r="A47" s="4">
        <v>902</v>
      </c>
      <c t="s" r="B47" s="4">
        <v>912</v>
      </c>
      <c t="n" r="C47" s="7">
        <v>39133000</v>
      </c>
      <c t="n" r="F47" s="7">
        <v>30681000</v>
      </c>
    </row>
    <row r="48" spans="1:7">
      <c t="s" r="A48" s="4">
        <v>903</v>
      </c>
      <c t="s" r="B48" s="4">
        <v>912</v>
      </c>
      <c t="n" r="C48" s="6">
        <v>16776000</v>
      </c>
      <c t="n" r="F48" s="6">
        <v>17084000</v>
      </c>
    </row>
    <row r="49" spans="1:7">
      <c t="s" r="A49" s="4">
        <v>904</v>
      </c>
      <c t="s" r="B49" s="4">
        <v>912</v>
      </c>
      <c t="n" r="C49" s="7">
        <v>20970000</v>
      </c>
      <c t="n" r="F49" s="7">
        <v>21355000</v>
      </c>
    </row>
    <row r="50" spans="1:7">
      <c t="s" r="A50" s="3">
        <v>919</v>
      </c>
    </row>
    <row r="51" spans="1:7">
      <c t="s" r="A51" s="4">
        <v>906</v>
      </c>
      <c t="s" r="B51" s="4">
        <v>912</v>
      </c>
      <c t="s" r="C51" s="4">
        <v>922</v>
      </c>
      <c t="s" r="F51" s="4">
        <v>931</v>
      </c>
    </row>
    <row r="52" spans="1:7">
      <c t="s" r="A52" s="4">
        <v>909</v>
      </c>
      <c t="s" r="B52" s="4">
        <v>912</v>
      </c>
      <c t="s" r="C52" s="4">
        <v>916</v>
      </c>
      <c t="s" r="F52" s="4">
        <v>916</v>
      </c>
    </row>
    <row r="53" spans="1:7">
      <c t="s" r="A53" s="4">
        <v>910</v>
      </c>
      <c t="s" r="B53" s="4">
        <v>912</v>
      </c>
      <c t="s" r="C53" s="4">
        <v>776</v>
      </c>
      <c t="s" r="F53" s="4">
        <v>776</v>
      </c>
    </row>
    <row r="54" spans="1:7">
      <c t="s" r="A54" s="3">
        <v>932</v>
      </c>
    </row>
    <row r="55" spans="1:7">
      <c t="s" r="A55" s="4">
        <v>902</v>
      </c>
      <c t="n" r="C55" s="7">
        <v>39133000</v>
      </c>
    </row>
    <row r="56" spans="1:7">
      <c t="s" r="A56" s="4">
        <v>903</v>
      </c>
      <c t="n" r="C56" s="6">
        <v>13707000</v>
      </c>
    </row>
    <row r="57" spans="1:7">
      <c t="s" r="A57" s="4">
        <v>904</v>
      </c>
      <c t="n" r="C57" s="7">
        <v>15231000</v>
      </c>
    </row>
    <row r="58" spans="1:7">
      <c t="s" r="A58" s="3">
        <v>923</v>
      </c>
    </row>
    <row r="59" spans="1:7">
      <c t="s" r="A59" s="4">
        <v>906</v>
      </c>
      <c t="s" r="C59" s="4">
        <v>929</v>
      </c>
    </row>
    <row r="60" spans="1:7">
      <c t="s" r="A60" s="4">
        <v>909</v>
      </c>
      <c t="s" r="C60" s="4">
        <v>924</v>
      </c>
    </row>
    <row r="61" spans="1:7">
      <c t="s" r="A61" s="4">
        <v>910</v>
      </c>
      <c t="s" r="C61" s="4">
        <v>933</v>
      </c>
    </row>
    <row r="62" spans="1:7">
      <c t="n" r="A62"/>
    </row>
    <row r="63" spans="1:7">
      <c t="s" r="A63" s="4">
        <v>912</v>
      </c>
      <c t="s" r="B63" s="4">
        <v>934</v>
      </c>
    </row>
  </sheetData>
  <mergeCells count="5">
    <mergeCell ref="A1:B1"/>
    <mergeCell ref="C1:D1"/>
    <mergeCell ref="F1:G1"/>
    <mergeCell ref="A62:F62"/>
    <mergeCell ref="B63:F6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t="s" r="A1" s="1">
        <v>935</v>
      </c>
      <c t="s" r="C1" s="2">
        <v>936</v>
      </c>
      <c t="s" r="D1" s="2">
        <v>900</v>
      </c>
      <c t="s" r="E1" s="2">
        <v>2</v>
      </c>
      <c t="s" r="G1" s="2">
        <v>32</v>
      </c>
      <c t="s" r="I1" s="2">
        <v>83</v>
      </c>
      <c t="s" r="J1" s="2">
        <v>937</v>
      </c>
    </row>
    <row r="2" spans="1:10">
      <c t="s" r="A2" s="4">
        <v>938</v>
      </c>
      <c t="n" r="D2" s="7">
        <v>14589381</v>
      </c>
    </row>
    <row r="3" spans="1:10">
      <c t="s" r="A3" s="4">
        <v>939</v>
      </c>
      <c t="n" r="E3" s="7">
        <v>2215009</v>
      </c>
    </row>
    <row r="4" spans="1:10">
      <c t="s" r="A4" s="4">
        <v>940</v>
      </c>
      <c t="n" r="C4" s="6">
        <v>499029</v>
      </c>
      <c t="n" r="D4" s="6">
        <v>1051866</v>
      </c>
    </row>
    <row r="5" spans="1:10">
      <c t="s" r="A5" s="4">
        <v>941</v>
      </c>
      <c t="n" r="C5" s="8">
        <v>4.43</v>
      </c>
      <c t="n" r="D5" s="8">
        <v>13.87</v>
      </c>
    </row>
    <row r="6" spans="1:10">
      <c t="s" r="A6" s="4">
        <v>942</v>
      </c>
      <c t="s" r="I6" s="4">
        <v>943</v>
      </c>
    </row>
    <row r="7" spans="1:10">
      <c t="s" r="A7" s="4">
        <v>944</v>
      </c>
      <c t="n" r="I7" s="7">
        <v>1684075</v>
      </c>
    </row>
    <row r="8" spans="1:10">
      <c t="s" r="A8" s="4">
        <v>945</v>
      </c>
      <c t="n" r="I8" s="8">
        <v>24.8</v>
      </c>
    </row>
    <row r="9" spans="1:10">
      <c t="s" r="A9" s="4">
        <v>946</v>
      </c>
      <c t="n" r="E9" s="7">
        <v>2077477</v>
      </c>
    </row>
    <row r="10" spans="1:10">
      <c t="s" r="A10" s="4">
        <v>947</v>
      </c>
      <c t="s" r="E10" s="4">
        <v>776</v>
      </c>
    </row>
    <row r="11" spans="1:10">
      <c t="s" r="A11" s="4">
        <v>948</v>
      </c>
      <c t="s" r="E11" s="4">
        <v>949</v>
      </c>
    </row>
    <row r="12" spans="1:10">
      <c t="s" r="A12" s="4">
        <v>950</v>
      </c>
      <c t="s" r="E12" s="4">
        <v>951</v>
      </c>
    </row>
    <row r="13" spans="1:10">
      <c t="s" r="A13" s="4">
        <v>952</v>
      </c>
      <c t="n" r="C13" s="6">
        <v>14738</v>
      </c>
      <c t="n" r="E13" s="6">
        <v>5715</v>
      </c>
      <c t="n" r="G13" s="6">
        <v>14738</v>
      </c>
    </row>
    <row r="14" spans="1:10">
      <c t="s" r="A14" s="4">
        <v>953</v>
      </c>
      <c t="n" r="C14" s="7">
        <v>4</v>
      </c>
      <c t="n" r="E14" s="7">
        <v>4</v>
      </c>
      <c t="n" r="G14" s="7">
        <v>4</v>
      </c>
    </row>
    <row r="15" spans="1:10">
      <c t="s" r="A15" s="4">
        <v>954</v>
      </c>
      <c t="n" r="C15" s="7">
        <v>1000</v>
      </c>
      <c t="n" r="E15" s="7">
        <v>1000</v>
      </c>
      <c t="n" r="G15" s="7">
        <v>1000</v>
      </c>
    </row>
    <row r="16" spans="1:10">
      <c t="s" r="A16" s="4">
        <v>955</v>
      </c>
      <c t="n" r="E16" s="6">
        <v>20</v>
      </c>
    </row>
    <row r="17" spans="1:10">
      <c t="s" r="A17" s="4">
        <v>956</v>
      </c>
      <c t="n" r="E17" s="7">
        <v>10742000</v>
      </c>
    </row>
    <row r="18" spans="1:10">
      <c t="s" r="A18" s="4">
        <v>957</v>
      </c>
      <c t="s" r="E18" s="4">
        <v>958</v>
      </c>
    </row>
    <row r="19" spans="1:10">
      <c t="s" r="A19" s="4">
        <v>959</v>
      </c>
      <c t="s" r="E19" s="4">
        <v>960</v>
      </c>
    </row>
    <row r="20" spans="1:10">
      <c t="s" r="A20" s="4">
        <v>961</v>
      </c>
      <c t="s" r="E20" s="4">
        <v>962</v>
      </c>
    </row>
    <row r="21" spans="1:10">
      <c t="s" r="A21" s="4">
        <v>963</v>
      </c>
      <c t="s" r="E21" s="4">
        <v>964</v>
      </c>
    </row>
    <row r="22" spans="1:10">
      <c t="s" r="A22" s="4">
        <v>965</v>
      </c>
      <c t="n" r="E22" s="7">
        <v>14738000</v>
      </c>
    </row>
    <row r="23" spans="1:10">
      <c t="s" r="A23" s="4">
        <v>966</v>
      </c>
      <c t="s" r="E23" s="4">
        <v>967</v>
      </c>
    </row>
    <row r="24" spans="1:10">
      <c t="s" r="A24" s="4">
        <v>968</v>
      </c>
      <c t="n" r="C24" s="7">
        <v>14738000</v>
      </c>
    </row>
    <row r="25" spans="1:10">
      <c t="s" r="A25" s="4">
        <v>969</v>
      </c>
      <c t="s" r="B25" s="4">
        <v>912</v>
      </c>
      <c t="s" r="E25" s="4">
        <v>914</v>
      </c>
      <c t="s" r="G25" s="4">
        <v>915</v>
      </c>
    </row>
    <row r="26" spans="1:10">
      <c t="s" r="A26" s="4">
        <v>970</v>
      </c>
      <c t="s" r="E26" s="4">
        <v>907</v>
      </c>
      <c t="s" r="G26" s="4">
        <v>908</v>
      </c>
    </row>
    <row r="27" spans="1:10">
      <c t="s" r="A27" s="4">
        <v>971</v>
      </c>
      <c t="s" r="B27" s="4">
        <v>912</v>
      </c>
      <c t="s" r="E27" s="4">
        <v>920</v>
      </c>
      <c t="s" r="G27" s="4">
        <v>921</v>
      </c>
    </row>
    <row r="28" spans="1:10">
      <c t="s" r="A28" s="4">
        <v>972</v>
      </c>
      <c t="s" r="E28" s="4">
        <v>924</v>
      </c>
    </row>
    <row r="29" spans="1:10">
      <c t="s" r="A29" s="4">
        <v>973</v>
      </c>
      <c t="s" r="E29" s="4">
        <v>974</v>
      </c>
    </row>
    <row r="30" spans="1:10">
      <c t="s" r="A30" s="4">
        <v>975</v>
      </c>
      <c t="s" r="E30" s="4">
        <v>925</v>
      </c>
    </row>
    <row r="31" spans="1:10">
      <c t="s" r="A31" s="4">
        <v>976</v>
      </c>
      <c t="s" r="B31" s="4">
        <v>912</v>
      </c>
      <c t="s" r="E31" s="4">
        <v>916</v>
      </c>
      <c t="s" r="G31" s="4">
        <v>916</v>
      </c>
    </row>
    <row r="32" spans="1:10">
      <c t="s" r="A32" s="4">
        <v>977</v>
      </c>
      <c t="s" r="D32" s="4">
        <v>922</v>
      </c>
      <c t="s" r="E32" s="4">
        <v>916</v>
      </c>
      <c t="s" r="F32" s="4">
        <v>912</v>
      </c>
      <c t="s" r="G32" s="4">
        <v>916</v>
      </c>
      <c t="s" r="H32" s="4">
        <v>912</v>
      </c>
    </row>
    <row r="33" spans="1:10">
      <c t="s" r="A33" s="4">
        <v>978</v>
      </c>
      <c t="s" r="G33" s="4">
        <v>892</v>
      </c>
    </row>
    <row r="34" spans="1:10">
      <c t="s" r="A34" s="4">
        <v>979</v>
      </c>
      <c t="s" r="G34" s="4">
        <v>980</v>
      </c>
    </row>
    <row r="35" spans="1:10">
      <c t="s" r="A35" s="4">
        <v>926</v>
      </c>
    </row>
    <row r="36" spans="1:10">
      <c t="s" r="A36" s="4">
        <v>969</v>
      </c>
      <c t="s" r="B36" s="4">
        <v>912</v>
      </c>
      <c t="s" r="E36" s="4">
        <v>929</v>
      </c>
      <c t="s" r="G36" s="4">
        <v>930</v>
      </c>
    </row>
    <row r="37" spans="1:10">
      <c t="s" r="A37" s="4">
        <v>970</v>
      </c>
      <c t="s" r="E37" s="4">
        <v>927</v>
      </c>
      <c t="s" r="G37" s="4">
        <v>928</v>
      </c>
    </row>
    <row r="38" spans="1:10">
      <c t="s" r="A38" s="4">
        <v>971</v>
      </c>
      <c t="s" r="B38" s="4">
        <v>912</v>
      </c>
      <c t="s" r="E38" s="4">
        <v>922</v>
      </c>
      <c t="s" r="G38" s="4">
        <v>931</v>
      </c>
    </row>
    <row r="39" spans="1:10">
      <c t="s" r="A39" s="4">
        <v>972</v>
      </c>
      <c t="s" r="E39" s="4">
        <v>929</v>
      </c>
    </row>
    <row r="40" spans="1:10">
      <c t="s" r="A40" s="4">
        <v>975</v>
      </c>
      <c t="s" r="E40" s="4">
        <v>924</v>
      </c>
    </row>
    <row r="41" spans="1:10">
      <c t="s" r="A41" s="4">
        <v>976</v>
      </c>
      <c t="s" r="B41" s="4">
        <v>912</v>
      </c>
      <c t="s" r="E41" s="4">
        <v>916</v>
      </c>
      <c t="s" r="G41" s="4">
        <v>916</v>
      </c>
    </row>
    <row r="42" spans="1:10">
      <c t="s" r="A42" s="4">
        <v>977</v>
      </c>
      <c t="s" r="B42" s="4">
        <v>912</v>
      </c>
      <c t="s" r="E42" s="4">
        <v>916</v>
      </c>
      <c t="s" r="G42" s="4">
        <v>916</v>
      </c>
    </row>
    <row r="43" spans="1:10">
      <c t="s" r="A43" s="4">
        <v>431</v>
      </c>
    </row>
    <row r="44" spans="1:10">
      <c t="s" r="A44" s="4">
        <v>981</v>
      </c>
      <c t="s" r="E44" s="4">
        <v>916</v>
      </c>
    </row>
    <row r="45" spans="1:10">
      <c t="s" r="A45" s="4">
        <v>976</v>
      </c>
      <c t="s" r="E45" s="4">
        <v>982</v>
      </c>
    </row>
    <row r="46" spans="1:10">
      <c t="s" r="A46" s="4">
        <v>978</v>
      </c>
      <c t="s" r="E46" s="4">
        <v>892</v>
      </c>
    </row>
    <row r="47" spans="1:10">
      <c t="s" r="A47" s="4">
        <v>979</v>
      </c>
      <c t="s" r="E47" s="4">
        <v>980</v>
      </c>
    </row>
    <row r="48" spans="1:10">
      <c t="s" r="A48" s="4">
        <v>435</v>
      </c>
    </row>
    <row r="49" spans="1:10">
      <c t="s" r="A49" s="4">
        <v>970</v>
      </c>
      <c t="s" r="J49" s="4">
        <v>894</v>
      </c>
    </row>
    <row r="50" spans="1:10">
      <c t="s" r="A50" s="4">
        <v>971</v>
      </c>
      <c t="s" r="J50" s="4">
        <v>892</v>
      </c>
    </row>
    <row r="51" spans="1:10">
      <c t="s" r="A51" s="4">
        <v>981</v>
      </c>
      <c t="s" r="E51" s="4">
        <v>917</v>
      </c>
    </row>
    <row r="52" spans="1:10">
      <c t="s" r="A52" s="4">
        <v>983</v>
      </c>
    </row>
    <row r="53" spans="1:10">
      <c t="s" r="A53" s="4">
        <v>984</v>
      </c>
      <c t="n" r="D53" s="6">
        <v>283293</v>
      </c>
    </row>
    <row r="54" spans="1:10">
      <c t="s" r="A54" s="4">
        <v>985</v>
      </c>
      <c t="n" r="D54" s="6">
        <v>191773</v>
      </c>
    </row>
    <row r="55" spans="1:10">
      <c t="s" r="A55" s="4">
        <v>986</v>
      </c>
      <c t="s" r="D55" s="4">
        <v>987</v>
      </c>
    </row>
    <row r="56" spans="1:10">
      <c t="s" r="A56" s="4">
        <v>136</v>
      </c>
    </row>
    <row r="57" spans="1:10">
      <c t="s" r="A57" s="4">
        <v>956</v>
      </c>
      <c t="n" r="E57" s="7">
        <v>10208000</v>
      </c>
    </row>
    <row r="58" spans="1:10">
      <c t="s" r="A58" s="4">
        <v>988</v>
      </c>
      <c t="n" r="E58" s="6">
        <v>14006000</v>
      </c>
    </row>
    <row r="59" spans="1:10">
      <c t="s" r="A59" s="4">
        <v>140</v>
      </c>
    </row>
    <row r="60" spans="1:10">
      <c t="s" r="A60" s="4">
        <v>956</v>
      </c>
      <c t="n" r="E60" s="7">
        <v>534000</v>
      </c>
    </row>
    <row r="61" spans="1:10">
      <c t="s" r="A61" s="4">
        <v>957</v>
      </c>
      <c t="s" r="E61" s="4">
        <v>776</v>
      </c>
    </row>
    <row r="62" spans="1:10">
      <c t="s" r="A62" s="4">
        <v>988</v>
      </c>
      <c t="n" r="E62" s="7">
        <v>732000</v>
      </c>
    </row>
    <row r="63" spans="1:10">
      <c t="s" r="A63" s="4">
        <v>989</v>
      </c>
    </row>
    <row r="64" spans="1:10">
      <c t="s" r="A64" s="4">
        <v>990</v>
      </c>
      <c t="n" r="I64" s="6">
        <v>67907</v>
      </c>
    </row>
    <row r="65" spans="1:10">
      <c t="s" r="A65" s="4">
        <v>991</v>
      </c>
    </row>
    <row r="66" spans="1:10">
      <c t="s" r="A66" s="4">
        <v>938</v>
      </c>
      <c t="n" r="D66" s="7">
        <v>4618813</v>
      </c>
    </row>
    <row r="67" spans="1:10">
      <c t="s" r="A67" s="4">
        <v>940</v>
      </c>
      <c t="n" r="D67" s="6">
        <v>576800</v>
      </c>
    </row>
    <row r="68" spans="1:10">
      <c t="s" r="A68" s="4">
        <v>992</v>
      </c>
      <c t="n" r="D68" s="6">
        <v>333007</v>
      </c>
    </row>
    <row r="69" spans="1:10">
      <c t="s" r="A69" s="4">
        <v>993</v>
      </c>
      <c t="n" r="D69" s="6">
        <v>9023</v>
      </c>
    </row>
    <row r="70" spans="1:10">
      <c t="s" r="A70" s="4">
        <v>990</v>
      </c>
      <c t="n" r="D70" s="6">
        <v>243793</v>
      </c>
    </row>
    <row r="71" spans="1:10">
      <c t="n" r="A71"/>
    </row>
    <row r="72" spans="1:10">
      <c t="s" r="A72" s="4">
        <v>912</v>
      </c>
      <c t="s" r="B72" s="4">
        <v>934</v>
      </c>
    </row>
  </sheetData>
  <mergeCells count="5">
    <mergeCell ref="A1:B1"/>
    <mergeCell ref="E1:F1"/>
    <mergeCell ref="G1:H1"/>
    <mergeCell ref="A71:I71"/>
    <mergeCell ref="B72:I7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4</v>
      </c>
      <c t="s" r="B1" s="2">
        <v>1</v>
      </c>
    </row>
    <row r="2" spans="1:4">
      <c t="s" r="B2" s="2">
        <v>2</v>
      </c>
      <c t="s" r="C2" s="2">
        <v>32</v>
      </c>
      <c t="s" r="D2" s="2">
        <v>83</v>
      </c>
    </row>
    <row r="3" spans="1:4">
      <c t="s" r="A3" s="3">
        <v>995</v>
      </c>
    </row>
    <row r="4" spans="1:4">
      <c t="s" r="A4" s="4">
        <v>996</v>
      </c>
      <c t="n" r="B4" s="6">
        <v>6830</v>
      </c>
      <c t="n" r="C4" s="6">
        <v>6210</v>
      </c>
      <c t="n" r="D4" s="6">
        <v>15977</v>
      </c>
    </row>
    <row r="5" spans="1:4">
      <c t="s" r="A5" s="4">
        <v>997</v>
      </c>
      <c t="n" r="B5" s="6">
        <v>0</v>
      </c>
      <c t="n" r="C5" s="6">
        <v>884</v>
      </c>
      <c t="n" r="D5" s="6">
        <v>1760</v>
      </c>
    </row>
    <row r="6" spans="1:4">
      <c t="s" r="A6" s="4">
        <v>998</v>
      </c>
      <c t="n" r="B6" s="6">
        <v>-3901</v>
      </c>
      <c t="n" r="C6" s="6">
        <v>-264</v>
      </c>
      <c t="n" r="D6" s="6">
        <v>-11527</v>
      </c>
    </row>
    <row r="7" spans="1:4">
      <c t="s" r="A7" s="4">
        <v>999</v>
      </c>
      <c t="n" r="B7" s="6">
        <v>0</v>
      </c>
      <c t="n" r="C7" s="6">
        <v>0</v>
      </c>
      <c t="n" r="D7" s="6">
        <v>0</v>
      </c>
    </row>
    <row r="8" spans="1:4">
      <c t="s" r="A8" s="4">
        <v>1000</v>
      </c>
      <c t="n" r="B8" s="6">
        <v>2929</v>
      </c>
      <c t="n" r="C8" s="6">
        <v>6830</v>
      </c>
      <c t="n" r="D8" s="6">
        <v>6210</v>
      </c>
    </row>
    <row r="9" spans="1:4">
      <c t="s" r="A9" s="4">
        <v>1001</v>
      </c>
      <c t="n" r="B9" s="6">
        <v>1730</v>
      </c>
      <c t="n" r="C9" s="6">
        <v>5318</v>
      </c>
      <c t="n" r="D9" s="6">
        <v>4607</v>
      </c>
    </row>
    <row r="10" spans="1:4">
      <c t="s" r="A10" s="3">
        <v>1002</v>
      </c>
    </row>
    <row r="11" spans="1:4">
      <c t="s" r="A11" s="4">
        <v>1003</v>
      </c>
      <c t="n" r="B11" s="8">
        <v>92.34</v>
      </c>
      <c t="n" r="C11" s="8">
        <v>99.03</v>
      </c>
      <c t="n" r="D11" s="8">
        <v>155.36</v>
      </c>
    </row>
    <row r="12" spans="1:4">
      <c t="s" r="A12" s="4">
        <v>1004</v>
      </c>
      <c t="n" r="B12" s="6">
        <v>0</v>
      </c>
      <c t="n" r="C12" s="9">
        <v>25.28</v>
      </c>
      <c t="n" r="D12" s="9">
        <v>25.28</v>
      </c>
    </row>
    <row r="13" spans="1:4">
      <c t="s" r="A13" s="4">
        <v>1005</v>
      </c>
      <c t="n" r="B13" s="9">
        <v>168.79</v>
      </c>
      <c t="n" r="C13" s="9">
        <v>25.28</v>
      </c>
      <c t="n" r="D13" s="9">
        <v>123.2</v>
      </c>
    </row>
    <row r="14" spans="1:4">
      <c t="s" r="A14" s="4">
        <v>1006</v>
      </c>
      <c t="n" r="B14" s="6">
        <v>0</v>
      </c>
      <c t="n" r="C14" s="6">
        <v>0</v>
      </c>
      <c t="n" r="D14" s="6">
        <v>0</v>
      </c>
    </row>
    <row r="15" spans="1:4">
      <c t="s" r="A15" s="4">
        <v>1007</v>
      </c>
      <c t="n" r="B15" s="9">
        <v>24.47</v>
      </c>
      <c t="n" r="C15" s="9">
        <v>92.34</v>
      </c>
      <c t="n" r="D15" s="9">
        <v>99.03</v>
      </c>
    </row>
    <row r="16" spans="1:4">
      <c t="s" r="A16" s="3">
        <v>1008</v>
      </c>
    </row>
    <row r="17" spans="1:4">
      <c t="s" r="A17" s="4">
        <v>1009</v>
      </c>
      <c t="n" r="B17" s="9">
        <v>52.74</v>
      </c>
      <c t="n" r="C17" s="9">
        <v>64.95999999999999</v>
      </c>
      <c t="n" r="D17" s="9">
        <v>74.40000000000001</v>
      </c>
    </row>
    <row r="18" spans="1:4">
      <c t="s" r="A18" s="4">
        <v>1010</v>
      </c>
      <c t="n" r="B18" s="6">
        <v>0</v>
      </c>
      <c t="n" r="C18" s="9">
        <v>15.52</v>
      </c>
      <c t="n" r="D18" s="9">
        <v>9.76</v>
      </c>
    </row>
    <row r="19" spans="1:4">
      <c t="s" r="A19" s="4">
        <v>1011</v>
      </c>
      <c t="n" r="B19" s="9">
        <v>95.84999999999999</v>
      </c>
      <c t="n" r="C19" s="9">
        <v>80.33</v>
      </c>
      <c t="n" r="D19" s="9">
        <v>79.84</v>
      </c>
    </row>
    <row r="20" spans="1:4">
      <c t="s" r="A20" s="4">
        <v>1012</v>
      </c>
      <c t="n" r="B20" s="6">
        <v>0</v>
      </c>
      <c t="n" r="C20" s="6">
        <v>0</v>
      </c>
      <c t="n" r="D20" s="6">
        <v>0</v>
      </c>
    </row>
    <row r="21" spans="1:4">
      <c t="s" r="A21" s="4">
        <v>1013</v>
      </c>
      <c t="n" r="B21" s="8">
        <v>12.71</v>
      </c>
      <c t="n" r="C21" s="8">
        <v>52.74</v>
      </c>
      <c t="n" r="D21" s="8">
        <v>64.95999999999999</v>
      </c>
    </row>
    <row r="22" spans="1:4">
      <c t="s" r="A22" s="4">
        <v>1014</v>
      </c>
      <c t="n" r="B22" s="7">
        <v>0</v>
      </c>
      <c t="n" r="C22" s="7">
        <v>0</v>
      </c>
      <c t="n" r="D22" s="7">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1015</v>
      </c>
      <c t="s" r="B1" s="2">
        <v>1</v>
      </c>
    </row>
    <row r="2" spans="1:2">
      <c t="s" r="B2" s="2">
        <v>1016</v>
      </c>
    </row>
    <row r="3" spans="1:2">
      <c t="s" r="A3" s="3">
        <v>1017</v>
      </c>
    </row>
    <row r="4" spans="1:2">
      <c t="s" r="A4" s="4">
        <v>1018</v>
      </c>
      <c t="n" r="B4" s="6">
        <v>2929</v>
      </c>
    </row>
    <row r="5" spans="1:2">
      <c t="s" r="A5" s="4">
        <v>1019</v>
      </c>
      <c t="s" r="B5" s="4">
        <v>1020</v>
      </c>
    </row>
    <row r="6" spans="1:2">
      <c t="s" r="A6" s="4">
        <v>1021</v>
      </c>
      <c t="n" r="B6" s="8">
        <v>24.47</v>
      </c>
    </row>
    <row r="7" spans="1:2">
      <c t="s" r="A7" s="4">
        <v>1022</v>
      </c>
      <c t="n" r="B7" s="6">
        <v>1730</v>
      </c>
    </row>
    <row r="8" spans="1:2">
      <c t="s" r="A8" s="4">
        <v>1023</v>
      </c>
      <c t="n" r="B8" s="8">
        <v>23.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024</v>
      </c>
      <c t="s" r="B1" s="2">
        <v>1025</v>
      </c>
      <c t="s" r="D1" s="2">
        <v>1</v>
      </c>
    </row>
    <row r="2" spans="1:5">
      <c t="s" r="B2" s="2">
        <v>1026</v>
      </c>
      <c t="s" r="C2" s="2">
        <v>1027</v>
      </c>
      <c t="s" r="D2" s="2">
        <v>2</v>
      </c>
      <c t="s" r="E2" s="2">
        <v>32</v>
      </c>
    </row>
    <row r="3" spans="1:5">
      <c t="s" r="A3" s="3">
        <v>1028</v>
      </c>
    </row>
    <row r="4" spans="1:5">
      <c t="s" r="A4" s="4">
        <v>1029</v>
      </c>
      <c t="n" r="D4" s="6">
        <v>14084</v>
      </c>
    </row>
    <row r="5" spans="1:5">
      <c t="s" r="A5" s="4">
        <v>1030</v>
      </c>
      <c t="n" r="B5" s="6">
        <v>6278</v>
      </c>
      <c t="n" r="C5" s="6">
        <v>4423</v>
      </c>
      <c t="n" r="D5" s="6">
        <v>40675</v>
      </c>
      <c t="n" r="E5" s="6">
        <v>1625</v>
      </c>
    </row>
    <row r="6" spans="1:5">
      <c t="s" r="A6" s="4">
        <v>1031</v>
      </c>
      <c t="n" r="D6" s="6">
        <v>-11354</v>
      </c>
    </row>
    <row r="7" spans="1:5">
      <c t="s" r="A7" s="4">
        <v>1032</v>
      </c>
      <c t="n" r="D7" s="6">
        <v>0</v>
      </c>
    </row>
    <row r="8" spans="1:5">
      <c t="s" r="A8" s="4">
        <v>1033</v>
      </c>
      <c t="n" r="D8" s="6">
        <v>43405</v>
      </c>
      <c t="n" r="E8" s="6">
        <v>14084</v>
      </c>
    </row>
    <row r="9" spans="1:5">
      <c t="s" r="A9" s="4">
        <v>1029</v>
      </c>
      <c t="n" r="D9" s="8">
        <v>25.41</v>
      </c>
    </row>
    <row r="10" spans="1:5">
      <c t="s" r="A10" s="4">
        <v>1034</v>
      </c>
      <c t="n" r="B10" s="8">
        <v>27.04</v>
      </c>
      <c t="n" r="C10" s="8">
        <v>21.28</v>
      </c>
      <c t="n" r="D10" s="9">
        <v>19.72</v>
      </c>
      <c t="n" r="E10" s="8">
        <v>27.69</v>
      </c>
    </row>
    <row r="11" spans="1:5">
      <c t="s" r="A11" s="4">
        <v>1035</v>
      </c>
      <c t="n" r="D11" s="9">
        <v>15.99</v>
      </c>
    </row>
    <row r="12" spans="1:5">
      <c t="s" r="A12" s="4">
        <v>1036</v>
      </c>
      <c t="n" r="D12" s="6">
        <v>0</v>
      </c>
    </row>
    <row r="13" spans="1:5">
      <c t="s" r="A13" s="4">
        <v>1033</v>
      </c>
      <c t="n" r="D13" s="8">
        <v>22.54</v>
      </c>
      <c t="n" r="E13" s="8">
        <v>25.41</v>
      </c>
    </row>
    <row r="14" spans="1:5">
      <c t="s" r="A14" s="4">
        <v>1029</v>
      </c>
      <c t="n" r="D14" s="7">
        <v>267596</v>
      </c>
    </row>
    <row r="15" spans="1:5">
      <c t="s" r="A15" s="4">
        <v>1037</v>
      </c>
      <c t="n" r="D15" s="6">
        <v>772825</v>
      </c>
    </row>
    <row r="16" spans="1:5">
      <c t="s" r="A16" s="4">
        <v>1038</v>
      </c>
      <c t="n" r="D16" s="6">
        <v>-215726</v>
      </c>
    </row>
    <row r="17" spans="1:5">
      <c t="s" r="A17" s="4">
        <v>1039</v>
      </c>
      <c t="n" r="D17" s="6">
        <v>0</v>
      </c>
    </row>
    <row r="18" spans="1:5">
      <c t="s" r="A18" s="4">
        <v>1033</v>
      </c>
      <c t="n" r="D18" s="7">
        <v>824695</v>
      </c>
      <c t="n" r="E18" s="7">
        <v>26759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t="s" r="A1" s="1">
        <v>1040</v>
      </c>
      <c t="s" r="B1" s="2">
        <v>1025</v>
      </c>
      <c t="s" r="D1" s="2">
        <v>1</v>
      </c>
    </row>
    <row r="2" spans="1:6">
      <c t="s" r="B2" s="2">
        <v>1026</v>
      </c>
      <c t="s" r="C2" s="2">
        <v>1027</v>
      </c>
      <c t="s" r="D2" s="2">
        <v>2</v>
      </c>
      <c t="s" r="E2" s="2">
        <v>32</v>
      </c>
      <c t="s" r="F2" s="2">
        <v>83</v>
      </c>
    </row>
    <row r="3" spans="1:6">
      <c t="s" r="A3" s="3">
        <v>1041</v>
      </c>
    </row>
    <row r="4" spans="1:6">
      <c t="s" r="A4" s="4">
        <v>1042</v>
      </c>
      <c t="n" r="D4" s="7">
        <v>514000</v>
      </c>
    </row>
    <row r="5" spans="1:6">
      <c t="s" r="A5" s="4">
        <v>1043</v>
      </c>
      <c t="s" r="D5" s="4">
        <v>1044</v>
      </c>
    </row>
    <row r="6" spans="1:6">
      <c t="s" r="A6" s="4">
        <v>1045</v>
      </c>
      <c t="n" r="D6" s="7">
        <v>262000</v>
      </c>
      <c t="n" r="E6" s="7">
        <v>131000</v>
      </c>
      <c t="n" r="F6" s="7">
        <v>11000</v>
      </c>
    </row>
    <row r="7" spans="1:6">
      <c t="s" r="A7" s="4">
        <v>1046</v>
      </c>
      <c t="n" r="D7" s="7">
        <v>16</v>
      </c>
    </row>
    <row r="8" spans="1:6">
      <c t="s" r="A8" s="4">
        <v>1047</v>
      </c>
      <c t="n" r="D8" s="8">
        <v>25.76</v>
      </c>
    </row>
    <row r="9" spans="1:6">
      <c t="s" r="A9" s="4">
        <v>1048</v>
      </c>
    </row>
    <row r="10" spans="1:6">
      <c t="s" r="A10" s="3">
        <v>1041</v>
      </c>
    </row>
    <row r="11" spans="1:6">
      <c t="s" r="A11" s="4">
        <v>1042</v>
      </c>
      <c t="n" r="D11" s="7">
        <v>514000</v>
      </c>
      <c t="n" r="E11" s="7">
        <v>329000</v>
      </c>
    </row>
    <row r="12" spans="1:6">
      <c t="s" r="A12" s="4">
        <v>1049</v>
      </c>
      <c t="n" r="B12" s="6">
        <v>6278</v>
      </c>
      <c t="n" r="C12" s="6">
        <v>4423</v>
      </c>
      <c t="n" r="D12" s="6">
        <v>40675</v>
      </c>
      <c t="n" r="E12" s="6">
        <v>1625</v>
      </c>
    </row>
    <row r="13" spans="1:6">
      <c t="s" r="A13" s="4">
        <v>1050</v>
      </c>
      <c t="n" r="B13" s="8">
        <v>27.04</v>
      </c>
      <c t="n" r="C13" s="8">
        <v>21.28</v>
      </c>
      <c t="n" r="D13" s="8">
        <v>19.72</v>
      </c>
      <c t="n" r="E13" s="8">
        <v>27.69</v>
      </c>
    </row>
    <row r="14" spans="1:6">
      <c t="s" r="A14" s="4">
        <v>1051</v>
      </c>
      <c t="n" r="D14" s="6">
        <v>43405</v>
      </c>
      <c t="n" r="E14" s="6">
        <v>14084</v>
      </c>
    </row>
    <row r="15" spans="1:6">
      <c t="s" r="A15" s="4">
        <v>1052</v>
      </c>
      <c t="s" r="D15" s="4">
        <v>434</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t="s" r="A1" s="1">
        <v>1053</v>
      </c>
      <c t="s" r="B1" s="2">
        <v>1</v>
      </c>
    </row>
    <row r="2" spans="1:3">
      <c t="s" r="B2" s="2">
        <v>2</v>
      </c>
      <c t="s" r="C2" s="2">
        <v>32</v>
      </c>
    </row>
    <row r="3" spans="1:3">
      <c t="s" r="A3" s="3">
        <v>807</v>
      </c>
    </row>
    <row r="4" spans="1:3">
      <c t="s" r="A4" s="4">
        <v>1054</v>
      </c>
      <c t="n" r="B4" s="7">
        <v>8764000</v>
      </c>
      <c t="n" r="C4" s="7">
        <v>8764000</v>
      </c>
    </row>
    <row r="5" spans="1:3">
      <c t="s" r="A5" s="4">
        <v>1055</v>
      </c>
      <c t="n" r="B5" s="7">
        <v>1346000</v>
      </c>
      <c t="n" r="C5" s="7">
        <v>1167000</v>
      </c>
    </row>
    <row r="6" spans="1:3">
      <c t="s" r="A6" s="4">
        <v>1056</v>
      </c>
      <c t="s" r="B6" s="4">
        <v>960</v>
      </c>
    </row>
    <row r="7" spans="1:3">
      <c t="s" r="A7" s="4">
        <v>1057</v>
      </c>
    </row>
    <row r="8" spans="1:3">
      <c t="s" r="A8" s="3">
        <v>807</v>
      </c>
    </row>
    <row r="9" spans="1:3">
      <c t="s" r="A9" s="4">
        <v>1058</v>
      </c>
      <c t="s" r="B9" s="4">
        <v>1059</v>
      </c>
    </row>
    <row r="10" spans="1:3">
      <c t="s" r="A10" s="4">
        <v>1054</v>
      </c>
      <c t="n" r="B10" s="7">
        <v>5200000</v>
      </c>
    </row>
    <row r="11" spans="1:3">
      <c t="s" r="A11" s="4">
        <v>1060</v>
      </c>
      <c t="s" r="B11" s="4">
        <v>1061</v>
      </c>
    </row>
    <row r="12" spans="1:3">
      <c t="s" r="A12" s="4">
        <v>1062</v>
      </c>
      <c t="s" r="B12" s="4">
        <v>1063</v>
      </c>
      <c t="s" r="C12" s="4">
        <v>1064</v>
      </c>
    </row>
    <row r="13" spans="1:3">
      <c t="s" r="A13" s="4">
        <v>1065</v>
      </c>
      <c t="s" r="B13" s="4">
        <v>1066</v>
      </c>
    </row>
    <row r="14" spans="1:3">
      <c t="s" r="A14" s="4">
        <v>1067</v>
      </c>
      <c t="n" r="B14" s="7">
        <v>5200000</v>
      </c>
    </row>
    <row r="15" spans="1:3">
      <c t="s" r="A15" s="4">
        <v>983</v>
      </c>
    </row>
    <row r="16" spans="1:3">
      <c t="s" r="A16" s="3">
        <v>807</v>
      </c>
    </row>
    <row r="17" spans="1:3">
      <c t="s" r="A17" s="4">
        <v>1058</v>
      </c>
      <c t="s" r="B17" s="4">
        <v>1068</v>
      </c>
    </row>
    <row r="18" spans="1:3">
      <c t="s" r="A18" s="4">
        <v>1054</v>
      </c>
      <c t="n" r="B18" s="7">
        <v>3600000</v>
      </c>
    </row>
    <row r="19" spans="1:3">
      <c t="s" r="A19" s="4">
        <v>1060</v>
      </c>
      <c t="s" r="B19" s="4">
        <v>1069</v>
      </c>
    </row>
    <row r="20" spans="1:3">
      <c t="s" r="A20" s="4">
        <v>1062</v>
      </c>
      <c t="s" r="B20" s="4">
        <v>1070</v>
      </c>
    </row>
    <row r="21" spans="1:3">
      <c t="s" r="A21" s="4">
        <v>1065</v>
      </c>
      <c t="s" r="B21" s="4">
        <v>1071</v>
      </c>
    </row>
    <row r="22" spans="1:3">
      <c t="s" r="A22" s="4">
        <v>1067</v>
      </c>
      <c t="n" r="B22" s="7">
        <v>3600000</v>
      </c>
    </row>
    <row r="23" spans="1:3">
      <c t="s" r="A23" s="4">
        <v>1072</v>
      </c>
    </row>
    <row r="24" spans="1:3">
      <c t="s" r="A24" s="3">
        <v>807</v>
      </c>
    </row>
    <row r="25" spans="1:3">
      <c t="s" r="A25" s="4">
        <v>1055</v>
      </c>
      <c t="n" r="B25" s="7">
        <v>1273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3</v>
      </c>
      <c t="s" r="B1" s="2">
        <v>1</v>
      </c>
    </row>
    <row r="2" spans="1:4">
      <c t="s" r="B2" s="2">
        <v>2</v>
      </c>
      <c t="s" r="C2" s="2">
        <v>32</v>
      </c>
      <c t="s" r="D2" s="2">
        <v>83</v>
      </c>
    </row>
    <row r="3" spans="1:4">
      <c t="s" r="A3" s="3">
        <v>1074</v>
      </c>
    </row>
    <row r="4" spans="1:4">
      <c t="s" r="A4" s="4">
        <v>1075</v>
      </c>
      <c t="n" r="B4" s="8">
        <v>0.5</v>
      </c>
    </row>
    <row r="5" spans="1:4">
      <c t="s" r="A5" s="4">
        <v>1076</v>
      </c>
      <c t="n" r="B5" s="7">
        <v>1</v>
      </c>
    </row>
    <row r="6" spans="1:4">
      <c t="s" r="A6" s="4">
        <v>1077</v>
      </c>
      <c t="s" r="B6" s="4">
        <v>916</v>
      </c>
    </row>
    <row r="7" spans="1:4">
      <c t="s" r="A7" s="4">
        <v>1078</v>
      </c>
      <c t="s" r="B7" s="4">
        <v>1079</v>
      </c>
    </row>
    <row r="8" spans="1:4">
      <c t="s" r="A8" s="4">
        <v>1080</v>
      </c>
      <c t="n" r="B8" s="7">
        <v>159000</v>
      </c>
      <c t="n" r="C8" s="7">
        <v>150000</v>
      </c>
      <c t="n" r="D8" s="7">
        <v>165000</v>
      </c>
    </row>
    <row r="9" spans="1:4">
      <c t="s" r="A9" s="4">
        <v>1081</v>
      </c>
      <c t="n" r="B9" s="6">
        <v>183000</v>
      </c>
      <c t="n" r="C9" s="6">
        <v>182000</v>
      </c>
      <c t="n" r="D9" s="6">
        <v>189000</v>
      </c>
    </row>
    <row r="10" spans="1:4">
      <c t="s" r="A10" s="4">
        <v>1082</v>
      </c>
    </row>
    <row r="11" spans="1:4">
      <c t="s" r="A11" s="3">
        <v>1074</v>
      </c>
    </row>
    <row r="12" spans="1:4">
      <c t="s" r="A12" s="4">
        <v>1081</v>
      </c>
      <c t="n" r="B12" s="7">
        <v>183000</v>
      </c>
      <c t="n" r="C12" s="6">
        <v>182000</v>
      </c>
      <c t="n" r="D12" s="6">
        <v>189000</v>
      </c>
    </row>
    <row r="13" spans="1:4">
      <c t="s" r="A13" s="4">
        <v>1083</v>
      </c>
      <c t="s" r="B13" s="4">
        <v>890</v>
      </c>
    </row>
    <row r="14" spans="1:4">
      <c t="s" r="A14" s="4">
        <v>1084</v>
      </c>
      <c t="s" r="B14" s="4">
        <v>1085</v>
      </c>
    </row>
    <row r="15" spans="1:4">
      <c t="s" r="A15" s="4">
        <v>1086</v>
      </c>
      <c t="n" r="B15" s="7">
        <v>1972000</v>
      </c>
      <c t="n" r="C15" s="6">
        <v>1840000</v>
      </c>
    </row>
    <row r="16" spans="1:4">
      <c t="s" r="A16" s="4">
        <v>1087</v>
      </c>
      <c t="n" r="B16" s="6">
        <v>201000</v>
      </c>
      <c t="n" r="C16" s="6">
        <v>257000</v>
      </c>
      <c t="n" r="D16" s="6">
        <v>462000</v>
      </c>
    </row>
    <row r="17" spans="1:4">
      <c t="s" r="A17" s="4">
        <v>1088</v>
      </c>
    </row>
    <row r="18" spans="1:4">
      <c t="s" r="A18" s="3">
        <v>1074</v>
      </c>
    </row>
    <row r="19" spans="1:4">
      <c t="s" r="A19" s="4">
        <v>1086</v>
      </c>
      <c t="n" r="B19" s="6">
        <v>82000</v>
      </c>
      <c t="n" r="C19" s="6">
        <v>206000</v>
      </c>
    </row>
    <row r="20" spans="1:4">
      <c t="s" r="A20" s="4">
        <v>1087</v>
      </c>
      <c t="n" r="B20" s="6">
        <v>87000</v>
      </c>
      <c t="n" r="C20" s="6">
        <v>123000</v>
      </c>
      <c t="n" r="D20" s="7">
        <v>165000</v>
      </c>
    </row>
    <row r="21" spans="1:4">
      <c t="s" r="A21" s="4">
        <v>1089</v>
      </c>
      <c t="n" r="B21" s="7">
        <v>1034382</v>
      </c>
      <c t="n" r="C21" s="7">
        <v>877644</v>
      </c>
    </row>
    <row r="22" spans="1:4">
      <c t="s" r="A22" s="4">
        <v>1090</v>
      </c>
      <c t="n" r="B22" s="6">
        <v>48055</v>
      </c>
      <c t="n" r="C22" s="6">
        <v>353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1</v>
      </c>
      <c t="s" r="B1" s="2">
        <v>2</v>
      </c>
      <c t="s" r="C1" s="2">
        <v>32</v>
      </c>
    </row>
    <row r="2" spans="1:3">
      <c t="s" r="A2" s="3">
        <v>1092</v>
      </c>
    </row>
    <row r="3" spans="1:3">
      <c t="s" r="A3" s="4">
        <v>45</v>
      </c>
      <c t="n" r="B3" s="7">
        <v>12631</v>
      </c>
      <c t="n" r="C3" s="7">
        <v>11743</v>
      </c>
    </row>
    <row r="4" spans="1:3">
      <c t="s" r="A4" s="4">
        <v>1093</v>
      </c>
    </row>
    <row r="5" spans="1:3">
      <c t="s" r="A5" s="3">
        <v>1092</v>
      </c>
    </row>
    <row r="6" spans="1:3">
      <c t="s" r="A6" s="4">
        <v>1094</v>
      </c>
      <c t="n" r="B6" s="6">
        <v>18862</v>
      </c>
      <c t="n" r="C6" s="6">
        <v>30028</v>
      </c>
    </row>
    <row r="7" spans="1:3">
      <c t="s" r="A7" s="4">
        <v>45</v>
      </c>
      <c t="n" r="B7" s="6">
        <v>12631</v>
      </c>
      <c t="n" r="C7" s="6">
        <v>11743</v>
      </c>
    </row>
    <row r="8" spans="1:3">
      <c t="s" r="A8" s="4">
        <v>1095</v>
      </c>
      <c t="n" r="B8" s="6">
        <v>6190</v>
      </c>
      <c t="n" r="C8" s="6">
        <v>12168</v>
      </c>
    </row>
    <row r="9" spans="1:3">
      <c t="s" r="A9" s="4">
        <v>1096</v>
      </c>
    </row>
    <row r="10" spans="1:3">
      <c t="s" r="A10" s="3">
        <v>1092</v>
      </c>
    </row>
    <row r="11" spans="1:3">
      <c t="s" r="A11" s="4">
        <v>1094</v>
      </c>
      <c t="n" r="B11" s="6">
        <v>1647</v>
      </c>
      <c t="n" r="C11" s="6">
        <v>2263</v>
      </c>
    </row>
    <row r="12" spans="1:3">
      <c t="s" r="A12" s="4">
        <v>1095</v>
      </c>
      <c t="n" r="B12" s="6">
        <v>59</v>
      </c>
      <c t="n" r="C12" s="6">
        <v>470</v>
      </c>
    </row>
    <row r="13" spans="1:3">
      <c t="s" r="A13" s="4">
        <v>1097</v>
      </c>
    </row>
    <row r="14" spans="1:3">
      <c t="s" r="A14" s="3">
        <v>1092</v>
      </c>
    </row>
    <row r="15" spans="1:3">
      <c t="s" r="A15" s="4">
        <v>1098</v>
      </c>
      <c t="n" r="B15" s="6">
        <v>3307</v>
      </c>
      <c t="n" r="C15" s="6">
        <v>0</v>
      </c>
    </row>
    <row r="16" spans="1:3">
      <c t="s" r="A16" s="4">
        <v>1099</v>
      </c>
      <c t="n" r="B16" s="6">
        <v>0</v>
      </c>
      <c t="n" r="C16" s="6">
        <v>0</v>
      </c>
    </row>
    <row r="17" spans="1:3">
      <c t="s" r="A17" s="4">
        <v>1100</v>
      </c>
      <c t="n" r="B17" s="6">
        <v>0</v>
      </c>
      <c t="n" r="C17" s="6">
        <v>0</v>
      </c>
    </row>
    <row r="18" spans="1:3">
      <c t="s" r="A18" s="4">
        <v>1101</v>
      </c>
    </row>
    <row r="19" spans="1:3">
      <c t="s" r="A19" s="3">
        <v>1092</v>
      </c>
    </row>
    <row r="20" spans="1:3">
      <c t="s" r="A20" s="4">
        <v>1098</v>
      </c>
      <c t="n" r="B20" s="6">
        <v>30406</v>
      </c>
      <c t="n" r="C20" s="6">
        <v>33347</v>
      </c>
    </row>
    <row r="21" spans="1:3">
      <c t="s" r="A21" s="4">
        <v>1099</v>
      </c>
      <c t="n" r="B21" s="6">
        <v>3001</v>
      </c>
      <c t="n" r="C21" s="6">
        <v>484</v>
      </c>
    </row>
    <row r="22" spans="1:3">
      <c t="s" r="A22" s="4">
        <v>1100</v>
      </c>
      <c t="n" r="B22" s="6">
        <v>1205</v>
      </c>
      <c t="n" r="C22" s="6">
        <v>5711</v>
      </c>
    </row>
    <row r="23" spans="1:3">
      <c t="s" r="A23" s="4">
        <v>1102</v>
      </c>
    </row>
    <row r="24" spans="1:3">
      <c t="s" r="A24" s="3">
        <v>1092</v>
      </c>
    </row>
    <row r="25" spans="1:3">
      <c t="s" r="A25" s="4">
        <v>1098</v>
      </c>
      <c t="n" r="B25" s="6">
        <v>0</v>
      </c>
      <c t="n" r="C25" s="6">
        <v>0</v>
      </c>
    </row>
    <row r="26" spans="1:3">
      <c t="s" r="A26" s="4">
        <v>1099</v>
      </c>
      <c t="n" r="B26" s="6">
        <v>0</v>
      </c>
      <c t="n" r="C26" s="6">
        <v>0</v>
      </c>
    </row>
    <row r="27" spans="1:3">
      <c t="s" r="A27" s="4">
        <v>1100</v>
      </c>
      <c t="n" r="B27" s="6">
        <v>0</v>
      </c>
      <c t="n" r="C27" s="6">
        <v>0</v>
      </c>
    </row>
    <row r="28" spans="1:3">
      <c t="s" r="A28" s="4">
        <v>1103</v>
      </c>
    </row>
    <row r="29" spans="1:3">
      <c t="s" r="A29" s="3">
        <v>1092</v>
      </c>
    </row>
    <row r="30" spans="1:3">
      <c t="s" r="A30" s="4">
        <v>1098</v>
      </c>
      <c t="n" r="B30" s="6">
        <v>33713</v>
      </c>
      <c t="n" r="C30" s="6">
        <v>33347</v>
      </c>
    </row>
    <row r="31" spans="1:3">
      <c t="s" r="A31" s="4">
        <v>1099</v>
      </c>
      <c t="n" r="B31" s="6">
        <v>3001</v>
      </c>
      <c t="n" r="C31" s="6">
        <v>484</v>
      </c>
    </row>
    <row r="32" spans="1:3">
      <c t="s" r="A32" s="4">
        <v>1100</v>
      </c>
      <c t="n" r="B32" s="6">
        <v>1205</v>
      </c>
      <c t="n" r="C32" s="6">
        <v>5711</v>
      </c>
    </row>
    <row r="33" spans="1:3">
      <c t="s" r="A33" s="4">
        <v>1104</v>
      </c>
    </row>
    <row r="34" spans="1:3">
      <c t="s" r="A34" s="3">
        <v>1092</v>
      </c>
    </row>
    <row r="35" spans="1:3">
      <c t="s" r="A35" s="4">
        <v>1094</v>
      </c>
      <c t="n" r="B35" s="6">
        <v>0</v>
      </c>
      <c t="n" r="C35" s="6">
        <v>0</v>
      </c>
    </row>
    <row r="36" spans="1:3">
      <c t="s" r="A36" s="4">
        <v>45</v>
      </c>
      <c t="n" r="B36" s="6">
        <v>0</v>
      </c>
    </row>
    <row r="37" spans="1:3">
      <c t="s" r="A37" s="4">
        <v>1095</v>
      </c>
      <c t="n" r="B37" s="6">
        <v>0</v>
      </c>
      <c t="n" r="C37" s="6">
        <v>0</v>
      </c>
    </row>
    <row r="38" spans="1:3">
      <c t="s" r="A38" s="4">
        <v>1105</v>
      </c>
    </row>
    <row r="39" spans="1:3">
      <c t="s" r="A39" s="3">
        <v>1092</v>
      </c>
    </row>
    <row r="40" spans="1:3">
      <c t="s" r="A40" s="4">
        <v>1094</v>
      </c>
      <c t="n" r="B40" s="6">
        <v>16331</v>
      </c>
      <c t="n" r="C40" s="6">
        <v>30028</v>
      </c>
    </row>
    <row r="41" spans="1:3">
      <c t="s" r="A41" s="4">
        <v>45</v>
      </c>
      <c t="n" r="B41" s="6">
        <v>12631</v>
      </c>
      <c t="n" r="C41" s="6">
        <v>11743</v>
      </c>
    </row>
    <row r="42" spans="1:3">
      <c t="s" r="A42" s="4">
        <v>1095</v>
      </c>
      <c t="n" r="B42" s="6">
        <v>6190</v>
      </c>
      <c t="n" r="C42" s="6">
        <v>12168</v>
      </c>
    </row>
    <row r="43" spans="1:3">
      <c t="s" r="A43" s="4">
        <v>1106</v>
      </c>
    </row>
    <row r="44" spans="1:3">
      <c t="s" r="A44" s="3">
        <v>1092</v>
      </c>
    </row>
    <row r="45" spans="1:3">
      <c t="s" r="A45" s="4">
        <v>1094</v>
      </c>
      <c t="n" r="B45" s="6">
        <v>4178</v>
      </c>
      <c t="n" r="C45" s="6">
        <v>2252</v>
      </c>
    </row>
    <row r="46" spans="1:3">
      <c t="s" r="A46" s="4">
        <v>45</v>
      </c>
      <c t="n" r="B46" s="6">
        <v>0</v>
      </c>
      <c t="n" r="C46" s="6">
        <v>0</v>
      </c>
    </row>
    <row r="47" spans="1:3">
      <c t="s" r="A47" s="4">
        <v>1095</v>
      </c>
      <c t="n" r="B47" s="6">
        <v>59</v>
      </c>
      <c t="n" r="C47" s="6">
        <v>470</v>
      </c>
    </row>
    <row r="48" spans="1:3">
      <c t="s" r="A48" s="4">
        <v>1107</v>
      </c>
    </row>
    <row r="49" spans="1:3">
      <c t="s" r="A49" s="3">
        <v>1092</v>
      </c>
    </row>
    <row r="50" spans="1:3">
      <c t="s" r="A50" s="4">
        <v>1094</v>
      </c>
      <c t="n" r="B50" s="6">
        <v>20509</v>
      </c>
      <c t="n" r="C50" s="6">
        <v>32280</v>
      </c>
    </row>
    <row r="51" spans="1:3">
      <c t="s" r="A51" s="4">
        <v>45</v>
      </c>
      <c t="n" r="B51" s="6">
        <v>12631</v>
      </c>
      <c t="n" r="C51" s="6">
        <v>11743</v>
      </c>
    </row>
    <row r="52" spans="1:3">
      <c t="s" r="A52" s="4">
        <v>1095</v>
      </c>
      <c t="n" r="B52" s="7">
        <v>6249</v>
      </c>
      <c t="n" r="C52" s="7">
        <v>126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s>
  <sheetData>
    <row r="1" spans="1:4">
      <c t="s" r="A1" s="1">
        <v>1108</v>
      </c>
      <c t="s" r="C1" s="2">
        <v>1</v>
      </c>
    </row>
    <row r="2" spans="1:4">
      <c t="s" r="C2" s="2">
        <v>2</v>
      </c>
      <c t="s" r="D2" s="2">
        <v>32</v>
      </c>
    </row>
    <row r="3" spans="1:4">
      <c t="s" r="A3" s="3">
        <v>1109</v>
      </c>
    </row>
    <row r="4" spans="1:4">
      <c t="s" r="A4" s="4">
        <v>1110</v>
      </c>
      <c t="s" r="B4" s="4">
        <v>912</v>
      </c>
      <c t="s" r="C4" s="4">
        <v>1111</v>
      </c>
      <c t="s" r="D4" s="4">
        <v>1111</v>
      </c>
    </row>
    <row r="5" spans="1:4">
      <c t="s" r="A5" s="4">
        <v>45</v>
      </c>
      <c t="n" r="C5" s="7">
        <v>12631</v>
      </c>
      <c t="n" r="D5" s="7">
        <v>11743</v>
      </c>
    </row>
    <row r="6" spans="1:4">
      <c t="s" r="A6" s="4">
        <v>431</v>
      </c>
    </row>
    <row r="7" spans="1:4">
      <c t="s" r="A7" s="3">
        <v>1109</v>
      </c>
    </row>
    <row r="8" spans="1:4">
      <c t="s" r="A8" s="4">
        <v>1112</v>
      </c>
      <c t="s" r="C8" s="4">
        <v>917</v>
      </c>
      <c t="s" r="D8" s="4">
        <v>917</v>
      </c>
    </row>
    <row r="9" spans="1:4">
      <c t="s" r="A9" s="4">
        <v>1113</v>
      </c>
      <c t="s" r="C9" s="4">
        <v>917</v>
      </c>
      <c t="s" r="D9" s="4">
        <v>917</v>
      </c>
    </row>
    <row r="10" spans="1:4">
      <c t="s" r="A10" s="4">
        <v>435</v>
      </c>
    </row>
    <row r="11" spans="1:4">
      <c t="s" r="A11" s="3">
        <v>1109</v>
      </c>
    </row>
    <row r="12" spans="1:4">
      <c t="s" r="A12" s="4">
        <v>1112</v>
      </c>
      <c t="s" r="C12" s="4">
        <v>896</v>
      </c>
      <c t="s" r="D12" s="4">
        <v>896</v>
      </c>
    </row>
    <row r="13" spans="1:4">
      <c t="s" r="A13" s="4">
        <v>1113</v>
      </c>
      <c t="s" r="C13" s="4">
        <v>943</v>
      </c>
      <c t="s" r="D13" s="4">
        <v>943</v>
      </c>
    </row>
    <row r="14" spans="1:4">
      <c t="s" r="A14" s="4">
        <v>1114</v>
      </c>
    </row>
    <row r="15" spans="1:4">
      <c t="s" r="A15" s="3">
        <v>1109</v>
      </c>
    </row>
    <row r="16" spans="1:4">
      <c t="s" r="A16" s="4">
        <v>1112</v>
      </c>
      <c t="s" r="C16" s="4">
        <v>925</v>
      </c>
      <c t="s" r="D16" s="4">
        <v>925</v>
      </c>
    </row>
    <row r="17" spans="1:4">
      <c t="s" r="A17" s="4">
        <v>1113</v>
      </c>
      <c t="s" r="C17" s="4">
        <v>1115</v>
      </c>
      <c t="s" r="D17" s="4">
        <v>1115</v>
      </c>
    </row>
    <row r="18" spans="1:4">
      <c t="s" r="A18" s="4">
        <v>1116</v>
      </c>
    </row>
    <row r="19" spans="1:4">
      <c t="s" r="A19" s="3">
        <v>1109</v>
      </c>
    </row>
    <row r="20" spans="1:4">
      <c t="s" r="A20" s="4">
        <v>1117</v>
      </c>
      <c t="n" r="C20" s="7">
        <v>1042</v>
      </c>
      <c t="n" r="D20" s="7">
        <v>1438</v>
      </c>
    </row>
    <row r="21" spans="1:4">
      <c t="s" r="A21" s="4">
        <v>1110</v>
      </c>
      <c t="s" r="B21" s="4">
        <v>1118</v>
      </c>
      <c t="s" r="C21" s="4">
        <v>1111</v>
      </c>
      <c t="s" r="D21" s="4">
        <v>1111</v>
      </c>
    </row>
    <row r="22" spans="1:4">
      <c t="s" r="A22" s="4">
        <v>1119</v>
      </c>
    </row>
    <row r="23" spans="1:4">
      <c t="s" r="A23" s="3">
        <v>1109</v>
      </c>
    </row>
    <row r="24" spans="1:4">
      <c t="s" r="A24" s="4">
        <v>1112</v>
      </c>
      <c t="s" r="C24" s="4">
        <v>917</v>
      </c>
      <c t="s" r="D24" s="4">
        <v>917</v>
      </c>
    </row>
    <row r="25" spans="1:4">
      <c t="s" r="A25" s="4">
        <v>1113</v>
      </c>
      <c t="s" r="C25" s="4">
        <v>917</v>
      </c>
      <c t="s" r="D25" s="4">
        <v>917</v>
      </c>
    </row>
    <row r="26" spans="1:4">
      <c t="s" r="A26" s="4">
        <v>1120</v>
      </c>
    </row>
    <row r="27" spans="1:4">
      <c t="s" r="A27" s="3">
        <v>1109</v>
      </c>
    </row>
    <row r="28" spans="1:4">
      <c t="s" r="A28" s="4">
        <v>1112</v>
      </c>
      <c t="s" r="C28" s="4">
        <v>896</v>
      </c>
      <c t="s" r="D28" s="4">
        <v>896</v>
      </c>
    </row>
    <row r="29" spans="1:4">
      <c t="s" r="A29" s="4">
        <v>1113</v>
      </c>
      <c t="s" r="C29" s="4">
        <v>943</v>
      </c>
      <c t="s" r="D29" s="4">
        <v>943</v>
      </c>
    </row>
    <row r="30" spans="1:4">
      <c t="s" r="A30" s="4">
        <v>1121</v>
      </c>
    </row>
    <row r="31" spans="1:4">
      <c t="s" r="A31" s="3">
        <v>1109</v>
      </c>
    </row>
    <row r="32" spans="1:4">
      <c t="s" r="A32" s="4">
        <v>1112</v>
      </c>
      <c t="s" r="C32" s="4">
        <v>925</v>
      </c>
      <c t="s" r="D32" s="4">
        <v>925</v>
      </c>
    </row>
    <row r="33" spans="1:4">
      <c t="s" r="A33" s="4">
        <v>1113</v>
      </c>
      <c t="s" r="C33" s="4">
        <v>896</v>
      </c>
      <c t="s" r="D33" s="4">
        <v>896</v>
      </c>
    </row>
    <row r="34" spans="1:4">
      <c t="s" r="A34" s="4">
        <v>1122</v>
      </c>
    </row>
    <row r="35" spans="1:4">
      <c t="s" r="A35" s="3">
        <v>1109</v>
      </c>
    </row>
    <row r="36" spans="1:4">
      <c t="s" r="A36" s="4">
        <v>1117</v>
      </c>
      <c t="n" r="C36" s="7">
        <v>605</v>
      </c>
      <c t="n" r="D36" s="7">
        <v>825</v>
      </c>
    </row>
    <row r="37" spans="1:4">
      <c t="s" r="A37" s="4">
        <v>1110</v>
      </c>
      <c t="s" r="B37" s="4">
        <v>1118</v>
      </c>
      <c t="s" r="C37" s="4">
        <v>1111</v>
      </c>
      <c t="s" r="D37" s="4">
        <v>1111</v>
      </c>
    </row>
    <row r="38" spans="1:4">
      <c t="s" r="A38" s="4">
        <v>1123</v>
      </c>
    </row>
    <row r="39" spans="1:4">
      <c t="s" r="A39" s="3">
        <v>1109</v>
      </c>
    </row>
    <row r="40" spans="1:4">
      <c t="s" r="A40" s="4">
        <v>1112</v>
      </c>
      <c t="s" r="C40" s="4">
        <v>896</v>
      </c>
      <c t="s" r="D40" s="4">
        <v>896</v>
      </c>
    </row>
    <row r="41" spans="1:4">
      <c t="s" r="A41" s="4">
        <v>1124</v>
      </c>
    </row>
    <row r="42" spans="1:4">
      <c t="s" r="A42" s="3">
        <v>1109</v>
      </c>
    </row>
    <row r="43" spans="1:4">
      <c t="s" r="A43" s="4">
        <v>1113</v>
      </c>
      <c t="s" r="C43" s="4">
        <v>1125</v>
      </c>
      <c t="s" r="D43" s="4">
        <v>1125</v>
      </c>
    </row>
    <row r="44" spans="1:4">
      <c t="s" r="A44" s="4">
        <v>1126</v>
      </c>
    </row>
    <row r="45" spans="1:4">
      <c t="s" r="A45" s="3">
        <v>1109</v>
      </c>
    </row>
    <row r="46" spans="1:4">
      <c t="s" r="A46" s="4">
        <v>1113</v>
      </c>
      <c t="s" r="C46" s="4">
        <v>898</v>
      </c>
      <c t="s" r="D46" s="4">
        <v>898</v>
      </c>
    </row>
    <row r="47" spans="1:4">
      <c t="s" r="A47" s="4">
        <v>1127</v>
      </c>
    </row>
    <row r="48" spans="1:4">
      <c t="s" r="A48" s="3">
        <v>1109</v>
      </c>
    </row>
    <row r="49" spans="1:4">
      <c t="s" r="A49" s="4">
        <v>1113</v>
      </c>
      <c t="s" r="C49" s="4">
        <v>1128</v>
      </c>
      <c t="s" r="D49" s="4">
        <v>1128</v>
      </c>
    </row>
    <row r="50" spans="1:4">
      <c t="s" r="A50" s="4">
        <v>1129</v>
      </c>
    </row>
    <row r="51" spans="1:4">
      <c t="s" r="A51" s="3">
        <v>1109</v>
      </c>
    </row>
    <row r="52" spans="1:4">
      <c t="s" r="A52" s="4">
        <v>1117</v>
      </c>
      <c t="n" r="C52" s="7">
        <v>59</v>
      </c>
      <c t="n" r="D52" s="7">
        <v>470</v>
      </c>
    </row>
    <row r="53" spans="1:4">
      <c t="s" r="A53" s="4">
        <v>1110</v>
      </c>
      <c t="s" r="B53" s="4">
        <v>1118</v>
      </c>
      <c t="s" r="C53" s="4">
        <v>1111</v>
      </c>
      <c t="s" r="D53" s="4">
        <v>1111</v>
      </c>
    </row>
    <row r="54" spans="1:4">
      <c t="s" r="A54" s="4">
        <v>1130</v>
      </c>
    </row>
    <row r="55" spans="1:4">
      <c t="s" r="A55" s="3">
        <v>1109</v>
      </c>
    </row>
    <row r="56" spans="1:4">
      <c t="s" r="A56" s="4">
        <v>1112</v>
      </c>
      <c t="s" r="C56" s="4">
        <v>917</v>
      </c>
      <c t="s" r="D56" s="4">
        <v>917</v>
      </c>
    </row>
    <row r="57" spans="1:4">
      <c t="s" r="A57" s="4">
        <v>1113</v>
      </c>
      <c t="s" r="C57" s="4">
        <v>917</v>
      </c>
      <c t="s" r="D57" s="4">
        <v>917</v>
      </c>
    </row>
    <row r="58" spans="1:4">
      <c t="s" r="A58" s="4">
        <v>1131</v>
      </c>
    </row>
    <row r="59" spans="1:4">
      <c t="s" r="A59" s="3">
        <v>1109</v>
      </c>
    </row>
    <row r="60" spans="1:4">
      <c t="s" r="A60" s="4">
        <v>1112</v>
      </c>
      <c t="s" r="C60" s="4">
        <v>896</v>
      </c>
      <c t="s" r="D60" s="4">
        <v>896</v>
      </c>
    </row>
    <row r="61" spans="1:4">
      <c t="s" r="A61" s="4">
        <v>1113</v>
      </c>
      <c t="s" r="C61" s="4">
        <v>943</v>
      </c>
      <c t="s" r="D61" s="4">
        <v>943</v>
      </c>
    </row>
    <row r="62" spans="1:4">
      <c t="s" r="A62" s="4">
        <v>1132</v>
      </c>
    </row>
    <row r="63" spans="1:4">
      <c t="s" r="A63" s="3">
        <v>1109</v>
      </c>
    </row>
    <row r="64" spans="1:4">
      <c t="s" r="A64" s="4">
        <v>1112</v>
      </c>
      <c t="s" r="C64" s="4">
        <v>925</v>
      </c>
      <c t="s" r="D64" s="4">
        <v>925</v>
      </c>
    </row>
    <row r="65" spans="1:4">
      <c t="s" r="A65" s="4">
        <v>1113</v>
      </c>
      <c t="s" r="C65" s="4">
        <v>1115</v>
      </c>
      <c t="s" r="D65" s="4">
        <v>1115</v>
      </c>
    </row>
    <row r="66" spans="1:4">
      <c t="n" r="A66"/>
    </row>
    <row r="67" spans="1:4">
      <c t="s" r="A67" s="4">
        <v>912</v>
      </c>
      <c t="s" r="B67" s="4">
        <v>1133</v>
      </c>
    </row>
    <row r="68" spans="1:4">
      <c t="s" r="A68" s="4">
        <v>1134</v>
      </c>
      <c t="s" r="B68" s="4">
        <v>1135</v>
      </c>
    </row>
  </sheetData>
  <mergeCells count="5">
    <mergeCell ref="A1:B2"/>
    <mergeCell ref="C1:D1"/>
    <mergeCell ref="A66:C66"/>
    <mergeCell ref="B67:C67"/>
    <mergeCell ref="B68:C6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1136</v>
      </c>
      <c t="s" r="B1" s="2">
        <v>1</v>
      </c>
    </row>
    <row r="2" spans="1:3">
      <c t="s" r="B2" s="2">
        <v>2</v>
      </c>
      <c t="s" r="C2" s="2">
        <v>32</v>
      </c>
    </row>
    <row r="3" spans="1:3">
      <c t="s" r="A3" s="3">
        <v>1137</v>
      </c>
    </row>
    <row r="4" spans="1:3">
      <c t="s" r="A4" s="4">
        <v>1138</v>
      </c>
      <c t="n" r="B4" s="7">
        <v>15343</v>
      </c>
      <c t="n" r="C4" s="7">
        <v>17383</v>
      </c>
    </row>
    <row r="5" spans="1:3">
      <c t="s" r="A5" s="4">
        <v>1139</v>
      </c>
      <c t="n" r="B5" s="6">
        <v>142</v>
      </c>
      <c t="n" r="C5" s="6">
        <v>381</v>
      </c>
    </row>
    <row r="6" spans="1:3">
      <c t="s" r="A6" s="4">
        <v>1140</v>
      </c>
      <c t="n" r="B6" s="6">
        <v>0</v>
      </c>
      <c t="n" r="C6" s="6">
        <v>0</v>
      </c>
    </row>
    <row r="7" spans="1:3">
      <c t="s" r="A7" s="4">
        <v>1141</v>
      </c>
      <c t="n" r="B7" s="6">
        <v>-1148</v>
      </c>
      <c t="n" r="C7" s="6">
        <v>-2421</v>
      </c>
    </row>
    <row r="8" spans="1:3">
      <c t="s" r="A8" s="4">
        <v>1142</v>
      </c>
      <c t="n" r="B8" s="6">
        <v>14337</v>
      </c>
      <c t="n" r="C8" s="6">
        <v>15343</v>
      </c>
    </row>
    <row r="9" spans="1:3">
      <c t="s" r="A9" s="4">
        <v>1143</v>
      </c>
    </row>
    <row r="10" spans="1:3">
      <c t="s" r="A10" s="3">
        <v>1137</v>
      </c>
    </row>
    <row r="11" spans="1:3">
      <c t="s" r="A11" s="4">
        <v>1138</v>
      </c>
      <c t="n" r="B11" s="6">
        <v>2263</v>
      </c>
      <c t="n" r="C11" s="6">
        <v>4253</v>
      </c>
    </row>
    <row r="12" spans="1:3">
      <c t="s" r="A12" s="4">
        <v>1139</v>
      </c>
      <c t="n" r="B12" s="6">
        <v>0</v>
      </c>
      <c t="n" r="C12" s="6">
        <v>0</v>
      </c>
    </row>
    <row r="13" spans="1:3">
      <c t="s" r="A13" s="4">
        <v>1140</v>
      </c>
      <c t="n" r="B13" s="6">
        <v>0</v>
      </c>
      <c t="n" r="C13" s="6">
        <v>0</v>
      </c>
    </row>
    <row r="14" spans="1:3">
      <c t="s" r="A14" s="4">
        <v>1141</v>
      </c>
      <c t="n" r="B14" s="6">
        <v>-616</v>
      </c>
      <c t="n" r="C14" s="6">
        <v>-1990</v>
      </c>
    </row>
    <row r="15" spans="1:3">
      <c t="s" r="A15" s="4">
        <v>1142</v>
      </c>
      <c t="n" r="B15" s="6">
        <v>1647</v>
      </c>
      <c t="n" r="C15" s="6">
        <v>2263</v>
      </c>
    </row>
    <row r="16" spans="1:3">
      <c t="s" r="A16" s="4">
        <v>1129</v>
      </c>
    </row>
    <row r="17" spans="1:3">
      <c t="s" r="A17" s="3">
        <v>1137</v>
      </c>
    </row>
    <row r="18" spans="1:3">
      <c t="s" r="A18" s="4">
        <v>1138</v>
      </c>
      <c t="n" r="B18" s="6">
        <v>1337</v>
      </c>
      <c t="n" r="C18" s="6">
        <v>1529</v>
      </c>
    </row>
    <row r="19" spans="1:3">
      <c t="s" r="A19" s="4">
        <v>1139</v>
      </c>
      <c t="n" r="B19" s="6">
        <v>142</v>
      </c>
      <c t="n" r="C19" s="6">
        <v>381</v>
      </c>
    </row>
    <row r="20" spans="1:3">
      <c t="s" r="A20" s="4">
        <v>1140</v>
      </c>
      <c t="n" r="B20" s="6">
        <v>0</v>
      </c>
      <c t="n" r="C20" s="6">
        <v>0</v>
      </c>
    </row>
    <row r="21" spans="1:3">
      <c t="s" r="A21" s="4">
        <v>1141</v>
      </c>
      <c t="n" r="B21" s="6">
        <v>-1420</v>
      </c>
      <c t="n" r="C21" s="6">
        <v>-573</v>
      </c>
    </row>
    <row r="22" spans="1:3">
      <c t="s" r="A22" s="4">
        <v>1142</v>
      </c>
      <c t="n" r="B22" s="6">
        <v>59</v>
      </c>
      <c t="n" r="C22" s="6">
        <v>1337</v>
      </c>
    </row>
    <row r="23" spans="1:3">
      <c t="s" r="A23" s="4">
        <v>1144</v>
      </c>
    </row>
    <row r="24" spans="1:3">
      <c t="s" r="A24" s="3">
        <v>1137</v>
      </c>
    </row>
    <row r="25" spans="1:3">
      <c t="s" r="A25" s="4">
        <v>1138</v>
      </c>
      <c t="n" r="B25" s="6">
        <v>11743</v>
      </c>
      <c t="n" r="C25" s="6">
        <v>11601</v>
      </c>
    </row>
    <row r="26" spans="1:3">
      <c t="s" r="A26" s="4">
        <v>1139</v>
      </c>
      <c t="n" r="B26" s="6">
        <v>0</v>
      </c>
      <c t="n" r="C26" s="6">
        <v>0</v>
      </c>
    </row>
    <row r="27" spans="1:3">
      <c t="s" r="A27" s="4">
        <v>1140</v>
      </c>
      <c t="n" r="B27" s="6">
        <v>0</v>
      </c>
      <c t="n" r="C27" s="6">
        <v>0</v>
      </c>
    </row>
    <row r="28" spans="1:3">
      <c t="s" r="A28" s="4">
        <v>1141</v>
      </c>
      <c t="n" r="B28" s="6">
        <v>888</v>
      </c>
      <c t="n" r="C28" s="6">
        <v>142</v>
      </c>
    </row>
    <row r="29" spans="1:3">
      <c t="s" r="A29" s="4">
        <v>1142</v>
      </c>
      <c t="n" r="B29" s="7">
        <v>12631</v>
      </c>
      <c t="n" r="C29" s="7">
        <v>1174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5</v>
      </c>
      <c t="s" r="B1" s="2">
        <v>2</v>
      </c>
      <c t="s" r="C1" s="2">
        <v>32</v>
      </c>
    </row>
    <row r="2" spans="1:3">
      <c t="s" r="A2" s="3">
        <v>1146</v>
      </c>
    </row>
    <row r="3" spans="1:3">
      <c t="s" r="A3" s="4">
        <v>37</v>
      </c>
      <c t="n" r="B3" s="7">
        <v>37919</v>
      </c>
      <c t="n" r="C3" s="7">
        <v>39542</v>
      </c>
    </row>
    <row r="4" spans="1:3">
      <c t="s" r="A4" s="4">
        <v>45</v>
      </c>
      <c t="n" r="B4" s="6">
        <v>12631</v>
      </c>
      <c t="n" r="C4" s="6">
        <v>11743</v>
      </c>
    </row>
    <row r="5" spans="1:3">
      <c t="s" r="A5" s="4">
        <v>1147</v>
      </c>
    </row>
    <row r="6" spans="1:3">
      <c t="s" r="A6" s="3">
        <v>1146</v>
      </c>
    </row>
    <row r="7" spans="1:3">
      <c t="s" r="A7" s="4">
        <v>1148</v>
      </c>
      <c t="n" r="B7" s="6">
        <v>17076</v>
      </c>
      <c t="n" r="C7" s="6">
        <v>25115</v>
      </c>
    </row>
    <row r="8" spans="1:3">
      <c t="s" r="A8" s="4">
        <v>37</v>
      </c>
      <c t="n" r="B8" s="6">
        <v>3307</v>
      </c>
      <c t="n" r="C8" s="6">
        <v>0</v>
      </c>
    </row>
    <row r="9" spans="1:3">
      <c t="s" r="A9" s="4">
        <v>1149</v>
      </c>
    </row>
    <row r="10" spans="1:3">
      <c t="s" r="A10" s="3">
        <v>1146</v>
      </c>
    </row>
    <row r="11" spans="1:3">
      <c t="s" r="A11" s="4">
        <v>1148</v>
      </c>
      <c t="n" r="B11" s="6">
        <v>17076</v>
      </c>
      <c t="n" r="C11" s="6">
        <v>25115</v>
      </c>
    </row>
    <row r="12" spans="1:3">
      <c t="s" r="A12" s="4">
        <v>37</v>
      </c>
      <c t="n" r="B12" s="6">
        <v>3307</v>
      </c>
      <c t="n" r="C12" s="6">
        <v>0</v>
      </c>
    </row>
    <row r="13" spans="1:3">
      <c t="s" r="A13" s="4">
        <v>1150</v>
      </c>
    </row>
    <row r="14" spans="1:3">
      <c t="s" r="A14" s="3">
        <v>1146</v>
      </c>
    </row>
    <row r="15" spans="1:3">
      <c t="s" r="A15" s="4">
        <v>1151</v>
      </c>
      <c t="n" r="B15" s="6">
        <v>186</v>
      </c>
      <c t="n" r="C15" s="6">
        <v>23988</v>
      </c>
    </row>
    <row r="16" spans="1:3">
      <c t="s" r="A16" s="4">
        <v>37</v>
      </c>
      <c t="n" r="B16" s="6">
        <v>34612</v>
      </c>
      <c t="n" r="C16" s="6">
        <v>39542</v>
      </c>
    </row>
    <row r="17" spans="1:3">
      <c t="s" r="A17" s="4">
        <v>1152</v>
      </c>
      <c t="n" r="B17" s="6">
        <v>685</v>
      </c>
      <c t="n" r="C17" s="6">
        <v>1073</v>
      </c>
    </row>
    <row r="18" spans="1:3">
      <c t="s" r="A18" s="4">
        <v>38</v>
      </c>
      <c t="n" r="B18" s="6">
        <v>14373</v>
      </c>
      <c t="n" r="C18" s="6">
        <v>9914</v>
      </c>
    </row>
    <row r="19" spans="1:3">
      <c t="s" r="A19" s="4">
        <v>39</v>
      </c>
      <c t="n" r="B19" s="6">
        <v>286262</v>
      </c>
      <c t="n" r="C19" s="6">
        <v>253855</v>
      </c>
    </row>
    <row r="20" spans="1:3">
      <c t="s" r="A20" s="4">
        <v>1094</v>
      </c>
      <c t="n" r="B20" s="6">
        <v>18862</v>
      </c>
      <c t="n" r="C20" s="6">
        <v>30028</v>
      </c>
    </row>
    <row r="21" spans="1:3">
      <c t="s" r="A21" s="4">
        <v>45</v>
      </c>
      <c t="n" r="B21" s="6">
        <v>12631</v>
      </c>
      <c t="n" r="C21" s="6">
        <v>11743</v>
      </c>
    </row>
    <row r="22" spans="1:3">
      <c t="s" r="A22" s="4">
        <v>1153</v>
      </c>
      <c t="n" r="B22" s="6">
        <v>6190</v>
      </c>
      <c t="n" r="C22" s="6">
        <v>12168</v>
      </c>
    </row>
    <row r="23" spans="1:3">
      <c t="s" r="A23" s="4">
        <v>48</v>
      </c>
      <c t="n" r="B23" s="6">
        <v>2060</v>
      </c>
      <c t="n" r="C23" s="6">
        <v>1372</v>
      </c>
    </row>
    <row r="24" spans="1:3">
      <c t="s" r="A24" s="3">
        <v>1154</v>
      </c>
    </row>
    <row r="25" spans="1:3">
      <c t="s" r="A25" s="4">
        <v>51</v>
      </c>
      <c t="n" r="B25" s="6">
        <v>364848</v>
      </c>
      <c t="n" r="C25" s="6">
        <v>378860</v>
      </c>
    </row>
    <row r="26" spans="1:3">
      <c t="s" r="A26" s="4">
        <v>1155</v>
      </c>
      <c t="n" r="B26" s="6">
        <v>6000</v>
      </c>
      <c t="n" r="C26" s="6">
        <v>14000</v>
      </c>
    </row>
    <row r="27" spans="1:3">
      <c t="s" r="A27" s="4">
        <v>264</v>
      </c>
      <c t="n" r="B27" s="6">
        <v>8764</v>
      </c>
      <c t="n" r="C27" s="6">
        <v>8764</v>
      </c>
    </row>
    <row r="28" spans="1:3">
      <c t="s" r="A28" s="4">
        <v>57</v>
      </c>
      <c t="n" r="B28" s="6">
        <v>508</v>
      </c>
      <c t="n" r="C28" s="6">
        <v>3302</v>
      </c>
    </row>
    <row r="29" spans="1:3">
      <c t="s" r="A29" s="4">
        <v>58</v>
      </c>
      <c t="n" r="B29" s="6">
        <v>1346</v>
      </c>
      <c t="n" r="C29" s="6">
        <v>1167</v>
      </c>
    </row>
    <row r="30" spans="1:3">
      <c t="s" r="A30" s="4">
        <v>1156</v>
      </c>
    </row>
    <row r="31" spans="1:3">
      <c t="s" r="A31" s="3">
        <v>1146</v>
      </c>
    </row>
    <row r="32" spans="1:3">
      <c t="s" r="A32" s="4">
        <v>1151</v>
      </c>
      <c t="n" r="B32" s="6">
        <v>186</v>
      </c>
      <c t="n" r="C32" s="6">
        <v>23988</v>
      </c>
    </row>
    <row r="33" spans="1:3">
      <c t="s" r="A33" s="4">
        <v>37</v>
      </c>
      <c t="n" r="B33" s="6">
        <v>34612</v>
      </c>
      <c t="n" r="C33" s="6">
        <v>39542</v>
      </c>
    </row>
    <row r="34" spans="1:3">
      <c t="s" r="A34" s="4">
        <v>1152</v>
      </c>
      <c t="n" r="B34" s="6">
        <v>685</v>
      </c>
      <c t="n" r="C34" s="6">
        <v>1073</v>
      </c>
    </row>
    <row r="35" spans="1:3">
      <c t="s" r="A35" s="4">
        <v>38</v>
      </c>
      <c t="n" r="B35" s="6">
        <v>14373</v>
      </c>
      <c t="n" r="C35" s="6">
        <v>9914</v>
      </c>
    </row>
    <row r="36" spans="1:3">
      <c t="s" r="A36" s="4">
        <v>39</v>
      </c>
      <c t="n" r="B36" s="6">
        <v>274230</v>
      </c>
      <c t="n" r="C36" s="6">
        <v>249942</v>
      </c>
    </row>
    <row r="37" spans="1:3">
      <c t="s" r="A37" s="4">
        <v>1094</v>
      </c>
      <c t="n" r="B37" s="6">
        <v>18862</v>
      </c>
      <c t="n" r="C37" s="6">
        <v>30028</v>
      </c>
    </row>
    <row r="38" spans="1:3">
      <c t="s" r="A38" s="4">
        <v>45</v>
      </c>
      <c t="n" r="B38" s="6">
        <v>12631</v>
      </c>
      <c t="n" r="C38" s="6">
        <v>11743</v>
      </c>
    </row>
    <row r="39" spans="1:3">
      <c t="s" r="A39" s="4">
        <v>1153</v>
      </c>
      <c t="n" r="B39" s="6">
        <v>6190</v>
      </c>
      <c t="n" r="C39" s="6">
        <v>12168</v>
      </c>
    </row>
    <row r="40" spans="1:3">
      <c t="s" r="A40" s="4">
        <v>48</v>
      </c>
      <c t="n" r="B40" s="6">
        <v>2060</v>
      </c>
      <c t="n" r="C40" s="6">
        <v>1372</v>
      </c>
    </row>
    <row r="41" spans="1:3">
      <c t="s" r="A41" s="3">
        <v>1154</v>
      </c>
    </row>
    <row r="42" spans="1:3">
      <c t="s" r="A42" s="4">
        <v>51</v>
      </c>
      <c t="n" r="B42" s="6">
        <v>365294</v>
      </c>
      <c t="n" r="C42" s="6">
        <v>379857</v>
      </c>
    </row>
    <row r="43" spans="1:3">
      <c t="s" r="A43" s="4">
        <v>1155</v>
      </c>
      <c t="n" r="B43" s="6">
        <v>6004</v>
      </c>
      <c t="n" r="C43" s="6">
        <v>14065</v>
      </c>
    </row>
    <row r="44" spans="1:3">
      <c t="s" r="A44" s="4">
        <v>264</v>
      </c>
      <c t="n" r="B44" s="6">
        <v>8984</v>
      </c>
      <c t="n" r="C44" s="6">
        <v>7274</v>
      </c>
    </row>
    <row r="45" spans="1:3">
      <c t="s" r="A45" s="4">
        <v>57</v>
      </c>
      <c t="n" r="B45" s="6">
        <v>508</v>
      </c>
      <c t="n" r="C45" s="6">
        <v>3303</v>
      </c>
    </row>
    <row r="46" spans="1:3">
      <c t="s" r="A46" s="4">
        <v>58</v>
      </c>
      <c t="n" r="B46" s="6">
        <v>1346</v>
      </c>
      <c t="n" r="C46" s="6">
        <v>1167</v>
      </c>
    </row>
    <row r="47" spans="1:3">
      <c t="s" r="A47" s="4">
        <v>1157</v>
      </c>
    </row>
    <row r="48" spans="1:3">
      <c t="s" r="A48" s="3">
        <v>1146</v>
      </c>
    </row>
    <row r="49" spans="1:3">
      <c t="s" r="A49" s="4">
        <v>1094</v>
      </c>
      <c t="n" r="B49" s="6">
        <v>1647</v>
      </c>
      <c t="n" r="C49" s="6">
        <v>2263</v>
      </c>
    </row>
    <row r="50" spans="1:3">
      <c t="s" r="A50" s="4">
        <v>1153</v>
      </c>
      <c t="n" r="B50" s="6">
        <v>59</v>
      </c>
      <c t="n" r="C50" s="6">
        <v>470</v>
      </c>
    </row>
    <row r="51" spans="1:3">
      <c t="s" r="A51" s="4">
        <v>47</v>
      </c>
      <c t="n" r="B51" s="6">
        <v>7130</v>
      </c>
      <c t="n" r="C51" s="6">
        <v>6947</v>
      </c>
    </row>
    <row r="52" spans="1:3">
      <c t="s" r="A52" s="4">
        <v>1158</v>
      </c>
    </row>
    <row r="53" spans="1:3">
      <c t="s" r="A53" s="3">
        <v>1146</v>
      </c>
    </row>
    <row r="54" spans="1:3">
      <c t="s" r="A54" s="4">
        <v>1094</v>
      </c>
      <c t="n" r="B54" s="6">
        <v>1647</v>
      </c>
      <c t="n" r="C54" s="6">
        <v>2263</v>
      </c>
    </row>
    <row r="55" spans="1:3">
      <c t="s" r="A55" s="4">
        <v>1153</v>
      </c>
      <c t="n" r="B55" s="6">
        <v>59</v>
      </c>
      <c t="n" r="C55" s="6">
        <v>470</v>
      </c>
    </row>
    <row r="56" spans="1:3">
      <c t="s" r="A56" s="4">
        <v>47</v>
      </c>
      <c t="n" r="B56" s="7">
        <v>7130</v>
      </c>
      <c t="n" r="C56" s="7">
        <v>694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59</v>
      </c>
      <c t="s" r="B1" s="2">
        <v>2</v>
      </c>
      <c t="s" r="C1" s="2">
        <v>32</v>
      </c>
      <c t="s" r="D1" s="2">
        <v>83</v>
      </c>
      <c t="s" r="E1" s="2">
        <v>471</v>
      </c>
    </row>
    <row r="2" spans="1:5">
      <c t="s" r="A2" s="3">
        <v>33</v>
      </c>
    </row>
    <row r="3" spans="1:5">
      <c t="s" r="A3" s="4">
        <v>34</v>
      </c>
      <c t="n" r="B3" s="7">
        <v>17076</v>
      </c>
      <c t="n" r="C3" s="7">
        <v>25115</v>
      </c>
    </row>
    <row r="4" spans="1:5">
      <c t="s" r="A4" s="4">
        <v>50</v>
      </c>
      <c t="n" r="B4" s="6">
        <v>419941</v>
      </c>
      <c t="n" r="C4" s="6">
        <v>434004</v>
      </c>
    </row>
    <row r="5" spans="1:5">
      <c t="s" r="A5" s="3">
        <v>1160</v>
      </c>
    </row>
    <row r="6" spans="1:5">
      <c t="s" r="A6" s="4">
        <v>59</v>
      </c>
      <c t="n" r="B6" s="6">
        <v>8116</v>
      </c>
      <c t="n" r="C6" s="6">
        <v>8853</v>
      </c>
    </row>
    <row r="7" spans="1:5">
      <c t="s" r="A7" s="4">
        <v>60</v>
      </c>
      <c t="n" r="B7" s="6">
        <v>389582</v>
      </c>
      <c t="n" r="C7" s="6">
        <v>414946</v>
      </c>
    </row>
    <row r="8" spans="1:5">
      <c t="s" r="A8" s="3">
        <v>61</v>
      </c>
    </row>
    <row r="9" spans="1:5">
      <c t="s" r="A9" s="4">
        <v>1161</v>
      </c>
      <c t="n" r="B9" s="6">
        <v>23</v>
      </c>
      <c t="n" r="C9" s="6">
        <v>59</v>
      </c>
    </row>
    <row r="10" spans="1:5">
      <c t="s" r="A10" s="4">
        <v>1162</v>
      </c>
      <c t="n" r="B10" s="6">
        <v>5562</v>
      </c>
      <c t="n" r="C10" s="6">
        <v>1339</v>
      </c>
    </row>
    <row r="11" spans="1:5">
      <c t="s" r="A11" s="4">
        <v>64</v>
      </c>
      <c t="n" r="B11" s="6">
        <v>58497</v>
      </c>
      <c t="n" r="C11" s="6">
        <v>58188</v>
      </c>
    </row>
    <row r="12" spans="1:5">
      <c t="s" r="A12" s="4">
        <v>65</v>
      </c>
      <c t="n" r="B12" s="6">
        <v>-33948</v>
      </c>
      <c t="n" r="C12" s="6">
        <v>-40539</v>
      </c>
    </row>
    <row r="13" spans="1:5">
      <c t="s" r="A13" s="4">
        <v>69</v>
      </c>
      <c t="n" r="B13" s="6">
        <v>-507</v>
      </c>
      <c t="n" r="C13" s="6">
        <v>-721</v>
      </c>
    </row>
    <row r="14" spans="1:5">
      <c t="s" r="A14" s="4">
        <v>70</v>
      </c>
      <c t="n" r="B14" s="6">
        <v>30359</v>
      </c>
      <c t="n" r="C14" s="6">
        <v>19058</v>
      </c>
      <c t="n" r="D14" s="7">
        <v>18244</v>
      </c>
      <c t="n" r="E14" s="7">
        <v>24965</v>
      </c>
    </row>
    <row r="15" spans="1:5">
      <c t="s" r="A15" s="4">
        <v>71</v>
      </c>
      <c t="n" r="B15" s="6">
        <v>419941</v>
      </c>
      <c t="n" r="C15" s="6">
        <v>434004</v>
      </c>
    </row>
    <row r="16" spans="1:5">
      <c t="s" r="A16" s="4">
        <v>1163</v>
      </c>
    </row>
    <row r="17" spans="1:5">
      <c t="s" r="A17" s="3">
        <v>33</v>
      </c>
    </row>
    <row r="18" spans="1:5">
      <c t="s" r="A18" s="4">
        <v>34</v>
      </c>
      <c t="n" r="B18" s="6">
        <v>3494</v>
      </c>
      <c t="n" r="C18" s="6">
        <v>84</v>
      </c>
    </row>
    <row r="19" spans="1:5">
      <c t="s" r="A19" s="4">
        <v>1164</v>
      </c>
      <c t="n" r="B19" s="6">
        <v>38665</v>
      </c>
      <c t="n" r="C19" s="6">
        <v>30158</v>
      </c>
    </row>
    <row r="20" spans="1:5">
      <c t="s" r="A20" s="4">
        <v>1165</v>
      </c>
      <c t="n" r="B20" s="6">
        <v>264</v>
      </c>
      <c t="n" r="C20" s="6">
        <v>264</v>
      </c>
    </row>
    <row r="21" spans="1:5">
      <c t="s" r="A21" s="4">
        <v>1166</v>
      </c>
      <c t="n" r="B21" s="6">
        <v>45</v>
      </c>
      <c t="n" r="C21" s="6">
        <v>2062</v>
      </c>
    </row>
    <row r="22" spans="1:5">
      <c t="s" r="A22" s="4">
        <v>50</v>
      </c>
      <c t="n" r="B22" s="6">
        <v>42468</v>
      </c>
      <c t="n" r="C22" s="6">
        <v>32568</v>
      </c>
    </row>
    <row r="23" spans="1:5">
      <c t="s" r="A23" s="3">
        <v>1160</v>
      </c>
    </row>
    <row r="24" spans="1:5">
      <c t="s" r="A24" s="4">
        <v>1167</v>
      </c>
      <c t="n" r="B24" s="6">
        <v>8764</v>
      </c>
      <c t="n" r="C24" s="6">
        <v>8764</v>
      </c>
    </row>
    <row r="25" spans="1:5">
      <c t="s" r="A25" s="4">
        <v>59</v>
      </c>
      <c t="n" r="B25" s="6">
        <v>3345</v>
      </c>
      <c t="n" r="C25" s="6">
        <v>4746</v>
      </c>
    </row>
    <row r="26" spans="1:5">
      <c t="s" r="A26" s="4">
        <v>60</v>
      </c>
      <c t="n" r="B26" s="6">
        <v>12109</v>
      </c>
      <c t="n" r="C26" s="6">
        <v>13510</v>
      </c>
    </row>
    <row r="27" spans="1:5">
      <c t="s" r="A27" s="3">
        <v>61</v>
      </c>
    </row>
    <row r="28" spans="1:5">
      <c t="s" r="A28" s="4">
        <v>1161</v>
      </c>
      <c t="n" r="B28" s="6">
        <v>23</v>
      </c>
      <c t="n" r="C28" s="6">
        <v>59</v>
      </c>
    </row>
    <row r="29" spans="1:5">
      <c t="s" r="A29" s="4">
        <v>1162</v>
      </c>
      <c t="n" r="B29" s="6">
        <v>5562</v>
      </c>
      <c t="n" r="C29" s="6">
        <v>1339</v>
      </c>
    </row>
    <row r="30" spans="1:5">
      <c t="s" r="A30" s="4">
        <v>64</v>
      </c>
      <c t="n" r="B30" s="6">
        <v>58498</v>
      </c>
      <c t="n" r="C30" s="6">
        <v>58188</v>
      </c>
    </row>
    <row r="31" spans="1:5">
      <c t="s" r="A31" s="4">
        <v>1168</v>
      </c>
      <c t="n" r="B31" s="6">
        <v>732</v>
      </c>
      <c t="n" r="C31" s="6">
        <v>732</v>
      </c>
    </row>
    <row r="32" spans="1:5">
      <c t="s" r="A32" s="4">
        <v>65</v>
      </c>
      <c t="n" r="B32" s="6">
        <v>-33949</v>
      </c>
      <c t="n" r="C32" s="6">
        <v>-40539</v>
      </c>
    </row>
    <row r="33" spans="1:5">
      <c t="s" r="A33" s="4">
        <v>67</v>
      </c>
      <c t="n" r="B33" s="6">
        <v>-1034</v>
      </c>
      <c t="n" r="C33" s="6">
        <v>-878</v>
      </c>
    </row>
    <row r="34" spans="1:5">
      <c t="s" r="A34" s="4">
        <v>68</v>
      </c>
      <c t="n" r="B34" s="6">
        <v>1034</v>
      </c>
      <c t="n" r="C34" s="6">
        <v>878</v>
      </c>
    </row>
    <row r="35" spans="1:5">
      <c t="s" r="A35" s="4">
        <v>69</v>
      </c>
      <c t="n" r="B35" s="6">
        <v>-507</v>
      </c>
      <c t="n" r="C35" s="6">
        <v>-721</v>
      </c>
    </row>
    <row r="36" spans="1:5">
      <c t="s" r="A36" s="4">
        <v>70</v>
      </c>
      <c t="n" r="B36" s="6">
        <v>30359</v>
      </c>
      <c t="n" r="C36" s="6">
        <v>19058</v>
      </c>
    </row>
    <row r="37" spans="1:5">
      <c t="s" r="A37" s="4">
        <v>71</v>
      </c>
      <c t="n" r="B37" s="7">
        <v>42468</v>
      </c>
      <c t="n" r="C37" s="7">
        <v>3256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9</v>
      </c>
      <c t="s" r="B1" s="2">
        <v>1</v>
      </c>
    </row>
    <row r="2" spans="1:4">
      <c t="s" r="B2" s="2">
        <v>2</v>
      </c>
      <c t="s" r="C2" s="2">
        <v>32</v>
      </c>
      <c t="s" r="D2" s="2">
        <v>83</v>
      </c>
    </row>
    <row r="3" spans="1:4">
      <c t="s" r="A3" s="3">
        <v>87</v>
      </c>
    </row>
    <row r="4" spans="1:4">
      <c t="s" r="A4" s="4">
        <v>89</v>
      </c>
      <c t="n" r="B4" s="7">
        <v>2867</v>
      </c>
      <c t="n" r="C4" s="7">
        <v>3560</v>
      </c>
      <c t="n" r="D4" s="7">
        <v>4425</v>
      </c>
    </row>
    <row r="5" spans="1:4">
      <c t="s" r="A5" s="4">
        <v>1170</v>
      </c>
      <c t="n" r="B5" s="6">
        <v>-12637</v>
      </c>
      <c t="n" r="C5" s="6">
        <v>-13018</v>
      </c>
      <c t="n" r="D5" s="6">
        <v>-15189</v>
      </c>
    </row>
    <row r="6" spans="1:4">
      <c t="s" r="A6" s="3">
        <v>100</v>
      </c>
    </row>
    <row r="7" spans="1:4">
      <c t="s" r="A7" s="4">
        <v>105</v>
      </c>
      <c t="n" r="B7" s="6">
        <v>2649</v>
      </c>
      <c t="n" r="C7" s="6">
        <v>0</v>
      </c>
      <c t="n" r="D7" s="6">
        <v>0</v>
      </c>
    </row>
    <row r="8" spans="1:4">
      <c t="s" r="A8" s="4">
        <v>106</v>
      </c>
      <c t="n" r="B8" s="6">
        <v>278</v>
      </c>
      <c t="n" r="C8" s="6">
        <v>344</v>
      </c>
      <c t="n" r="D8" s="6">
        <v>436</v>
      </c>
    </row>
    <row r="9" spans="1:4">
      <c t="s" r="A9" s="4">
        <v>107</v>
      </c>
      <c t="n" r="B9" s="6">
        <v>2930</v>
      </c>
      <c t="n" r="C9" s="6">
        <v>2550</v>
      </c>
      <c t="n" r="D9" s="6">
        <v>2420</v>
      </c>
    </row>
    <row r="10" spans="1:4">
      <c t="s" r="A10" s="4">
        <v>98</v>
      </c>
      <c t="n" r="B10" s="6">
        <v>1902</v>
      </c>
      <c t="n" r="C10" s="6">
        <v>2169</v>
      </c>
      <c t="n" r="D10" s="6">
        <v>2356</v>
      </c>
    </row>
    <row r="11" spans="1:4">
      <c t="s" r="A11" s="4">
        <v>112</v>
      </c>
      <c t="n" r="B11" s="6">
        <v>24049</v>
      </c>
      <c t="n" r="C11" s="6">
        <v>21844</v>
      </c>
      <c t="n" r="D11" s="6">
        <v>30278</v>
      </c>
    </row>
    <row r="12" spans="1:4">
      <c t="s" r="A12" s="4">
        <v>1171</v>
      </c>
      <c t="n" r="B12" s="6">
        <v>646</v>
      </c>
      <c t="n" r="C12" s="6">
        <v>-1037</v>
      </c>
      <c t="n" r="D12" s="6">
        <v>-4007</v>
      </c>
    </row>
    <row r="13" spans="1:4">
      <c t="s" r="A13" s="4">
        <v>1172</v>
      </c>
      <c t="n" r="B13" s="6">
        <v>0</v>
      </c>
      <c t="n" r="C13" s="6">
        <v>0</v>
      </c>
      <c t="n" r="D13" s="6">
        <v>0</v>
      </c>
    </row>
    <row r="14" spans="1:4">
      <c t="s" r="A14" s="4">
        <v>115</v>
      </c>
      <c t="n" r="B14" s="6">
        <v>646</v>
      </c>
      <c t="n" r="C14" s="6">
        <v>-1037</v>
      </c>
      <c t="n" r="D14" s="6">
        <v>-4007</v>
      </c>
    </row>
    <row r="15" spans="1:4">
      <c t="s" r="A15" s="4">
        <v>133</v>
      </c>
      <c t="n" r="B15" s="6">
        <v>214</v>
      </c>
      <c t="n" r="C15" s="6">
        <v>3117</v>
      </c>
      <c t="n" r="D15" s="6">
        <v>-3672</v>
      </c>
    </row>
    <row r="16" spans="1:4">
      <c t="s" r="A16" s="4">
        <v>1163</v>
      </c>
    </row>
    <row r="17" spans="1:4">
      <c t="s" r="A17" s="3">
        <v>84</v>
      </c>
    </row>
    <row r="18" spans="1:4">
      <c t="s" r="A18" s="4">
        <v>1173</v>
      </c>
      <c t="n" r="B18" s="6">
        <v>10</v>
      </c>
      <c t="n" r="C18" s="6">
        <v>1</v>
      </c>
      <c t="n" r="D18" s="6">
        <v>3</v>
      </c>
    </row>
    <row r="19" spans="1:4">
      <c t="s" r="A19" s="3">
        <v>87</v>
      </c>
    </row>
    <row r="20" spans="1:4">
      <c t="s" r="A20" s="4">
        <v>1174</v>
      </c>
      <c t="n" r="B20" s="6">
        <v>0</v>
      </c>
      <c t="n" r="C20" s="6">
        <v>0</v>
      </c>
      <c t="n" r="D20" s="6">
        <v>55</v>
      </c>
    </row>
    <row r="21" spans="1:4">
      <c t="s" r="A21" s="4">
        <v>1175</v>
      </c>
      <c t="n" r="B21" s="6">
        <v>213</v>
      </c>
      <c t="n" r="C21" s="6">
        <v>215</v>
      </c>
    </row>
    <row r="22" spans="1:4">
      <c t="s" r="A22" s="4">
        <v>89</v>
      </c>
      <c t="n" r="B22" s="6">
        <v>213</v>
      </c>
      <c t="n" r="C22" s="6">
        <v>215</v>
      </c>
    </row>
    <row r="23" spans="1:4">
      <c t="s" r="A23" s="4">
        <v>1170</v>
      </c>
      <c t="n" r="B23" s="6">
        <v>-203</v>
      </c>
      <c t="n" r="C23" s="6">
        <v>-214</v>
      </c>
    </row>
    <row r="24" spans="1:4">
      <c t="s" r="A24" s="3">
        <v>100</v>
      </c>
    </row>
    <row r="25" spans="1:4">
      <c t="s" r="A25" s="4">
        <v>105</v>
      </c>
      <c t="n" r="B25" s="6">
        <v>1759</v>
      </c>
      <c t="n" r="C25" s="6">
        <v>0</v>
      </c>
    </row>
    <row r="26" spans="1:4">
      <c t="s" r="A26" s="4">
        <v>106</v>
      </c>
      <c t="n" r="B26" s="6">
        <v>48</v>
      </c>
      <c t="n" r="C26" s="6">
        <v>54</v>
      </c>
    </row>
    <row r="27" spans="1:4">
      <c t="s" r="A27" s="4">
        <v>107</v>
      </c>
      <c t="n" r="B27" s="6">
        <v>412</v>
      </c>
      <c t="n" r="C27" s="6">
        <v>53</v>
      </c>
    </row>
    <row r="28" spans="1:4">
      <c t="s" r="A28" s="4">
        <v>98</v>
      </c>
      <c t="n" r="B28" s="6">
        <v>52</v>
      </c>
      <c t="n" r="C28" s="6">
        <v>52</v>
      </c>
    </row>
    <row r="29" spans="1:4">
      <c t="s" r="A29" s="4">
        <v>112</v>
      </c>
      <c t="n" r="B29" s="6">
        <v>2271</v>
      </c>
      <c t="n" r="C29" s="6">
        <v>159</v>
      </c>
    </row>
    <row r="30" spans="1:4">
      <c t="s" r="A30" s="4">
        <v>1176</v>
      </c>
      <c t="n" r="B30" s="6">
        <v>-2474</v>
      </c>
      <c t="n" r="C30" s="6">
        <v>-373</v>
      </c>
      <c t="n" r="D30" s="7">
        <v>-381</v>
      </c>
    </row>
    <row r="31" spans="1:4">
      <c t="s" r="A31" s="4">
        <v>1177</v>
      </c>
      <c t="n" r="B31" s="6">
        <v>3120</v>
      </c>
      <c t="n" r="C31" s="6">
        <v>-664</v>
      </c>
    </row>
    <row r="32" spans="1:4">
      <c t="s" r="A32" s="4">
        <v>1171</v>
      </c>
      <c t="n" r="B32" s="6">
        <v>646</v>
      </c>
      <c t="n" r="C32" s="6">
        <v>-1037</v>
      </c>
    </row>
    <row r="33" spans="1:4">
      <c t="s" r="A33" s="4">
        <v>1172</v>
      </c>
      <c t="n" r="B33" s="6">
        <v>0</v>
      </c>
      <c t="n" r="C33" s="6">
        <v>0</v>
      </c>
    </row>
    <row r="34" spans="1:4">
      <c t="s" r="A34" s="4">
        <v>115</v>
      </c>
      <c t="n" r="B34" s="6">
        <v>646</v>
      </c>
      <c t="n" r="C34" s="6">
        <v>-1037</v>
      </c>
    </row>
    <row r="35" spans="1:4">
      <c t="s" r="A35" s="4">
        <v>133</v>
      </c>
      <c t="n" r="B35" s="7">
        <v>860</v>
      </c>
      <c t="n" r="C35" s="7">
        <v>20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8</v>
      </c>
      <c t="s" r="B1" s="2">
        <v>1</v>
      </c>
    </row>
    <row r="2" spans="1:4">
      <c t="s" r="B2" s="2">
        <v>2</v>
      </c>
      <c t="s" r="C2" s="2">
        <v>32</v>
      </c>
      <c t="s" r="D2" s="2">
        <v>83</v>
      </c>
    </row>
    <row r="3" spans="1:4">
      <c t="s" r="A3" s="3">
        <v>163</v>
      </c>
    </row>
    <row r="4" spans="1:4">
      <c t="s" r="A4" s="4">
        <v>115</v>
      </c>
      <c t="n" r="B4" s="7">
        <v>646</v>
      </c>
      <c t="n" r="C4" s="7">
        <v>-1037</v>
      </c>
      <c t="n" r="D4" s="7">
        <v>-4007</v>
      </c>
    </row>
    <row r="5" spans="1:4">
      <c t="s" r="A5" s="3">
        <v>1179</v>
      </c>
    </row>
    <row r="6" spans="1:4">
      <c t="s" r="A6" s="4">
        <v>165</v>
      </c>
      <c t="n" r="B6" s="6">
        <v>843</v>
      </c>
      <c t="n" r="C6" s="6">
        <v>681</v>
      </c>
      <c t="n" r="D6" s="6">
        <v>1311</v>
      </c>
    </row>
    <row r="7" spans="1:4">
      <c t="s" r="A7" s="4">
        <v>1180</v>
      </c>
      <c t="n" r="B7" s="6">
        <v>2649</v>
      </c>
      <c t="n" r="C7" s="6">
        <v>0</v>
      </c>
      <c t="n" r="D7" s="6">
        <v>0</v>
      </c>
    </row>
    <row r="8" spans="1:4">
      <c t="s" r="A8" s="4">
        <v>1181</v>
      </c>
      <c t="n" r="B8" s="6">
        <v>190</v>
      </c>
      <c t="n" r="C8" s="6">
        <v>138</v>
      </c>
      <c t="n" r="D8" s="6">
        <v>-1110</v>
      </c>
    </row>
    <row r="9" spans="1:4">
      <c t="s" r="A9" s="4">
        <v>184</v>
      </c>
      <c t="n" r="B9" s="6">
        <v>505</v>
      </c>
      <c t="n" r="C9" s="6">
        <v>2736</v>
      </c>
      <c t="n" r="D9" s="6">
        <v>-2279</v>
      </c>
    </row>
    <row r="10" spans="1:4">
      <c t="s" r="A10" s="4">
        <v>1182</v>
      </c>
      <c t="n" r="B10" s="6">
        <v>2350</v>
      </c>
      <c t="n" r="C10" s="6">
        <v>-2252</v>
      </c>
      <c t="n" r="D10" s="6">
        <v>-18159</v>
      </c>
    </row>
    <row r="11" spans="1:4">
      <c t="s" r="A11" s="3">
        <v>186</v>
      </c>
    </row>
    <row r="12" spans="1:4">
      <c t="s" r="A12" s="4">
        <v>1183</v>
      </c>
      <c t="n" r="B12" s="6">
        <v>-13571</v>
      </c>
      <c t="n" r="C12" s="6">
        <v>21832</v>
      </c>
      <c t="n" r="D12" s="6">
        <v>25068</v>
      </c>
    </row>
    <row r="13" spans="1:4">
      <c t="s" r="A13" s="3">
        <v>194</v>
      </c>
    </row>
    <row r="14" spans="1:4">
      <c t="s" r="A14" s="4">
        <v>1184</v>
      </c>
      <c t="n" r="B14" s="6">
        <v>-79</v>
      </c>
      <c t="n" r="C14" s="6">
        <v>-11</v>
      </c>
      <c t="n" r="D14" s="6">
        <v>1684</v>
      </c>
    </row>
    <row r="15" spans="1:4">
      <c t="s" r="A15" s="4">
        <v>195</v>
      </c>
      <c t="n" r="B15" s="6">
        <v>8965</v>
      </c>
      <c t="n" r="C15" s="6">
        <v>0</v>
      </c>
      <c t="n" r="D15" s="6">
        <v>0</v>
      </c>
    </row>
    <row r="16" spans="1:4">
      <c t="s" r="A16" s="4">
        <v>1185</v>
      </c>
      <c t="n" r="B16" s="6">
        <v>-15920</v>
      </c>
      <c t="n" r="C16" s="6">
        <v>-15190</v>
      </c>
      <c t="n" r="D16" s="6">
        <v>-56149</v>
      </c>
    </row>
    <row r="17" spans="1:4">
      <c t="s" r="A17" s="4">
        <v>1186</v>
      </c>
      <c t="n" r="B17" s="6">
        <v>-31841</v>
      </c>
      <c t="n" r="C17" s="6">
        <v>8894</v>
      </c>
      <c t="n" r="D17" s="6">
        <v>-12922</v>
      </c>
    </row>
    <row r="18" spans="1:4">
      <c t="s" r="A18" s="4">
        <v>201</v>
      </c>
      <c t="n" r="B18" s="6">
        <v>49103</v>
      </c>
      <c t="n" r="C18" s="6">
        <v>40209</v>
      </c>
      <c t="n" r="D18" s="6">
        <v>53131</v>
      </c>
    </row>
    <row r="19" spans="1:4">
      <c t="s" r="A19" s="4">
        <v>202</v>
      </c>
      <c t="n" r="B19" s="6">
        <v>17262</v>
      </c>
      <c t="n" r="C19" s="6">
        <v>49103</v>
      </c>
      <c t="n" r="D19" s="6">
        <v>40209</v>
      </c>
    </row>
    <row r="20" spans="1:4">
      <c t="s" r="A20" s="4">
        <v>1163</v>
      </c>
    </row>
    <row r="21" spans="1:4">
      <c t="s" r="A21" s="3">
        <v>163</v>
      </c>
    </row>
    <row r="22" spans="1:4">
      <c t="s" r="A22" s="4">
        <v>115</v>
      </c>
      <c t="n" r="B22" s="6">
        <v>646</v>
      </c>
      <c t="n" r="C22" s="6">
        <v>-1037</v>
      </c>
    </row>
    <row r="23" spans="1:4">
      <c t="s" r="A23" s="3">
        <v>1179</v>
      </c>
    </row>
    <row r="24" spans="1:4">
      <c t="s" r="A24" s="4">
        <v>165</v>
      </c>
      <c t="n" r="B24" s="6">
        <v>0</v>
      </c>
      <c t="n" r="C24" s="6">
        <v>0</v>
      </c>
    </row>
    <row r="25" spans="1:4">
      <c t="s" r="A25" s="4">
        <v>1180</v>
      </c>
      <c t="n" r="B25" s="6">
        <v>1759</v>
      </c>
      <c t="n" r="C25" s="6">
        <v>0</v>
      </c>
    </row>
    <row r="26" spans="1:4">
      <c t="s" r="A26" s="4">
        <v>1187</v>
      </c>
      <c t="n" r="B26" s="6">
        <v>-3120</v>
      </c>
      <c t="n" r="C26" s="6">
        <v>664</v>
      </c>
    </row>
    <row r="27" spans="1:4">
      <c t="s" r="A27" s="4">
        <v>1181</v>
      </c>
      <c t="n" r="B27" s="6">
        <v>258</v>
      </c>
      <c t="n" r="C27" s="6">
        <v>-239</v>
      </c>
    </row>
    <row r="28" spans="1:4">
      <c t="s" r="A28" s="4">
        <v>184</v>
      </c>
      <c t="n" r="B28" s="6">
        <v>-19</v>
      </c>
      <c t="n" r="C28" s="6">
        <v>247</v>
      </c>
    </row>
    <row r="29" spans="1:4">
      <c t="s" r="A29" s="4">
        <v>1182</v>
      </c>
      <c t="n" r="B29" s="6">
        <v>-476</v>
      </c>
      <c t="n" r="C29" s="6">
        <v>-365</v>
      </c>
    </row>
    <row r="30" spans="1:4">
      <c t="s" r="A30" s="3">
        <v>186</v>
      </c>
    </row>
    <row r="31" spans="1:4">
      <c t="s" r="A31" s="4">
        <v>1188</v>
      </c>
      <c t="n" r="B31" s="6">
        <v>-5000</v>
      </c>
      <c t="n" r="C31" s="6">
        <v>0</v>
      </c>
    </row>
    <row r="32" spans="1:4">
      <c t="s" r="A32" s="4">
        <v>1183</v>
      </c>
      <c t="n" r="B32" s="6">
        <v>-5000</v>
      </c>
      <c t="n" r="C32" s="6">
        <v>0</v>
      </c>
    </row>
    <row r="33" spans="1:4">
      <c t="s" r="A33" s="3">
        <v>194</v>
      </c>
    </row>
    <row r="34" spans="1:4">
      <c t="s" r="A34" s="4">
        <v>1184</v>
      </c>
      <c t="n" r="B34" s="6">
        <v>-79</v>
      </c>
      <c t="n" r="C34" s="6">
        <v>-11</v>
      </c>
    </row>
    <row r="35" spans="1:4">
      <c t="s" r="A35" s="4">
        <v>195</v>
      </c>
      <c t="n" r="B35" s="6">
        <v>8965</v>
      </c>
      <c t="n" r="C35" s="6">
        <v>0</v>
      </c>
    </row>
    <row r="36" spans="1:4">
      <c t="s" r="A36" s="4">
        <v>1185</v>
      </c>
      <c t="n" r="B36" s="6">
        <v>8886</v>
      </c>
      <c t="n" r="C36" s="6">
        <v>-11</v>
      </c>
    </row>
    <row r="37" spans="1:4">
      <c t="s" r="A37" s="4">
        <v>1186</v>
      </c>
      <c t="n" r="B37" s="6">
        <v>3410</v>
      </c>
      <c t="n" r="C37" s="6">
        <v>-376</v>
      </c>
    </row>
    <row r="38" spans="1:4">
      <c t="s" r="A38" s="4">
        <v>201</v>
      </c>
      <c t="n" r="B38" s="6">
        <v>84</v>
      </c>
      <c t="n" r="C38" s="6">
        <v>460</v>
      </c>
    </row>
    <row r="39" spans="1:4">
      <c t="s" r="A39" s="4">
        <v>202</v>
      </c>
      <c t="n" r="B39" s="7">
        <v>3494</v>
      </c>
      <c t="n" r="C39" s="7">
        <v>84</v>
      </c>
      <c t="n" r="D39" s="7">
        <v>46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Sha7</vt:lpstr>
      <vt:lpstr>Consolidated Statements of Cash</vt:lpstr>
      <vt:lpstr>Summary of Significant Accounti</vt:lpstr>
      <vt:lpstr>Investment securities available</vt:lpstr>
      <vt:lpstr>Loans</vt:lpstr>
      <vt:lpstr>Allowance for loan losses</vt:lpstr>
      <vt:lpstr>Premises and equipment</vt:lpstr>
      <vt:lpstr>Investment in bank owned life i</vt:lpstr>
      <vt:lpstr>Deposits</vt:lpstr>
      <vt:lpstr>Borrowings</vt:lpstr>
      <vt:lpstr>Income taxes</vt:lpstr>
      <vt:lpstr>Earnings (loss) per share</vt:lpstr>
      <vt:lpstr>Lease commitments</vt:lpstr>
      <vt:lpstr>Commitments and contingencies</vt:lpstr>
      <vt:lpstr>Shareholders' equity and regula</vt:lpstr>
      <vt:lpstr>Stock incentive plan</vt:lpstr>
      <vt:lpstr>Trust preferred securities</vt:lpstr>
      <vt:lpstr>Retirement plans</vt:lpstr>
      <vt:lpstr>Fair Value</vt:lpstr>
      <vt:lpstr>Parent corporation only financi</vt:lpstr>
      <vt:lpstr>Summary of Significant Accoun27</vt:lpstr>
      <vt:lpstr>Investment securities availab28</vt:lpstr>
      <vt:lpstr>Loans (Tables)</vt:lpstr>
      <vt:lpstr>Allowance for loan losses (Tabl</vt:lpstr>
      <vt:lpstr>Premises and equipment (Tables)</vt:lpstr>
      <vt:lpstr>Deposits (Tables)</vt:lpstr>
      <vt:lpstr>Borrowings (Tables)</vt:lpstr>
      <vt:lpstr>Income taxes (Tables)</vt:lpstr>
      <vt:lpstr>Earnings (loss) per share (Tabl</vt:lpstr>
      <vt:lpstr>Lease commitments (Tables)</vt:lpstr>
      <vt:lpstr>Commitments and contingencies (</vt:lpstr>
      <vt:lpstr>Shareholders' equity and regu38</vt:lpstr>
      <vt:lpstr>Stock incentive plan (Tables)</vt:lpstr>
      <vt:lpstr>Fair Value (Tables)</vt:lpstr>
      <vt:lpstr>Parent corporation only finan41</vt:lpstr>
      <vt:lpstr>Summary of Significant Accoun42</vt:lpstr>
      <vt:lpstr>Investment securities availab43</vt:lpstr>
      <vt:lpstr>Investment securities availab44</vt:lpstr>
      <vt:lpstr>Investment securities availab45</vt:lpstr>
      <vt:lpstr>Investment securities availab46</vt:lpstr>
      <vt:lpstr>Investment securities availab47</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Textual)</vt:lpstr>
      <vt:lpstr>Allowance for loan losses (Deta</vt:lpstr>
      <vt:lpstr>Allowance for loan losses (De60</vt:lpstr>
      <vt:lpstr>Allowance for loan losses (De61</vt:lpstr>
      <vt:lpstr>Allowance for loan losses (De62</vt:lpstr>
      <vt:lpstr>Premises and equipment (Details</vt:lpstr>
      <vt:lpstr>Premises and equipment (Detai64</vt:lpstr>
      <vt:lpstr>Investment in bank owned life65</vt:lpstr>
      <vt:lpstr>Deposits (Details)</vt:lpstr>
      <vt:lpstr>Deposits (Details 1)</vt:lpstr>
      <vt:lpstr>Deposits (Details Textual)</vt:lpstr>
      <vt:lpstr>Borrowings (Details)</vt:lpstr>
      <vt:lpstr>Borrowings (Details 1)</vt:lpstr>
      <vt:lpstr>Borrowings (Details Textual)</vt:lpstr>
      <vt:lpstr>Income taxes (Details)</vt:lpstr>
      <vt:lpstr>Income taxes (Details 1)</vt:lpstr>
      <vt:lpstr>Income taxes (Details 2)</vt:lpstr>
      <vt:lpstr>Income taxes (Details Textual)</vt:lpstr>
      <vt:lpstr>Earnings (loss) per share (Deta</vt:lpstr>
      <vt:lpstr>Earnings (loss) per share (De77</vt:lpstr>
      <vt:lpstr>Lease commitments (Details)</vt:lpstr>
      <vt:lpstr>Lease commitments (Details Text</vt:lpstr>
      <vt:lpstr>Commitments and contingencies80</vt:lpstr>
      <vt:lpstr>Commitments and contingencies81</vt:lpstr>
      <vt:lpstr>Shareholders' equity and regu82</vt:lpstr>
      <vt:lpstr>Shareholders' equity and regu83</vt:lpstr>
      <vt:lpstr>Stock incentive plan (Details)</vt:lpstr>
      <vt:lpstr>Stock incentive plan (Details 1</vt:lpstr>
      <vt:lpstr>Stock incentive plan (Details 2</vt:lpstr>
      <vt:lpstr>Stock incentive plan (Details T</vt:lpstr>
      <vt:lpstr>Trust preferred securities (Det</vt:lpstr>
      <vt:lpstr>Retirement plans (Details Textu</vt:lpstr>
      <vt:lpstr>Fair Value (Details)</vt:lpstr>
      <vt:lpstr>Fair Value (Details 1)</vt:lpstr>
      <vt:lpstr>Fair Value (Details 2)</vt:lpstr>
      <vt:lpstr>Fair Value (Details 3)</vt:lpstr>
      <vt:lpstr>Parent corporation only finan94</vt:lpstr>
      <vt:lpstr>Parent corporation only finan95</vt:lpstr>
      <vt:lpstr>Parent corporation only finan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33:59Z</dcterms:created>
  <dcterms:modified xmlns:dcterms="http://purl.org/dc/terms/" xmlns:xsi="http://www.w3.org/2001/XMLSchema-instance" xsi:type="dcterms:W3CDTF">2016-03-30T12:33:59Z</dcterms:modified>
  <dc:title xmlns:dc="http://purl.org/dc/elements/1.1/">Untitled</dc:title>
  <dc:description xmlns:dc="http://purl.org/dc/elements/1.1/"/>
  <dc:subject xmlns:dc="http://purl.org/dc/elements/1.1/"/>
  <cp:keywords/>
  <cp:category/>
</cp:coreProperties>
</file>